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assets and liabilities" sheetId="14" state="visible" r:id="rId14"/>
    <sheet xmlns:r="http://schemas.openxmlformats.org/officeDocument/2006/relationships" name="Preferred and common stock" sheetId="15" state="visible" r:id="rId15"/>
    <sheet xmlns:r="http://schemas.openxmlformats.org/officeDocument/2006/relationships" name="Dividends" sheetId="16" state="visible" r:id="rId16"/>
    <sheet xmlns:r="http://schemas.openxmlformats.org/officeDocument/2006/relationships" name="Accumulated other comprehensive" sheetId="17" state="visible" r:id="rId17"/>
    <sheet xmlns:r="http://schemas.openxmlformats.org/officeDocument/2006/relationships" name="Regulatory matters"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Pension and other employee bene" sheetId="21" state="visible" r:id="rId21"/>
    <sheet xmlns:r="http://schemas.openxmlformats.org/officeDocument/2006/relationships" name="Derivative financial instrument" sheetId="22" state="visible" r:id="rId22"/>
    <sheet xmlns:r="http://schemas.openxmlformats.org/officeDocument/2006/relationships" name="Commitments and contingencies" sheetId="23" state="visible" r:id="rId23"/>
    <sheet xmlns:r="http://schemas.openxmlformats.org/officeDocument/2006/relationships" name="Variable interest entities and " sheetId="24" state="visible" r:id="rId24"/>
    <sheet xmlns:r="http://schemas.openxmlformats.org/officeDocument/2006/relationships" name="Fee and commission income" sheetId="25" state="visible" r:id="rId25"/>
    <sheet xmlns:r="http://schemas.openxmlformats.org/officeDocument/2006/relationships" name="Fair value" sheetId="26" state="visible" r:id="rId26"/>
    <sheet xmlns:r="http://schemas.openxmlformats.org/officeDocument/2006/relationships" name="Offsetting of financial assets " sheetId="27" state="visible" r:id="rId27"/>
    <sheet xmlns:r="http://schemas.openxmlformats.org/officeDocument/2006/relationships" name="Repurchase agreements and secur" sheetId="28" state="visible" r:id="rId28"/>
    <sheet xmlns:r="http://schemas.openxmlformats.org/officeDocument/2006/relationships" name="Business segment information" sheetId="29" state="visible" r:id="rId29"/>
    <sheet xmlns:r="http://schemas.openxmlformats.org/officeDocument/2006/relationships" name="Basis of presentation (Policies" sheetId="30" state="visible" r:id="rId30"/>
    <sheet xmlns:r="http://schemas.openxmlformats.org/officeDocument/2006/relationships" name="Business combination (Tables)" sheetId="31" state="visible" r:id="rId31"/>
    <sheet xmlns:r="http://schemas.openxmlformats.org/officeDocument/2006/relationships" name="Investment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Other assets and liabilities (T" sheetId="35" state="visible" r:id="rId35"/>
    <sheet xmlns:r="http://schemas.openxmlformats.org/officeDocument/2006/relationships" name="Preferred and common stock (Tab" sheetId="36" state="visible" r:id="rId36"/>
    <sheet xmlns:r="http://schemas.openxmlformats.org/officeDocument/2006/relationships" name="Dividends (Tables)" sheetId="37" state="visible" r:id="rId37"/>
    <sheet xmlns:r="http://schemas.openxmlformats.org/officeDocument/2006/relationships" name="Accumulated other comprehensi38" sheetId="38" state="visible" r:id="rId38"/>
    <sheet xmlns:r="http://schemas.openxmlformats.org/officeDocument/2006/relationships" name="Regulatory matters (Tables)" sheetId="39" state="visible" r:id="rId39"/>
    <sheet xmlns:r="http://schemas.openxmlformats.org/officeDocument/2006/relationships" name="Earnings per common share (Tabl" sheetId="40" state="visible" r:id="rId40"/>
    <sheet xmlns:r="http://schemas.openxmlformats.org/officeDocument/2006/relationships" name="Income taxes (Tables)" sheetId="41" state="visible" r:id="rId41"/>
    <sheet xmlns:r="http://schemas.openxmlformats.org/officeDocument/2006/relationships" name="Pension and other employee be42" sheetId="42" state="visible" r:id="rId42"/>
    <sheet xmlns:r="http://schemas.openxmlformats.org/officeDocument/2006/relationships" name="Derivative financial instrume43" sheetId="43" state="visible" r:id="rId43"/>
    <sheet xmlns:r="http://schemas.openxmlformats.org/officeDocument/2006/relationships" name="Commitments and contingencies (" sheetId="44" state="visible" r:id="rId44"/>
    <sheet xmlns:r="http://schemas.openxmlformats.org/officeDocument/2006/relationships" name="Variable interest entities an45" sheetId="45" state="visible" r:id="rId45"/>
    <sheet xmlns:r="http://schemas.openxmlformats.org/officeDocument/2006/relationships" name="Fee and commission income (Tabl" sheetId="46" state="visible" r:id="rId46"/>
    <sheet xmlns:r="http://schemas.openxmlformats.org/officeDocument/2006/relationships" name="Fair value (Tables)" sheetId="47" state="visible" r:id="rId47"/>
    <sheet xmlns:r="http://schemas.openxmlformats.org/officeDocument/2006/relationships" name="Offsetting of financial asset48" sheetId="48" state="visible" r:id="rId48"/>
    <sheet xmlns:r="http://schemas.openxmlformats.org/officeDocument/2006/relationships" name="Repurchase agreements and sec49" sheetId="49" state="visible" r:id="rId49"/>
    <sheet xmlns:r="http://schemas.openxmlformats.org/officeDocument/2006/relationships" name="Business segment information (T" sheetId="50" state="visible" r:id="rId50"/>
    <sheet xmlns:r="http://schemas.openxmlformats.org/officeDocument/2006/relationships" name="Business Combination - Addition" sheetId="51" state="visible" r:id="rId51"/>
    <sheet xmlns:r="http://schemas.openxmlformats.org/officeDocument/2006/relationships" name="Business Combination - (Summary" sheetId="52" state="visible" r:id="rId52"/>
    <sheet xmlns:r="http://schemas.openxmlformats.org/officeDocument/2006/relationships" name="Business Combination - (Summa53" sheetId="53" state="visible" r:id="rId53"/>
    <sheet xmlns:r="http://schemas.openxmlformats.org/officeDocument/2006/relationships" name="Investments (Amortized Cost, Gr" sheetId="54" state="visible" r:id="rId54"/>
    <sheet xmlns:r="http://schemas.openxmlformats.org/officeDocument/2006/relationships" name="Investments (Amortized Cost, 55" sheetId="55" state="visible" r:id="rId55"/>
    <sheet xmlns:r="http://schemas.openxmlformats.org/officeDocument/2006/relationships" name="Investments (Amortized Cost and" sheetId="56" state="visible" r:id="rId56"/>
    <sheet xmlns:r="http://schemas.openxmlformats.org/officeDocument/2006/relationships" name="Investments - Additional Inform" sheetId="57" state="visible" r:id="rId57"/>
    <sheet xmlns:r="http://schemas.openxmlformats.org/officeDocument/2006/relationships" name="Investments (Other-Than-Tempora" sheetId="58" state="visible" r:id="rId58"/>
    <sheet xmlns:r="http://schemas.openxmlformats.org/officeDocument/2006/relationships" name="Investments (Gross Unrealized L" sheetId="59" state="visible" r:id="rId59"/>
    <sheet xmlns:r="http://schemas.openxmlformats.org/officeDocument/2006/relationships" name="Investments (Gross Unrealized60" sheetId="60" state="visible" r:id="rId60"/>
    <sheet xmlns:r="http://schemas.openxmlformats.org/officeDocument/2006/relationships" name="Investments (Realized Gains and" sheetId="61" state="visible" r:id="rId61"/>
    <sheet xmlns:r="http://schemas.openxmlformats.org/officeDocument/2006/relationships" name="Investments (Summary of Composi" sheetId="62" state="visible" r:id="rId62"/>
    <sheet xmlns:r="http://schemas.openxmlformats.org/officeDocument/2006/relationships" name="Loans (Loans Outstanding by Dom" sheetId="63" state="visible" r:id="rId63"/>
    <sheet xmlns:r="http://schemas.openxmlformats.org/officeDocument/2006/relationships" name="Loans - Additional Information " sheetId="64" state="visible" r:id="rId64"/>
    <sheet xmlns:r="http://schemas.openxmlformats.org/officeDocument/2006/relationships" name="Loans (Credit Quality Informati" sheetId="65" state="visible" r:id="rId65"/>
    <sheet xmlns:r="http://schemas.openxmlformats.org/officeDocument/2006/relationships" name="Loans (Impaired Loans Informati" sheetId="66" state="visible" r:id="rId66"/>
    <sheet xmlns:r="http://schemas.openxmlformats.org/officeDocument/2006/relationships" name="Loans (Impaired Loans Informa67" sheetId="67" state="visible" r:id="rId67"/>
    <sheet xmlns:r="http://schemas.openxmlformats.org/officeDocument/2006/relationships" name="Loans (Troubled Debt Restructur" sheetId="68" state="visible" r:id="rId68"/>
    <sheet xmlns:r="http://schemas.openxmlformats.org/officeDocument/2006/relationships" name="Loans (Payment Defaults Occurre" sheetId="69" state="visible" r:id="rId69"/>
    <sheet xmlns:r="http://schemas.openxmlformats.org/officeDocument/2006/relationships" name="Loans (Age Analysis of Past Due" sheetId="70" state="visible" r:id="rId70"/>
    <sheet xmlns:r="http://schemas.openxmlformats.org/officeDocument/2006/relationships" name="Allowance for Loan Losses - Add" sheetId="71" state="visible" r:id="rId71"/>
    <sheet xmlns:r="http://schemas.openxmlformats.org/officeDocument/2006/relationships" name="Allowance for Loan Losses (Chan" sheetId="72" state="visible" r:id="rId72"/>
    <sheet xmlns:r="http://schemas.openxmlformats.org/officeDocument/2006/relationships" name="Other Assets and Liabilities (D" sheetId="73" state="visible" r:id="rId73"/>
    <sheet xmlns:r="http://schemas.openxmlformats.org/officeDocument/2006/relationships" name="Preferred and Common Stock (Com" sheetId="74" state="visible" r:id="rId74"/>
    <sheet xmlns:r="http://schemas.openxmlformats.org/officeDocument/2006/relationships" name="Preferred and Common Stock (C75" sheetId="75" state="visible" r:id="rId75"/>
    <sheet xmlns:r="http://schemas.openxmlformats.org/officeDocument/2006/relationships" name="Preferred and Common Stock - Ad" sheetId="76" state="visible" r:id="rId76"/>
    <sheet xmlns:r="http://schemas.openxmlformats.org/officeDocument/2006/relationships" name="Dividends (Dividends on Preferr"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Regulatory Matters (Capital Ade" sheetId="80" state="visible" r:id="rId80"/>
    <sheet xmlns:r="http://schemas.openxmlformats.org/officeDocument/2006/relationships" name="Regulatory Matters (Capital A81" sheetId="81" state="visible" r:id="rId81"/>
    <sheet xmlns:r="http://schemas.openxmlformats.org/officeDocument/2006/relationships" name="Earnings Per Common Share (Comp" sheetId="82" state="visible" r:id="rId82"/>
    <sheet xmlns:r="http://schemas.openxmlformats.org/officeDocument/2006/relationships" name="Income Taxes (Components of Inc" sheetId="83" state="visible" r:id="rId83"/>
    <sheet xmlns:r="http://schemas.openxmlformats.org/officeDocument/2006/relationships" name="Income Taxes (Detailed Amounts " sheetId="84" state="visible" r:id="rId84"/>
    <sheet xmlns:r="http://schemas.openxmlformats.org/officeDocument/2006/relationships" name="Income Taxes - Additional Infor" sheetId="85" state="visible" r:id="rId85"/>
    <sheet xmlns:r="http://schemas.openxmlformats.org/officeDocument/2006/relationships" name="Pension and Other Employee Be86" sheetId="86" state="visible" r:id="rId86"/>
    <sheet xmlns:r="http://schemas.openxmlformats.org/officeDocument/2006/relationships" name="Pension and Other Employee B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Variable Interest Entities a101" sheetId="101" state="visible" r:id="rId101"/>
    <sheet xmlns:r="http://schemas.openxmlformats.org/officeDocument/2006/relationships" name="Variable Interest Entities a102" sheetId="102" state="visible" r:id="rId102"/>
    <sheet xmlns:r="http://schemas.openxmlformats.org/officeDocument/2006/relationships" name="Variable Interest Entities a103" sheetId="103" state="visible" r:id="rId103"/>
    <sheet xmlns:r="http://schemas.openxmlformats.org/officeDocument/2006/relationships" name="Fee and Commission Income (Deta" sheetId="104" state="visible" r:id="rId104"/>
    <sheet xmlns:r="http://schemas.openxmlformats.org/officeDocument/2006/relationships" name="Fair Value - Additional Informa" sheetId="105" state="visible" r:id="rId105"/>
    <sheet xmlns:r="http://schemas.openxmlformats.org/officeDocument/2006/relationships" name="Fair Value (Summary of Assets a" sheetId="106" state="visible" r:id="rId106"/>
    <sheet xmlns:r="http://schemas.openxmlformats.org/officeDocument/2006/relationships" name="Fair Value (Summary of Asset107" sheetId="107" state="visible" r:id="rId107"/>
    <sheet xmlns:r="http://schemas.openxmlformats.org/officeDocument/2006/relationships" name="Fair Value (Reconciliation for " sheetId="108" state="visible" r:id="rId108"/>
    <sheet xmlns:r="http://schemas.openxmlformats.org/officeDocument/2006/relationships" name="Fair Value (Quantitative Inform" sheetId="109" state="visible" r:id="rId109"/>
    <sheet xmlns:r="http://schemas.openxmlformats.org/officeDocument/2006/relationships" name="Fair Value (Summary of Asset110" sheetId="110" state="visible" r:id="rId110"/>
    <sheet xmlns:r="http://schemas.openxmlformats.org/officeDocument/2006/relationships" name="Fair Value (Carrying Amounts an" sheetId="111" state="visible" r:id="rId111"/>
    <sheet xmlns:r="http://schemas.openxmlformats.org/officeDocument/2006/relationships" name="Offsetting of Financial Asse112" sheetId="112" state="visible" r:id="rId112"/>
    <sheet xmlns:r="http://schemas.openxmlformats.org/officeDocument/2006/relationships" name="Repurchase Agreements and Se113" sheetId="113" state="visible" r:id="rId113"/>
    <sheet xmlns:r="http://schemas.openxmlformats.org/officeDocument/2006/relationships" name="Repurchase Agreements and Se114" sheetId="114" state="visible" r:id="rId114"/>
    <sheet xmlns:r="http://schemas.openxmlformats.org/officeDocument/2006/relationships" name="Repurchase Agreements and Se115" sheetId="115" state="visible" r:id="rId115"/>
    <sheet xmlns:r="http://schemas.openxmlformats.org/officeDocument/2006/relationships" name="Business Segment Information (R" sheetId="116" state="visible" r:id="rId116"/>
    <sheet xmlns:r="http://schemas.openxmlformats.org/officeDocument/2006/relationships" name="Business Segment Information117" sheetId="117" state="visible" r:id="rId117"/>
  </sheets>
  <definedNames/>
  <calcPr calcId="124519" fullCalcOnLoad="1"/>
</workbook>
</file>

<file path=xl/sharedStrings.xml><?xml version="1.0" encoding="utf-8"?>
<sst xmlns="http://schemas.openxmlformats.org/spreadsheetml/2006/main" uniqueCount="1337">
  <si>
    <t>Document and Entity Information</t>
  </si>
  <si>
    <t>6 Months Ended</t>
  </si>
  <si>
    <t>Sep. 30, 2017</t>
  </si>
  <si>
    <t>Document Type</t>
  </si>
  <si>
    <t>6-K</t>
  </si>
  <si>
    <t>Amendment Flag</t>
  </si>
  <si>
    <t>false</t>
  </si>
  <si>
    <t>Document Period End Date</t>
  </si>
  <si>
    <t>Sep. 30,
		2017</t>
  </si>
  <si>
    <t>Document Fiscal Year Focus</t>
  </si>
  <si>
    <t>Document Fiscal Period Focus</t>
  </si>
  <si>
    <t>H1</t>
  </si>
  <si>
    <t>Trading Symbol</t>
  </si>
  <si>
    <t>MFG</t>
  </si>
  <si>
    <t>Entity Registrant Name</t>
  </si>
  <si>
    <t>MIZUHO FINANCIAL GROUP INC</t>
  </si>
  <si>
    <t>Entity Central Index Key</t>
  </si>
  <si>
    <t>Current Fiscal Year End Date</t>
  </si>
  <si>
    <t>--03-31</t>
  </si>
  <si>
    <t>CONSOLIDATED BALANCE SHEETS - JPY (¥) ¥ in Millions</t>
  </si>
  <si>
    <t>Mar. 31, 2017</t>
  </si>
  <si>
    <t>Assets:</t>
  </si>
  <si>
    <t>Cash and due from banks</t>
  </si>
  <si>
    <t>Interest-bearing deposits in other banks</t>
  </si>
  <si>
    <t>Call loans and funds sold</t>
  </si>
  <si>
    <t>Receivables under resale agreements (Note 20)</t>
  </si>
  <si>
    <t>Receivables under securities borrowing transactions (Note 20)</t>
  </si>
  <si>
    <t>Trading account assets</t>
  </si>
  <si>
    <t>Investments (Notes 4 and 19):</t>
  </si>
  <si>
    <t>Available-for-sale securities (including assets pledged that secured parties are permitted to sell or repledge of ¥442,775 million at March 31, 2017 and ¥566,710 million at September 30, 2017)</t>
  </si>
  <si>
    <t>Held-to-maturity securities (including assets pledged that secured parties are permitted to sell or repledge of ¥1,050,714 million at March 31, 2017 and ¥889,900 million at September 30, 2017)</t>
  </si>
  <si>
    <t>Other investments</t>
  </si>
  <si>
    <t>Loans (Notes 5, 6 and 19)</t>
  </si>
  <si>
    <t>Allowance for loan losses</t>
  </si>
  <si>
    <t>Loans, net of allowance</t>
  </si>
  <si>
    <t>Premises and equipment-net</t>
  </si>
  <si>
    <t>Due from customers on acceptances</t>
  </si>
  <si>
    <t>Accrued income</t>
  </si>
  <si>
    <t>Goodwill</t>
  </si>
  <si>
    <t>Intangible assets</t>
  </si>
  <si>
    <t>Deferred tax assets</t>
  </si>
  <si>
    <t>Other</t>
  </si>
  <si>
    <t>Total</t>
  </si>
  <si>
    <t>Liabilities and equity:</t>
  </si>
  <si>
    <t>Noninterest-bearing deposits</t>
  </si>
  <si>
    <t>Interest-bearing deposits</t>
  </si>
  <si>
    <t>Due to trust accounts</t>
  </si>
  <si>
    <t>Call money and funds purchased</t>
  </si>
  <si>
    <t>Payables under repurchase agreements (Notes 20 and 21)</t>
  </si>
  <si>
    <t>Payables under securities lending transactions (Notes 20 and 21)</t>
  </si>
  <si>
    <t>Other short-term borrowings</t>
  </si>
  <si>
    <t>Trading account liabilities</t>
  </si>
  <si>
    <t>Bank acceptances outstanding</t>
  </si>
  <si>
    <t>Income taxes payable</t>
  </si>
  <si>
    <t>Deferred tax liabilities</t>
  </si>
  <si>
    <t>Accrued expenses</t>
  </si>
  <si>
    <t>Long-term debt</t>
  </si>
  <si>
    <t>Commitments and contingencies (Note 16)</t>
  </si>
  <si>
    <t xml:space="preserve"> </t>
  </si>
  <si>
    <t>MHFG shareholders' equity:</t>
  </si>
  <si>
    <t>Common stock (Note 8)-no par value, authorized 48,000,000,000 shares at March 31, 2017 and September 30, 2017, and issued 25,386,307,945 shares at March 31, 2017, and 25,389,644,945 shares at September 30, 2017</t>
  </si>
  <si>
    <t>Retained earnings</t>
  </si>
  <si>
    <t>Accumulated other comprehensive income, net of tax (Note 10)</t>
  </si>
  <si>
    <t>Less: Treasury stock, at cost-Common stock 19,992,754 shares at March 31, 2017, and 27,171,089 shares at September 30, 2017</t>
  </si>
  <si>
    <t>Total MHFG shareholders' equity</t>
  </si>
  <si>
    <t>Noncontrolling interests</t>
  </si>
  <si>
    <t>Total equity</t>
  </si>
  <si>
    <t>Total liabilities and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JPY (¥) ¥ in Millions</t>
  </si>
  <si>
    <t>Sep. 30, 2016</t>
  </si>
  <si>
    <t>Interest and dividend income:</t>
  </si>
  <si>
    <t>Loans, including fees</t>
  </si>
  <si>
    <t>Investments:</t>
  </si>
  <si>
    <t>Interest</t>
  </si>
  <si>
    <t>Dividends</t>
  </si>
  <si>
    <t>Receivables under resale agreements and securities borrowing transactions</t>
  </si>
  <si>
    <t>Deposits</t>
  </si>
  <si>
    <t>Total interest and dividend income</t>
  </si>
  <si>
    <t>Interest expense:</t>
  </si>
  <si>
    <t>Payables under repurchase agreements and securities lending transactions</t>
  </si>
  <si>
    <t>Total interest expense</t>
  </si>
  <si>
    <t>Net interest income</t>
  </si>
  <si>
    <t>Provision (credit) for loan losses (Notes 5 and 6)</t>
  </si>
  <si>
    <t>Net interest income after provision (credit) for loan losses</t>
  </si>
  <si>
    <t>Noninterest income:</t>
  </si>
  <si>
    <t>Fee and commission income (Note 18)</t>
  </si>
  <si>
    <t>Foreign exchange gains (losses)-net</t>
  </si>
  <si>
    <t>Trading account gains (losses)-net</t>
  </si>
  <si>
    <t>Investment gains (losses)-net (Note 4)</t>
  </si>
  <si>
    <t>Equity in earnings (losses) of equity method investees-net</t>
  </si>
  <si>
    <t>Gains on disposal of premises and equipment</t>
  </si>
  <si>
    <t>Other noninterest income</t>
  </si>
  <si>
    <t>Total noninterest income</t>
  </si>
  <si>
    <t>Noninterest expenses:</t>
  </si>
  <si>
    <t>Salaries and employee benefits</t>
  </si>
  <si>
    <t>General and administrative expenses</t>
  </si>
  <si>
    <t>Occupancy expenses</t>
  </si>
  <si>
    <t>Fee and commission expenses</t>
  </si>
  <si>
    <t>Provision (credit) for losses on off-balance-sheet instruments</t>
  </si>
  <si>
    <t>Other noninterest expenses</t>
  </si>
  <si>
    <t>Total noninterest expenses</t>
  </si>
  <si>
    <t>Income before income tax expense</t>
  </si>
  <si>
    <t>Income tax expense (Note 13)</t>
  </si>
  <si>
    <t>Net income</t>
  </si>
  <si>
    <t>Less: Net income attributable to noncontrolling interests</t>
  </si>
  <si>
    <t>Net income attributable to MHFG shareholders</t>
  </si>
  <si>
    <t>Earnings per common share (Note 12):</t>
  </si>
  <si>
    <t>Basic net income per common share</t>
  </si>
  <si>
    <t>Diluted net income per common share</t>
  </si>
  <si>
    <t>CONSOLIDATED STATEMENTS OF COMPREHENSIVE INCOME - JPY (¥) ¥ in Millions</t>
  </si>
  <si>
    <t>Other comprehensive income (loss), net of tax</t>
  </si>
  <si>
    <t>Total comprehensive income</t>
  </si>
  <si>
    <t>Less: Total comprehensive income attributable to noncontrolling interests</t>
  </si>
  <si>
    <t>Total comprehensive income attributable to MHFG shareholders</t>
  </si>
  <si>
    <t>CONSOLIDATED STATEMENTS OF EQUITY - JPY (¥) ¥ in Millions</t>
  </si>
  <si>
    <t>Preferred stock</t>
  </si>
  <si>
    <t>Common Stock</t>
  </si>
  <si>
    <t>Retained Earnings</t>
  </si>
  <si>
    <t>Accumulated Other Comprehensive Income</t>
  </si>
  <si>
    <t>Treasury Stock</t>
  </si>
  <si>
    <t>Parent</t>
  </si>
  <si>
    <t>Noncontrolling Interest</t>
  </si>
  <si>
    <t>Balance at beginning of period at Mar. 31, 2016</t>
  </si>
  <si>
    <t>Cumulative effect of change in accounting principles (Note 17) at Mar. 31, 2016</t>
  </si>
  <si>
    <t>Balance at beginning of period, adjusted at Mar. 31, 2016</t>
  </si>
  <si>
    <t>Issuance of new shares of common stock due to conversion of preferred stock</t>
  </si>
  <si>
    <t>Purchases of treasury stock</t>
  </si>
  <si>
    <t>Conversion to common stock</t>
  </si>
  <si>
    <t>Issuance of new shares of common stock due to exercise of stock acquisition rights</t>
  </si>
  <si>
    <t>Disposal of treasury stock</t>
  </si>
  <si>
    <t>Effect of other increase (decrease) in consolidated subsidiaries</t>
  </si>
  <si>
    <t>Change during period</t>
  </si>
  <si>
    <t>Gains (losses) on disposal of treasury stock</t>
  </si>
  <si>
    <t>Dividends paid to noncontrolling interests</t>
  </si>
  <si>
    <t>Dividends declared</t>
  </si>
  <si>
    <t>Stock-based compensation related to stock option</t>
  </si>
  <si>
    <t>Net income attributable to noncontrolling interests</t>
  </si>
  <si>
    <t>Performance-based stock compensation program</t>
  </si>
  <si>
    <t>Net unrealized gains (losses) on available-for-sale securities attributable to noncontrolling interests</t>
  </si>
  <si>
    <t>Change in ownership interests in consolidated subsidiaries</t>
  </si>
  <si>
    <t>Foreign currency translation adjustments attributable to noncontrolling interests</t>
  </si>
  <si>
    <t>Pension liability adjustments attributable to noncontrolling interests</t>
  </si>
  <si>
    <t>Cancellation of treasury stock</t>
  </si>
  <si>
    <t>Balance at end of period at Sep. 30, 2016</t>
  </si>
  <si>
    <t>Balance at beginning of period at Mar. 31, 2017</t>
  </si>
  <si>
    <t>Balance at beginning of period, adjusted at Mar. 31, 2017</t>
  </si>
  <si>
    <t>Balance at end of period at Sep. 30, 2017</t>
  </si>
  <si>
    <t>CONSOLIDATED STATEMENTS OF CASH FLOWS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provided by (used in) operating activities</t>
  </si>
  <si>
    <t>Cash flows from investing activities:</t>
  </si>
  <si>
    <t>Proceeds from sales of investments</t>
  </si>
  <si>
    <t>Proceeds from maturities of investments</t>
  </si>
  <si>
    <t>Purchases of investments</t>
  </si>
  <si>
    <t>Proceeds from sales of loans</t>
  </si>
  <si>
    <t>Net change in loans</t>
  </si>
  <si>
    <t>Net change in interest-bearing deposits in other banks</t>
  </si>
  <si>
    <t>Net change in call loans and funds sold, and receivables under resale agreements and securities borrowing transactions</t>
  </si>
  <si>
    <t>Proceeds from sales of premises and equipment</t>
  </si>
  <si>
    <t>Purchases of premises and equipment</t>
  </si>
  <si>
    <t>Proceeds from sales of investments in subsidiaries (affecting the scope of consolidation)</t>
  </si>
  <si>
    <t>Net cash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s to noncontrolling interests</t>
  </si>
  <si>
    <t>Proceeds from issuance of common stock</t>
  </si>
  <si>
    <t>Proceeds from sales of treasury stock</t>
  </si>
  <si>
    <t>Dividends paid</t>
  </si>
  <si>
    <t>Net cash provided by financing activities</t>
  </si>
  <si>
    <t>Effect of exchange rate changes on cash and due from banks</t>
  </si>
  <si>
    <t>Net increase (decrease) in cash and due from banks</t>
  </si>
  <si>
    <t>Cash and due from banks at beginning of period</t>
  </si>
  <si>
    <t>Cash and due from banks at end of period</t>
  </si>
  <si>
    <t>Noncash investing activities:</t>
  </si>
  <si>
    <t>Investment in capital leases</t>
  </si>
  <si>
    <t>Basis of presentation</t>
  </si>
  <si>
    <t>1. Basis of presentation
Mizuho Financial Group, Inc. (“MHFG”) is a joint stock
corporation with limited liability under the laws of Japan. MHFG,
through its subsidiaries (“the MHFG Group”, or
“the Group”), provides domestic and international
financial services in Japan and other countries. For a discussion
of the Group’s segment information, see Note 22
“Business segment information”.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and certain
subsidiaries’ interim financial reporting period ends on June
30. The necessary adjustments have been made to the consolidated
financial statements if significant transactions took place during
the three-month period.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The amounts of asset management business fee income and expenses
for the six months ended September 30, 2016 have been
reclassified from Other noninterest income and Other noninterest
expenses to Fee and commission income and Fee and commission
expenses, respectively, in order to conform to the current
year’s presentation. Such reclassifications had no effect on
net income or shareholder’s equity.
The unaudited consolidated financial statements should be read in
conjunction with the audited financial statements and related notes
thereto included in the annual financial statements for the fiscal
year ended March 31, 2017.
Certain financial information that is normally included in annual
financial statements prepared in accordance with U.S. GAAP, but is
not required for interim reporting purposes, has been condensed or
omitted.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Recently issued accounting pronouncements</t>
  </si>
  <si>
    <t>2. Recently issued accounting pronouncements
Accounting pronouncements issued but not yet effective
In May 2014, the FASB issued ASU No.2014-09, No.2014-09”). No.2015-14, No.2015-14”) No.2014-09 No.2014-09 No.2014-09 No.2014-09
In January 2016, the FASB issued ASU No.2016-01, 825-10)—Recognition No.2016-01”). No.2016-01
In February 2016, the FASB issued ASU No.2016-02, No.2016-02”). right-of-use No.2016-02
In June 2016, the FASB issued ASU No.2016-13, No.2016-13”). available-for-sale No.2016-13
In October 2016, the FASB issued ASU No.2016-16, No.2016-16”). No.2016-16
In January 2017, the FASB issued ASU No.2017-04, No.2017-04”). No. 2017-04
In May 2017, the FASB issued ASU No.2017-09, No.2017-09”). No. 2017-09
In August 2017, the FASB issued ASU No.2017-12, No.2017-12</t>
  </si>
  <si>
    <t>Business combination</t>
  </si>
  <si>
    <t>3. Business combination
Integration among asset management companies
On October 1, 2016, DIAM Co., Ltd. (“DIAM”),
Mizuho Trust &amp; Banking Co., Ltd. (“MHTB”),
Mizuho Asset Management Co., Ltd. (“MHAM”) and Shinko
Asset Management Co., Ltd. (“Shinko Asset Management”)
(collectively, the “Integrating Companies”) integrated
their asset management functions pursuant to an integration
agreement signed on July 13, 2016. The integration was
implemented through the following steps: (i) a merger between
MHAM as surviving company and Shinko Asset Management as absorbed
company; (ii) a company split between MHTB and MHAM (after the
merger in (i) above) as successor company whereby rights and
obligations attributed to Asset Management Division of MHTB were
transferred to MHAM; and (iii) a merger between DIAM as
surviving company and MHAM as absorbed company. After the
integration, DIAM was renamed Asset Management One Co., Ltd.
(“Asset Management One”).
As of September 30, 2016, MHAM was a wholly-owned subsidiary
of MHFG and DIAM was an equity method affiliate of the MHFG Group
which owned 50.0% of the voting equity interests. On October 1,
2016, MHFG exchanged 30.0% of the voting equity interests in MHAM
(after the split in (ii) above) for voting equity interests
and non-voting
Based on the strong commitment of MHFG
and Dai-ichi (“Dai-ichi Dai-ichi
The following table summarizes the consideration paid for DIAM and
the amounts of the acquired assets and assumed liabilities
recognized at the acquisition date, as well as the fair value at
the acquisition date of the noncontrolling interest in DIAM. There
were no material acquisition-related costs that were recognized
separately from the acquisition of the assets and the assumption of
the liabilities.
At October 1,
(in millions of yen)
Consideration:
Equity instruments (1,038,408 common shares of MHAM) 28,842
Fair value of total consideration transferred 28,842
Fair value of equity interests in DIAM held by MHFG before the
business combination 72,106
100,948
Recognized amounts of identifiable assets acquired:
Cash and due from banks 831
Interest-bearing deposits in other banks 12,873
Trading account assets 266
Investments 12,234
Premises and equipment-net 3,546
Accrued income 7,882
Intangible assets (Note) 53,037
Deferred tax assets 1,003
Other assets 2,208
Recognized amounts of identifiable liabilities assumed:
Trading account liabilities 304
Income taxes payable 918
Deferred taxes liabilities 16,238
Accrued expenses 5,392
Other liabilities 3,041
Total identifiable net assets 67,987
Goodwill 76,225
Noncontrolling interest in DIAM 43,264
100,948
Note: Amount represents customer
relationships subject to amortization, of which the
weighted-average amortization period is 16.9 years.
The fair value of the equity interests in DIAM held by MHFG before
the business combination (¥72,106 million), the fair value of
the 1,038,408 common shares of MHAM as the consideration paid for
DIAM (¥28,842 million) and the fair value of the
noncontrolling interest in DIAM (¥43,264 million) were
determined with reference to an independent third-party appraisal
by applying the income approach and the market approach. The income
approach was based on the discounted future cash flows of DIAM and
MHAM and the market approach was based on market values, earnings
and revenues of public companies comparable to DIAM and MHAM. A
discount for lack of control was not considered in determining the
fair value of the noncontrolling interest, which is entirely held
by Dai-Ichi Dai-Ichi
On October 1, 2016, the MHFG Group recognized a gain of
¥56,226 million as a result of remeasuring to fair value
its 50.0% of the voting equity interests in DIAM held before the
business combination. The gain is not included in the Group’s
consolidated statement of income for the six months ended
September 30, 2016. It is included in Other noninterest income
for the fiscal year ended March 31, 2017. In addition, the
MHFG Group recognized an increase in Common stock of
¥23,829 million as a result of remeasuring to fair value
its 30.0% of the voting equity interests in MHAM held before the
business combination due to the change in the voting equity
interests in MHAM on October 1, 2016.
The revenue and earnings of the MHFG Group would not have differed
significantly from those reported in the consolidated statements of
income for the six months ended September 30, 2016 if the
business combination had occurred as of the beginning of the
period.</t>
  </si>
  <si>
    <t>4. Investments
Available-for-sale held-to-maturity
The amortized cost, gross unrealized gains and losses, and fair
value of available-for-sale held-to-maturity
Amortized cost Gross unrealized Gross unrealized Fair value
(in millions of
yen)
March 31, 2017
Available-for-sale
Debt securities:
Japanese government bonds 10,256,512 22,782 16,408 10,262,886
Japanese local government bonds 279,864 4,841 233 284,472
U.S. Treasury bonds and federal agency securities 1,148,389 10 4,578 1,143,821
Other foreign government bonds 933,942 1,246 236 934,952
Agency mortgage-backed securities (1) 832,738 15,500 5,441 842,797
Residential mortgage-backed securities 142,879 1,838 558 144,159
Commercial mortgage-backed securities 223,105 1,092 282 223,915
Japanese corporate bonds and other debt securities (2) 1,958,472 52,046 2,286 2,008,232
Foreign corporate bonds and other debt securities (3) 909,052 3,377 1,643 910,786
Equity securities (marketable) 1,528,808 2,273,883 1,593 3,801,098
Total 18,213,761 2,376,615 33,258 20,557,118
Held-to-maturity
Debt securities:
Japanese government bonds 3,059,976 37,168
— 3,097,144
Agency mortgage-backed securities (4) 757,384 121 7,931 749,574
Total 3,817,360 37,289 7,931 3,846,718
September 30, 2017
Available-for-sale
Debt securities:
Japanese government bonds 9,672,831 5,728 20,335 9,658,224
Japanese local government bonds 251,023 3,007 464 253,566
U.S. Treasury bonds and federal agency securities 853,697 153 4,096 849,754
Other foreign government bonds 971,933 1,708 820 972,821
Agency mortgage-backed securities (1) 880,882 13,981 4,313 890,550
Residential mortgage-backed securities 135,814 1,495 512 136,797
Commercial mortgage-backed securities 256,777 1,063 454 257,386
Japanese corporate bonds and other debt securities (2) 1,903,923 47,293 1,550 1,949,666
Foreign corporate bonds and other debt securities (3) 889,383 2,437 1,552 890,268
Equity securities (marketable) 1,675,207 2,619,270 1,463 4,293,014
Total 17,491,470 2,696,135 35,559 20,152,046
Held-to-maturity
Debt securities:
Japanese government bonds 2,459,938 28,111
— 2,488,049
Agency mortgage-backed securities (4) 667,548 51 7,852 659,747
Total 3,127,486 28,162 7,852 3,147,796
Notes :
(1) Agency mortgage-backed securities
presented in this line consist of Japanese and Foreign agency
mortgage-backed securities, of which the fair values were
¥708,557 million and ¥134,240 million,
respectively, at March 31, 2017, and
¥729,895 million and ¥160,655 million,
respectively, at September 30, 2017.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certificates of deposit
(“CDs”), of which the total fair values were
¥155,138 million at March 31, 2017, and
¥146,136 million at September 30, 2017.
(3) Other debt securities presented in
this line primarily consist of CDs and asset-backed securities
(“ABS”), of which the total fair values were
¥258,059 million at March 31, 2017, and
¥290,380 million at September 30, 2017.
(4) All Agency mortgage-backed securities
presented in this line are Ginnie Mae securities.
Contractual maturities
The amortized cost and fair value of available-for-sale held-to-maturity
Amortized cost Due in one year or less Due after one year through five years Due after five years through ten years Due after ten years Total
(in millions of
yen)
Available-for-sale
Debt securities:
Japanese government bonds 4,076,063 4,201,851 1,394,917
— 9,672,831
Japanese local government bonds 30,530 115,552 100,844 4,097 251,023
U.S. Treasury bonds and federal agency securities 716,047
— 137,650
— 853,697
Other foreign government bonds 706,741 255,529 9,663
— 971,933
Agency mortgage-backed securities
—
—
— 880,882 880,882
Residential mortgage-backed securities
—
—
— 135,814 135,814
Commercial mortgage-backed securities 7,500 159,599 80,278 9,400 256,777
Japanese corporate bonds and other debt securities 395,022 963,809 351,649 193,443 1,903,923
Foreign corporate bonds and other debt securities 468,526 350,022 67,910 2,925 889,383
Total 6,400,429 6,046,362 2,142,911 1,226,561 15,816,263
Held-to-maturity
Debt securities:
Japanese government bonds 860,031 1,120,025 479,882
— 2,459,938
Agency mortgage-backed securities
—
—
— 667,548 667,548
Total 860,031 1,120,025 479,882 667,548 3,127,486
Fair value Due in one year or less Due after one year through five years Due after five years through ten years Due after ten years Total
(in millions of
yen)
Available-for-sale
Debt securities:
Japanese government bonds 4,073,609 4,200,457 1,384,158
— 9,658,224
Japanese local government bonds 30,587 116,166 102,671 4,142 253,566
U.S. Treasury bonds and federal agency securities 715,889
— 133,865
— 849,754
Other foreign government bonds 706,840 256,228 9,753
— 972,821
Agency mortgage-backed securities
—
—
— 890,550 890,550
Residential mortgage-backed securities
—
—
— 136,797 136,797
Commercial mortgage-backed securities 7,504 159,771 80,935 9,176 257,386
Japanese corporate bonds and other debt securities 395,270 965,654 353,485 235,257 1,949,666
Foreign corporate bonds and other debt securities 468,546 350,541 68,269 2,912 890,268
Total 6,398,245 6,048,817 2,133,136 1,278,834 15,859,032
Held-to-maturity
Debt securities:
Japanese government bonds 861,783 1,125,592 500,674
— 2,488,049
Agency mortgage-backed securities
—
—
— 659,747 659,747
Total 861,783 1,125,592 500,674 659,747 3,147,796
Other-than-temporary impairment
The MHFG Group performs periodic reviews to identify impaired
securities in accordance with ASC 320,
“Investments—Debt and Equity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For equity securities, impairment is
evaluated considering the length of time and extent to which the
fair value has been below cost, the financial condition and
near-term prospects of the issuers, as well as the MHFG
Group’s ability and intent to hold these investments for a
reasonable period of time sufficient for a forecasted recovery of
fair value. If an equity security is deemed other-than-temporarily
impaired, it shall be written down to fair value, with the full
decline recognized in earnings.
The following table shows the other-than-temporary impairment
losses on available-for-sale held-to-maturity
Six months ended September 30,
2016
2017
(in millions of
yen)
Available-for-sale
Debt securities 56 1,000
Equity securities 10,016 2,521
Total 10,072 3,521
For the six months ended September 30, 2017, the
other-than-temporary impairment losses on debt securities were
attributable to the decline in the fair value of certain Japanese
corporate bonds in respect of which the MHFG Group determined
credit losses existed. In accordance with ASC 320-10-35-33A 320-10-35-34B,
The other-than-temporary impairment losses on equity securities
were mainly attributable to the decline in the fair value of
certain Japanese equity securities.
Continuous unrealized loss position
The following table shows the gross unrealized losses and fair
value of available-for-sale held-to-maturity
Less than 12 months 12 months or more Total
Fair Gross Fair Gross Fair value Gross
(in millions of
yen)
March 31, 2017
Available-for-sale
Debt securities:
Japanese government bonds 5,574,649 15,796 95,612 612 5,670,261 16,408
Japanese local government bonds 58,700 233
—
— 58,700 233
U.S. Treasury bonds and federal agency securities 1,013,962 4,578
—
— 1,013,962 4,578
Other foreign government bonds 334,300 230 8,327 6 342,627 236
Agency mortgage-backed securities (1) 195,887 3,705 42,501 1,736 238,388 5,441
Residential mortgage-backed securities 5,873 3 28,994 555 34,867 558
Commercial mortgage-backed securities 8,314 218 17,634 64 25,948 282
Japanese corporate bonds and other debt securities 470,602 2,062 158,713 224 629,315 2,286
Foreign corporate bonds and other debt securities 202,347 1,353 77,699 290 280,046 1,643
Equity securities (marketable) 30,688 383 4,117 1,210 34,805 1,593
Total 7,895,322 28,561 433,597 4,697 8,328,919 33,258
Held-to-maturity
Debt securities:
Agency mortgage-backed securities (2) 460,882 3,518 259,466 4,413 720,348 7,931
Total 460,882 3,518 259,466 4,413 720,348 7,931
September 30, 2017
Available-for-sale
Debt securities:
Japanese government bonds 7,198,653 9,958 1,420,926 10,377 8,619,579 20,335
Japanese local government bonds 89,207 374 7,802 90 97,009 464
U.S. Treasury bonds and federal agency securities 470,397 785 79,294 3,311 549,691 4,096
Other foreign government bonds 551,664 785 72,166 35 623,830 820
Agency mortgage-backed securities (1) 227,245 2,239 77,620 2,074 304,865 4,313
Residential mortgage-backed securities 18,093 43 25,344 469 43,437 512
Commercial mortgage-backed securities 41,379 417 12,292 37 53,671 454
Japanese corporate bonds and other debt securities 572,056 1,174 206,284 376 778,340 1,550
Foreign corporate bonds and other debt securities 228,662 1,233 31,828 319 260,490 1,552
Equity securities (marketable) 14,441 1,031 21,709 432 36,150 1,463
Total 9,411,797 18,039 1,955,265 17,520 11,367,062 35,559
Held-to-maturity
Debt securities:
Agency mortgage-backed securities (2) 406,351 3,725 224,851 4,127 631,202 7,852
Total 406,351 3,725 224,851 4,127 631,202 7,852
Notes :
(1) Agency mortgage-backed securities
presented in this line consist of Japanese and Foreign agency
mortgage-backed securities, of which the fair values were
¥104,270 million and ¥134,118 million,
respectively, at March 31, 2017, and
¥144,319 million and ¥160,546 million,
respectively, at September 30, 2017.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All Agency mortgage-backed securities
presented in this line are Ginnie Mae securities.
At September 30, 2017,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including Japanese corporate
bonds with similar credit risks as the other-than-temporarily
impaired securities,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the MHFG
Group determined that the debt securities in an unrealized loss
position were not considered other-than-temporarily impaired.
The equity securities in an unrealized loss position were
determined not to be other-than-temporarily impaired based on the
evaluation of the following factors: (1) the severity and
duration of the impairments, (2) the financial condition and
near-term prospects of the issuers, and (3) the MHFG
Group’s ability and intent to hold these investments for a
reasonable period of time sufficient for a forecasted recovery of
fair value.
Realized gains and losses
The following table shows the realized gains and losses on sales of
available-for-sale available-for-sale
Six months ended September 30,
2016 2017
(in millions of
yen)
Gross realized gains 144,796 127,360
Gross realized losses (9,615 ) (10,020 )
Net realized gains (losses) on sales of available-for-sale 135,181 117,340
Other investments
The following table summarizes the composition of Other investments
at March 31, 2017 and September 30, 2017:
March 31, 2017 September 30, 2017
(in millions of
yen)
Equity method investments 249,679 255,370
Investments held by consolidated investment companies 37,462 38,779
Other equity interests 307,928 242,923
Total 595,069 537,072
Equity method investments
Investments in investees over which the MHFG Group has the ability
to exert significant influence are accounted for using the equity
method of accounting. Such investments included marketable equity
securities with carrying values of ¥132,817 million and
¥140,613 million, at March 31, 2017 and
September 30, 2017, respectively. The aggregate market values
of these marketable equity securities were
¥273,249 million and ¥261,756 million,
respectively. The majority of the aggregate market values of these
marketable equity securities are related to Orient Corporation, of
which the MHFG Group’s proportionate share of the total
outstanding common stock was 49.0% as of September 30,
2017.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Other equity interests
Other equity interests primarily consist of non-marketable</t>
  </si>
  <si>
    <t>Loans</t>
  </si>
  <si>
    <t>5 . Loans
The table below presents loans outstanding by domicile and industry
of borrower at March 31, 2017 and September 30, 2017:
March 31, 2017 September 30, 2017
(in millions of
yen)
Domestic:
Manufacturing 8,740,281 8,526,643
Construction and real estate 7,654,016 7,709,245
Services 4,759,225 4,923,838
Wholesale and retail 5,142,003 5,123,176
Transportation and communications 3,490,415 3,413,710
Banks and other financial institutions 4,006,401 4,247,285
Government and public institutions 8,532,246 9,981,557
Other industries (Note) 4,427,349 4,502,531
Individuals:
Mortgage loans 9,964,633 9,702,129
Other 939,971 958,159
Total domestic 57,656,540 59,088,273
Foreign:
Commercial and industrial 16,872,448 16,915,590
Banks and other financial institutions 6,759,921 6,897,692
Government and public institutions 959,948 1,088,753
Other (Note) 190,724 37,938
Total foreign 24,783,041 24,939,973
Total 82,439,581 84,028,246
Less: Unearned income and deferred loan fees—net 155,675 144,787
Total loans before allowance for loan losses 82,283,906 83,883,459
Note: Other industries of Domestic and
Other of Foreign include trade receivables and lease receivables of
consolidated VIEs.
Net losses on sales of loans were ¥919 million and
¥3,739 million, including unrealized losses related to
recording loans held for sale at the lower of cost or fair value of
¥310 million, and ¥3,707 million for the fiscal
year ended March 31, 2017 and for the six months ended
September 30, 2017, respectively.
Credit quality information
In accordance with the MHFG Group’s credit risk management
policies, the Group uses an internal rating system that consists of
credit ratings and pool allocations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groups of small balance, homogeneous
loans. The Group pools loans with similar risk characteristics, and
the risk is assessed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izuho Bank, Ltd. (“MHBK”) and
MHTB:
Obligor category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Note)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 Special attention obligors are watch
obligors with debt in troubled debt restructuring
(“TDR”) or 90 days or more delinquent debt. Loans to
such obligors are considered impaired.
The table below presents credit quality information of loans based
on the MHFG Group’s internal rating system at March 31,
2017 and September 30, 2017:
Normal obligors Watch obligors (1)
A-B C-D Retail (2) Other (3) E1-E2 Retail (2) Other (3) Impaired Total
(in millions of
yen)
March 31, 2017
Domestic:
Manufacturing 5,313,232 2,599,760 90,825 67,734 276,771 11,589 1,314 379,056 8,740,281
Construction and real estate 4,199,022 2,641,436 558,321 15,585 165,836 16,023 317 57,476 7,654,016
Services 2,699,487 1,687,515 185,577 910 95,973 23,189 204 66,370 4,759,225
Wholesale and retail 2,244,214 2,369,842 200,003 22,785 124,846 32,911 501 146,901 5,142,003
Transportation and communications 2,584,367 739,781 82,543 1,092 50,319 9,698
— 22,615 3,490,415
Banks and other financial institutions 3,050,605 887,527 1,894 37,907 21,574 353
— 6,541 4,006,401
Government and public institutions 4,059,349 1,600
— 4,471,297
—
—
—
— 8,532,246
Other industries (4) 1,873,137 591,109 3,535 1,906,756 4,613 410 41,179 6,610 4,427,349
Individuals
— 289,809 10,312,739 80,566 26,288 89,066 1,434 104,702 10,904,604
Total domestic 26,023,413 11,808,379 11,435,437 6,604,632 766,220 183,239 44,949 790,271 57,656,540
Foreign:
Commercial and industrial 9,310,432 4,814,906 173 2,153,757 312,275
— 90,722 190,183 16,872,448
Banks and other financial institutions 5,628,387 592,380
— 480,806 58,348
—
—
— 6,759,921
Government and public institutions 741,478 214,558
— 1,082 2,801
—
— 29 959,948
Other (4)
— 6,535 9,439 173,464 124 8 753 401 190,724
Total foreign 15,680,297 5,628,379 9,612 2,809,109 373,548 8 91,475 190,613 24,783,041
Total 41,703,710 17,436,758 11,445,049 9,413,741 1,139,768 183,247 136,424 980,884 82,439,581
September 30, 2017
Domestic:
Manufacturing 5,302,937 2,718,865 85,978 46,881 225,293 10,880 239 135,570 8,526,643
Construction and real estate 4,341,519 2,583,327 533,436 8,471 174,429 16,592
— 51,471 7,709,245
Services 2,802,307 1,647,922 181,122 125,114 89,500 21,722
— 56,151 4,923,838
Wholesale and retail 2,241,712 2,395,149 190,225 13,830 110,009 31,369 669 140,213 5,123,176
Transportation and communications 2,511,302 753,838 79,972 1,948 30,502 9,275
— 26,873 3,413,710
Banks and other financial institutions 3,462,891 592,365 1,774 160,314 22,659 220
— 7,062 4,247,285
Government and public institutions 3,237,595 1,600
— 6,742,362
—
—
—
— 9,981,557
Other industries (4) 2,376,483 188,887 3,634 1,918,680 2,368 289 8,927 3,263 4,502,531
Individuals
— 300,201 10,081,604 69,829 25,766 84,265 1,275 97,348 10,660,288
Total domestic 26,276,746 11,182,154 11,157,745 9,087,429 680,526 174,612 11,110 517,951 59,088,273
Foreign:
Commercial and industrial 9,442,125 4,635,302 206 2,221,178 383,128
— 79,905 153,746 16,915,590
Banks and other financial institutions 5,867,251 563,445
— 411,234 54,835
— 927
— 6,897,692
Government and public institutions 865,441 220,632
— 861 1,800
—
— 19 1,088,753
Other (4)
— 4,800 9,044 21,800 246 7 1,284 757 37,938
Total foreign 16,174,817 5,424,179 9,250 2,655,073 440,009 7 82,116 154,522 24,939,973
Total 42,451,563 16,606,333 11,166,995 11,742,502 1,120,535 174,619 93,226 672,473 84,028,246
Notes:
(1) Special attention obligors are watch
obligors with debt in TDR or 90 days or more delinquent debt. Loans
to such obligors are considered impaired.
(2) Amounts represent small balance,
homogeneous loans which are subject to pool allocations.
(3) Non-impaired
(4) Other industries of Domestic and
Other of Foreign include trade receivables and lease receivables of
consolidated VIEs.
Impaired loans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 of the principal and interest when due. The Group
classifies loans to special attention, intensive control,
substantially bankrupt and bankrupt obligors as impaired loans.
Impaired loans include loans past due for 90 days or more and
restructured loans that meet the definition of a TDR in accordance
with ASC 310, “Receivables” (“ASC 310”).
The Group does not have any loans to borrowers that cause
management to have serious doubts as to the ability of such
borrowers to comply with the present loan repayment terms for the
periods presented other than those already designated as impaired
loans.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uncertain, otherwise, as interest income.
Loans are not restored to accrual status until interest and
principal payments are current and future payments are reasonably
assured. Impaired loans are restored
to non-impaired non-impaired
Recorded investment (1)
Requiring
Not (2)
Total
Unpaid
Related (3)
Average Interest ( 4 )
(in millions of
yen)
March 31, 2017
Domestic:
Manufacturing 372,241 6,815 379,056 383,812 148,777 375,895 2,859
Construction and real estate 46,130 11,346 57,476 66,006 6,367 66,796 877
Services 58,366 8,004 66,370 72,261 20,122 66,050 1,173
Wholesale and retail 133,466 13,435 146,901 155,023 52,341 148,865 2,261
Transportation and communications 19,386 3,229 22,615 23,568 5,968 24,035 371
Banks and other financial 2,601 3,940 6,541 6,873 962 5,305 50
Other industries 6,484 126 6,610 6,740 1,999 6,053 91
Individuals 51,893 52,809 104,702 114,880 4,935 114,104 1,696
Total domestic 690,567 99,704 790,271 829,163 241,471 807,103 9,378
Foreign:
Total foreign 160,563 30,050 190,613 209,129 61,102 169,192 2,040
Total 851,130 129,754 980,884 1,038,292 302,573 976,295 11,418
Recorded investment (1)
Requiring
Not (2)
Total
Unpaid
Related (3)
Average Interest ( 4 )
(in millions of
yen)
September 30, 2017
Domestic:
Manufacturing 130,184 5,386 135,570 140,010 48,786 257,313 914
Construction and real estate 41,808 9,663 51,471 59,519 5,397 54,473 338
Services 46,498 9,653 56,151 63,777 12,280 61,260 432
Wholesale and retail 129,030 11,183 140,213 148,775 49,871 143,557 1,031
Transportation and communications 24,139 2,734 26,873 27,865 7,134 24,744 160
Banks and other financial institutions 3,100 3,962 7,062 7,395 1,433 6,802 29
Other industries 2,184 1,079 3,263 3,393 1,534 4,937 17
Individuals 46,492 50,856 97,348 102,916 4,657 101,025 729
Total domestic 423,435 94,516 517,951 553,650 131,092 654,111 3,650
Foreign:
Total foreign 127,433 27,089 154,522 172,523 48,620 172,567 1,069
Total 550,868 121,605 672,473 726,173 179,712 826,678 4,719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which were collectively evaluated for impairment,
in addition to the allowance for those loans that were individually
evaluated for impairment. The total carrying amount of the groups
of small balance, homogeneous loans at March 31, 2017 and
September 30, 2017 was ¥302,251 million and
¥266,915 million, respectively.
(4) Amounts represent gross interest
income on impaired loans which were included in Interest income on
loans in the consolidated statements of income.
The remaining balance of impaired loans which had been partially
charged off was ¥26,513 million and
¥19,275 million as of March 31, 2017 and
September 30, 2017, respectively.
Troubled debt restructurings
The MHFG Group considers a TDR to be a restructuring in which it,
for economic or legal reasons related to the obligor’s
financial difficulties, grants a concession to the obligor that it
would not otherwise consider. The Group considers the relevant
obligor to be in financial difficulty when its obligor rating is E2
or below. The following table presents TDRs that were entered into
during the six months ended September 30, 2016 and 2017:
Loan forgiveness or debt to equity swaps
Interest rate reduction
Recorded investment (Note) Charge-offs
(in millions of
yen)
September 30, 2016
Domestic:
Manufacturing
—
— 54,476
Construction and real estate
—
— 8,596
Services
—
— 21,951
Wholesale and retail
—
— 87,237
Transportation and communications
—
— 8,656
Banks and other financial institutions
—
— 3,198
Other industries
—
— 2,274
Individuals
—
— 9,205
Total domestic
—
— 195,593
Foreign:
Total foreign
—
— 10,849
Total
—
— 206,442
September 30, 2017
Domestic:
Manufacturing
—
— 55,611
Construction and real estate
—
— 9,045
Services
—
— 18,740
Wholesale and retail
—
— 74,625
Transportation and communications
—
— 12,244
Banks and other financial institutions
—
— 3,461
Individuals
—
— 7,619
Total domestic
—
— 181,345
Foreign:
Total foreign
—
— 13,303
Total
—
— 194,648
Note: Amounts represent the book values of loans immediately after
the restructurings.
Payment default is deemed to occur when the loan becomes three
months past due or the obligor is downgraded to the category of
substantially bankrupt or bankrupt. The following table presents
payment defaults which occurred during the six months ended
September 30, 2016 and 2017 with respect to the loans modified
as TDRs within the previous twelve months:
Recorded investment
September 30, 2016 September 30, 2017
(in millions of yen)
Domestic:
Manufacturing 1,801 2,006
Construction and real estate 1,621 70
Services 1,188 2,561
Wholesale and retail 4,614 13,396
Transportation and communications 771 201
Other industries
— 130
Individuals 1,366 904
Total domestic 11,361 19,268
Foreign:
Total foreign 30 4,588
Total 11,391 23,856
Age analysis of past due loans
The table below presents an analysis of the age of the recorded
investment in loans that are past due at March 31, 2017 and
September 30, 2017:
30-59 days 60-89 days
90 days or Total past Current Total
(in millions of
yen)
March 31, 2017
Domestic:
Manufacturing 1,938 360 7,767 10,065 8,730,216 8,740,281
Construction and real estate 2,818 947 32,523 36,288 7,617,728 7,654,016
Services 917 217 5,914 7,048 4,752,177 4,759,225
Wholesale and retail 1,330 2,834 5,585 9,749 5,132,254 5,142,003
Transportation and communications 384 322 1,859 2,565 3,487,850 3,490,415
Banks and other financial institutions
—
—
—
— 4,006,401 4,006,401
Government and public institutions
—
—
—
— 8,532,246 8,532,246
Other industries
—
— 69 69 4,427,280 4,427,349
Individuals 32,995 12,291 34,846 80,132 10,824,472 10,904,604
Total domestic 40,382 16,971 88,563 145,916 57,510,624 57,656,540
Foreign:
Total foreign 546 216 95,719 96,481 24,686,560 24,783,041
Total 40,928 17,187 184,282 242,397 82,197,184 82,439,581
September 30, 2017
Domestic:
Manufacturing 1,504 289 8,545 10,338 8,516,305 8,526,643
Construction and real estate 1,006 940 27,869 29,815 7,679,430 7,709,245
Services 2,076 1,537 4,898 8,511 4,915,327 4,923,838
Wholesale and retail 1,842 997 3,803 6,642 5,116,534 5,123,176
Transportation and communications 76 85 7,502 7,663 3,406,047 3,413,710
Banks and other financial institutions
—
—
—
— 4,247,285 4,247,285
Government and public institutions
—
—
—
— 9,981,557 9,981,557
Other industries 40
— 25 65 4,502,466 4,502,531
Individuals 31,787 11,185 34,554 77,526 10,582,762 10,660,288
Total domestic 38,331 15,033 87,196 140,560 58,947,713 59,088,273
Foreign:
Total foreign 848 462 73,898 75,208 24,864,765 24,939,973
Total 39,179 15,495 161,094 215,768 83,812,478 84,028,246
Loans held for sale
Loans that have been identified for sale are classified as loans
held for sale within Other assets and are accounted for at the
lower of cost or fair value. The outstanding balance of loans held
for sale was ¥26,689 million and
¥20,546 million at March 31, 2017 and
September 30, 2017, respectively.</t>
  </si>
  <si>
    <t>6. Allowance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5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performs
subsequent re-evaluations
At MHBK and MHTB, when management estimates probable credit losses
to determine the allowance for loan losses, small balance,
homogeneous loans are classified in the retail portfolio segment to
which pool allocations apply, and loans other than these classified
in the retail portfolio segment are classified in the corporate
portfolio segment. The corporate portfolio segment consists of
loans originated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retail portfolio segment consists mainly of
residential mortgage loans, originated by MHBK. The other portfolio
segment consists of loans of subsidiaries other than MHBK and MHTB,
such as consolidated VIEs and overseas subsidiaries.
The formula allowance is applied to groups of small balance,
homogeneous loans that are collectively evaluated for impairment
and to non-homogeneou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
Changes in Allowance for loan losses by portfolio segment for the
six months ended September 30, 2016 and 2017 are shown
below:
Corporate Retail Other Total
(in millions of
yen)
Six months ended September 30, 2016
Balance at beginning of period 367,739 44,221 39,287 451,247
Provision (credit) for loan losses 9,123 (7,983 ) (571 ) 569
Charge-offs (10,332 ) (1,016 ) (3,812 ) (15,160 )
Recoveries 8,877 4,725 2,139 15,741
Net charge-offs (1,455 ) 3,709 (1,673 ) 581
Others (Note) (10,404 )
— (4,813 ) (15,217 )
Balance at end of period 365,003 39,947 32,230 437,180
Six months ended September 30, 2017
Balance at beginning of period 407,327 36,923 35,423 479,673
Provision (credit) for loan losses (109,379 ) (6,469 ) (2,114 ) (117,962 )
Charge-offs (17,366 ) (745 ) (3,107 ) (21,218 )
Recoveries 6,447 315 1,247 8,009
Net charge-offs (10,919 ) (430 ) (1,860 ) (13,209 )
Others (Note) 2,552
— (585 ) 1,967
Balance at end of period 289,581 30,024 30,864 350,469
Note: Others includes primarily foreign
exchange translation.
The table below presents Allowance for loan losses and loans
outstanding by portfolio segment disaggregated on the basis of
impairment method at March 31, 2017 and September 30,
2017:
Corporate Retail Other Total
(in millions of
yen)
March 31, 2017
Allowance for loan losses 407,327 36,923 35,423 479,673
of which individually evaluated for impairment 272,714 2,922 13,306 288,942
of which collectively evaluated for impairment 134,613 34,001 22,117 190,731
Loans (Note) 61,120,654 11,722,726 9,596,201 82,439,581
of which individually evaluated for impairment 772,647 23,422 65,075 861,144
of which collectively evaluated for impairment 60,348,007 11,699,304 9,531,126 81,578,437
September 30, 2017
Allowance for loan losses 289,581 30,024 30,864 350,469
of which individually evaluated for impairment 170,509 2,761 7,248 180,518
of which collectively evaluated for impairment 119,072 27,263 23,616 169,951
Loans (Note) 60,727,073 11,432,376 11,868,797 84,028,246
of which individually evaluated for impairment 673,081 22,734 61,318 757,133
of which collectively evaluated for impairment 60,053,992 11,409,642 11,807,479 83,271,113
Note: Amounts represent loan balances
before deducting unearned income and deferred loan fees.</t>
  </si>
  <si>
    <t>Other assets and liabilities</t>
  </si>
  <si>
    <t>7. Other assets and liabilities
The following table sets forth the details of other assets and
liabilities at March 31, 2017 and September 30, 2017:
March 31,
2017 September 30,
2017
(in millions of
yen)
Other assets:
Accounts receivable from brokers, dealers and customers for
securities transactions 1,564,295 2,000,669
Collateral provided for derivative transactions 973,404 1,110,240
Prepaid pension cost 682,592 707,464
Margins provided for futures contracts 276,398 363,325
Miscellaneous receivables 324,135 294,262
Security deposits 122,858 127,302
Loans held for sale 26,689 20,546
Other 1,021,958 1,484,483
Total 4,992,329 6,108,291
Other liabilities:
Accounts payable to brokers, dealers and customers for securities
transactions 1,400,141 2,710,819
Guaranteed trust principal 683,324 714,801
Collateral accepted for derivative transactions 671,691 568,881
Miscellaneous payables 481,809 456,138
Margins accepted for futures contracts 307,066 363,221
Unearned income 134,666 130,480
Factoring amounts owed to customers 53,488 22,810
Other 1,294,340 1,088,413
Total 5,026,525 6,055,563
Guaranteed trust principal
Guaranteed trust principal is the liability of certain consolidated
trust arrangements, in respect of which the MHFG Group provides
guarantees for the repayment of principal. See Note 17
“Variable interest entities and securitizations” for
further discussion of the guaranteed principal money trusts.
Unearned income
Unearned income is primarily comprised of refundable fees received
from consumer loan customers at the time the loan was made, which
is being deferred and recognized in earnings as earned.</t>
  </si>
  <si>
    <t>Preferred and common stock</t>
  </si>
  <si>
    <t>8. Preferred and common stock
Preferred stock
The composition of preferred stock at March 31, 2017 and
September 30, 2017 is as follows:
Class of stock March 31, 2017 September 30, 2017
Authorized Issued Authorized Issued
(number of
shares)
Class XI preferred stock 914,752,000
—
—
—
First series class XIV preferred stock (1) 900,000,000
— 900,000,000
—
Second series class XIV preferred stock (1) 900,000,000
— 900,000,000
—
Third series class XIV preferred stock (1) 900,000,000
— 900,000,000
—
Fourth series class XIV preferred stock (1) 900,000,000
— 900,000,000
—
First series class XV preferred stock (2) 900,000,000
— 900,000,000
—
Second series class XV preferred stock (2) 900,000,000
— 900,000,000
—
Third series class XV preferred stock (2) 900,000,000
— 900,000,000
—
Fourth series class XV preferred stock (2) 900,000,000
— 900,000,000
—
First series class XVI preferred stock (3) 1,500,000,000
— 1,500,000,000
—
Second series class XVI preferred stock (3) 1,500,000,000
— 1,500,000,000
—
Third series class XVI preferred stock (3) 1,500,000,000
— 1,500,000,000
—
Fourth series class XVI preferred stock (3) 1,500,000,000
— 1,500,000,000
—
Total 4,214,752,000
— 3,300,000,000
—
Notes:
(1) The total number of authorized shares
from first to fourth series class XIV preferred stock shall not
exceed 900,000,000.
(2) The total number of authorized shares
from first to fourth series class XV preferred stock shall not
exceed 900,000,000.
(3) The total number of authorized shares
from first to fourth series class XVI preferred stock shall not
exceed 1,500,000,000.
Common stock
The number of issued shares of common stock at March 31, 2017
and September 30, 2017 was 25,386,307,945 shares and
25,389,644,945 shares, respectively. The increase of 3,337,000
shares was due to exercise of stock acquisition rights.</t>
  </si>
  <si>
    <t>9 . Dividends
The following table shows dividends on preferred stock and common
stock during the six months ended September 30, 2016 and
2017:
September 30, 2016 Cash dividends
Class of stock Per share In aggregate
(in yen)
(in millions of yen)
Eleventh series class XI preferred stock 10 989
Common stock 3.75 93,839
Total 94,828
September 30, 2017 Cash dividends
Class of stock Per share In aggregate
(in yen)
(in millions of yen)
Common stock 3.75 95,174</t>
  </si>
  <si>
    <t>Accumulated other comprehensive income</t>
  </si>
  <si>
    <t>10 . Accumulated other comprehensive
income
Changes in each component of Accumulated other comprehensive
income, net of tax (“AOCI”) for the six months ended
September 30, 2016 and 2017 are as follows:
Six months ended September 30,
2016
2017
(in millions of
yen)
AOCI, balance at beginning of period, previously reported 1,469,308 1,521,163
Cumulative effect of change in accounting principles (Note 17) 330
—
AOCI, balance at beginning of period, adjusted 1,469,638 1,521,163
Net unrealized gains (losses) on available-for-sale
Balance at beginning of period, previously reported 1,409,459 1,461,302
Cumulative effect of change in accounting principles (Note 17) (85 )
—
Balance at beginning of period, adjusted 1,409,374 1,461,302
Unrealized holding gains (losses) during period (49,362 ) 247,493
Less: reclassification adjustments for losses (gains) included in
net income (86,761 ) (78,659 )
Change during period (136,123 ) 168,834
Balance at end of period 1,273,251 1,630,136
Foreign currency translation adjustments:
Balance at beginning of period, previously reported 6,310 (5,535 )
Cumulative effect of change in accounting principles (Note 17) 415
—
Balance at beginning of period, adjusted 6,725 (5,535 )
Foreign currency translation adjustments during period (59,893 ) (4,322 )
Less: reclassification adjustments for losses (gains) included in
net income
—
—
Change during period (59,893 ) (4,322 )
Balance at end of period (53,168 ) (9,857 )
Pension liability adjustments:
Balance at beginning of period 53,539 65,396
Unrealized gains (losses) during period 533 32
Less: reclassification adjustments for losses (gains) included in
net income 144 140
Change during period 677 172
Balance at end of period 54,216 65,568
Total other comprehensive income (loss), net of tax attributable to
MHFG shareholders (195,339 ) 164,684
AOCI, balance at end of period 1,274,299 1,685,847
The following table shows the amounts reclassified out of AOCI into
net income during the six months ended September 30, 2017:
Six months ended
September 30, 2017
Before tax (1) Tax effect (2) Net of tax before Net of tax attributable to (2) Net of tax attributable to shareholders
(in millions of
yen)
Amounts reclassified out of AOCI into net income:
Affected line items in the consolidated statements of income:
Net unrealized gains (losses) on available-for-sale 113,819 (35,053 ) 78,766 (107 ) 78,659
Investment gains (losses)—net
Pension liability adjustments (233 ) 96 (137 ) (3 ) (140 )
Salaries and employee benefits
Total 113,586 (34,957 ) 78,629 (110 ) 78,519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loss) attributable
to noncontrolling interests in the consolidated statements of
income, respectively.</t>
  </si>
  <si>
    <t>Regulatory matters</t>
  </si>
  <si>
    <t>1 1. Regulatory matters
Regulatory capital requirements
MHFG, MHBK, and MHTB are subject to regulatory capital requirements
administered by the Financial Services Agency in accordance with
the provisions of the Banking Act and related regulations.
Capital adequacy ratios of MHFG, MHBK, and MHTB as of
March 31, 2017 and September 30, 2017 calculated in
accordance with Japanese GAAP and the guidelines established by the
Financial Services Agency are set forth in the following table:
March 31, 2017 September 30, 2017
Amount
Ratio
Amount
Ratio
(in billions of yen, except percentages)
Consolidated:
MHFG:
Common Equity Tier 1 capital:
Required (Note) 3,857 6.25 3,856 6.25
Actual 7,002 11.34 7,281 11.80
Tier 1 capital:
Required (Note) 4,783 7.75 4,781 7.75
Actual 8,212 13.30 9,005 14.59
Total risk-based capital:
Required (Note) 6,017 9.75 6,015 9.75
Actual 10,051 16.28 10,947 17.74
MHBK:
Common Equity Tier 1 capital:
Required 2,541 4.50 2,525 4.50
Actual 6,304 11.16 6,604 11.76
Tier 1 capital:
Required 3,388 6.00 3,366 6.00
Actual 7,536 13.34 8,349 14.87
Total risk-based capital:
Required 4,517 8.00 4,489 8.00
Actual 9,149 16.20 10,193 18.16
MHTB:
Common Equity Tier 1 capital:
Required 112 4.50 110 4.50
Actual 466 18.73 487 19.95
Tier 1 capital:
Required 149 6.00 146 6.00
Actual 466 18.73 487 19.95
Total risk-based capital:
Required 199 8.00 195 8.00
Actual 485 19.47 505 20.68
Non-consolidated:
MHBK:
Common Equity Tier 1 capital:
Required 2,432 4.50 2,417 4.50
Actual 6,057 11.20 6,347 11.81
Tier 1 capital:
Required 3,243 6.00 3,223 6.00
Actual 7,316 13.53 8,101 15.08
Total risk-based capital:
Required 4,324 8.00 4,298 8.00
Actual 8,938 16.53 9,949 18.52
MHTB:
Common Equity Tier 1 capital:
Required 113 4.50 110 4.50
Actual 475 18.98 494 20.28
Tier 1 capital:
Required 150 6.00 146 6.00
Actual 475 18.98 494 20.28
Total risk-based capital:
Required 200 8.00 195 8.00
Actual 493 19.70 511 20.99
Note: The required ratios disclosed above,
at March 31, 2017 and September 30, 2017, include the
transitional capital conservation buffer of 1.25% and the
transitional additional loss absorbency requirements for global
systemically important banks (“G-SIBs”) (“D-SIBs”)
MHFG’s securities subsidiaries in Japan are also subject to
the capital adequacy requirement under the Financial Instruments
and Exchange Act. Failure to maintain a minimum capital ratio will
trigger mandatory regulatory actions.
Management believes, as of September 30, 2017, that MHFG,
MHBK, MHTB, and their securities subsidiaries in Japan were in
compliance with all capital adequacy requirements to which they
were subject.</t>
  </si>
  <si>
    <t>Earnings per common share</t>
  </si>
  <si>
    <t>1 2. Earnings per common share
Basic earnings per common share are computed by dividing net income
attributable to MHFG common shareholders by the weighted average
number of common shares outstanding during the period. Diluted
earnings per common share reflect all dilutive potential common
shares such as stock options and convertible preferred stock.
The following table sets forth the computation of basic and diluted
earnings per common share for the six months ended
September 30, 2016 and 2017:
Six months ended
2016
2017
(in millions of
yen)
Net income:
Net income attributable to MHFG shareholders 379,558 372,549
Less: Net income attributable to preferred shareholders
—
—
Net income attributable to common shareholders 379,558 372,549
Effect of dilutive securities:
Convertible preferred stock
—
—
Net income attributable to common shareholders after assumed
conversions
379,558
372,549
Six months ended
2016
2017
(thousands of
shares)
Shares:
Weighted average common shares outstanding 25,204,801 25,366,347
Effect of dilutive securities:
Convertible preferred stock (Note) 165,533
—
Stock options 11,997 7,933
Weighted average common shares after assumed conversions 25,382,331 25,374,280
Six months ended
2016
2017
(in yen)
Amounts per common share:
Basic net income per common share 15.06 14.69
Diluted net income per common share
14.95
14.68
Note: The number of common shares after
assumed conversion of the convertible preferred stock is based on
the applicable conversion prices.</t>
  </si>
  <si>
    <t>Income taxes</t>
  </si>
  <si>
    <t>13. Income taxes
The following table presents the components of Income tax expense
for the six months ended September 30, 2016 and 2017:
Six months ended September 30,
2016 2017
(in millions of
yen)
Current tax expense 102,390 99,238
Deferred tax expense (benefit) (27,875 ) 20,095
Total income tax expense 74,515 119,333
The preceding table does not reflect the tax effects of items
recorded directly in Equity for the six months ended September 30,
2016 and 2017. The detailed amounts recorded directly in Equity are
as follows:
Six months ended September 30,
2016 2017
(in millions of
yen)
Net unrealized gains (losses) on available-for-sale
Unrealized gains (losses) (21,562 ) 105,819
Less: reclassification adjustments (38,351 ) (35,053 )
Total (59,913 ) 70,766
Foreign currency translation adjustments:
Unrealized gains (losses) (126 )
—
Less: reclassification adjustments
—
—
Total (126 )
—
Pension liability adjustments:
Unrealized gains (losses) 239 11
Less: reclassification adjustments 87 96
Total 326 107
Total tax effect before allocation to noncontrolling interests (59,713 ) 70,873
The statutory tax rates were both 30.86% as of September 30,
2016 and 2017. The effective tax rates, 16.30% and 23.27% for the
six months ended September 30, 2016 and 2017, respectively,
differed from the statutory tax rates. The significant difference
of the tax rates for the six months ended September 30, 2016
resulted mainly from the reversal of an outside basis difference
related to foreign subsidiaries due to their organizational
restructuring and was partially offset by an increase in the
valuation allowance. The difference of the tax rates for the six
months ended September 30, 2017 consisted of numbers of tax
beneficial items including a decrease in valuation allowance
related to the MHFG’s foreign subsidiaries in the United
States and a change in deferred tax liabilities related to
undistributed earnings of subsidiaries.
At September 30, 2017, the MHFG Group had net operating loss
carryforwards totaling ¥1,602 billion, of which ¥861
billion expires by March 31, 2018, and the remaining amount expires
in 2023 and thereafter.
The total amount of unrecognized tax benefits was
¥1,992 million at September 30, 2017, which would,
if recognized, affect the Group’s effective tax rate. The
Group classifies interest and penalties accrued relating to
unrecognized tax benefits as Income tax expense.
A portion of unrecognized tax benefits at March 31, 2017 was
resolved in the six months period ended September 30, 2017, of
which the amount was immaterial. The amount of additional
unrecognized tax benefits for the period related to the tax
positions taken was also immaterial. The MHFG Group does not
anticipate that increases or decreases of unrecognized tax benefits
within the next twelve months would have a material effect on its
consolidated results of operations or financial condition.</t>
  </si>
  <si>
    <t>Pension and other employee benefit plans</t>
  </si>
  <si>
    <t>1 4. Pension and other employee benefit plans
The following table summarizes the components of net periodic
benefit cost of the severance indemnities and pension plans of the
MHFG Group for the six months ended September 30, 2016 and
2017:
Six months ended September 30,
2016
2017
(in millions of
yen)
Service cost-benefits earned during the period 22,219 21,643
Interest costs on projected benefit obligations 2,716 3,609
Expected return on plan assets (17,860 ) (17,353 )
Amortization of prior service benefits (97 ) 102
Amortization of net actuarial loss (gain) 385 214
Special termination benefits 1,744 2,128
Net periodic benefit cost 9,107 10,343
As previously disclosed in the consolidated financial statements
for the fiscal year ended March 31, 2017, the total
contribution of approximately ¥51 billion is expected to
be paid to the pension plans during the fiscal year ending
March 31, 2018. For the six months ended September 30,
2017, the total contribution of ¥25 billion has been paid
to the pension plans. The additional contribution of
¥26 billion is expected to be paid during the remainder
of the fiscal year ending March 31, 2018 for a total of
¥51 billion.</t>
  </si>
  <si>
    <t>Derivative financial instruments</t>
  </si>
  <si>
    <t xml:space="preserve">15.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redit risk arises when a counterparty fails to
perform according to the terms and conditions of the contract and
the value of the underlying collateral held, if applicable, is not
sufficient to recover resulting losses. The exposure to credit risk
is measured by the fair value of all derivatives in a gain position
and its potential increase at the balance sheet dates. The exposure
to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17 and
September 30, 2017.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17
Notional amount (1) Designated
Not designated Designated
Not designated
(in billions of
yen)
Interest rate contracts 961,518
— 8,506
— 8,473
Foreign exchange contracts 167,698 2 2,743
— 2,611
Equity-related contracts 4,177
— 134 5 224
Credit-related contracts 3,696
— 35
— 36
Other contracts 360
— 23
— 22
Total 1,137,449 2 11,441 5 11,366
Fair value
Derivative receivables (2) Derivative payables (2)
September 30, 2017
Notional amount (1) Designated
Not designated Designated
Not designated
(in billions of
yen)
Interest rate contracts 956,180
— 7,662
— 7,658
Foreign exchange contracts 169,964
— 2,484 5 2,393
Equity-related contracts 5,396
— 151 14 258
Credit-related contracts 3,273
— 29
— 31
Other contracts 388
— 18
— 17
Total 1,135,201
— 10,344 19 10,357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973 billion and
¥672 billion at March 31, 2017, and
¥1,110 billion and ¥569 billion at
September 30, 2017,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
Fair value hedges
The MHFG Group primarily uses forward contracts to modify exposure
to changes in the fair value of available-for-sale
The following table summarizes gains and losses information related
to fair value hedges for the six months ended September 30,
2016 and 2017:
Gains (losses)
recorded in income
Six months ended September 30, 2016 Derivatives Hedged Hedge
Net gain (loss) excluded
(in millions of
yen)
Equity-related contracts 6,002 (7,807 )
— (1,805 )
Total 6,002 (7,807 )
— (1,805 )
Gains (losses)
recorded in income
Six months ended September 30, 2017 Derivatives Hedged Hedge
Net gain (loss) excluded
(in millions of
yen)
Equity-related contracts (22,493 ) 20,208
— (2,285 )
Total (22,493 ) 20,208
— (2,285 )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six months ended
September 30, 2016 and 2017:
Gains (losses) recorded in income and other comprehensive income (“OCI”) for six months ended September 30,
2016 2017
Effective portion Ineffective portion Effective portion Ineffective portion
(in millions of
yen)
Financial instruments hedging foreign exchange risk 107,528 890 3,487 196
Total 107,528 890 3,487 196
Note: No amount related to the effective
portion of net investment hedges was reclassified from Accumulated
other comprehensive income to earnings for the six months ended
September 30, 2016 and 2017, respectively.
Derivative instruments not designated or qualifying as
hedges
The MHFG Group enters into the following derivative transactions
that do not qualify for hedge accounting with a view to
implementing risk management hedging strategies:
(1) interest-rate swap transactions for the purpose of hedging
the interest-rate risks in deposits, loans etc., (2) currency
swap transactions for the purpose of hedging the foreign exchange
risk of these assets, and (3) credit derivatives for the
purpose of hed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six months ended
September 30, 2016 and 2017:
Gains (losses) recorded in income
2016
2017
(in millions of
yen)
Interest rate contracts 80,040 26,648
Foreign exchange contracts 11,173 (4,511 )
Equity-related contracts (1) 11,049 (41,869 )
Credit-related contracts (2) (4,827 ) (3,371 )
Other contracts 564 494
Total 97,999 (22,609 )
Notes:
(1) The net gain (loss) excluded from the
assessment of the effectiveness of fair value hedges is not
included in the above table.
(2) Amounts include the net gain (loss)
of ¥(5,698) million and ¥(273) million on the credit
derivatives hedging the credit risk of loans during the six months
ended September 30, 2016 and 2017,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7 and September 30,
2017:
March 31, 2017 September 30, 2017
Notional amount Fair value Notional amount Fair value
(in billions of
yen)
Credit protection written:
Investment grade 1,546
21 1,371 23
Non-investment 298 1 202 1
Total 1,844 22 1,573 24
Credit protection purchased 1,994 (23 ) 1,727 (26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17 and September 30, 2017:
Maximum payout/Notional amount
March 31, 2017 September 30, 2017
(in billions of
yen)
One year or less 507 406
After one year through five years 1,020 926
After five years 317 241
Total 1,844 1,573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7 and September 30, 2017:
March 31, 2017 September 30, 2017
(in billions of
yen)
Aggregate fair value of derivative instruments with
credit-risk-related contingent features in net liability
positions 698 755
Collateral provided to counterparties in the normal course of
business 658 729
Amount required to be posted as collateral or settled immediately
if credit-risk-related contingent features were triggered 40 26 </t>
  </si>
  <si>
    <t>Commitments and contingencies</t>
  </si>
  <si>
    <t>16.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Group records all guarantees and similar obligations subject to
ASC 460, “Guarantees” (“ASC 460”) at fair
value in the consolidated balance sheets at the inception of the
guarantee.
The table below summarizes the maximum potential amount of future
payments by type of guarantee at March 31, 2017 and
September 30, 2017.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September 30,
(in billions of
yen)
Performance guarantees 2,243 2,363
Guarantees on loans 278 259
Guarantees on securities 175 174
Other guarantees 1,823 1,933
Guarantees for the repayment of trust principal 730 642
Liabilities of trust accounts 15,177 15,288
Derivative financial instruments 14,415 13,080
The table below presents the maximum potential amount of future
payments of performance guarantees, guarantees on loans, guarantees
on securities and other guarantees classified based on internal
ratings at March 31, 2017 and September 30, 2017:
March 31, September 30,
(in billions of
yen)
Investment grade 3,477 3,808
Non-investment 1,042 921
Total 4,519 4,729
Note: Investment grade in the internal
rating scale generally corresponds to BBB- or above in the external
rating scale.
Other off-balance-sheet
In addition to guarantees, the MHFG Group issues other off-balance-sheet
The table below summarizes the contractual amounts with regard to
these undrawn commitments at March 31, 2017 and
September 30, 2017:
March 31, September 30,
(in billions of
yen)
Commitments to extend credit (Note) 76,678 77,100
Commercial letters of credit 522 622
Total 77,200 77,722
Note: Commitments to extend credit include
commitments to invest in securities.
Legal proceedings
The MHFG Group is involved in normal collection proceedings
initiated by the Group and other legal proceedings in the ordinary
course of business.
The Group’s Indonesian subsidiary acts as the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in respect of the collateral
and the subsidiary has been named as a defendant in a lawsuit
brought by the obligors under the bonds in Indonesia. The
Group’s consolidated financial statements do not include a
reserve in relation to this dispute and the Group does not believe
that the resolution of this matter will have a significant impact
on the consolidated financial condition or results of operations of
the Group, although there can be no assurance as to the
foregoing.</t>
  </si>
  <si>
    <t>Variable interest entities and securitizations</t>
  </si>
  <si>
    <t>17 .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and structured finance.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comprehensively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as of March 31,
2017 and September 30, 2017:
Consolidated VIEs Significant
March 31, 2017 Consolidated assets Total assets Maximum
(in billions of
yen)
Asset-backed commercial paper/loan programs 2,031
—
—
Asset-backed securitizations 629 108 11
Investments in securitization products 375 445 154
Investment funds 2,188 3,895 463
Trust arrangements and other 23
—
—
Total 5,246 4,448 628
Consolidated VIEs Significant
September 30, 2017 Consolidated assets Total assets Maximum
(in billions of
yen)
Asset-backed commercial paper/loan programs 1,863
—
—
Asset-backed securitizations 626 66 11
Investments in securitization products 374 136 80
Investment funds 2,249 4,281 614
Trust arrangements and other 22
—
—
Total 5,134 4,483 705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7 and September 30, 2017:
Assets on balance sheets related to unconsolidated VIEs: March 31, 2017 September 30, 2017
(in billions of
yen)
Trading account assets 85 100
Investments 254 386
Loans 237 168
Total 576 654
Liabilities on balance sheets and maximum exposure to loss
related to unconsolidated VIEs: March 31, 2017 September 30, 2017
(in billions of
yen)
Payables under securities lending transactions 31 37
Trading account liabilities 1 1
Total 32 38
Maximum exposure to loss (Note) 628 705
Note: This represents the maximum amount
the Group could possibly be required to record in its consolidated
statements of income associated with on-balance-sheet off-balance-sheet
Asset-backed commercial paper/loan programs
The MHFG Group manages several asset-backed commercial paper/loan
programs that provide its clients with off-balance-sheet
Asset-backed securitizations
The MHFG Group acts as an arranger of various types of structured
finance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by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olidates certain investment funds
where it is deemed to be the primary beneficiary.
Prior to April 1, 2016, the Group determined that certain
investment funds managed by the Group that had attributes of an
investment company (or similar entity) qualified for the deferral
from certain requirements of ASC 810 that originated from Statement
of Financial Accounting Standards (“SFAS”) No.167
“Amendments to FASB Interpretation No.46(R)”
(“SFAS No.167”). For these funds, the Group determined
whether it was the primary beneficiary by evaluating whether it
absorbed the majority of expected losses, received the majority of
expected residual returns, or both.
On April 1, 2016, the Group adopted ASU No.2015-02, No.2015-02”),
The Group adopted ASU No.2015-02 No.2015-02 No.2015-02,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16
“Commitments and contingencies” for the balances of
guaranteed trust principal that are not consolidated at
March 31, 2017 and September 30, 2017.
With respect to non-guaranteed non-guaranteed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Transfers and
Servicing”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six months ended September 30, 2016 and 2017,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7 and September 30, 2017.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44 billion and ¥91 billion as of
March 31, 2017, and ¥235 billion and
¥113 billion as of September 30, 2017, respectively.
Liabilities associated with securitization and loan participation
transactions are presented as Payables under securities lending
transactions and Other short-term borrowings or Long-term debt,
respectively, on the consolidated balance sheets.</t>
  </si>
  <si>
    <t>Fee and commission income</t>
  </si>
  <si>
    <t>18. Fee and commission income
Details of Fee and commission income for the six months ended
September 30, 2016 and 2017 are as follows:
Six months ended September 30,
2016 2017
(in millions of
yen)
Securities-related business 75,145 85,897
Deposits and lending business 85,340 65,081
Remittance business 53,858 54,166
Asset management business 29,548 50,322
Trust fees 23,134 25,966
Fees for other customer services 125,437 119,799
Total 392,462 401,231
Securities-related business fees consist of broker’s fees and
markups on securities underwriting and other securities related
activities. Remittance business fees consist of service charges for
funds transfer and collections. Asset management business fees
consist of investment trust management fees and investment advisory
fees. Trust fees are earned primarily by fiduciary asset management
and administration services for corporate pension plans, investment
funds, and other. Fees for other customer services include fees
related to the MHFG Group’s agency business, guarantee
related business, and other.</t>
  </si>
  <si>
    <t>Fair value</t>
  </si>
  <si>
    <t xml:space="preserve">19. Fair value
Fair value measurements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 Investments”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six months ended September 30, 2017,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Ginnie Mae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foreign currency denominated
securitization products such as RMBS, CMBS, and ABS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As it pertains to investment funds, exchange-traded funds
(“ETF”) are generally classified in Level 1.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Investments
The fair values of available-for-sale non-binding
Other investments, except for investments held by consolidated
investment companies, have not been measured at fair value on a
recurring basis. Investments held by consolidated investment
companies mainly consist of marketable
and non-marketable non-marketable Non-marketable
Long-term debt
Where fair value accounting has been elected for structured notes,
the fair values are determined by incorporating the fair values of
embedded derivatives that are primarily derived by using the same
procedures described for derivative financial instruments above.
Such instruments are classified in Level 2 or Level 3
depending on the observability of significant inputs to the model
used in determining the fair value of the embedded derivatives.
Items measured at fair value on a recurring basis
Assets and liabilities measured at fair value on a recurring basis
at March 31, 2017 and September 30, 2017, including those
for which the MHFG Group has elected the fair value option, are
summarized below:
March 31, 2017 Level 1 Level 2 Level 3 Assets/
(in billions of
yen)
Assets:
Trading securities (1)
Japanese government bonds 1,485 23
— 1,508
Japanese local government bonds
— 69
— 69
U.S. Treasury bonds and federal agency securities 2,883 80
— 2,963
Other foreign government bonds 1,127 457
— 1,584
Agency mortgage-backed securities 1,335 638
— 1,973
Residential mortgage-backed securities
—
— 15 15
Commercial mortgage-backed securities
— 3
— 3
Certificates of deposit and commercial paper
— 554
— 554
Corporate bonds and other 3 1,449 1,052 2,504
Equity securities 1,661 20 23 1,704
Trading securities measured at net asset
value (2) 678
Derivatives:
Interest rate contracts 37 8,442 27 8,506
Foreign exchange contracts 28 2,709 8 2,745
Equity-related contracts 31 89 14 134
Credit-related contracts
— 33 2 35
Other contracts 1 11 11 23
Available-for-sale
Japanese government bonds 9,543 720
— 10,263
Japanese local government bonds
— 284
— 284
U.S. Treasury bonds and federal agency securities 1,144
—
— 1,144
Other foreign government bonds 346 589
— 935
Agency mortgage-backed securities 134 709
— 843
Residential mortgage-backed securities
— 67 77 144
Commercial mortgage-backed securities
—
— 224 224
Japanese corporate bonds and other debt securities
— 1,834 174 2,008
Foreign corporate bonds and other debt securities
— 801 110 911
Equity securities (marketable) 3,717 84
— 3,801
Other investments
—
— 37 37
Total assets measured at fair value on a recurring basis 23,475 19,665 1,774 45,592
Liabilities:
Trading securities sold, not yet purchased 1,993 228
— 2,221
Derivatives:
Interest rate contracts 46 8,426 1 8,473
Foreign exchange contracts 20 2,591
— 2,611
Equity-related contracts 129 61 39 229
Credit-related contracts
— 34 2 36
Other contracts 1 10 11 22
Long-term debt (3)
— 903 593 1,496
Total liabilities measured at fair value on a recurring basis 2,189 12,253 646 15,088
September 30, 2017 Level 1 Level 2 Level 3 Assets/
(in billions of
yen)
Assets:
Trading securities (1)
Japanese government bonds 3,012 29
— 3,041
Japanese local government bonds
— 48
— 48
U.S. Treasury bonds and federal agency securities 3,832 295
— 4,127
Other foreign government bonds 1,368 449
— 1,817
Agency mortgage-backed securities 1,264 742
— 2,006
Residential mortgage-backed securities
—
— 14 14
Certificates of deposit and commercial paper
— 708
— 708
Corporate bonds and other 9 1,929 1,086 3,024
Equity securities 1,625
— 22 1,647
Trading securities measured at net asset
value (2) 681
Derivatives:
Interest rate contracts 40 7,600 22 7,662
Foreign exchange contracts 20 2,458 6 2,484
Equity-related contracts 40 93 18 151
Credit-related contracts
— 27 2 29
Other contracts 2 7 9 18
Available-for-sale
Japanese government bonds 8,926 732
— 9,658
Japanese local government bonds
— 254
— 254
U.S. Treasury bonds and federal agency securities 850
—
— 850
Other foreign government bonds 364 608
— 972
Agency mortgage-backed securities 161 730
— 891
Residential mortgage-backed securities
— 69 68 137
Commercial mortgage-backed securities
—
— 257 257
Japanese corporate bonds and other debt securities
— 1,785 165 1,950
Foreign corporate bonds and other debt securities
— 793 97 890
Equity securities (marketable) 4,236 57
— 4,293
Other investments
—
— 39 39
Total assets measured at fair value on a recurring basis 25,749 19,413 1,805 47,648
Liabilities:
Trading securities sold, not yet purchased 2,296 269 4 2,569
Derivatives:
Interest rate contracts 39 7,618 1 7,658
Foreign exchange contracts 16 2,382
— 2,398
Equity-related contracts 161 67 44 272
Credit-related contracts
— 29 2 31
Other contracts 2 7 8 17
Long-term debt (3)
— 1,381 563 1,944
Total liabilities measured at fair value on a recurring basis 2,514 11,753 622 14,889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7 and
September 30, 2017 were ¥33 billion and
¥29 billion, respectively.
(3) Amounts represent items for which the
Group elected the fair value option.
Items measured at fair value on a recurring basis using
significant unobservable inputs (Level 3)
The following table presents a reconciliation for all assets and
liabilities measured at fair value on a recurring basis using
significant unobservable inputs (Level 3) for the six months ended
September 30, 2016 and 2017:
Six months ended
September 30, 2016 April 1, Gains Gains Transfers Transfers Purchases Sales Issuances Settle-
September 30, Change in (losses) (6)
(in billions of yen)
Assets:
Trading securities:
Residential mortgage-backed securities 21 — (2)
—
—
—
—
—
— (4 ) 17
—
Commercial mortgage-backed securities 2 — (2)
—
—
—
—
—
— (2 )
—
—
Corporate bonds and 720 (53 ) (2)
— 280 (2 ) 343 (241 )
— (71 ) 976 (39 )
Equity securities 21 4 (2)
—
—
—
— (7 )
—
— 18 4
Derivatives, net (1)
Interest rate contracts 26 (4 ) (2)
—
—
—
—
—
—
— 22 (3 )
Foreign exchange contracts 7 6 (2)
—
—
—
—
—
— (7 ) 6
—
Equity-related contracts 5 (13 ) (2)
—
—
—
—
—
— (2 ) (10 ) (19 )
Credit-related contracts (1 ) 1 (2)
—
—
—
—
—
—
—
—
—
Other contracts 1 — (2)
—
—
—
—
—
—
— 1
—
Available-for-sale
Residential mortgage-backed securities 123 — (3) — (4)
—
—
— (1 )
— (22 ) 100
—
Commercial mortgage-backed securities 187 — (3) — (4)
—
— 20
—
— (9 ) 198
—
Japanese corporate bonds and other debt securities 174 — (3) 22 (4)
—
— 1 (4 )
— (17 ) 176
—
Foreign corporate bonds and other debt securities 108 1 (3) (7 ) (4)
—
— 10
—
— (5 ) 107
—
Other investments 42 (3 ) (3)
—
—
— 11
—
— (13 ) 37 (1 )
Liabilities:
Trading securities sold, not yet purchased
— — (2)
— 1
— (32 ) 32
—
— 1
—
Long-term debt 623 9 (5)
—
— (12 )
—
— 147 (158 ) 591 5
Six months ended
September 30, 2017 April 1, Gains Gains Transfers Transfers Purchases Sales Issuances Settle-
September 30, Change in (losses) (6)
(in billions of
yen)
Assets:
Trading securities:
Residential mortgage-backed securities 15 — (2)
—
—
—
—
—
— (1 ) 14
—
Corporate bonds and 1,052 18 (2)
— 123 (240 ) 562 (276 )
— (153 ) 1,086 20
Equity securities 23 (1 ) (2)
—
—
—
—
—
—
— 22 (1 )
Derivatives, net (1)
Interest rate contracts 26 (6 ) (2)
—
—
—
—
—
— 1 21 (6 )
Foreign exchange contracts 8 (2 ) (2)
—
—
—
—
—
—
— 6 (2 )
Equity-related contracts (25 ) (7 ) (2)
—
—
—
—
—
— 6 (26 ) (8 )
Other contracts
— — (2)
—
—
—
—
—
— 1 1
—
Available-for-sale
Residential mortgage-backed securities 77 — (3) — (4)
—
— 1
—
— (10 ) 68
—
Commercial mortgage-backed securities 224 — (3) — (4)
—
— 40 (7 )
—
— 257
—
Japanese corporate bonds and other debt securities 174 (1 ) (3) (3 ) (4)
—
— 11
—
— (16 ) 165 (1 )
Foreign corporate bonds and other debt securities 110 — (3) 1 (4) 15 (29 )
—
—
—
— 97
—
Other investments 37 — (3)
—
—
— 12
—
— (10 ) 39
—
Liabilities:
Trading securities sold, not yet purchased
— — (2)
—
—
— (57 ) 61
—
— 4
—
Long-term debt 593 (13 ) (5)
— 1 (10 )
—
— 47 (81 ) 563 (14 )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September 30, 2016 and 2017.
Transfers between levels
Transfers of assets or liabilities between levels of the fair value
hierarchy are assumed to occur at the beginning of the period.
During the six months ended September 30, 2016, the transfers
into Level 3 included ¥280 billion of Trading
securities and ¥1 billion of Trading securities sold, not
yet purchased. Transfers into Level 3 for Trading securities
and Trading securities sold, not yet purchased were primarily due
to decreased liquidity for certain Japanese and foreign corporate
bonds. During the six months ended September 30, 2016, the
transfers out of Level 3 included ¥2 billion of
Trading securities and ¥12 billion of Long-term debt.
Transfers out of Level 3 for Trading securities were primarily
due to increased price transparency for certain Japanese and
foreign corporate bonds. Transfers out of Level 3 for
Long-term debt were primarily due to changes in the impact of
unobservable inputs on the value of certain structured notes.
During the six months ended September 30, 2017, the transfers
into Level 3 included ¥123 billion of Trading
securities, ¥15 billion of Available-for-sale Available-for-sale Available-for-sale Available-for-sale
Quantitative information about Level 3 fair value
measurements
The following table presents information about significant
unobservable inputs related to the MHFG Group’s material
classes of Level 3 assets and liabilities at March 31, 2017
and September 30, 2017:
March 31, 2017
Products/Instruments
Fair value
Principal valuation technique Unobservable inputs
Range of input values
Weighted average (5)
(in billions of
yen, except for percentages and basis points)
Trading securities and Available-for-sale
Residential 92 Discounted cash flow Price-based Prepayment rate
Recovery rate
Discount margin
0% -18% 0% - 1% 15bps - 170bps
7%
Commercial 224 Discounted cash flow Discount margin
4bps - 205bps 28bps
Corporate bonds and 1,336 Discounted cash flow Prepayment rate (1) (1) (1) (1) (2)
16% - 30% 1% - 2% 60% - 68% 8bps - 1,181bps
29%
Derivatives, net:
Interest rate 26
Internal valuation model (3) IR – IR correlation (4) 23% - 100%
Foreign exchange 8
Internal valuation model (3) FX – IR correlation
FX – FX correlation (4)
5% - 52% 55% - 55% 0% - 63%
Equity-related (25 )
Internal valuation model (3) Equity – IR correlation
25% - 25% 6% - 59%
Credit-related —
Internal valuation model (3) Default rate
Credit correlation
0% - 5% 30% - 100%
Long-term debt 593
Internal valuation model (3) IR – IR correlation
Credit correlation
23% - 100% 55% - 55% 0% - 3% 33% - 100%
September 30, 2017
Products/Instruments
Fair value
Principal valuation technique Unobservable inputs
Range of input values
Weighted average (5)
(in billions of
yen, except for percentages and basis points)
Trading securities and Available-for-sale
Residential 82 Discounted cash flow Prepayment rate
Recovery rate
3% - 17% 0% - 1% 100% - 100%
7%
Commercial 257 Discounted cash flow Discount margin
2bps - 93bps 27bps
Corporate bonds and other debt 1,348 Discounted cash flow Prepayment rate (1) (1) (1) (1) (2)
22% - 39% 1% - 2% 60% - 68% 16bps - 1,179bps
39%
Derivatives, net:
Interest rate 21
Internal valuation model (3) IR – IR correlation (4)
23% - 100%
Foreign exchange contracts 6
Internal valuation model (3) FX – IR correlation (4)
5% - 54% 59% - 59% 0% - 63%
Equity-related (26 )
Internal valuation model (3) Equity – IR correlation
Equity volatility
25% - 25%
Credit-related
—
Internal valuation model (3) Default rate
Credit correlation
0% - 3% 26% - 100%
Long-term debt 563
Internal valuation model (3) IR – IR correlation
FX – IR correlation
Credit correlation
23% - 100% 59% - 59% 0% - 2% 32% - 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ies to unobservable inputs and interrelationships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7 and September 30, 2017:
March 31, 2017 Total Level 1 Level 2 Level 3 Aggregate cost
(in billions of
yen)
Assets:
Loans 124
—
— 124 194
Loans held-for-sale 7
— 7
— 8
Other investments 7 6
— 1 11
Premises and equipment—net 7
— 6 1 11
Total assets measured at fair value on a nonrecurring basis 145 6 13 126 224
September 30, 2017 Total Level 1 Level 2 Level 3 Aggregate cost
(in billions of
yen)
Assets:
Loans 120
—
— 120 183
Loans held-for-sale 5
— 5
— 8
Other investments
—
—
—
— 1
Total assets measured at fair value on a nonrecurring basis 125
— 5 120 192
Loans in the table above have been impaired and measured based upon
the fair value of the underlying collateral.
Loans held-for-sale
Other investments in the table above, which consist of certain
equity method investments and non-marketable non-marketable non-marketable non-marketable
Premises and equipment—net in the table above have been
impaired and written down to fair value.
Fair value option
The MHFG Group elected the fair value option for certain eligible
financial instruments described below.
Foreign currency denominated available-for-sale
The MHFG Group elected the fair value option for foreign currency
denominated available-for-sale available-for-sale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36 billion and ¥8 billion at
March 31, 2017 and September 30, 2017, respectively. The
net unrealized gains (losses) resulting from changes in fair values
of these notes of ¥2 billion and ¥(28) billion,
which included the fair value changes attributable to changes in
the Group’s own credit risk, were recorded in Other
noninterest income (expenses) for the six months ended September
30, 2016 and 2017, respectively.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ASC 825 does not require the disclosure of the fair value of
nonfinancial instruments.
The following is a description of the valuation methodologies used
for estimating the fair value of financial assets and liabilities
not carried at fair value on the MHFG Group’s consolidated
balance sheets.
Cash and due from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Performing loans have been fair valued as groups of similar loans
based on the type of loan, credit quality, prepayment assumptions
and remaining maturity. The fair value of performing loans is
determined based on discounted cash flows using interest rates
approximating the MHFG Group’s current rates for similar
loans. The fair value of impaired loans is determined based on
either discounted cash flows incorporating the Group’s best
estimate of the expected future cash flows or the fair value of the
underlying collateral, if impaired loans are collateral
dependent.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7 “Other
assets and liabilities”.
Noninterest-bearing deposits, call money and funds purchased,
and payables under repurchase agreements and securities lending
transactions
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
Interest-bearing deposits
The carrying value of demand deposits approximates the fair value
since it represents the amount payable on demand at the balance
sheet date. The fair value of time deposits and certificates of
deposit is primarily estimated based on discounted cash flow
analysis using current interest rates for instruments with similar
maturities. The carrying value of short-term certificates of
deposit approximates the fair value.
Due to trust accounts
The carrying value of due to trust accounts approximates the fair
value since they generally have short-term maturities with interest
rates that approximate market rates.
Other short-term borrowings
The carrying value of the majority of other short-term borrowings
approximates the fair value since they generally have short-term
maturities with interest rates that approximate market rates. The
fair value of certain borrowings is estimated based on discounted
cash flow analysis using interest rates approximating the MHFG
Group’s incremental borrowing rates for instruments with
similar maturities.
Long-term debt
Long-term debt is fair valued using quoted market prices, if
available. Otherwise, the fair value of long-term debt is estimated
based on discounted cash flow analysis using interest rates
approximating the MHFG Group’s incremental borrowing rates
for instruments with similar maturities.
Other financial liabilities
The carrying value of other financial liabilities, which primarily
consist of accounts payable to brokers, dealers, and customers for
securities transactions, accrued expenses and collateral accepted
for derivative transactions, approximates the fair value since they
generally have short-term maturities with interest rates that
approximate market rates. The majority of other financial
liabilities is classified as Level 2, and included in the
table in Note 7 “Other assets and liabilities”.
The fair value of certain off-balance-sheet
The following table shows the carrying amounts and fair values at
March 31, 2017 and September 30, 2017,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March 31, 2017
Carrying Estimated fair
value
Total Level 1 Level 2 Level 3
(in billions of
yen)
Financial assets:
Cash and due from banks, call loans and funds sold, and receivables
under resale agreements and securities borrowing transactions 60,943 60,943 1,063 59,880
—
Investments 3,817 3,846 3,846
—
—
Loans, net of allowance for loan
losses (Note) 81,662 82,696
—
— 82,696
Financial liabilities:
Noninterest-bearing deposits, call money and funds purchased, and
payables under repurchase agreements and securities lending
transactions 42,205 42,205 20,544 21,661
—
Interest-bearing deposits 110,125 110,124 56,738 53,386
—
Due to trust accounts 4,123 4,123
— 4,123
—
Other short-term borrowings 1,477 1,477
— 1,477
—
Long-term debt 13,009 13,078
— 12,120 958
September 30, 2017
Carrying Estimated fair
value
Total Level 1 Level 2 Level 3
(in billions of
yen)
Financial assets:
Cash and due from banks, call loans and funds sold, and receivables
under resale agreements and securities borrowing transactions 65,291 65,291 909 64,382
—
Investments 3,127 3,148 3,148
—
—
Loans, net of allowance for loan
losses (Note) 83,401 84,306
—
— 84,306
Financial liabilities:
Noninterest-bearing deposits, call money </t>
  </si>
  <si>
    <t>Offsetting of financial assets and financial liabilities</t>
  </si>
  <si>
    <t>20.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7
and September 30, 2017.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 3 )
Gross amounts Gross amounts offset on the Net amounts presented on the (2) Financial instruments ( 4 ) Cash collateral Net
(in billions of
yen)
March 31, 2017
Assets (1)
Derivatives 10,608
— 10,608 (8,966 ) (620 ) 1,022
Receivables under resale agreements 8,698
— 8,698 (8,662 )
— 36
Receivables under securities borrowing transactions 3,127
— 3,127 (3,116 )
— 11
Total 22,433
— 22,433 (20,744 ) (620 ) 1,069
Liabilities (1)
Derivatives 10,405
— 10,405 (8,866 ) (901 ) 638
Payables under repurchase agreements 17,446
— 17,446 (17,391 )
— 55
Payables under securities lending transactions 1,458
— 1,458 (1,455 )
— 3
Total 29,309
— 29,309 (27,712 ) (901 ) 696
September 30, 2017
Assets (1)
Derivatives 9,806
— 9,806 (8,370 ) (504 ) 932
Receivables under resale agreements 9,162
— 9,162 (9,105 )
— 57
Receivables under securities borrowing transactions 3,192
— 3,192 (3,172 )
— 20
Total 22,160
— 22,160 (20,647 ) (504 ) 1,009
Liabilities (1)
Derivatives 9,658
— 9,658 (8,120 ) (972 ) 566
Payables under repurchase agreements 18,453
— 18,453 (18,275 )
— 178
Payables under securities lending transactions 2,315
— 2,315 (2,277 )
— 38
Total 30,426
— 30,426 (28,672 ) (972 ) 782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t>
  </si>
  <si>
    <t>21. Repurchase agreements and securities lending transactions
accounted for as secured borrowings
The following table shows the gross amounts of liabilities
associated with repurchase agreements and securities lending
transactions, by remaining contractual maturity at March 31,
2017 and September 30, 2017:
Overnight and Up to 30 days 31-90 days Greater than 90 days Total
(in billions of
yen)
March 31, 2017
Repurchase agreements 249 12,700 3,897 1,124 17,970
Securities lending transactions 320 1,359
— 240 1,919
Total 569 14,059 3,897 1,364 19,889
September 30, 2017
Repurchase agreements 534 13,199 4,596 1,193 19,522
Securities lending transactions 2,177 463
— 233 2,873
Total 2,711 13,662 4,596 1,426 22,395
The following table shows the gross amounts of liabilities
associated with repurchase agreements and securities lending
transactions, by class of underlying collateral at March 31,
2017 and September 30, 2017:
Repurchase Securities lending
(in billions of
yen)
March 31, 2017
Japanese government bonds and Japanese local government bonds 1,127 1,152
Foreign government bonds and foreign agency mortgage-backed
securities 15,782 375
Commercial paper and corporate bonds 294 47
Equity securities 578 320
Other 189 25
Total (Note) 17,970 1,919
September 30, 2017
Japanese government bonds and Japanese local government bonds 1,156 1,767
Foreign government bonds and foreign agency mortgage-backed
securities 17,332 453
Commercial paper and corporate bonds 377 47
Equity securities 514 583
Other 143 23
Total (Note) 19,522 2,873
Note: Amounts exceeded the gross amounts
recognized in Note 20 “Offsetting of financial assets and
financial liabilities” by ¥985 billion and
¥1,627 billion, at March 31, 2017 and
September 30, 2017, respectively, which excluded the amounts
relating to master netting agreements or similar agreements where
the MHFG Group did not have the legal right of set-off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daily basis, diversifying the maturities and
counterparties, and using mainly highly liquid securities.</t>
  </si>
  <si>
    <t>Business segment information</t>
  </si>
  <si>
    <t>22. Business segment information
The MHFG Group consists of the following five in-house companies
which are categorized based on a customer segment: the
Retail &amp; Business Banking Company, the
Corporate &amp; Institutional Company, the Global Corporate
Company, the Global Markets Company, and the Asset Management
Company. These customer segments are regarded as operating segments
and constitute reportable segments.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Six months ended
September 30, 2016 Retail &amp; Corporate &amp; Global Global Asset Others (2)(3) Total
(in billions of
yen)
Gross profits 348.0 215.2 183.4 333.6 24.4 (14.9 ) 1,089.7
General and administrative expenses 359.8 96.5 117.9 90.1 15.0 1.2 680.5
Equity in earnings (losses) of equity method
investees—net 8.8 0.6 1.0
— (0.1 ) 1.0 11.3
Others
—
—
—
—
— (17.3 ) (17.3 )
Net business profits (losses) (1) (3.0 ) 119.3 66.5 243.5 9.3 (32.4 ) 403.2
MHFG (Consolidated)
Six months ended
September 30, 2017 Retail &amp; Corporate &amp; Global Global Asset Others (2) Total
(in billions of
yen)
Gross profits 343.0 192.0 160.2 236.2 24.9 3.5 959.8
General and administrative expenses 358.6 97.3 122.5 99.7 13.9 26.3 718.3
Equity in earnings (losses) of equity method
investees—net 7.5 0.6 1.4
— 0.3 0.8 10.6
Others
—
—
—
—
— (10.5 ) (10.5 )
Net business profits (losses) (1) (8.1 ) 95.3 39.1 136.5 11.3 (32.5 ) 241.6
Notes:
(1)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2) “Others” includes items
which should be eliminated as internal transactions between each
segment on a consolidated basis.
(3) Beginning on April 1, 2017, new
allocation methods for transactions between each segment and
“Others” have been applied. Figures for the six months
ended September 30, 2016 have been restated for the new
allocation methods and “Equity in earnings (losses) of equity
method investees—net” has been presented as a new item
in connection with the use of the new allocation methods.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total net business profits under the internal management reporting
systems for the six months ended September 30, 2016 and 2017
presented above to income before income tax expense shown on the
consolidated statements of income is as follows:
Six months ended September 30,
2016
2017
(in billions of
yen)
Net business profits 403.2 241.6
U.S. GAAP adjustments 14.8 95.7
(Provision) credit for loan losses (0.6 ) 118.0
Net gains (losses) related to equity investments 64.5 100.9
Non-recurring (4.7 ) (3.6 )
Gains on disposal of premises and equipment 3.5 4.6
(Provision) credit for losses on off-balance-sheet 7.9 4.2
Others—net (31.3 ) (48.5 )
Income before income tax expense
457.3
512.9</t>
  </si>
  <si>
    <t>Basis of presentation (Policies)</t>
  </si>
  <si>
    <t>Basis of presentation
Mizuho Financial Group, Inc. (“MHFG”) is a joint stock
corporation with limited liability under the laws of Japan. MHFG,
through its subsidiaries (“the MHFG Group”, or
“the Group”), provides domestic and international
financial services in Japan and other countries. For a discussion
of the Group’s segment information, see Note 22
“Business segment information”.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and certain
subsidiaries’ interim financial reporting period ends on June
30. The necessary adjustments have been made to the consolidated
financial statements if significant transactions took place during
the three-month period.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The amounts of asset management business fee income and expenses
for the six months ended September 30, 2016 have been
reclassified from Other noninterest income and Other noninterest
expenses to Fee and commission income and Fee and commission
expenses, respectively, in order to conform to the current
year’s presentation. Such reclassifications had no effect on
net income or shareholder’s equity.
The unaudited consolidated financial statements should be read in
conjunction with the audited financial statements and related notes
thereto included in the annual financial statements for the fiscal
year ended March 31, 2017.
Certain financial information that is normally included in annual
financial statements prepared in accordance with U.S. GAAP, but is
not required for interim reporting purposes, has been condensed or
omitted.</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Business combination (Tables)</t>
  </si>
  <si>
    <t>Summary of Consideration Paid for DIAM, Amounts of Acquired Assets and Assumed Liabilities Recognized and Fair Value of Noncontrolling Interest at Acquisition Date in DIAM</t>
  </si>
  <si>
    <t>The following table summarizes the consideration paid for DIAM and
the amounts of the acquired assets and assumed liabilities
recognized at the acquisition date, as well as the fair value at
the acquisition date of the noncontrolling interest in DIAM. There
were no material acquisition-related costs that were recognized
separately from the acquisition of the assets and the assumption of
the liabilities.
At October 1,
(in millions of yen)
Consideration:
Equity instruments (1,038,408 common shares of MHAM) 28,842
Fair value of total consideration transferred 28,842
Fair value of equity interests in DIAM held by MHFG before the
business combination 72,106
100,948
Recognized amounts of identifiable assets acquired:
Cash and due from banks 831
Interest-bearing deposits in other banks 12,873
Trading account assets 266
Investments 12,234
Premises and equipment-net 3,546
Accrued income 7,882
Intangible assets (Note) 53,037
Deferred tax assets 1,003
Other assets 2,208
Recognized amounts of identifiable liabilities assumed:
Trading account liabilities 304
Income taxes payable 918
Deferred taxes liabilities 16,238
Accrued expenses 5,392
Other liabilities 3,041
Total identifiable net assets 67,987
Goodwill 76,225
Noncontrolling interest in DIAM 43,264
100,948
Note: Amount represents customer
relationships subject to amortization, of which the
weighted-average amortization period is 16.9 years.</t>
  </si>
  <si>
    <t>Investments (Tables)</t>
  </si>
  <si>
    <t>Amortized Cost, Gross Unrealized Gains and Losses, and Fair Value of Available-for-Sale and Held-to-Maturity Securities</t>
  </si>
  <si>
    <t>The amortized cost, gross unrealized gains and losses, and fair
value of available-for-sale held-to-maturity
Amortized cost Gross unrealized Gross unrealized Fair value
(in millions of
yen)
March 31, 2017
Available-for-sale
Debt securities:
Japanese government bonds 10,256,512 22,782 16,408 10,262,886
Japanese local government bonds 279,864 4,841 233 284,472
U.S. Treasury bonds and federal agency securities 1,148,389 10 4,578 1,143,821
Other foreign government bonds 933,942 1,246 236 934,952
Agency mortgage-backed securities (1) 832,738 15,500 5,441 842,797
Residential mortgage-backed securities 142,879 1,838 558 144,159
Commercial mortgage-backed securities 223,105 1,092 282 223,915
Japanese corporate bonds and other debt securities (2) 1,958,472 52,046 2,286 2,008,232
Foreign corporate bonds and other debt securities (3) 909,052 3,377 1,643 910,786
Equity securities (marketable) 1,528,808 2,273,883 1,593 3,801,098
Total 18,213,761 2,376,615 33,258 20,557,118
Held-to-maturity
Debt securities:
Japanese government bonds 3,059,976 37,168
— 3,097,144
Agency mortgage-backed securities (4) 757,384 121 7,931 749,574
Total 3,817,360 37,289 7,931 3,846,718
September 30, 2017
Available-for-sale
Debt securities:
Japanese government bonds 9,672,831 5,728 20,335 9,658,224
Japanese local government bonds 251,023 3,007 464 253,566
U.S. Treasury bonds and federal agency securities 853,697 153 4,096 849,754
Other foreign government bonds 971,933 1,708 820 972,821
Agency mortgage-backed securities (1) 880,882 13,981 4,313 890,550
Residential mortgage-backed securities 135,814 1,495 512 136,797
Commercial mortgage-backed securities 256,777 1,063 454 257,386
Japanese corporate bonds and other debt securities (2) 1,903,923 47,293 1,550 1,949,666
Foreign corporate bonds and other debt securities (3) 889,383 2,437 1,552 890,268
Equity securities (marketable) 1,675,207 2,619,270 1,463 4,293,014
Total 17,491,470 2,696,135 35,559 20,152,046
Held-to-maturity
Debt securities:
Japanese government bonds 2,459,938 28,111
— 2,488,049
Agency mortgage-backed securities (4) 667,548 51 7,852 659,747
Total 3,127,486 28,162 7,852 3,147,796
Notes :
(1) Agency mortgage-backed securities
presented in this line consist of Japanese and Foreign agency
mortgage-backed securities, of which the fair values were
¥708,557 million and ¥134,240 million,
respectively, at March 31, 2017, and
¥729,895 million and ¥160,655 million,
respectively, at September 30, 2017.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certificates of deposit
(“CDs”), of which the total fair values were
¥155,138 million at March 31, 2017, and
¥146,136 million at September 30, 2017.
(3) Other debt securities presented in
this line primarily consist of CDs and asset-backed securities
(“ABS”), of which the total fair values were
¥258,059 million at March 31, 2017, and
¥290,380 million at September 30, 2017.
(4) All Agency mortgage-backed securities
presented in this line are Ginnie Mae securities.</t>
  </si>
  <si>
    <t>Amortized Cost and Fair Value of Available-for-Sale and Held-to-Maturity Debt Securities by Contractual Maturity</t>
  </si>
  <si>
    <t>Securities not due at a single maturity date and securities
embedded with call or prepayment options, such as mortgage-backed
securities, are included in the table below based on their
contractual maturities.
Amortized cost Due in one year or less Due after one year through five years Due after five years through ten years Due after ten years Total
(in millions of
yen)
Available-for-sale
Debt securities:
Japanese government bonds 4,076,063 4,201,851 1,394,917
— 9,672,831
Japanese local government bonds 30,530 115,552 100,844 4,097 251,023
U.S. Treasury bonds and federal agency securities 716,047
— 137,650
— 853,697
Other foreign government bonds 706,741 255,529 9,663
— 971,933
Agency mortgage-backed securities
—
—
— 880,882 880,882
Residential mortgage-backed securities
—
—
— 135,814 135,814
Commercial mortgage-backed securities 7,500 159,599 80,278 9,400 256,777
Japanese corporate bonds and other debt securities 395,022 963,809 351,649 193,443 1,903,923
Foreign corporate bonds and other debt securities 468,526 350,022 67,910 2,925 889,383
Total 6,400,429 6,046,362 2,142,911 1,226,561 15,816,263
Held-to-maturity
Debt securities:
Japanese government bonds 860,031 1,120,025 479,882
— 2,459,938
Agency mortgage-backed securities
—
—
— 667,548 667,548
Total 860,031 1,120,025 479,882 667,548 3,127,486
Fair value Due in one year or less Due after one year through five years Due after five years through ten years Due after ten years Total
(in millions of
yen)
Available-for-sale
Debt securities:
Japanese government bonds 4,073,609 4,200,457 1,384,158
— 9,658,224
Japanese local government bonds 30,587 116,166 102,671 4,142 253,566
U.S. Treasury bonds and federal agency securities 715,889
— 133,865
— 849,754
Other foreign government bonds 706,840 256,228 9,753
— 972,821
Agency mortgage-backed securities
—
—
— 890,550 890,550
Residential mortgage-backed securities
—
—
— 136,797 136,797
Commercial mortgage-backed securities 7,504 159,771 80,935 9,176 257,386
Japanese corporate bonds and other debt securities 395,270 965,654 353,485 235,257 1,949,666
Foreign corporate bonds and other debt securities 468,546 350,541 68,269 2,912 890,268
Total 6,398,245 6,048,817 2,133,136 1,278,834 15,859,032
Held-to-maturity
Debt securities:
Japanese government bonds 861,783 1,125,592 500,674
— 2,488,049
Agency mortgage-backed securities
—
—
— 659,747 659,747
Total 861,783 1,125,592 500,674 659,747 3,147,796</t>
  </si>
  <si>
    <t>Other-Than-Temporary Impairment Losses on Available-for-Sale Securities</t>
  </si>
  <si>
    <t>The following table shows the other-than-temporary impairment
losses on available-for-sale held-to-maturity
Six months ended September 30,
2016
2017
(in millions of
yen)
Available-for-sale
Debt securities 56 1,000
Equity securities 10,016 2,521
Total 10,072 3,521</t>
  </si>
  <si>
    <t>Gross Unrealized Losses and Fair Value of Available-for-Sale and Held-to-Maturity Securities, Aggregated by Length of Time that Individual Securities Have Been in a Continuous Unrealized Loss Position</t>
  </si>
  <si>
    <t>The following table shows the gross unrealized losses and fair
value of available-for-sale held-to-maturity
Less than 12 months 12 months or more Total
Fair Gross Fair Gross Fair value Gross
(in millions of
yen)
March 31, 2017
Available-for-sale
Debt securities:
Japanese government bonds 5,574,649 15,796 95,612 612 5,670,261 16,408
Japanese local government bonds 58,700 233
—
— 58,700 233
U.S. Treasury bonds and federal agency securities 1,013,962 4,578
—
— 1,013,962 4,578
Other foreign government bonds 334,300 230 8,327 6 342,627 236
Agency mortgage-backed securities (1) 195,887 3,705 42,501 1,736 238,388 5,441
Residential mortgage-backed securities 5,873 3 28,994 555 34,867 558
Commercial mortgage-backed securities 8,314 218 17,634 64 25,948 282
Japanese corporate bonds and other debt securities 470,602 2,062 158,713 224 629,315 2,286
Foreign corporate bonds and other debt securities 202,347 1,353 77,699 290 280,046 1,643
Equity securities (marketable) 30,688 383 4,117 1,210 34,805 1,593
Total 7,895,322 28,561 433,597 4,697 8,328,919 33,258
Held-to-maturity
Debt securities:
Agency mortgage-backed securities (2) 460,882 3,518 259,466 4,413 720,348 7,931
Total 460,882 3,518 259,466 4,413 720,348 7,931
September 30, 2017
Available-for-sale
Debt securities:
Japanese government bonds 7,198,653 9,958 1,420,926 10,377 8,619,579 20,335
Japanese local government bonds 89,207 374 7,802 90 97,009 464
U.S. Treasury bonds and federal agency securities 470,397 785 79,294 3,311 549,691 4,096
Other foreign government bonds 551,664 785 72,166 35 623,830 820
Agency mortgage-backed securities (1) 227,245 2,239 77,620 2,074 304,865 4,313
Residential mortgage-backed securities 18,093 43 25,344 469 43,437 512
Commercial mortgage-backed securities 41,379 417 12,292 37 53,671 454
Japanese corporate bonds and other debt securities 572,056 1,174 206,284 376 778,340 1,550
Foreign corporate bonds and other debt securities 228,662 1,233 31,828 319 260,490 1,552
Equity securities (marketable) 14,441 1,031 21,709 432 36,150 1,463
Total 9,411,797 18,039 1,955,265 17,520 11,367,062 35,559
Held-to-maturity
Debt securities:
Agency mortgage-backed securities (2) 406,351 3,725 224,851 4,127 631,202 7,852
Total 406,351 3,725 224,851 4,127 631,202 7,852
Notes :
(1) Agency mortgage-backed securities
presented in this line consist of Japanese and Foreign agency
mortgage-backed securities, of which the fair values were
¥104,270 million and ¥134,118 million,
respectively, at March 31, 2017, and
¥144,319 million and ¥160,546 million,
respectively, at September 30, 2017.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All Agency mortgage-backed securities
presented in this line are Ginnie Mae securities.</t>
  </si>
  <si>
    <t>Realized Gains and Losses on Sales of Available-for-Sale Securities</t>
  </si>
  <si>
    <t>The following table shows the realized gains and losses on sales of
available-for-sale available-for-sale
Six months ended September 30,
2016 2017
(in millions of
yen)
Gross realized gains 144,796 127,360
Gross realized losses (9,615 ) (10,020 )
Net realized gains (losses) on sales of available-for-sale 135,181 117,340</t>
  </si>
  <si>
    <t>Summary of Composition of Other Investments</t>
  </si>
  <si>
    <t>The following table summarizes the composition of Other investments
at March 31, 2017 and September 30, 2017:
March 31, 2017 September 30, 2017
(in millions of
yen)
Equity method investments 249,679 255,370
Investments held by consolidated investment companies 37,462 38,779
Other equity interests 307,928 242,923
Total 595,069 537,072</t>
  </si>
  <si>
    <t>Loans (Tables)</t>
  </si>
  <si>
    <t>Loans Outstanding by Domicile and Industry of Borrower</t>
  </si>
  <si>
    <t>The table below presents loans outstanding by domicile and industry
of borrower at March 31, 2017 and September 30, 2017:
March 31, 2017 September 30, 2017
(in millions of
yen)
Domestic:
Manufacturing 8,740,281 8,526,643
Construction and real estate 7,654,016 7,709,245
Services 4,759,225 4,923,838
Wholesale and retail 5,142,003 5,123,176
Transportation and communications 3,490,415 3,413,710
Banks and other financial institutions 4,006,401 4,247,285
Government and public institutions 8,532,246 9,981,557
Other industries (Note) 4,427,349 4,502,531
Individuals:
Mortgage loans 9,964,633 9,702,129
Other 939,971 958,159
Total domestic 57,656,540 59,088,273
Foreign:
Commercial and industrial 16,872,448 16,915,590
Banks and other financial institutions 6,759,921 6,897,692
Government and public institutions 959,948 1,088,753
Other (Note) 190,724 37,938
Total foreign 24,783,041 24,939,973
Total 82,439,581 84,028,246
Less: Unearned income and deferred loan fees—net 155,675 144,787
Total loans before allowance for loan losses 82,283,906 83,883,459
Note: Other industries of Domestic and
Other of Foreign include trade receivables and lease receivables of
consolidated VIEs.</t>
  </si>
  <si>
    <t>Credit Quality Information of Loans Based on MHFG Group's Internal Rating System</t>
  </si>
  <si>
    <t>The table below presents credit quality information of loans based
on the MHFG Group’s internal rating system at March 31,
2017 and September 30, 2017:
Normal obligors Watch obligors (1)
A-B C-D Retail (2) Other (3) E1-E2 Retail (2) Other (3) Impaired Total
(in millions of
yen)
March 31, 2017
Domestic:
Manufacturing 5,313,232 2,599,760 90,825 67,734 276,771 11,589 1,314 379,056 8,740,281
Construction and real estate 4,199,022 2,641,436 558,321 15,585 165,836 16,023 317 57,476 7,654,016
Services 2,699,487 1,687,515 185,577 910 95,973 23,189 204 66,370 4,759,225
Wholesale and retail 2,244,214 2,369,842 200,003 22,785 124,846 32,911 501 146,901 5,142,003
Transportation and communications 2,584,367 739,781 82,543 1,092 50,319 9,698
— 22,615 3,490,415
Banks and other financial institutions 3,050,605 887,527 1,894 37,907 21,574 353
— 6,541 4,006,401
Government and public institutions 4,059,349 1,600
— 4,471,297
—
—
—
— 8,532,246
Other industries (4) 1,873,137 591,109 3,535 1,906,756 4,613 410 41,179 6,610 4,427,349
Individuals
— 289,809 10,312,739 80,566 26,288 89,066 1,434 104,702 10,904,604
Total domestic 26,023,413 11,808,379 11,435,437 6,604,632 766,220 183,239 44,949 790,271 57,656,540
Foreign:
Commercial and industrial 9,310,432 4,814,906 173 2,153,757 312,275
— 90,722 190,183 16,872,448
Banks and other financial institutions 5,628,387 592,380
— 480,806 58,348
—
—
— 6,759,921
Government and public institutions 741,478 214,558
— 1,082 2,801
—
— 29 959,948
Other (4)
— 6,535 9,439 173,464 124 8 753 401 190,724
Total foreign 15,680,297 5,628,379 9,612 2,809,109 373,548 8 91,475 190,613 24,783,041
Total 41,703,710 17,436,758 11,445,049 9,413,741 1,139,768 183,247 136,424 980,884 82,439,581
September 30, 2017
Domestic:
Manufacturing 5,302,937 2,718,865 85,978 46,881 225,293 10,880 239 135,570 8,526,643
Construction and real estate 4,341,519 2,583,327 533,436 8,471 174,429 16,592
— 51,471 7,709,245
Services 2,802,307 1,647,922 181,122 125,114 89,500 21,722
— 56,151 4,923,838
Wholesale and retail 2,241,712 2,395,149 190,225 13,830 110,009 31,369 669 140,213 5,123,176
Transportation and communications 2,511,302 753,838 79,972 1,948 30,502 9,275
— 26,873 3,413,710
Banks and other financial institutions 3,462,891 592,365 1,774 160,314 22,659 220
— 7,062 4,247,285
Government and public institutions 3,237,595 1,600
— 6,742,362
—
—
—
— 9,981,557
Other industries (4) 2,376,483 188,887 3,634 1,918,680 2,368 289 8,927 3,263 4,502,531
Individuals
— 300,201 10,081,604 69,829 25,766 84,265 1,275 97,348 10,660,288
Total domestic 26,276,746 11,182,154 11,157,745 9,087,429 680,526 174,612 11,110 517,951 59,088,273
Foreign:
Commercial and industrial 9,442,125 4,635,302 206 2,221,178 383,128
— 79,905 153,746 16,915,590
Banks and other financial institutions 5,867,251 563,445
— 411,234 54,835
— 927
— 6,897,692
Government and public institutions 865,441 220,632
— 861 1,800
—
— 19 1,088,753
Other (4)
— 4,800 9,044 21,800 246 7 1,284 757 37,938
Total foreign 16,174,817 5,424,179 9,250 2,655,073 440,009 7 82,116 154,522 24,939,973
Total 42,451,563 16,606,333 11,166,995 11,742,502 1,120,535 174,619 93,226 672,473 84,028,246
Notes:
(1) Special attention obligors are watch
obligors with debt in TDR or 90 days or more delinquent debt. Loans
to such obligors are considered impaired.
(2) Amounts represent small balance,
homogeneous loans which are subject to pool allocations.
(3) Non-impaired
(4) Other industries of Domestic and
Other of Foreign include trade receivables and lease receivables of
consolidated VIEs.</t>
  </si>
  <si>
    <t>Impaired Loans Information</t>
  </si>
  <si>
    <t>The table below presents impaired loans information at
March 31, 2017 and September 30, 2017:
Recorded investment (1)
Requiring
Not (2)
Total
Unpaid
Related (3)
Average Interest ( 4 )
(in millions of
yen)
March 31, 2017
Domestic:
Manufacturing 372,241 6,815 379,056 383,812 148,777 375,895 2,859
Construction and real estate 46,130 11,346 57,476 66,006 6,367 66,796 877
Services 58,366 8,004 66,370 72,261 20,122 66,050 1,173
Wholesale and retail 133,466 13,435 146,901 155,023 52,341 148,865 2,261
Transportation and communications 19,386 3,229 22,615 23,568 5,968 24,035 371
Banks and other financial 2,601 3,940 6,541 6,873 962 5,305 50
Other industries 6,484 126 6,610 6,740 1,999 6,053 91
Individuals 51,893 52,809 104,702 114,880 4,935 114,104 1,696
Total domestic 690,567 99,704 790,271 829,163 241,471 807,103 9,378
Foreign:
Total foreign 160,563 30,050 190,613 209,129 61,102 169,192 2,040
Total 851,130 129,754 980,884 1,038,292 302,573 976,295 11,418
Recorded investment (1)
Requiring
Not (2)
Total
Unpaid
Related (3)
Average Interest ( 4 )
(in millions of
yen)
September 30, 2017
Domestic:
Manufacturing 130,184 5,386 135,570 140,010 48,786 257,313 914
Construction and real estate 41,808 9,663 51,471 59,519 5,397 54,473 338
Services 46,498 9,653 56,151 63,777 12,280 61,260 432
Wholesale and retail 129,030 11,183 140,213 148,775 49,871 143,557 1,031
Transportation and communications 24,139 2,734 26,873 27,865 7,134 24,744 160
Banks and other financial institutions 3,100 3,962 7,062 7,395 1,433 6,802 29
Other industries 2,184 1,079 3,263 3,393 1,534 4,937 17
Individuals 46,492 50,856 97,348 102,916 4,657 101,025 729
Total domestic 423,435 94,516 517,951 553,650 131,092 654,111 3,650
Foreign:
Total foreign 127,433 27,089 154,522 172,523 48,620 172,567 1,069
Total 550,868 121,605 672,473 726,173 179,712 826,678 4,719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which were collectively evaluated for impairment,
in addition to the allowance for those loans that were individually
evaluated for impairment. The total carrying amount of the groups
of small balance, homogeneous loans at March 31, 2017 and
September 30, 2017 was ¥302,251 million and
¥266,915 million, respectively.
(4) Amounts represent gross interest
income on impaired loans which were included in Interest income on
loans in the consolidated statements of income.</t>
  </si>
  <si>
    <t>Troubled Debt Restructurings Entered into During Periods by Type of Concession Granted</t>
  </si>
  <si>
    <t>The following table presents TDRs that were entered into during the
six months ended September 30, 2016 and 2017:
Loan forgiveness or debt to equity swaps
Interest rate reduction
Recorded investment (Note) Charge-offs
(in millions of
yen)
September 30, 2016
Domestic:
Manufacturing
—
— 54,476
Construction and real estate
—
— 8,596
Services
—
— 21,951
Wholesale and retail
—
— 87,237
Transportation and communications
—
— 8,656
Banks and other financial institutions
—
— 3,198
Other industries
—
— 2,274
Individuals
—
— 9,205
Total domestic
—
— 195,593
Foreign:
Total foreign
—
— 10,849
Total
—
— 206,442
September 30, 2017
Domestic:
Manufacturing
—
— 55,611
Construction and real estate
—
— 9,045
Services
—
— 18,740
Wholesale and retail
—
— 74,625
Transportation and communications
—
— 12,244
Banks and other financial institutions
—
— 3,461
Individuals
—
— 7,619
Total domestic
—
— 181,345
Foreign:
Total foreign
—
— 13,303
Total
—
— 194,648
Note: Amounts represent the book values of loans immediately after
the restructurings.</t>
  </si>
  <si>
    <t>Payment Defaults Occurred During Periods with Respect to Loans Modified as Troubled Debt Restructurings within Previous Twelve Months</t>
  </si>
  <si>
    <t>The following table presents payment defaults which occurred during
the six months ended September 30, 2016 and 2017 with respect
to the loans modified as TDRs within the previous twelve
months:
Recorded investment
September 30, 2016 September 30, 2017
(in millions of yen)
Domestic:
Manufacturing 1,801 2,006
Construction and real estate 1,621 70
Services 1,188 2,561
Wholesale and retail 4,614 13,396
Transportation and communications 771 201
Other industries
— 130
Individuals 1,366 904
Total domestic 11,361 19,268
Foreign:
Total foreign 30 4,588
Total 11,391 23,856</t>
  </si>
  <si>
    <t>Age Analysis of Past Due Loans</t>
  </si>
  <si>
    <t>The table below presents an analysis of the age of the recorded
investment in loans that are past due at March 31, 2017 and
September 30, 2017:
30-59 days 60-89 days
90 days or Total past Current Total
(in millions of
yen)
March 31, 2017
Domestic:
Manufacturing 1,938 360 7,767 10,065 8,730,216 8,740,281
Construction and real estate 2,818 947 32,523 36,288 7,617,728 7,654,016
Services 917 217 5,914 7,048 4,752,177 4,759,225
Wholesale and retail 1,330 2,834 5,585 9,749 5,132,254 5,142,003
Transportation and communications 384 322 1,859 2,565 3,487,850 3,490,415
Banks and other financial institutions
—
—
—
— 4,006,401 4,006,401
Government and public institutions
—
—
—
— 8,532,246 8,532,246
Other industries
—
— 69 69 4,427,280 4,427,349
Individuals 32,995 12,291 34,846 80,132 10,824,472 10,904,604
Total domestic 40,382 16,971 88,563 145,916 57,510,624 57,656,540
Foreign:
Total foreign 546 216 95,719 96,481 24,686,560 24,783,041
Total 40,928 17,187 184,282 242,397 82,197,184 82,439,581
September 30, 2017
Domestic:
Manufacturing 1,504 289 8,545 10,338 8,516,305 8,526,643
Construction and real estate 1,006 940 27,869 29,815 7,679,430 7,709,245
Services 2,076 1,537 4,898 8,511 4,915,327 4,923,838
Wholesale and retail 1,842 997 3,803 6,642 5,116,534 5,123,176
Transportation and communications 76 85 7,502 7,663 3,406,047 3,413,710
Banks and other financial institutions
—
—
—
— 4,247,285 4,247,285
Government and public institutions
—
—
—
— 9,981,557 9,981,557
Other industries 40
— 25 65 4,502,466 4,502,531
Individuals 31,787 11,185 34,554 77,526 10,582,762 10,660,288
Total domestic 38,331 15,033 87,196 140,560 58,947,713 59,088,273
Foreign:
Total foreign 848 462 73,898 75,208 24,864,765 24,939,973
Total 39,179 15,495 161,094 215,768 83,812,478 84,028,246</t>
  </si>
  <si>
    <t>Allowance for loan losses (Tables)</t>
  </si>
  <si>
    <t>Changes in Allowance for Loan Losses, Allowance for Loan Losses and Loans Outstanding Disaggregated on Basis of Impairment Method, by Portfolio Segment</t>
  </si>
  <si>
    <t>Changes in Allowance for loan losses by portfolio segment for the
six months ended September 30, 2016 and 2017 are shown
below:
Corporate Retail Other Total
(in millions of
yen)
Six months ended September 30, 2016
Balance at beginning of period 367,739 44,221 39,287 451,247
Provision (credit) for loan losses 9,123 (7,983 ) (571 ) 569
Charge-offs (10,332 ) (1,016 ) (3,812 ) (15,160 )
Recoveries 8,877 4,725 2,139 15,741
Net charge-offs (1,455 ) 3,709 (1,673 ) 581
Others (Note) (10,404 )
— (4,813 ) (15,217 )
Balance at end of period 365,003 39,947 32,230 437,180
Six months ended September 30, 2017
Balance at beginning of period 407,327 36,923 35,423 479,673
Provision (credit) for loan losses (109,379 ) (6,469 ) (2,114 ) (117,962 )
Charge-offs (17,366 ) (745 ) (3,107 ) (21,218 )
Recoveries 6,447 315 1,247 8,009
Net charge-offs (10,919 ) (430 ) (1,860 ) (13,209 )
Others (Note) 2,552
— (585 ) 1,967
Balance at end of period 289,581 30,024 30,864 350,469
Note: Others includes primarily foreign
exchange translation.
The table below presents Allowance for loan losses and loans
outstanding by portfolio segment disaggregated on the basis of
impairment method at March 31, 2017 and September 30,
2017:
Corporate Retail Other Total
(in millions of
yen)
March 31, 2017
Allowance for loan losses 407,327 36,923 35,423 479,673
of which individually evaluated for impairment 272,714 2,922 13,306 288,942
of which collectively evaluated for impairment 134,613 34,001 22,117 190,731
Loans (Note) 61,120,654 11,722,726 9,596,201 82,439,581
of which individually evaluated for impairment 772,647 23,422 65,075 861,144
of which collectively evaluated for impairment 60,348,007 11,699,304 9,531,126 81,578,437
September 30, 2017
Allowance for loan losses 289,581 30,024 30,864 350,469
of which individually evaluated for impairment 170,509 2,761 7,248 180,518
of which collectively evaluated for impairment 119,072 27,263 23,616 169,951
Loans (Note) 60,727,073 11,432,376 11,868,797 84,028,246
of which individually evaluated for impairment 673,081 22,734 61,318 757,133
of which collectively evaluated for impairment 60,053,992 11,409,642 11,807,479 83,271,113
Note: Amounts represent loan balances
before deducting unearned income and deferred loan fees.</t>
  </si>
  <si>
    <t>Other assets and liabilities (Tables)</t>
  </si>
  <si>
    <t>Details of Other Assets and Liabilities</t>
  </si>
  <si>
    <t>The following table sets forth the details of other assets and
liabilities at March 31, 2017 and September 30, 2017:
March 31,
2017 September 30,
2017
(in millions of
yen)
Other assets:
Accounts receivable from brokers, dealers and customers for
securities transactions 1,564,295 2,000,669
Collateral provided for derivative transactions 973,404 1,110,240
Prepaid pension cost 682,592 707,464
Margins provided for futures contracts 276,398 363,325
Miscellaneous receivables 324,135 294,262
Security deposits 122,858 127,302
Loans held for sale 26,689 20,546
Other 1,021,958 1,484,483
Total 4,992,329 6,108,291
Other liabilities:
Accounts payable to brokers, dealers and customers for securities
transactions 1,400,141 2,710,819
Guaranteed trust principal 683,324 714,801
Collateral accepted for derivative transactions 671,691 568,881
Miscellaneous payables 481,809 456,138
Margins accepted for futures contracts 307,066 363,221
Unearned income 134,666 130,480
Factoring amounts owed to customers 53,488 22,810
Other 1,294,340 1,088,413
Total 5,026,525 6,055,563</t>
  </si>
  <si>
    <t>Preferred and common stock (Tables)</t>
  </si>
  <si>
    <t>Schedule of Stock by Class</t>
  </si>
  <si>
    <t>The composition of preferred stock at March 31, 2017 and
September 30, 2017 is as follows:
Class of stock March 31, 2017 September 30, 2017
Authorized Issued Authorized Issued
(number of
shares)
Class XI preferred stock 914,752,000
—
—
—
First series class XIV preferred stock (1) 900,000,000
— 900,000,000
—
Second series class XIV preferred stock (1) 900,000,000
— 900,000,000
—
Third series class XIV preferred stock (1) 900,000,000
— 900,000,000
—
Fourth series class XIV preferred stock (1) 900,000,000
— 900,000,000
—
First series class XV preferred stock (2) 900,000,000
— 900,000,000
—
Second series class XV preferred stock (2) 900,000,000
— 900,000,000
—
Third series class XV preferred stock (2) 900,000,000
— 900,000,000
—
Fourth series class XV preferred stock (2) 900,000,000
— 900,000,000
—
First series class XVI preferred stock (3) 1,500,000,000
— 1,500,000,000
—
Second series class XVI preferred stock (3) 1,500,000,000
— 1,500,000,000
—
Third series class XVI preferred stock (3) 1,500,000,000
— 1,500,000,000
—
Fourth series class XVI preferred stock (3) 1,500,000,000
— 1,500,000,000
—
Total 4,214,752,000
— 3,300,000,000
—
Notes:
(1) The total number of authorized shares
from first to fourth series class XIV preferred stock shall not
exceed 900,000,000.
(2) The total number of authorized shares
from first to fourth series class XV preferred stock shall not
exceed 900,000,000.
(3) The total number of authorized shares
from first to fourth series class XVI preferred stock shall not
exceed 1,500,000,000.</t>
  </si>
  <si>
    <t>Dividends (Tables)</t>
  </si>
  <si>
    <t>Dividends on Preferred Stock and Common Stock</t>
  </si>
  <si>
    <t>The following table shows dividends on preferred stock and common
stock during the six months ended September 30, 2016 and
2017:
September 30, 2016 Cash dividends
Class of stock Per share In aggregate
(in yen)
(in millions of yen)
Eleventh series class XI preferred stock 10 989
Common stock 3.75 93,839
Total 94,828
September 30, 2017 Cash dividends
Class of stock Per share In aggregate
(in yen)
(in millions of yen)
Common stock 3.75 95,174</t>
  </si>
  <si>
    <t>Accumulated other comprehensive income (Tables)</t>
  </si>
  <si>
    <t>Changes in Each Component of Accumulated Other Comprehensive Income, Net of Tax</t>
  </si>
  <si>
    <t>Changes in each component of Accumulated other comprehensive
income, net of tax (“AOCI”) for the six months ended
September 30, 2016 and 2017 are as follows:
Six months ended September 30,
2016
2017
(in millions of
yen)
AOCI, balance at beginning of period, previously reported 1,469,308 1,521,163
Cumulative effect of change in accounting principles (Note 17) 330
—
AOCI, balance at beginning of period, adjusted 1,469,638 1,521,163
Net unrealized gains (losses) on available-for-sale
Balance at beginning of period, previously reported 1,409,459 1,461,302
Cumulative effect of change in accounting principles (Note 17) (85 )
—
Balance at beginning of period, adjusted 1,409,374 1,461,302
Unrealized holding gains (losses) during period (49,362 ) 247,493
Less: reclassification adjustments for losses (gains) included in
net income (86,761 ) (78,659 )
Change during period (136,123 ) 168,834
Balance at end of period 1,273,251 1,630,136
Foreign currency translation adjustments:
Balance at beginning of period, previously reported 6,310 (5,535 )
Cumulative effect of change in accounting principles (Note 17) 415
—
Balance at beginning of period, adjusted 6,725 (5,535 )
Foreign currency translation adjustments during period (59,893 ) (4,322 )
Less: reclassification adjustments for losses (gains) included in
net income
—
—
Change during period (59,893 ) (4,322 )
Balance at end of period (53,168 ) (9,857 )
Pension liability adjustments:
Balance at beginning of period 53,539 65,396
Unrealized gains (losses) during period 533 32
Less: reclassification adjustments for losses (gains) included in
net income 144 140
Change during period 677 172
Balance at end of period 54,216 65,568
Total other comprehensive income (loss), net of tax attributable to
MHFG shareholders (195,339 ) 164,684
AOCI, balance at end of period 1,274,299 1,685,847</t>
  </si>
  <si>
    <t>Amounts Reclassified Out of Accumulated Other Comprehensive Income into Net Income</t>
  </si>
  <si>
    <t>The following table shows the amounts reclassified out of AOCI into
net income during the six months ended September 30, 2017:
Six months ended
September 30, 2017
Before tax (1) Tax effect (2) Net of tax before Net of tax attributable to (2) Net of tax attributable to shareholders
(in millions of
yen)
Amounts reclassified out of AOCI into net income:
Affected line items in the consolidated statements of income:
Net unrealized gains (losses) on available-for-sale 113,819 (35,053 ) 78,766 (107 ) 78,659
Investment gains (losses)—net
Pension liability adjustments (233 ) 96 (137 ) (3 ) (140 )
Salaries and employee benefits
Total 113,586 (34,957 ) 78,629 (110 ) 78,519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loss) attributable
to noncontrolling interests in the consolidated statements of
income, respectively.</t>
  </si>
  <si>
    <t>Regulatory matters (Tables)</t>
  </si>
  <si>
    <t>Capital Adequacy Ratios of MHFG, MHBK, and MHTB Calculated in Accordance with Japanese GAAP and Guidelines Established by Financial Services Agency</t>
  </si>
  <si>
    <t>Capital adequacy ratios of MHFG, MHBK, and MHTB as of
March 31, 2017 and September 30, 2017 calculated in
accordance with Japanese GAAP and the guidelines established by the
Financial Services Agency are set forth in the following table:
March 31, 2017 September 30, 2017
Amount
Ratio
Amount
Ratio
(in billions of yen, except percentages)
Consolidated:
MHFG:
Common Equity Tier 1 capital:
Required (Note) 3,857 6.25 3,856 6.25
Actual 7,002 11.34 7,281 11.80
Tier 1 capital:
Required (Note) 4,783 7.75 4,781 7.75
Actual 8,212 13.30 9,005 14.59
Total risk-based capital:
Required (Note) 6,017 9.75 6,015 9.75
Actual 10,051 16.28 10,947 17.74
MHBK:
Common Equity Tier 1 capital:
Required 2,541 4.50 2,525 4.50
Actual 6,304 11.16 6,604 11.76
Tier 1 capital:
Required 3,388 6.00 3,366 6.00
Actual 7,536 13.34 8,349 14.87
Total risk-based capital:
Required 4,517 8.00 4,489 8.00
Actual 9,149 16.20 10,193 18.16
MHTB:
Common Equity Tier 1 capital:
Required 112 4.50 110 4.50
Actual 466 18.73 487 19.95
Tier 1 capital:
Required 149 6.00 146 6.00
Actual 466 18.73 487 19.95
Total risk-based capital:
Required 199 8.00 195 8.00
Actual 485 19.47 505 20.68
Non-consolidated:
MHBK:
Common Equity Tier 1 capital:
Required 2,432 4.50 2,417 4.50
Actual 6,057 11.20 6,347 11.81
Tier 1 capital:
Required 3,243 6.00 3,223 6.00
Actual 7,316 13.53 8,101 15.08
Total risk-based capital:
Required 4,324 8.00 4,298 8.00
Actual 8,938 16.53 9,949 18.52
MHTB:
Common Equity Tier 1 capital:
Required 113 4.50 110 4.50
Actual 475 18.98 494 20.28
Tier 1 capital:
Required 150 6.00 146 6.00
Actual 475 18.98 494 20.28
Total risk-based capital:
Required 200 8.00 195 8.00
Actual 493 19.70 511 20.99
Note: The required ratios disclosed above,
at March 31, 2017 and September 30, 2017, include the
transitional capital conservation buffer of 1.25% and the
transitional additional loss absorbency requirements for global
systemically important banks (“G-SIBs”) (“D-SIBs”)</t>
  </si>
  <si>
    <t>Earnings per common share (Tables)</t>
  </si>
  <si>
    <t>Computation of Basic and Diluted Earnings Per Common Share</t>
  </si>
  <si>
    <t>The following table sets forth the computation of basic and diluted
earnings per common share for the six months ended
September 30, 2016 and 2017:
Six months ended
2016
2017
(in millions of
yen)
Net income:
Net income attributable to MHFG shareholders 379,558 372,549
Less: Net income attributable to preferred shareholders
—
—
Net income attributable to common shareholders 379,558 372,549
Effect of dilutive securities:
Convertible preferred stock
—
—
Net income attributable to common shareholders after assumed
conversions
379,558
372,549
Six months ended
2016
2017
(thousands of
shares)
Shares:
Weighted average common shares outstanding 25,204,801 25,366,347
Effect of dilutive securities:
Convertible preferred stock (Note) 165,533
—
Stock options 11,997 7,933
Weighted average common shares after assumed conversions 25,382,331 25,374,280
Six months ended
2016
2017
(in yen)
Amounts per common share:
Basic net income per common share 15.06 14.69
Diluted net income per common share
14.95
14.68
Note: The number of common shares after
assumed conversion of the convertible preferred stock is based on
the applicable conversion prices.</t>
  </si>
  <si>
    <t>Income taxes (Tables)</t>
  </si>
  <si>
    <t>Components of Income Tax Expense</t>
  </si>
  <si>
    <t>The following table presents the components of Income tax expense
for the six months ended September 30, 2016 and 2017:
Six months ended September 30,
2016 2017
(in millions of
yen)
Current tax expense 102,390 99,238
Deferred tax expense (benefit) (27,875 ) 20,095
Total income tax expense 74,515 119,333</t>
  </si>
  <si>
    <t>Detailed Amounts of Tax Effects of Items Recorded Directly in Equity</t>
  </si>
  <si>
    <t>The detailed amounts recorded directly in Equity are as
follows:
Six months ended September 30,
2016 2017
(in millions of
yen)
Net unrealized gains (losses) on available-for-sale
Unrealized gains (losses) (21,562 ) 105,819
Less: reclassification adjustments (38,351 ) (35,053 )
Total (59,913 ) 70,766
Foreign currency translation adjustments:
Unrealized gains (losses) (126 )
—
Less: reclassification adjustments
—
—
Total (126 )
—
Pension liability adjustments:
Unrealized gains (losses) 239 11
Less: reclassification adjustments 87 96
Total 326 107
Total tax effect before allocation to noncontrolling interests (59,713 ) 70,873</t>
  </si>
  <si>
    <t>Pension and other employee benefit plans (Tables)</t>
  </si>
  <si>
    <t>Summary of Components of Net Periodic Benefit Cost of Severance Indemnities and Pension Plans</t>
  </si>
  <si>
    <t>The following table summarizes the components of net periodic
benefit cost of the severance indemnities and pension plans of the
MHFG Group for the six months ended September 30, 2016 and
2017:
Six months ended September 30,
2016
2017
(in millions of
yen)
Service cost-benefits earned during the period 22,219 21,643
Interest costs on projected benefit obligations 2,716 3,609
Expected return on plan assets (17,860 ) (17,353 )
Amortization of prior service benefits (97 ) 102
Amortization of net actuarial loss (gain) 385 214
Special termination benefits 1,744 2,128
Net periodic benefit cost 9,107 10,343</t>
  </si>
  <si>
    <t>Derivative financial instruments (Tables)</t>
  </si>
  <si>
    <t>Summary of Notional and Fair Value Amounts of Derivative Instruments Outstanding</t>
  </si>
  <si>
    <t>The following table summarizes the notional and fair value amounts
of derivative instruments outstanding as of March 31, 2017 and
September 30, 2017.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17
Notional amount (1) Designated
Not designated Designated
Not designated
(in billions of
yen)
Interest rate contracts 961,518
— 8,506
— 8,473
Foreign exchange contracts 167,698 2 2,743
— 2,611
Equity-related contracts 4,177
— 134 5 224
Credit-related contracts 3,696
— 35
— 36
Other contracts 360
— 23
— 22
Total 1,137,449 2 11,441 5 11,366
Fair value
Derivative receivables (2) Derivative payables (2)
September 30, 2017
Notional amount (1) Designated
Not designated Designated
Not designated
(in billions of
yen)
Interest rate contracts 956,180
— 7,662
— 7,658
Foreign exchange contracts 169,964
— 2,484 5 2,393
Equity-related contracts 5,396
— 151 14 258
Credit-related contracts 3,273
— 29
— 31
Other contracts 388
— 18
— 17
Total 1,135,201
— 10,344 19 10,357
Notes:
(1) Notional amount includes the sum of
gross long and gross short third-party contracts.
(2) Derivative receivables and payables
are recorded in Trading account assets and Trading account
liabilities, respectively.</t>
  </si>
  <si>
    <t>Summary of Notional and Fair Value Amounts of Credit Derivatives</t>
  </si>
  <si>
    <t>The following table summarizes the notional and fair value amounts
of credit derivatives at March 31, 2017 and September 30,
2017:
March 31, 2017 September 30, 2017
Notional amount Fair value Notional amount Fair value
(in billions of
yen)
Credit protection written:
Investment grade 1,546
21 1,371 23
Non-investment 298 1 202 1
Total 1,844 22 1,573 24
Credit protection purchased 1,994 (23 ) 1,727 (26 )
Note: The rating scale is based upon either
the external ratings or the internal ratings of the underlying
reference credit. The lowest investment grade rating is considered
to be BBB - non-investment Non-investment</t>
  </si>
  <si>
    <t>Maximum Potential Amount of Future Payments for Credit Protection Written by Expiration Period</t>
  </si>
  <si>
    <t>The following table shows the maximum potential amount of future
payments for credit protection written by expiration period at
March 31, 2017 and September 30, 2017:
Maximum payout/Notional amount
March 31, 2017 September 30, 2017
(in billions of
yen)
One year or less 507 406
After one year through five years 1,020 926
After five years 317 241
Total 1,844 1,573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t>
  </si>
  <si>
    <t>Quantitative Information about Derivative Instruments with Credit-risk-related Contingent Features</t>
  </si>
  <si>
    <t xml:space="preserve">The following table shows the quantitative information about
derivative instruments with credit-risk-related contingent features
at March 31, 2017 and September 30, 2017:
March 31, 2017 September 30, 2017
(in billions of
yen)
Aggregate fair value of derivative instruments with
credit-risk-related contingent features in net liability
positions 698 755
Collateral provided to counterparties in the normal course of
business 658 729
Amount required to be posted as collateral or settled immediately
if credit-risk-related contingent features were triggered 40 26 </t>
  </si>
  <si>
    <t>Designated as Hedging Instrument | Fair Value Hedging</t>
  </si>
  <si>
    <t>Schedule of Derivative Instruments, Gain (Loss) in Statement of Financial Performance</t>
  </si>
  <si>
    <t>The following table summarizes gains and losses information related
to fair value hedges for the six months ended September 30,
2016 and 2017:
Gains (losses)
recorded in income
Six months ended September 30, 2016 Derivatives Hedged Hedge
Net gain (loss) excluded
(in millions of
yen)
Equity-related contracts 6,002 (7,807 )
— (1,805 )
Total 6,002 (7,807 )
— (1,805 )
Gains (losses)
recorded in income
Six months ended September 30, 2017 Derivatives Hedged Hedge
Net gain (loss) excluded
(in millions of
yen)
Equity-related contracts (22,493 ) 20,208
— (2,285 )
Total (22,493 ) 20,208
— (2,285 )</t>
  </si>
  <si>
    <t>Designated as Hedging Instrument | Net Investment Hedging</t>
  </si>
  <si>
    <t>The following table summarizes gains and losses information related
to net investment hedges for the six months ended
September 30, 2016 and 2017:
Gains (losses) recorded in income and other comprehensive income (“OCI”) for six months ended September 30,
2016 2017
Effective portion Ineffective portion Effective portion Ineffective portion
(in millions of
yen)
Financial instruments hedging foreign exchange risk 107,528 890 3,487 196
Total 107,528 890 3,487 196
Note: No amount related to the effective
portion of net investment hedges was reclassified from Accumulated
other comprehensive income to earnings for the six months ended
September 30, 2016 and 2017, respectively.</t>
  </si>
  <si>
    <t>Not Designated as Hedging Instrument</t>
  </si>
  <si>
    <t>The following table summarizes gains and losses on derivatives not
designated or qualifying as hedges during the six months ended
September 30, 2016 and 2017:
Gains (losses) recorded in income
2016
2017
(in millions of
yen)
Interest rate contracts 80,040 26,648
Foreign exchange contracts 11,173 (4,511 )
Equity-related contracts (1) 11,049 (41,869 )
Credit-related contracts (2) (4,827 ) (3,371 )
Other contracts 564 494
Total 97,999 (22,609 )
Notes:
(1) The net gain (loss) excluded from the
assessment of the effectiveness of fair value hedges is not
included in the above table.
(2) Amounts include the net gain (loss)
of ¥(5,698) million and ¥(273) million on the credit
derivatives hedging the credit risk of loans during the six months
ended September 30, 2016 and 2017, respectively.</t>
  </si>
  <si>
    <t>Commitments and contingencies (Tables)</t>
  </si>
  <si>
    <t>Summary of Maximum Potential Amount of Future Payments under Guarantees</t>
  </si>
  <si>
    <t xml:space="preserve">The table below summarizes the maximum potential amount of future
payments by type of guarantee at March 31, 2017 and
September 30, 2017.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September 30,
(in billions of
yen)
Performance guarantees 2,243 2,363
Guarantees on loans 278 259
Guarantees on securities 175 174
Other guarantees 1,823 1,933
Guarantees for the repayment of trust principal 730 642
Liabilities of trust accounts 15,177 15,288
Derivative financial instruments 14,415 13,080 </t>
  </si>
  <si>
    <t>Summary of Contractual Amounts with Regard to Undrawn Commitments</t>
  </si>
  <si>
    <t>The table below summarizes the contractual amounts with regard to
these undrawn commitments at March 31, 2017 and
September 30, 2017:
March 31, September 30,
(in billions of
yen)
Commitments to extend credit (Note) 76,678 77,100
Commercial letters of credit 522 622
Total 77,200 77,722
Note: Commitments to extend credit include
commitments to invest in securities.</t>
  </si>
  <si>
    <t>Performance guarantees, Guarantees on loans, Guarantees on securities and Other guarantees</t>
  </si>
  <si>
    <t>The table below presents the maximum potential amount of future
payments of performance guarantees, guarantees on loans, guarantees
on securities and other guarantees classified based on internal
ratings at March 31, 2017 and September 30, 2017:
March 31, September 30,
(in billions of
yen)
Investment grade 3,477 3,808
Non-investment 1,042 921
Total 4,519 4,729
Note: Investment grade in the internal
rating scale generally corresponds to BBB- or above in the external
rating scale.</t>
  </si>
  <si>
    <t>Variable interest entities and securitizations (Tables)</t>
  </si>
  <si>
    <t>Schedule of Variable Interest Entities</t>
  </si>
  <si>
    <t>The table below shows the consolidated assets of the Group’s
consolidated VIEs as well as total assets and maximum exposure to
loss for its significant unconsolidated VIEs, as of March 31,
2017 and September 30, 2017:
Consolidated VIEs Significant
March 31, 2017 Consolidated assets Total assets Maximum
(in billions of
yen)
Asset-backed commercial paper/loan programs 2,031
—
—
Asset-backed securitizations 629 108 11
Investments in securitization products 375 445 154
Investment funds 2,188 3,895 463
Trust arrangements and other 23
—
—
Total 5,246 4,448 628
Consolidated VIEs Significant
September 30, 2017 Consolidated assets Total assets Maximum
(in billions of
yen)
Asset-backed commercial paper/loan programs 1,863
—
—
Asset-backed securitizations 626 66 11
Investments in securitization products 374 136 80
Investment funds 2,249 4,281 614
Trust arrangements and other 22
—
—
Total 5,134 4,483 705</t>
  </si>
  <si>
    <t>Unconsolidated VIEs</t>
  </si>
  <si>
    <t>The tables below present the carrying amounts and classification of
assets and liabilities on the MHFG Group’s balance sheets
that relate to its variable interests in significant unconsolidated
VIEs, as of March 31, 2017 and September 30, 2017:
Assets on balance sheets related to unconsolidated VIEs: March 31, 2017 September 30, 2017
(in billions of
yen)
Trading account assets 85 100
Investments 254 386
Loans 237 168
Total 576 654
Liabilities on balance sheets and maximum exposure to loss
related to unconsolidated VIEs: March 31, 2017 September 30, 2017
(in billions of
yen)
Payables under securities lending transactions 31 37
Trading account liabilities 1 1
Total 32 38
Maximum exposure to loss (Note) 628 705
Note: This represents the maximum amount
the Group could possibly be required to record in its consolidated
statements of income associated with on-balance-sheet off-balance-sheet</t>
  </si>
  <si>
    <t>Fee and commission income (Tables)</t>
  </si>
  <si>
    <t>Details of Fee and Commission Income</t>
  </si>
  <si>
    <t>Details of Fee and commission income for the six months ended
September 30, 2016 and 2017 are as follows:
Six months ended September 30,
2016 2017
(in millions of
yen)
Securities-related business 75,145 85,897
Deposits and lending business 85,340 65,081
Remittance business 53,858 54,166
Asset management business 29,548 50,322
Trust fees 23,134 25,966
Fees for other customer services 125,437 119,799
Total 392,462 401,231</t>
  </si>
  <si>
    <t>Fair value (Tables)</t>
  </si>
  <si>
    <t>Summary of Assets and Liabilities Measured at Fair Value on a Recurring Basis, Including Fair Value Option Elected</t>
  </si>
  <si>
    <t>Assets and liabilities measured at fair value on a recurring basis
at March 31, 2017 and September 30, 2017, including those
for which the MHFG Group has elected the fair value option, are
summarized below:
March 31, 2017 Level 1 Level 2 Level 3 Assets/
(in billions of
yen)
Assets:
Trading securities (1)
Japanese government bonds 1,485 23
— 1,508
Japanese local government bonds
— 69
— 69
U.S. Treasury bonds and federal agency securities 2,883 80
— 2,963
Other foreign government bonds 1,127 457
— 1,584
Agency mortgage-backed securities 1,335 638
— 1,973
Residential mortgage-backed securities
—
— 15 15
Commercial mortgage-backed securities
— 3
— 3
Certificates of deposit and commercial paper
— 554
— 554
Corporate bonds and other 3 1,449 1,052 2,504
Equity securities 1,661 20 23 1,704
Trading securities measured at net asset
value (2) 678
Derivatives:
Interest rate contracts 37 8,442 27 8,506
Foreign exchange contracts 28 2,709 8 2,745
Equity-related contracts 31 89 14 134
Credit-related contracts
— 33 2 35
Other contracts 1 11 11 23
Available-for-sale
Japanese government bonds 9,543 720
— 10,263
Japanese local government bonds
— 284
— 284
U.S. Treasury bonds and federal agency securities 1,144
—
— 1,144
Other foreign government bonds 346 589
— 935
Agency mortgage-backed securities 134 709
— 843
Residential mortgage-backed securities
— 67 77 144
Commercial mortgage-backed securities
—
— 224 224
Japanese corporate bonds and other debt securities
— 1,834 174 2,008
Foreign corporate bonds and other debt securities
— 801 110 911
Equity securities (marketable) 3,717 84
— 3,801
Other investments
—
— 37 37
Total assets measured at fair value on a recurring basis 23,475 19,665 1,774 45,592
Liabilities:
Trading securities sold, not yet purchased 1,993 228
— 2,221
Derivatives:
Interest rate contracts 46 8,426 1 8,473
Foreign exchange contracts 20 2,591
— 2,611
Equity-related contracts 129 61 39 229
Credit-related contracts
— 34 2 36
Other contracts 1 10 11 22
Long-term debt (3)
— 903 593 1,496
Total liabilities measured at fair value on a recurring basis 2,189 12,253 646 15,088
September 30, 2017 Level 1 Level 2 Level 3 Assets/
(in billions of
yen)
Assets:
Trading securities (1)
Japanese government bonds 3,012 29
— 3,041
Japanese local government bonds
— 48
— 48
U.S. Treasury bonds and federal agency securities 3,832 295
— 4,127
Other foreign government bonds 1,368 449
— 1,817
Agency mortgage-backed securities 1,264 742
— 2,006
Residential mortgage-backed securities
—
— 14 14
Certificates of deposit and commercial paper
— 708
— 708
Corporate bonds and other 9 1,929 1,086 3,024
Equity securities 1,625
— 22 1,647
Trading securities measured at net asset
value (2) 681
Derivatives:
Interest rate contracts 40 7,600 22 7,662
Foreign exchange contracts 20 2,458 6 2,484
Equity-related contracts 40 93 18 151
Credit-related contracts
— 27 2 29
Other contracts 2 7 9 18
Available-for-sale
Japanese government bonds 8,926 732
— 9,658
Japanese local government bonds
— 254
— 254
U.S. Treasury bonds and federal agency securities 850
—
— 850
Other foreign government bonds 364 608
— 972
Agency mortgage-backed securities 161 730
— 891
Residential mortgage-backed securities
— 69 68 137
Commercial mortgage-backed securities
—
— 257 257
Japanese corporate bonds and other debt securities
— 1,785 165 1,950
Foreign corporate bonds and other debt securities
— 793 97 890
Equity securities (marketable) 4,236 57
— 4,293
Other investments
—
— 39 39
Total assets measured at fair value on a recurring basis 25,749 19,413 1,805 47,648
Liabilities:
Trading securities sold, not yet purchased 2,296 269 4 2,569
Derivatives:
Interest rate contracts 39 7,618 1 7,658
Foreign exchange contracts 16 2,382
— 2,398
Equity-related contracts 161 67 44 272
Credit-related contracts
— 29 2 31
Other contracts 2 7 8 17
Long-term debt (3)
— 1,381 563 1,944
Total liabilities measured at fair value on a recurring basis 2,514 11,753 622 14,889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7 and
September 30, 2017 were ¥33 billion and
¥29 billion, respectively.
(3) Amounts represent items for which the
Group elected the fair value option.</t>
  </si>
  <si>
    <t>Reconciliation for All Assets and Liabilities Measured at Fair Value on a Recurring Basis Using Significant Unobservable Inputs (Level 3)</t>
  </si>
  <si>
    <t>The following table presents a reconciliation for all assets and
liabilities measured at fair value on a recurring basis using
significant unobservable inputs (Level 3) for the six months ended
September 30, 2016 and 2017:
Six months ended
September 30, 2016 April 1, Gains Gains Transfers Transfers Purchases Sales Issuances Settle-
September 30, Change in (losses) (6)
(in billions of yen)
Assets:
Trading securities:
Residential mortgage-backed securities 21 — (2)
—
—
—
—
—
— (4 ) 17
—
Commercial mortgage-backed securities 2 — (2)
—
—
—
—
—
— (2 )
—
—
Corporate bonds and 720 (53 ) (2)
— 280 (2 ) 343 (241 )
— (71 ) 976 (39 )
Equity securities 21 4 (2)
—
—
—
— (7 )
—
— 18 4
Derivatives, net (1)
Interest rate contracts 26 (4 ) (2)
—
—
—
—
—
—
— 22 (3 )
Foreign exchange contracts 7 6 (2)
—
—
—
—
—
— (7 ) 6
—
Equity-related contracts 5 (13 ) (2)
—
—
—
—
—
— (2 ) (10 ) (19 )
Credit-related contracts (1 ) 1 (2)
—
—
—
—
—
—
—
—
—
Other contracts 1 — (2)
—
—
—
—
—
—
— 1
—
Available-for-sale
Residential mortgage-backed securities 123 — (3) — (4)
—
—
— (1 )
— (22 ) 100
—
Commercial mortgage-backed securities 187 — (3) — (4)
—
— 20
—
— (9 ) 198
—
Japanese corporate bonds and other debt securities 174 — (3) 22 (4)
—
— 1 (4 )
— (17 ) 176
—
Foreign corporate bonds and other debt securities 108 1 (3) (7 ) (4)
—
— 10
—
— (5 ) 107
—
Other investments 42 (3 ) (3)
—
—
— 11
—
— (13 ) 37 (1 )
Liabilities:
Trading securities sold, not yet purchased
— — (2)
— 1
— (32 ) 32
—
— 1
—
Long-term debt 623 9 (5)
—
— (12 )
—
— 147 (158 ) 591 5
Six months ended
September 30, 2017 April 1, Gains Gains Transfers Transfers Purchases Sales Issuances Settle-
September 30, Change in (losses) (6)
(in billions of
yen)
Assets:
Trading securities:
Residential mortgage-backed securities 15 — (2)
—
—
—
—
—
— (1 ) 14
—
Corporate bonds and 1,052 18 (2)
— 123 (240 ) 562 (276 )
— (153 ) 1,086 20
Equity securities 23 (1 ) (2)
—
—
—
—
—
—
— 22 (1 )
Derivatives, net (1)
Interest rate contracts 26 (6 ) (2)
—
—
—
—
—
— 1 21 (6 )
Foreign exchange contracts 8 (2 ) (2)
—
—
—
—
—
—
— 6 (2 )
Equity-related contracts (25 ) (7 ) (2)
—
—
—
—
—
— 6 (26 ) (8 )
Other contracts
— — (2)
—
—
—
—
—
— 1 1
—
Available-for-sale
Residential mortgage-backed securities 77 — (3) — (4)
—
— 1
—
— (10 ) 68
—
Commercial mortgage-backed securities 224 — (3) — (4)
—
— 40 (7 )
—
— 257
—
Japanese corporate bonds and other debt securities 174 (1 ) (3) (3 ) (4)
—
— 11
—
— (16 ) 165 (1 )
Foreign corporate bonds and other debt securities 110 — (3) 1 (4) 15 (29 )
—
—
—
— 97
—
Other investments 37 — (3)
—
—
— 12
—
— (10 ) 39
—
Liabilities:
Trading securities sold, not yet purchased
— — (2)
—
—
— (57 ) 61
—
— 4
—
Long-term debt 593 (13 ) (5)
— 1 (10 )
—
— 47 (81 ) 563 (14 )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September 30, 2016 and 2017.</t>
  </si>
  <si>
    <t>Quantitative Information about Significant Unobservable Inputs Related to Material Classes of Level 3 Assets and Liabilities</t>
  </si>
  <si>
    <t>The following table presents information about significant
unobservable inputs related to the MHFG Group’s material
classes of Level 3 assets and liabilities at March 31, 2017
and September 30, 2017:
March 31, 2017
Products/Instruments
Fair value
Principal valuation technique Unobservable inputs
Range of input values
Weighted average (5)
(in billions of
yen, except for percentages and basis points)
Trading securities and Available-for-sale
Residential 92 Discounted cash flow Price-based Prepayment rate
Recovery rate
Discount margin
0% -18% 0% - 1% 15bps - 170bps
7%
Commercial 224 Discounted cash flow Discount margin
4bps - 205bps 28bps
Corporate bonds and 1,336 Discounted cash flow Prepayment rate (1) (1) (1) (1) (2)
16% - 30% 1% - 2% 60% - 68% 8bps - 1,181bps
29%
Derivatives, net:
Interest rate 26
Internal valuation model (3) IR – IR correlation (4) 23% - 100%
Foreign exchange 8
Internal valuation model (3) FX – IR correlation
FX – FX correlation (4)
5% - 52% 55% - 55% 0% - 63%
Equity-related (25 )
Internal valuation model (3) Equity – IR correlation
25% - 25% 6% - 59%
Credit-related —
Internal valuation model (3) Default rate
Credit correlation
0% - 5% 30% - 100%
Long-term debt 593
Internal valuation model (3) IR – IR correlation
Credit correlation
23% - 100% 55% - 55% 0% - 3% 33% - 100%
September 30, 2017
Products/Instruments
Fair value
Principal valuation technique Unobservable inputs
Range of input values
Weighted average (5)
(in billions of
yen, except for percentages and basis points)
Trading securities and Available-for-sale
Residential 82 Discounted cash flow Prepayment rate
Recovery rate
3% - 17% 0% - 1% 100% - 100%
7%
Commercial 257 Discounted cash flow Discount margin
2bps - 93bps 27bps
Corporate bonds and other debt 1,348 Discounted cash flow Prepayment rate (1) (1) (1) (1) (2)
22% - 39% 1% - 2% 60% - 68% 16bps - 1,179bps
39%
Derivatives, net:
Interest rate 21
Internal valuation model (3) IR – IR correlation (4)
23% - 100%
Foreign exchange contracts 6
Internal valuation model (3) FX – IR correlation (4)
5% - 54% 59% - 59% 0% - 63%
Equity-related (26 )
Internal valuation model (3) Equity – IR correlation
Equity volatility
25% - 25%
Credit-related
—
Internal valuation model (3) Default rate
Credit correlation
0% - 3% 26% - 100%
Long-term debt 563
Internal valuation model (3) IR – IR correlation
FX – IR correlation
Credit correlation
23% - 100% 59% - 59% 0% - 2% 32% - 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t>
  </si>
  <si>
    <t>Summary of Assets and Liabilities Measured at Fair Value on a Nonrecurring Basis</t>
  </si>
  <si>
    <t>The following table shows the fair value hierarchy for these items
as of March 31, 2017 and September 30, 2017:
March 31, 2017 Total Level 1 Level 2 Level 3 Aggregate cost
(in billions of
yen)
Assets:
Loans 124
—
— 124 194
Loans held-for-sale 7
— 7
— 8
Other investments 7 6
— 1 11
Premises and equipment—net 7
— 6 1 11
Total assets measured at fair value on a nonrecurring basis 145 6 13 126 224
September 30, 2017 Total Level 1 Level 2 Level 3 Aggregate cost
(in billions of
yen)
Assets:
Loans 120
—
— 120 183
Loans held-for-sale 5
— 5
— 8
Other investments
—
—
—
— 1
Total assets measured at fair value on a nonrecurring basis 125
— 5 120 192</t>
  </si>
  <si>
    <t>Carrying Amounts and Fair Values of Certain Financial Instruments, Excluding Financial Instruments Carried at Fair Value on a Recurring Basis and Those outside Scope of ASC 825</t>
  </si>
  <si>
    <t>The following table shows the carrying amounts and fair values at
March 31, 2017 and September 30, 2017,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March 31, 2017
Carrying Estimated fair
value
Total Level 1 Level 2 Level 3
(in billions of
yen)
Financial assets:
Cash and due from banks, call loans and funds sold, and receivables
under resale agreements and securities borrowing transactions 60,943 60,943 1,063 59,880
—
Investments 3,817 3,846 3,846
—
—
Loans, net of allowance for loan
losses (Note) 81,662 82,696
—
— 82,696
Financial liabilities:
Noninterest-bearing deposits, call money and funds purchased, and
payables under repurchase agreements and securities lending
transactions 42,205 42,205 20,544 21,661
—
Interest-bearing deposits 110,125 110,124 56,738 53,386
—
Due to trust accounts 4,123 4,123
— 4,123
—
Other short-term borrowings 1,477 1,477
— 1,477
—
Long-term debt 13,009 13,078
— 12,120 958
September 30, 2017
Carrying Estimated fair
value
Total Level 1 Level 2 Level 3
(in billions of
yen)
Financial assets:
Cash and due from banks, call loans and funds sold, and receivables
under resale agreements and securities borrowing transactions 65,291 65,291 909 64,382
—
Investments 3,127 3,148 3,148
—
—
Loans, net of allowance for loan
losses (Note) 83,401 84,306
—
— 84,306
Financial liabilities:
Noninterest-bearing deposits, call money and funds purchased, and
payables under repurchase agreements and securities lending
transactions 46,373 46,373 21,957 24,416
—
Interest-bearing deposits 114,675 114,668 57,802 56,866
—
Due to trust accounts 3,999 3,999
— 3,999
—
Other short-term borrowings 931 931
— 931
—
Long-term debt 12,157 12,258
— 11,274 984
Note: Loans, net of allowance for loan
losses include items measured at fair value on a nonrecurring
basis.</t>
  </si>
  <si>
    <t>Offsetting of financial assets and financial liabilities (Tables)</t>
  </si>
  <si>
    <t>Information of Offsetting of Financial Assets and Financial Liabilities</t>
  </si>
  <si>
    <t>The following table provides information about the offsetting of
financial assets and financial liabilities at March 31, 2017
and September 30, 2017.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 3 )
Gross amounts Gross amounts offset on the Net amounts presented on the (2) Financial instruments ( 4 ) Cash collateral Net
(in billions of
yen)
March 31, 2017
Assets (1)
Derivatives 10,608
— 10,608 (8,966 ) (620 ) 1,022
Receivables under resale agreements 8,698
— 8,698 (8,662 )
— 36
Receivables under securities borrowing transactions 3,127
— 3,127 (3,116 )
— 11
Total 22,433
— 22,433 (20,744 ) (620 ) 1,069
Liabilities (1)
Derivatives 10,405
— 10,405 (8,866 ) (901 ) 638
Payables under repurchase agreements 17,446
— 17,446 (17,391 )
— 55
Payables under securities lending transactions 1,458
— 1,458 (1,455 )
— 3
Total 29,309
— 29,309 (27,712 ) (901 ) 696
September 30, 2017
Assets (1)
Derivatives 9,806
— 9,806 (8,370 ) (504 ) 932
Receivables under resale agreements 9,162
— 9,162 (9,105 )
— 57
Receivables under securities borrowing transactions 3,192
— 3,192 (3,172 )
— 20
Total 22,160
— 22,160 (20,647 ) (504 ) 1,009
Liabilities (1)
Derivatives 9,658
— 9,658 (8,120 ) (972 ) 566
Payables under repurchase agreements 18,453
— 18,453 (18,275 )
— 178
Payables under securities lending transactions 2,315
— 2,315 (2,277 )
— 38
Total 30,426
— 30,426 (28,672 ) (972 ) 782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Tables)</t>
  </si>
  <si>
    <t>Gross Amounts of Liabilities by Remaining Contractual Maturity</t>
  </si>
  <si>
    <t>The following table shows the gross amounts of liabilities
associated with repurchase agreements and securities lending
transactions, by remaining contractual maturity at March 31,
2017 and September 30, 2017:
Overnight and Up to 30 days 31-90 days Greater than 90 days Total
(in billions of
yen)
March 31, 2017
Repurchase agreements 249 12,700 3,897 1,124 17,970
Securities lending transactions 320 1,359
— 240 1,919
Total 569 14,059 3,897 1,364 19,889
September 30, 2017
Repurchase agreements 534 13,199 4,596 1,193 19,522
Securities lending transactions 2,177 463
— 233 2,873
Total 2,711 13,662 4,596 1,426 22,395</t>
  </si>
  <si>
    <t>Gross Amounts of Liabilities by Class of Underlying Collateral</t>
  </si>
  <si>
    <t>The following table shows the gross amounts of liabilities
associated with repurchase agreements and securities lending
transactions, by class of underlying collateral at March 31,
2017 and September 30, 2017:
Repurchase Securities lending
(in billions of
yen)
March 31, 2017
Japanese government bonds and Japanese local government bonds 1,127 1,152
Foreign government bonds and foreign agency mortgage-backed
securities 15,782 375
Commercial paper and corporate bonds 294 47
Equity securities 578 320
Other 189 25
Total (Note) 17,970 1,919
September 30, 2017
Japanese government bonds and Japanese local government bonds 1,156 1,767
Foreign government bonds and foreign agency mortgage-backed
securities 17,332 453
Commercial paper and corporate bonds 377 47
Equity securities 514 583
Other 143 23
Total (Note) 19,522 2,873
Note: Amounts exceeded the gross amounts
recognized in Note 20 “Offsetting of financial assets and
financial liabilities” by ¥985 billion and
¥1,627 billion, at March 31, 2017 and
September 30, 2017, respectively, which excluded the amounts
relating to master netting agreements or similar agreements where
the MHFG Group did not have the legal right of set-off</t>
  </si>
  <si>
    <t>Business segment information (Tables)</t>
  </si>
  <si>
    <t>Reportable Segment Information Derived from Internal Management Reporting Systems, on Basis of Japanese GAAP</t>
  </si>
  <si>
    <t>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Six months ended
September 30, 2016 Retail &amp; Corporate &amp; Global Global Asset Others (2)(3) Total
(in billions of
yen)
Gross profits 348.0 215.2 183.4 333.6 24.4 (14.9 ) 1,089.7
General and administrative expenses 359.8 96.5 117.9 90.1 15.0 1.2 680.5
Equity in earnings (losses) of equity method
investees—net 8.8 0.6 1.0
— (0.1 ) 1.0 11.3
Others
—
—
—
—
— (17.3 ) (17.3 )
Net business profits (losses) (1) (3.0 ) 119.3 66.5 243.5 9.3 (32.4 ) 403.2
MHFG (Consolidated)
Six months ended
September 30, 2017 Retail &amp; Corporate &amp; Global Global Asset Others (2) Total
(in billions of
yen)
Gross profits 343.0 192.0 160.2 236.2 24.9 3.5 959.8
General and administrative expenses 358.6 97.3 122.5 99.7 13.9 26.3 718.3
Equity in earnings (losses) of equity method
investees—net 7.5 0.6 1.4
— 0.3 0.8 10.6
Others
—
—
—
—
— (10.5 ) (10.5 )
Net business profits (losses) (1) (8.1 ) 95.3 39.1 136.5 11.3 (32.5 ) 241.6
Notes:
(1)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2) “Others” includes items
which should be eliminated as internal transactions between each
segment on a consolidated basis.
(3) Beginning on April 1, 2017, new
allocation methods for transactions between each segment and
“Others” have been applied. Figures for the six months
ended September 30, 2016 have been restated for the new
allocation methods and “Equity in earnings (losses) of equity
method investees—net” has been presented as a new item
in connection with the use of the new allocation methods.</t>
  </si>
  <si>
    <t>Reconciliation of Total Net Business Profits under Internal Management Reporting Systems to Income Before Income Tax Expense on Consolidated Statements of Income</t>
  </si>
  <si>
    <t>A reconciliation of total net business profits under the internal
management reporting systems for the six months ended
September 30, 2016 and 2017 presented above to income before
income tax expense shown on the consolidated statements of income
is as follows:
Six months ended September 30,
2016
2017
(in billions of
yen)
Net business profits 403.2 241.6
U.S. GAAP adjustments 14.8 95.7
(Provision) credit for loan losses (0.6 ) 118.0
Net gains (losses) related to equity investments 64.5 100.9
Non-recurring (4.7 ) (3.6 )
Gains on disposal of premises and equipment 3.5 4.6
(Provision) credit for losses on off-balance-sheet 7.9 4.2
Others—net (31.3 ) (48.5 )
Income before income tax expense
457.3
512.9</t>
  </si>
  <si>
    <t>Business Combination - Additional Information (Detail) ¥ in Millions</t>
  </si>
  <si>
    <t>Oct. 01, 2016JPY (¥)shares</t>
  </si>
  <si>
    <t>MHAM</t>
  </si>
  <si>
    <t>Business Acquisition [Line Items]</t>
  </si>
  <si>
    <t>Interests exchanged</t>
  </si>
  <si>
    <t>30.00%</t>
  </si>
  <si>
    <t>Remeasurement gain recognized</t>
  </si>
  <si>
    <t>Percentage of equity held by acquirer immediately before acquisition</t>
  </si>
  <si>
    <t>DIAM</t>
  </si>
  <si>
    <t>Fair value of MHFG's equity interests in DIAM held before the business combination</t>
  </si>
  <si>
    <t>Common shares of MHAM | shares</t>
  </si>
  <si>
    <t>Fair value of total consideration transferred</t>
  </si>
  <si>
    <t>Fair value, noncontrolling interest</t>
  </si>
  <si>
    <t>50.00%</t>
  </si>
  <si>
    <t>Asset Management One</t>
  </si>
  <si>
    <t>Percentage of shareholding ratio based on voting rights</t>
  </si>
  <si>
    <t>51.00%</t>
  </si>
  <si>
    <t>Percentage of shareholding ratio based on economic interests</t>
  </si>
  <si>
    <t>70.00%</t>
  </si>
  <si>
    <t>Business Combination - (Summary of Consideration Paid for DIAM, Amounts of Acquired Assets and Assumed Liabilities Recognized and Fair Value of Noncontrolling Interest at Acquisition Date in DIAM) (Detail) - JPY (¥) ¥ in Millions</t>
  </si>
  <si>
    <t>Oct. 01, 2016</t>
  </si>
  <si>
    <t>Recognized amounts of identifiable liabilities assumed:</t>
  </si>
  <si>
    <t>Consideration:</t>
  </si>
  <si>
    <t>Equity instruments (1,038,408 common shares of MHAM)</t>
  </si>
  <si>
    <t>Fair value of equity interests in DIAM held by MHFG before the business combination</t>
  </si>
  <si>
    <t>Business Combination, Consideration Transferred, Including Equity Interest in Acquiree Held Prior to Combination, Total</t>
  </si>
  <si>
    <t>Recognized amounts of identifiable assets acquired:</t>
  </si>
  <si>
    <t>[1]</t>
  </si>
  <si>
    <t>Other assets</t>
  </si>
  <si>
    <t>Deferred taxes liabilities</t>
  </si>
  <si>
    <t>Other liabilities</t>
  </si>
  <si>
    <t>Total identifiable net assets</t>
  </si>
  <si>
    <t>Noncontrolling interest in DIAM</t>
  </si>
  <si>
    <t>Business Combination, Recognized Identifiable Assets Acquired, Goodwill, and Liabilities Assumed, Less Noncontrolling Interest</t>
  </si>
  <si>
    <t>Note: Amount represents customer relationships subject to amortization, of which the weighted-average amortization period is 16.9 years.</t>
  </si>
  <si>
    <t>Business Combination - (Summary of Consideration Paid for DIAM, Amounts of Acquired Assets and Assumed Liabilities Recognized and Fair Value of Noncontrolling Interest at Acquisition Date in DIAM) (Parenthetical) (Detail) - DIAM</t>
  </si>
  <si>
    <t>Oct. 01, 2016shares</t>
  </si>
  <si>
    <t>Common shares of MHAM</t>
  </si>
  <si>
    <t>Customer relationships</t>
  </si>
  <si>
    <t>Weighted-average amortization period</t>
  </si>
  <si>
    <t>16 years 10 months 25 days</t>
  </si>
  <si>
    <t>Investments (Amortized Cost, Gross Unrealized Gains and Losses, and Fair Value of Available-for-Sale and Held-to-Maturity Securities) (Detail) - JPY (¥) ¥ in Millions</t>
  </si>
  <si>
    <t>Schedule of Investments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Fair value, held-to-maturity securities</t>
  </si>
  <si>
    <t>Debt securities | Agency mortgage-backed securities</t>
  </si>
  <si>
    <t>[1],[2]</t>
  </si>
  <si>
    <t>[3]</t>
  </si>
  <si>
    <t>Debt securities | Japanese government bonds</t>
  </si>
  <si>
    <t>Debt securities | Japanese local government bonds</t>
  </si>
  <si>
    <t>Debt securities | U.S. Treasury bonds and federal agency securities</t>
  </si>
  <si>
    <t>Debt securities | Other foreign government bonds</t>
  </si>
  <si>
    <t>Debt securities | Residential mortgage-backed securities</t>
  </si>
  <si>
    <t>Debt securities | Commercial mortgage-backed securities</t>
  </si>
  <si>
    <t>Debt securities | Japanese corporate bonds and other debt securities</t>
  </si>
  <si>
    <t>[4]</t>
  </si>
  <si>
    <t>Debt securities | Foreign corporate bonds and other debt securities</t>
  </si>
  <si>
    <t>[5]</t>
  </si>
  <si>
    <t>Equity securities (marketable)</t>
  </si>
  <si>
    <t>Agency mortgage-backed securities presented in this line consist of Japanese and Foreign agency mortgage-backed securities, of which the fair values were ¥708,557 million and ¥134,240 million, respectively, at March 31, 2017, and ¥729,895 million and ¥160,655 million, respectively, at September 30, 2017.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si>
  <si>
    <t>[2]</t>
  </si>
  <si>
    <t>Agency mortgage-backed securities presented in this line consist of Japanese and Foreign agency mortgage-backed securities, of which the fair values were ¥104,270 million and ¥134,118 million, respectively, at March 31, 2017, and ¥144,319 million and ¥160,546 million, respectively, at September 30, 2017.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si>
  <si>
    <t>All Agency mortgage-backed securities presented in this line are Ginnie Mae securities.</t>
  </si>
  <si>
    <t>Other debt securities presented in this line primarily consist of certificates of deposit ("CDs"), of which the total fair values were ¥155,138 million at March 31, 2017, and ¥146,136 million at September 30, 2017.</t>
  </si>
  <si>
    <t>Other debt securities presented in this line primarily consist of CDs and asset-backed securities ("ABS"), of which the total fair values were ¥258,059 million at March 31, 2017, and ¥290,380 million at September 30, 2017.</t>
  </si>
  <si>
    <t>Investments (Amortized Cost, Gross Unrealized Gains and Losses, and Fair Value of Available-for-Sale and Held-to-Maturity Securities) (Parenthetical) (Detail) - JPY (¥) ¥ in Millions</t>
  </si>
  <si>
    <t>Agency mortgage-backed securities | Debt securities</t>
  </si>
  <si>
    <t>Certificates of deposit ("CDs") and Asset-Backed Securities ("ABS") | Japanese government and corporate debt securities</t>
  </si>
  <si>
    <t>CDs, ABS, and collateral loan obligations ("CLO") | Foreign government and corporate debt securities</t>
  </si>
  <si>
    <t>Foreign agency mortgage-backed securities | Agency mortgage-backed securities | Debt securities</t>
  </si>
  <si>
    <t>Japanese agency mortgage-backed securities | Agency mortgage-backed securities | Debt securities</t>
  </si>
  <si>
    <t>Investments (Amortized Cost and Fair Value of Available-for-Sale and Held-to-Maturity Debt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Investments [Line Items]</t>
  </si>
  <si>
    <t>Equity method Investments, carrying value</t>
  </si>
  <si>
    <t>Held-to-maturity Securities</t>
  </si>
  <si>
    <t>Impairment loss on securities</t>
  </si>
  <si>
    <t>Orient Corporation</t>
  </si>
  <si>
    <t>Percentage of proportionate share to the total outstanding common stock</t>
  </si>
  <si>
    <t>49.00%</t>
  </si>
  <si>
    <t>Equity method Investments, aggregated market values</t>
  </si>
  <si>
    <t>Investments (Other-Than-Temporary Impairment Losses on Available-for-Sale Securities) (Detail) - JPY (¥) ¥ in Millions</t>
  </si>
  <si>
    <t>Other-than-temporary impairment on available-for-sale securities</t>
  </si>
  <si>
    <t>Debt securities</t>
  </si>
  <si>
    <t>Equity securities</t>
  </si>
  <si>
    <t>Investments (Gross Unrealized Losses and Fair Value of Available-for-Sale and Held-to-Maturity Securities, Aggregated by Length of Time that Individual Securities Have Been in a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Investments (Gross Unrealized Losses and Fair Value of Available-for-Sale and Held-to-Maturity Securities, Aggregated by Length of Time that Individual Securities Have Been in a Continuous Unrealized Loss Position) (Parenthetical) (Detail) - JPY (¥) ¥ in Millions</t>
  </si>
  <si>
    <t>Investments (Realized Gains and Losses on Sales of Available-for-Sale Securities) (Detail) - JPY (¥) ¥ in Millions</t>
  </si>
  <si>
    <t>Schedule of Available-for-sale Securities [Line Items]</t>
  </si>
  <si>
    <t>Gross realized gains</t>
  </si>
  <si>
    <t>Gross realized losses</t>
  </si>
  <si>
    <t>Net realized gains (losses) on sales of available-for-sale securities</t>
  </si>
  <si>
    <t>Investments (Summary of Composition of Other Investments) (Detail) - JPY (¥) ¥ in Millions</t>
  </si>
  <si>
    <t>Schedule of Cost-method Investments [Line Items]</t>
  </si>
  <si>
    <t>Equity method investments</t>
  </si>
  <si>
    <t>Investments held by consolidated investment companies</t>
  </si>
  <si>
    <t>Other equity interests</t>
  </si>
  <si>
    <t>Loans (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and Other of Foreign include trade receivables and lease receivables of consolidated VIEs.</t>
  </si>
  <si>
    <t>Loans - Additional Information (Detail) - JPY (¥) ¥ in Millions</t>
  </si>
  <si>
    <t>12 Months Ended</t>
  </si>
  <si>
    <t>Net losses on sales of loans</t>
  </si>
  <si>
    <t>Net losses on sales of loans, amount attributable to unrealized losses related to recording loans held for sale at the lower of cost or fair value</t>
  </si>
  <si>
    <t>Loans held for sale</t>
  </si>
  <si>
    <t>Impaired Financing Receivables with No Related Allowance</t>
  </si>
  <si>
    <t>Impaired loans partially charged off</t>
  </si>
  <si>
    <t>Minimum | Impaired loans</t>
  </si>
  <si>
    <t>Number of days past due</t>
  </si>
  <si>
    <t>90 days</t>
  </si>
  <si>
    <t>Loans (Credit Quality Information of Loans Based on MHFG Group's Internal Rating System) (Detail) - JPY (¥) ¥ in Millions</t>
  </si>
  <si>
    <t>Domestic | Individuals</t>
  </si>
  <si>
    <t>Financing Receivables Not Impaired | Normal obligors | A-B</t>
  </si>
  <si>
    <t>Financing Receivables Not Impaired | Normal obligors | C-D</t>
  </si>
  <si>
    <t>Financing Receivables Not Impaired | Normal obligors | Retail</t>
  </si>
  <si>
    <t>Financing Receivables Not Impaired | Normal obligors | Other</t>
  </si>
  <si>
    <t>Financing Receivables Not Impaired | Normal obligors | Domestic | A-B</t>
  </si>
  <si>
    <t>Financing Receivables Not Impaired | Normal obligors | Domestic | A-B | Manufacturing</t>
  </si>
  <si>
    <t>Financing Receivables Not Impaired | Normal obligors | Domestic | A-B | Construction and real estate</t>
  </si>
  <si>
    <t>Financing Receivables Not Impaired | Normal obligors | Domestic | A-B | Services</t>
  </si>
  <si>
    <t>Financing Receivables Not Impaired | Normal obligors | Domestic | A-B | Wholesale and retail</t>
  </si>
  <si>
    <t>Financing Receivables Not Impaired | Normal obligors | Domestic | A-B | Transportation and communications</t>
  </si>
  <si>
    <t>Financing Receivables Not Impaired | Normal obligors | Domestic | A-B | Banks and other financial institutions</t>
  </si>
  <si>
    <t>Financing Receivables Not Impaired | Normal obligors | Domestic | A-B | Government and public institutions</t>
  </si>
  <si>
    <t>Financing Receivables Not Impaired | Normal obligors | Domestic | A-B | Other industries</t>
  </si>
  <si>
    <t>Financing Receivables Not Impaired | Normal obligors | Domestic | C-D</t>
  </si>
  <si>
    <t>Financing Receivables Not Impaired | Normal obligors | Domestic | C-D | Manufacturing</t>
  </si>
  <si>
    <t>Financing Receivables Not Impaired | Normal obligors | Domestic | C-D | Construction and real estate</t>
  </si>
  <si>
    <t>Financing Receivables Not Impaired | Normal obligors | Domestic | C-D | Services</t>
  </si>
  <si>
    <t>Financing Receivables Not Impaired | Normal obligors | Domestic | C-D | Wholesale and retail</t>
  </si>
  <si>
    <t>Financing Receivables Not Impaired | Normal obligors | Domestic | C-D | Transportation and communications</t>
  </si>
  <si>
    <t>Financing Receivables Not Impaired | Normal obligors | Domestic | C-D | Banks and other financial institutions</t>
  </si>
  <si>
    <t>Financing Receivables Not Impaired | Normal obligors | Domestic | C-D | Government and public institutions</t>
  </si>
  <si>
    <t>Financing Receivables Not Impaired | Normal obligors | Domestic | C-D | Other industries</t>
  </si>
  <si>
    <t>Financing Receivables Not Impaired | Normal obligors | Domestic | C-D | Individuals</t>
  </si>
  <si>
    <t>Financing Receivables Not Impaired | Normal obligors | Domestic | Retail</t>
  </si>
  <si>
    <t>Financing Receivables Not Impaired | Normal obligors | Domestic | Retail | Manufacturing</t>
  </si>
  <si>
    <t>Financing Receivables Not Impaired | Normal obligors | Domestic | Retail | Construction and real estate</t>
  </si>
  <si>
    <t>Financing Receivables Not Impaired | Normal obligors | Domestic | Retail | Services</t>
  </si>
  <si>
    <t>Financing Receivables Not Impaired | Normal obligors | Domestic | Retail | Wholesale and retail</t>
  </si>
  <si>
    <t>Financing Receivables Not Impaired | Normal obligors | Domestic | Retail | Transportation and communications</t>
  </si>
  <si>
    <t>Financing Receivables Not Impaired | Normal obligors | Domestic | Retail | Banks and other financial institutions</t>
  </si>
  <si>
    <t>Financing Receivables Not Impaired | Normal obligors | Domestic | Retail | Other industries</t>
  </si>
  <si>
    <t>[2],[3]</t>
  </si>
  <si>
    <t>Financing Receivables Not Impaired | Normal obligors | Domestic | Retail | Individuals</t>
  </si>
  <si>
    <t>Financing Receivables Not Impaired | Normal obligors | Domestic | Other</t>
  </si>
  <si>
    <t>Financing Receivables Not Impaired | Normal obligors | Domestic | Other | Manufacturing</t>
  </si>
  <si>
    <t>Financing Receivables Not Impaired | Normal obligors | Domestic | Other | Construction and real estate</t>
  </si>
  <si>
    <t>Financing Receivables Not Impaired | Normal obligors | Domestic | Other | Services</t>
  </si>
  <si>
    <t>Financing Receivables Not Impaired | Normal obligors | Domestic | Other | Wholesale and retail</t>
  </si>
  <si>
    <t>Financing Receivables Not Impaired | Normal obligors | Domestic | Other | Transportation and communications</t>
  </si>
  <si>
    <t>Financing Receivables Not Impaired | Normal obligors | Domestic | Other | Banks and other financial institutions</t>
  </si>
  <si>
    <t>Financing Receivables Not Impaired | Normal obligors | Domestic | Other | Government and public institutions</t>
  </si>
  <si>
    <t>Financing Receivables Not Impaired | Normal obligors | Domestic | Other | Other industries</t>
  </si>
  <si>
    <t>[2],[4]</t>
  </si>
  <si>
    <t>Financing Receivables Not Impaired | Normal obligors | Domestic | Other | Individuals</t>
  </si>
  <si>
    <t>Financing Receivables Not Impaired | Normal obligors | Foreign | A-B</t>
  </si>
  <si>
    <t>Financing Receivables Not Impaired | Normal obligors | Foreign | A-B | Banks and other financial institutions</t>
  </si>
  <si>
    <t>Financing Receivables Not Impaired | Normal obligors | Foreign | A-B | Government and public institutions</t>
  </si>
  <si>
    <t>Financing Receivables Not Impaired | Normal obligors | Foreign | A-B | Commercial and industrial</t>
  </si>
  <si>
    <t>Financing Receivables Not Impaired | Normal obligors | Foreign | C-D</t>
  </si>
  <si>
    <t>Financing Receivables Not Impaired | Normal obligors | Foreign | C-D | Banks and other financial institutions</t>
  </si>
  <si>
    <t>Financing Receivables Not Impaired | Normal obligors | Foreign | C-D | Government and public institutions</t>
  </si>
  <si>
    <t>Financing Receivables Not Impaired | Normal obligors | Foreign | C-D | Commercial and industrial</t>
  </si>
  <si>
    <t>Financing Receivables Not Impaired | Normal obligors | Foreign | C-D | Other</t>
  </si>
  <si>
    <t>Financing Receivables Not Impaired | Normal obligors | Foreign | Retail</t>
  </si>
  <si>
    <t>Financing Receivables Not Impaired | Normal obligors | Foreign | Retail | Commercial and industrial</t>
  </si>
  <si>
    <t>Financing Receivables Not Impaired | Normal obligors | Foreign | Retail | Other</t>
  </si>
  <si>
    <t>Financing Receivables Not Impaired | Normal obligors | Foreign | Other</t>
  </si>
  <si>
    <t>Financing Receivables Not Impaired | Normal obligors | Foreign | Other | Banks and other financial institutions</t>
  </si>
  <si>
    <t>Financing Receivables Not Impaired | Normal obligors | Foreign | Other | Government and public institutions</t>
  </si>
  <si>
    <t>Financing Receivables Not Impaired | Normal obligors | Foreign | Other | Commercial and industrial</t>
  </si>
  <si>
    <t>Financing Receivables Not Impaired | Normal obligors | Foreign | Other | Other</t>
  </si>
  <si>
    <t>Financing Receivables Not Impaired | Watch obligors | Retail</t>
  </si>
  <si>
    <t>[3],[5]</t>
  </si>
  <si>
    <t>Financing Receivables Not Impaired | Watch obligors | Other</t>
  </si>
  <si>
    <t>[4],[5]</t>
  </si>
  <si>
    <t>Financing Receivables Not Impaired | Watch obligors | E1 to E2 Rating</t>
  </si>
  <si>
    <t>Financing Receivables Not Impaired | Watch obligors | Domestic | Retail</t>
  </si>
  <si>
    <t>Financing Receivables Not Impaired | Watch obligors | Domestic | Retail | Manufacturing</t>
  </si>
  <si>
    <t>Financing Receivables Not Impaired | Watch obligors | Domestic | Retail | Construction and real estate</t>
  </si>
  <si>
    <t>Financing Receivables Not Impaired | Watch obligors | Domestic | Retail | Services</t>
  </si>
  <si>
    <t>Financing Receivables Not Impaired | Watch obligors | Domestic | Retail | Wholesale and retail</t>
  </si>
  <si>
    <t>Financing Receivables Not Impaired | Watch obligors | Domestic | Retail | Transportation and communications</t>
  </si>
  <si>
    <t>Financing Receivables Not Impaired | Watch obligors | Domestic | Retail | Banks and other financial institutions</t>
  </si>
  <si>
    <t>Financing Receivables Not Impaired | Watch obligors | Domestic | Retail | Other industries</t>
  </si>
  <si>
    <t>[2],[3],[5]</t>
  </si>
  <si>
    <t>Financing Receivables Not Impaired | Watch obligors | Domestic | Retail | Individuals</t>
  </si>
  <si>
    <t>Financing Receivables Not Impaired | Watch obligors | Domestic | Other</t>
  </si>
  <si>
    <t>Financing Receivables Not Impaired | Watch obligors | Domestic | Other | Manufacturing</t>
  </si>
  <si>
    <t>Financing Receivables Not Impaired | Watch obligors | Domestic | Other | Construction and real estate</t>
  </si>
  <si>
    <t>Financing Receivables Not Impaired | Watch obligors | Domestic | Other | Services</t>
  </si>
  <si>
    <t>Financing Receivables Not Impaired | Watch obligors | Domestic | Other | Wholesale and retail</t>
  </si>
  <si>
    <t>Financing Receivables Not Impaired | Watch obligors | Domestic | Other | Other industries</t>
  </si>
  <si>
    <t>[2],[4],[5]</t>
  </si>
  <si>
    <t>Financing Receivables Not Impaired | Watch obligors | Domestic | Other | Individuals</t>
  </si>
  <si>
    <t>Financing Receivables Not Impaired | Watch obligors | Domestic | E1 to E2 Rating</t>
  </si>
  <si>
    <t>Financing Receivables Not Impaired | Watch obligors | Domestic | E1 to E2 Rating | Manufacturing</t>
  </si>
  <si>
    <t>Financing Receivables Not Impaired | Watch obligors | Domestic | E1 to E2 Rating | Construction and real estate</t>
  </si>
  <si>
    <t>Financing Receivables Not Impaired | Watch obligors | Domestic | E1 to E2 Rating | Services</t>
  </si>
  <si>
    <t>Financing Receivables Not Impaired | Watch obligors | Domestic | E1 to E2 Rating | Wholesale and retail</t>
  </si>
  <si>
    <t>Financing Receivables Not Impaired | Watch obligors | Domestic | E1 to E2 Rating | Transportation and communications</t>
  </si>
  <si>
    <t>Financing Receivables Not Impaired | Watch obligors | Domestic | E1 to E2 Rating | Banks and other financial institutions</t>
  </si>
  <si>
    <t>Financing Receivables Not Impaired | Watch obligors | Domestic | E1 to E2 Rating | Other industries</t>
  </si>
  <si>
    <t>[2],[5]</t>
  </si>
  <si>
    <t>Financing Receivables Not Impaired | Watch obligors | Domestic | E1 to E2 Rating | Individuals</t>
  </si>
  <si>
    <t>Financing Receivables Not Impaired | Watch obligors | Foreign | Retail</t>
  </si>
  <si>
    <t>Financing Receivables Not Impaired | Watch obligors | Foreign | Retail | Other</t>
  </si>
  <si>
    <t>Financing Receivables Not Impaired | Watch obligors | Foreign | Other</t>
  </si>
  <si>
    <t>Financing Receivables Not Impaired | Watch obligors | Foreign | Other | Banks and other financial institutions</t>
  </si>
  <si>
    <t>Financing Receivables Not Impaired | Watch obligors | Foreign | Other | Commercial and industrial</t>
  </si>
  <si>
    <t>Financing Receivables Not Impaired | Watch obligors | Foreign | Other | Other</t>
  </si>
  <si>
    <t>Financing Receivables Not Impaired | Watch obligors | Foreign | E1 to E2 Rating</t>
  </si>
  <si>
    <t>Financing Receivables Not Impaired | Watch obligors | Foreign | E1 to E2 Rating | Banks and other financial institutions</t>
  </si>
  <si>
    <t>Financing Receivables Not Impaired | Watch obligors | Foreign | E1 to E2 Rating | Government and public institutions</t>
  </si>
  <si>
    <t>Financing Receivables Not Impaired | Watch obligors | Foreign | E1 to E2 Rating | Commercial and industrial</t>
  </si>
  <si>
    <t>Financing Receivables Not Impaired | Watch obligors | Foreign | E1 to E2 Rating | Other</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Financing Receivables Impaired | Impaired loans | Foreign | Government and public institutions</t>
  </si>
  <si>
    <t>Financing Receivables Impaired | Impaired loans | Foreign | Commercial and industrial</t>
  </si>
  <si>
    <t>Financing Receivables Impaired | Impaired loans | Foreign | Other</t>
  </si>
  <si>
    <t>Amounts represent small balance, homogeneous loans which are subject to pool allocations.</t>
  </si>
  <si>
    <t>Non-impaired loans held by subsidiaries other than MHBK and MHTB constitute Other, since their portfolio segments are not identical to those of MHBK and MHTB.</t>
  </si>
  <si>
    <t>Special attention obligors are watch obligors with debt in TDR or 90 days or more delinquent debt. Loans to such obligors are considered impaired.</t>
  </si>
  <si>
    <t>Loans (Impaired Loans Information) (Detail) - JPY (¥) ¥ in Millions</t>
  </si>
  <si>
    <t>Recorded investment requiring an allowance for loan losses</t>
  </si>
  <si>
    <t>Recorded investment not requiring an allowance for loan losses</t>
  </si>
  <si>
    <t>Unpaid principal balance</t>
  </si>
  <si>
    <t>Related allowance</t>
  </si>
  <si>
    <t>Average recorded investment</t>
  </si>
  <si>
    <t>Interest income recognized</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small balance, homogeneous loans which were collectively evaluated for impairment, in addition to the allowance for those loans that were individually evaluated for impairment. The total carrying amount of the groups of small balance, homogeneous loans at March 31, 2017 and September 30, 2017 was ¥302,251 million and ¥266,915 million, respectively.</t>
  </si>
  <si>
    <t>Amounts represent gross interest income on impaired loans which were included in Interest income on loans in the consolidated statements of income.</t>
  </si>
  <si>
    <t>Loans (Impaired Loans Information) (Parenthetical) (Detail) - JPY (¥) ¥ in Millions</t>
  </si>
  <si>
    <t>Recorded investment</t>
  </si>
  <si>
    <t>Small balance homogeneous loans of which were collectively evaluated for impairment</t>
  </si>
  <si>
    <t>Loans (Troubled Debt Restructurings Entered into During Periods by Type of Concession Granted)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Amounts represent the book values of loans immediately after the restructurings.</t>
  </si>
  <si>
    <t>Loans (Payment Defaults Occurred During Periods with Respect to Loans Modified as Troubled Debt Restructurings within Previous Twelve Months) (Detail) - JPY (¥) ¥ in Millions</t>
  </si>
  <si>
    <t>Other industries</t>
  </si>
  <si>
    <t>Loans (Age Analysis of Past Due Loans) (Detail) - JPY (¥) ¥ in Millions</t>
  </si>
  <si>
    <t>Total past due</t>
  </si>
  <si>
    <t>Current</t>
  </si>
  <si>
    <t>30-59 Days Past Due</t>
  </si>
  <si>
    <t>30-59 Days Past Due | Domestic</t>
  </si>
  <si>
    <t>30-59 Days Past Due | Domestic | Manufacturing</t>
  </si>
  <si>
    <t>30-59 Days Past Due | Domestic | Construction and real estate</t>
  </si>
  <si>
    <t>30-59 Days Past Due | Domestic | Services</t>
  </si>
  <si>
    <t>30-59 Days Past Due | Domestic | Wholesale and retail</t>
  </si>
  <si>
    <t>30-59 Days Past Due | Domestic | Transportation and communications</t>
  </si>
  <si>
    <t>30-59 Days Past Due | Domestic | Other industries</t>
  </si>
  <si>
    <t>30-59 Days Past Due | Domestic | Individuals</t>
  </si>
  <si>
    <t>30-59 Days Past Due | Foreign</t>
  </si>
  <si>
    <t>60-89 Days Past Due</t>
  </si>
  <si>
    <t>60-89 Days Past Due | Domestic</t>
  </si>
  <si>
    <t>60-89 Days Past Due | Domestic | Manufacturing</t>
  </si>
  <si>
    <t>60-89 Days Past Due | Domestic | Construction and real estate</t>
  </si>
  <si>
    <t>60-89 Days Past Due | Domestic | Services</t>
  </si>
  <si>
    <t>60-89 Days Past Due | Domestic | Wholesale and retail</t>
  </si>
  <si>
    <t>60-89 Days Past Due | Domestic | Transportation and communications</t>
  </si>
  <si>
    <t>60-89 Days Past Due | Domestic | Individuals</t>
  </si>
  <si>
    <t>60-89 Days Past Due | Foreign</t>
  </si>
  <si>
    <t>90 Days or More Past Due</t>
  </si>
  <si>
    <t>90 Days or More Past Due | Domestic</t>
  </si>
  <si>
    <t>90 Days or More Past Due | Domestic | Manufacturing</t>
  </si>
  <si>
    <t>90 Days or More Past Due | Domestic | Construction and real estate</t>
  </si>
  <si>
    <t>90 Days or More Past Due | Domestic | Services</t>
  </si>
  <si>
    <t>90 Days or More Past Due | Domestic | Wholesale and retail</t>
  </si>
  <si>
    <t>90 Days or More Past Due | Domestic | Transportation and communications</t>
  </si>
  <si>
    <t>90 Days or More Past Due | Domestic | Other industries</t>
  </si>
  <si>
    <t>90 Days or More Past Due | Domestic | Individuals</t>
  </si>
  <si>
    <t>90 Days or More Past Due | Foreign</t>
  </si>
  <si>
    <t>Allowance for Loan Losses - Additional Information (Detail)</t>
  </si>
  <si>
    <t>Minimum</t>
  </si>
  <si>
    <t>Period in which obligors generally determined to be substantially bankrupt, past due (in months)</t>
  </si>
  <si>
    <t>6 months</t>
  </si>
  <si>
    <t>Allowance for Loan Losses (Changes in Allowance for Loan Losses, Allowance for Loan Losses and Loans Outstanding Disaggregated on Basis of Impairment Method, by Portfolio Segment) (Detail) - JPY (¥) ¥ in Millions</t>
  </si>
  <si>
    <t>Balance at beginning of period</t>
  </si>
  <si>
    <t>Charge-offs</t>
  </si>
  <si>
    <t>Recoveries</t>
  </si>
  <si>
    <t>Net charge-offs</t>
  </si>
  <si>
    <t>Others</t>
  </si>
  <si>
    <t>Balance at end of fiscal year</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Other Assets and Liabilities (Details of Other Assets and Liabilities) (Detail) - JPY (¥) ¥ in Millions</t>
  </si>
  <si>
    <t>Other assets:</t>
  </si>
  <si>
    <t>Accounts receivable from brokers, dealers and customers for securities transactions</t>
  </si>
  <si>
    <t>Collateral provided for derivative transactions</t>
  </si>
  <si>
    <t>Prepaid pension cost</t>
  </si>
  <si>
    <t>Margins provided for futures contracts</t>
  </si>
  <si>
    <t>Miscellaneous receivables</t>
  </si>
  <si>
    <t>Security deposits</t>
  </si>
  <si>
    <t>Other liabilities:</t>
  </si>
  <si>
    <t>Accounts payable to brokers, dealers and customers for securities transactions</t>
  </si>
  <si>
    <t>Guaranteed trust principal</t>
  </si>
  <si>
    <t>Collateral accepted for derivative transactions</t>
  </si>
  <si>
    <t>Miscellaneous payables</t>
  </si>
  <si>
    <t>Margins accepted for futures contracts</t>
  </si>
  <si>
    <t>Unearned income</t>
  </si>
  <si>
    <t>Factoring amounts owed to customers</t>
  </si>
  <si>
    <t>Preferred and Common Stock (Composition of Preferred Stock) (Detail) - shares</t>
  </si>
  <si>
    <t>Class of Stock [Line Items]</t>
  </si>
  <si>
    <t>Number of shares Authorized</t>
  </si>
  <si>
    <t>Number of shares Issued</t>
  </si>
  <si>
    <t>Class XI preferred stock</t>
  </si>
  <si>
    <t>First series class XIV preferred stock</t>
  </si>
  <si>
    <t>Second series class XIV preferred stock</t>
  </si>
  <si>
    <t>Third series class XIV preferred stock</t>
  </si>
  <si>
    <t>Fourth series class XIV preferred stock</t>
  </si>
  <si>
    <t>First series class XV preferred stock</t>
  </si>
  <si>
    <t>Second series class XV preferred stock</t>
  </si>
  <si>
    <t>Third series class XV preferred stock</t>
  </si>
  <si>
    <t>Fourth series class XV preferred stock</t>
  </si>
  <si>
    <t>First series class XVI preferred stock</t>
  </si>
  <si>
    <t>Second series class XVI preferred stock</t>
  </si>
  <si>
    <t>Third series class XVI preferred stock</t>
  </si>
  <si>
    <t>Fourth series class XVI preferred stock</t>
  </si>
  <si>
    <t>The total number of authorized shares from first to fourth series class XIV preferred stock shall not exceed 900,000,000.</t>
  </si>
  <si>
    <t>The total number of authorized shares from first to fourth series class XV preferred stock shall not exceed 900,000,000.</t>
  </si>
  <si>
    <t>The total number of authorized shares from first to fourth series class XVI preferred stock shall not exceed 1,500,000,000.</t>
  </si>
  <si>
    <t>Preferred and Common Stock (Composition of Preferred Stock) (Parenthetical) (Detail) - shares</t>
  </si>
  <si>
    <t>First to fourth series class XIV Preferred Stock | Maximum</t>
  </si>
  <si>
    <t>First to fourth series class XV Preferred Stock | Maximum</t>
  </si>
  <si>
    <t>First to fourth series class XVI Preferred Stock | Maximum</t>
  </si>
  <si>
    <t>Preferred and Common Stock - Additional Information (Detail) - shares</t>
  </si>
  <si>
    <t>Increase in common stock shares</t>
  </si>
  <si>
    <t>Dividends (Dividends on Preferred Stock and Common Stock) (Detail) - JPY (¥) ¥ / shares in Units, ¥ in Millions</t>
  </si>
  <si>
    <t>Japan Gaap Dividends Payable [Line Items]</t>
  </si>
  <si>
    <t>Cash dividends In aggregate</t>
  </si>
  <si>
    <t>Eleventh series class XI preferred stock</t>
  </si>
  <si>
    <t>Cash dividends Per share</t>
  </si>
  <si>
    <t>Common stock</t>
  </si>
  <si>
    <t>Accumulated Other Comprehensive Income (Changes in Each Component of Accumulated Other Comprehensive Income, Net of Tax) (Detail) - JPY (¥) ¥ in Millions</t>
  </si>
  <si>
    <t>Accumulated Other Comprehensive Income (Loss) [Line Items]</t>
  </si>
  <si>
    <t>Less: reclassification adjustments for losses (gains) included in net income</t>
  </si>
  <si>
    <t>Balance at end of period</t>
  </si>
  <si>
    <t>Cumulative effect of change in accounting principles (Note 17)</t>
  </si>
  <si>
    <t>Balance at beginning of period, adjusted</t>
  </si>
  <si>
    <t>Net unrealized gains (losses) on available-for-sale securities</t>
  </si>
  <si>
    <t>Foreign currency translation adjustments during period</t>
  </si>
  <si>
    <t>Foreign currency translation adjustments</t>
  </si>
  <si>
    <t>Pension liability adjustments</t>
  </si>
  <si>
    <t>Accumulated Other Comprehensive Income (Amounts Reclassified Out of Accumulated Other Comprehensive Income into Net Income) (Detail) ¥ in Millions</t>
  </si>
  <si>
    <t>Sep. 30, 2017JPY (¥)</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Gain (Loss) on Investments [Member]</t>
  </si>
  <si>
    <t>Accumulated Defined Benefit Plans Adjustment | Salaries and employee benefits</t>
  </si>
  <si>
    <t>The amounts in the Before tax column are recorded in each account presented under the heading "Affected line items in the consolidated statements of income".</t>
  </si>
  <si>
    <t>The amounts in the Tax effect column and Net of tax attributable to noncontrolling interests column are recorded in Income tax expense and Net income (loss) attributable to noncontrolling interests in the consolidated statements of income, respectively.</t>
  </si>
  <si>
    <t>Regulatory Matters (Capital Adequacy Ratios of MHFG, MHBK, and MHTB Calculated in Accordance with Japanese GAAP and Guidelines Established by Financial Services Agency) (Detail) - JPY (¥) ¥ in Billions</t>
  </si>
  <si>
    <t>Mizuho Financial Group Inc | Consolidated</t>
  </si>
  <si>
    <t>Common Equity Tier 1 capital:</t>
  </si>
  <si>
    <t>Required</t>
  </si>
  <si>
    <t>Actual</t>
  </si>
  <si>
    <t>Tier 1 capital:</t>
  </si>
  <si>
    <t>7.75%</t>
  </si>
  <si>
    <t>14.59%</t>
  </si>
  <si>
    <t>13.30%</t>
  </si>
  <si>
    <t>Total risk-based capital:</t>
  </si>
  <si>
    <t>9.75%</t>
  </si>
  <si>
    <t>17.74%</t>
  </si>
  <si>
    <t>16.28%</t>
  </si>
  <si>
    <t>6.25%</t>
  </si>
  <si>
    <t>11.80%</t>
  </si>
  <si>
    <t>11.34%</t>
  </si>
  <si>
    <t>Mizuho Bank Limited | Consolidated</t>
  </si>
  <si>
    <t>6.00%</t>
  </si>
  <si>
    <t>14.87%</t>
  </si>
  <si>
    <t>13.34%</t>
  </si>
  <si>
    <t>8.00%</t>
  </si>
  <si>
    <t>18.16%</t>
  </si>
  <si>
    <t>16.20%</t>
  </si>
  <si>
    <t>4.50%</t>
  </si>
  <si>
    <t>11.76%</t>
  </si>
  <si>
    <t>11.16%</t>
  </si>
  <si>
    <t>Mizuho Bank Limited | Non-consolidated</t>
  </si>
  <si>
    <t>15.08%</t>
  </si>
  <si>
    <t>13.53%</t>
  </si>
  <si>
    <t>18.52%</t>
  </si>
  <si>
    <t>16.53%</t>
  </si>
  <si>
    <t>11.81%</t>
  </si>
  <si>
    <t>11.20%</t>
  </si>
  <si>
    <t>Mizuho Trust &amp; Banking Company Limited | Consolidated</t>
  </si>
  <si>
    <t>19.95%</t>
  </si>
  <si>
    <t>18.73%</t>
  </si>
  <si>
    <t>20.68%</t>
  </si>
  <si>
    <t>19.47%</t>
  </si>
  <si>
    <t>Mizuho Trust &amp; Banking Company Limited | Non-consolidated</t>
  </si>
  <si>
    <t>20.28%</t>
  </si>
  <si>
    <t>18.98%</t>
  </si>
  <si>
    <t>20.99%</t>
  </si>
  <si>
    <t>19.70%</t>
  </si>
  <si>
    <t>The required ratios disclosed above, at March 31, 2017 and September 30, 2017, include the transitional capital conservation buffer of 1.25% and the transitional additional loss absorbency requirements for global systemically important banks ("G-SIBs") and domestic systemically important banks ("D-SIBs") of 0.5%, which are both in addition to the regulatory minima. The respective required amounts are determined by applying the ratios to the sum of the risk weighted assets and certain other risk amounts.</t>
  </si>
  <si>
    <t>Regulatory Matters (Capital Adequacy Ratios of MHFG, MHBK, and MHTB Calculated in Accordance with Japanese GAAP and Guidelines Established by Financial Services Agency) (Parenthetical) (Detail)</t>
  </si>
  <si>
    <t>Japan Gaap Schedule Of Compliance With Regulatory Capital Requirements Under Banking Regulations [Line Items]</t>
  </si>
  <si>
    <t>Capital conservation buffer</t>
  </si>
  <si>
    <t>1.25%</t>
  </si>
  <si>
    <t>Additional loss absorbency requirements for G-SIBs and D-SIBs</t>
  </si>
  <si>
    <t>0.50%</t>
  </si>
  <si>
    <t>Earnings Per Common Share (Computation of Basic and Diluted Earnings Per Common Share) (Detail) - JPY (¥) ¥ / shares in Units, shares in Thousands, ¥ in Millions</t>
  </si>
  <si>
    <t>Net income:</t>
  </si>
  <si>
    <t>Less: Net income attributable to preferred shareholders</t>
  </si>
  <si>
    <t>Net income attributable to common shareholders</t>
  </si>
  <si>
    <t>Effect of dilutive securities:</t>
  </si>
  <si>
    <t>Convertible preferred stock</t>
  </si>
  <si>
    <t>Net income attributable to common shareholders after assumed conversions</t>
  </si>
  <si>
    <t>Shares:</t>
  </si>
  <si>
    <t>Weighted average common shares outstanding</t>
  </si>
  <si>
    <t>Stock options</t>
  </si>
  <si>
    <t>Weighted average common shares after assumed conversions</t>
  </si>
  <si>
    <t>Amounts per common share:</t>
  </si>
  <si>
    <t>The number of common shares after assumed conversion of the convertible preferred stock is based on the applicable conversion prices.</t>
  </si>
  <si>
    <t>Income Taxes (Components of Income Tax Expense) (Detail) - JPY (¥) ¥ in Millions</t>
  </si>
  <si>
    <t>Reconciliation of Provision of Income Taxes [Line Items]</t>
  </si>
  <si>
    <t>Current tax expense</t>
  </si>
  <si>
    <t>Deferred tax expense (benefit)</t>
  </si>
  <si>
    <t>Total income tax expense</t>
  </si>
  <si>
    <t>Income Taxes (Detailed Amounts of Tax Effects of Items Recorded Directly in Equity) (Detail) - JPY (¥) ¥ in Millions</t>
  </si>
  <si>
    <t>Net unrealized gains (losses) on available-for-sale securities:</t>
  </si>
  <si>
    <t>Unrealized gains (losses)</t>
  </si>
  <si>
    <t>Less: reclassification adjustments</t>
  </si>
  <si>
    <t>Foreign currency translation adjustments:</t>
  </si>
  <si>
    <t>Pension liability adjustments:</t>
  </si>
  <si>
    <t>Total tax effect before allocation to noncontrolling interests</t>
  </si>
  <si>
    <t>Income Taxes - Additional Information (Detail) - JPY (¥) ¥ in Millions</t>
  </si>
  <si>
    <t>Income Taxes [Line Items]</t>
  </si>
  <si>
    <t>Statutory tax rate</t>
  </si>
  <si>
    <t>30.86%</t>
  </si>
  <si>
    <t>Effective tax rate</t>
  </si>
  <si>
    <t>23.27%</t>
  </si>
  <si>
    <t>16.30%</t>
  </si>
  <si>
    <t>Net operating loss carryforwards</t>
  </si>
  <si>
    <t>Unrecognized tax benefits</t>
  </si>
  <si>
    <t>Tax Year 2018</t>
  </si>
  <si>
    <t>Net operating loss carryforwards, expiration period</t>
  </si>
  <si>
    <t>Mar. 31,
		2018</t>
  </si>
  <si>
    <t>Pension and Other Employee Benefit Plans (Summary of Components of Net Periodic Benefit Cost of Severance Indemnities and Pension Plans) (Detail) - JPY (¥) ¥ in Millions</t>
  </si>
  <si>
    <t>Defined Benefit Plan Disclosure [Line Items]</t>
  </si>
  <si>
    <t>Service cost-benefits earned during the period</t>
  </si>
  <si>
    <t>Interest costs on projected benefit obligations</t>
  </si>
  <si>
    <t>Expected return on plan assets</t>
  </si>
  <si>
    <t>Amortization of prior service benefits</t>
  </si>
  <si>
    <t>Amortization of net actuarial loss (gain)</t>
  </si>
  <si>
    <t>Special termination benefits</t>
  </si>
  <si>
    <t>Net periodic benefit cost</t>
  </si>
  <si>
    <t>Pension and Other Employee Benefit Plans - Additional Information (Detail) - JPY (¥) ¥ in Billions</t>
  </si>
  <si>
    <t>Pension plan, contribution expected to be paid during the next fiscal year</t>
  </si>
  <si>
    <t>Total payment to pension plans</t>
  </si>
  <si>
    <t>Additional contribution expected to be paid during remainder of fiscal year</t>
  </si>
  <si>
    <t>Derivative Financial Instruments (Summary of 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receivables and payables are recorded in Trading account assets and Trading account liabilities, respectively.</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Derivative Financial Instruments (Summary of Gains and Losses Information Related to Fair Value Hedges) (Detail) - JPY (¥) ¥ in Millions</t>
  </si>
  <si>
    <t>Derivative Instruments, Gain (Loss) [Line Items]</t>
  </si>
  <si>
    <t>Gains (losses) recorded in income- Derivatives</t>
  </si>
  <si>
    <t>Gains (losses) recorded in income- Hedged items</t>
  </si>
  <si>
    <t>Gains (losses) recorded in income- Hedge ineffectiveness</t>
  </si>
  <si>
    <t>Gains (losses) recorded in income- Net gain (loss) excluded from assessment of effectiveness</t>
  </si>
  <si>
    <t>Derivative Financial Instruments (Summary of Gains and Losses Information Related to Net Investment Hedges) (Detail) - JPY (¥) ¥ in Millions</t>
  </si>
  <si>
    <t>Effective portion recorded in OCI</t>
  </si>
  <si>
    <t>Ineffective portion recorded in income</t>
  </si>
  <si>
    <t>Financial instruments hedging foreign exchange risk</t>
  </si>
  <si>
    <t>Derivative Financial Instruments (Summary of Gains and Losses Information Related to Net Investment Hedges) (Parenthetical) (Detail) - JPY (¥)</t>
  </si>
  <si>
    <t>Accumulated other comprehensive income reclassified to earnings</t>
  </si>
  <si>
    <t>Derivative Financial Instruments (Summary of Gains and Losses on Derivatives not Designated or Qualifying as Hedges) (Detail) - JPY (¥) ¥ in Millions</t>
  </si>
  <si>
    <t>Gains (losses) recorded in income</t>
  </si>
  <si>
    <t>The net gain (loss) excluded from the assessment of the effectiveness of fair value hedges is not included in the above table.</t>
  </si>
  <si>
    <t>Amounts include the net gain (loss) of ¥(5,698) million and ¥(273) million on the credit derivatives hedging the credit risk of loans during the six months ended September 30, 2016 and 2017, respectively.</t>
  </si>
  <si>
    <t>Derivative Financial Instruments (Summary of Gains and Losses on Derivatives not Designated or Qualifying as Hedges) (Parenthetical) (Detail) - JPY (¥) ¥ in Millions</t>
  </si>
  <si>
    <t>Credit-related contracts | Loans related to credit derivatives</t>
  </si>
  <si>
    <t>Derivative Financial Instruments (Summary of 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Derivative Financial Instruments (Maximum Potential Amount of Future Payments for Credit Protection Written by Expiration Period) (Detail) - JPY (¥) ¥ in Billions</t>
  </si>
  <si>
    <t>Maximum payout/Notional amount</t>
  </si>
  <si>
    <t>One year or less</t>
  </si>
  <si>
    <t>After one year through five years</t>
  </si>
  <si>
    <t>After five years</t>
  </si>
  <si>
    <t>Derivative Financial Instruments (Quantitative Information about Derivative Instruments with Credit-risk-related Contingent Features) (Detail) - JPY (¥) ¥ in Billions</t>
  </si>
  <si>
    <t>Aggregate fair value of derivative instruments with credit-risk-related contingent features in net liability positions</t>
  </si>
  <si>
    <t>Collateral provided to counterparties in the normal course of business</t>
  </si>
  <si>
    <t>Amount required to be posted as collateral or settled immediately if credit-risk-related contingent features were triggered</t>
  </si>
  <si>
    <t>Commitments and Contingencies (Summary of Maximum Potential Amount of Future Payments by Type of Guarantee) (Detail) - JPY (¥) ¥ in Billions</t>
  </si>
  <si>
    <t>Performance guarantees</t>
  </si>
  <si>
    <t>Guarantor Obligations [Line Items]</t>
  </si>
  <si>
    <t>Maximum potential/Contractual or Notional amount</t>
  </si>
  <si>
    <t>Guarantees on loans</t>
  </si>
  <si>
    <t>Guarantees on securities</t>
  </si>
  <si>
    <t>Other guarantees</t>
  </si>
  <si>
    <t>Guarantees for repayment of trust principal</t>
  </si>
  <si>
    <t>Liabilities of trust accounts</t>
  </si>
  <si>
    <t>Commitments and Contingencies (Summary of Maximum Potential Amount of Future Payments of Certain Guarantees Classified Based on Internal Ratings) (Detail) - Performance guarantees, Guarantees on loans, Guarantees on securities and Other guarantees - JPY (¥) ¥ in Billions</t>
  </si>
  <si>
    <t>Investment grade</t>
  </si>
  <si>
    <t>Non-investment grade</t>
  </si>
  <si>
    <t>Investment grade in the internal rating scale generally corresponds to BBB- or above in the external rating scale.</t>
  </si>
  <si>
    <t>Commitments and Contingencies (Summary of 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Variable Interest Entities and Securitizations (Consolidated Assets of Consolidated VIEs as well as Total Assets and Maximum Exposure to Loss for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Variable Interest Entities and Securitizations (Carrying Amounts and Classification of Assets and Liabilities on Consolidated Balance Sheets that Relate to Variable Interests in Significant Unconsolidated VIEs) (Detail) - JPY (¥) ¥ in Millions</t>
  </si>
  <si>
    <t>Assets on balance sheets related to unconsolidated VIEs:</t>
  </si>
  <si>
    <t>Liabilities on balance sheets and maximum exposure to loss related to unconsolidated VIEs:</t>
  </si>
  <si>
    <t>Payables under securities lending transactions</t>
  </si>
  <si>
    <t>Maximum exposure to loss</t>
  </si>
  <si>
    <t>This represents the maximum amount the Group could possibly be required to record in its consolidated statements of income associated with on-balance-sheet exposures and off-balance-sheet liabilities such as undrawn commitments.</t>
  </si>
  <si>
    <t>Variable Interest Entities and Securitizations - Additional Information (Detail) - JPY (¥) ¥ in Millions</t>
  </si>
  <si>
    <t>Apr. 01, 2016</t>
  </si>
  <si>
    <t>Decrease to the beginning balance of retained earnings</t>
  </si>
  <si>
    <t>Iincrease to the beginning balance of Accumulated other comprehensive income</t>
  </si>
  <si>
    <t>Total assets</t>
  </si>
  <si>
    <t>Total liabilities</t>
  </si>
  <si>
    <t>Consolidated certain investment funds | Restatement Adjustment</t>
  </si>
  <si>
    <t>Deconsolidated certain investment funds | Restatement Adjustment</t>
  </si>
  <si>
    <t>Assets associated with securitization transactions</t>
  </si>
  <si>
    <t>Transferred assets continue to be carried on the consolidated balance sheets</t>
  </si>
  <si>
    <t>Assets associated with loan participation transactions</t>
  </si>
  <si>
    <t>Fee and Commission Income (Details of Fees and Commission Income) (Detail) - JPY (¥) ¥ in Millions</t>
  </si>
  <si>
    <t>Principal Transaction Revenue [Line Items]</t>
  </si>
  <si>
    <t>Securities-related business</t>
  </si>
  <si>
    <t>Deposits and lending business</t>
  </si>
  <si>
    <t>Remittance business</t>
  </si>
  <si>
    <t>Asset management business</t>
  </si>
  <si>
    <t>Trust fees</t>
  </si>
  <si>
    <t>Fees for other customer services</t>
  </si>
  <si>
    <t>Fair Value - Additional Information (Detail) - JPY (¥) ¥ in Billions</t>
  </si>
  <si>
    <t>Fair Value, Estimate Not Practicable, Financial Statement Captions [Line Items]</t>
  </si>
  <si>
    <t>Carrying amounts of other equity interests of which fair value is not readily determinable</t>
  </si>
  <si>
    <t>Senior borrowings and bonds</t>
  </si>
  <si>
    <t>The differences between the aggregate fair value and aggregate unpaid principal balance of the notes for which the fair value option has been elected</t>
  </si>
  <si>
    <t>Net unrealized gains (losses) resulting from changes in fair values of the notes</t>
  </si>
  <si>
    <t>Underlying assets, estimated remaining liquidation period</t>
  </si>
  <si>
    <t>10 years</t>
  </si>
  <si>
    <t>Fair value of liabilities transferred into Level 3</t>
  </si>
  <si>
    <t>Fair value of liabilities transferred out of Level 3</t>
  </si>
  <si>
    <t>Trading securities sold, not yet purchased</t>
  </si>
  <si>
    <t>Trading securities</t>
  </si>
  <si>
    <t>Fair value of assets transferred into Level 3</t>
  </si>
  <si>
    <t>Fair value of assets transferred out of Level 3</t>
  </si>
  <si>
    <t>Available-for-sale securities</t>
  </si>
  <si>
    <t>Fair Value (Summary of Assets and Liabilities Measured at Fair Value on a Recurring Basis, Including Fair Value Option Elected) (Detail) - JPY (¥) ¥ in Millions</t>
  </si>
  <si>
    <t>Liabilities:</t>
  </si>
  <si>
    <t>Fair Value, Measurements, Recurring</t>
  </si>
  <si>
    <t>Total assets measured at fair value</t>
  </si>
  <si>
    <t>Total liabilities measured at fair value</t>
  </si>
  <si>
    <t>Fair Value, Measurements, Recurring | Trading securities</t>
  </si>
  <si>
    <t>Securities measured at net asset value</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Agency mortgage-backed securities</t>
  </si>
  <si>
    <t>Fair Value, Measurements, Recurring | Level 1 | Corporate bonds and other debt securities</t>
  </si>
  <si>
    <t>Fair Value, Measurements, Recurring | Level 1 | Equity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ommercial mortgage-backed securities</t>
  </si>
  <si>
    <t>Fair Value, Measurements, Recurring | Level 2 | Certificates of deposit and commercial paper</t>
  </si>
  <si>
    <t>Fair Value, Measurements, Recurring | Level 2 | Corporate bonds and other debt securities</t>
  </si>
  <si>
    <t>Fair Value, Measurements, Recurring | Level 2 | Equity securities</t>
  </si>
  <si>
    <t>Fair Value, Measurements, Recurring | Level 2 | Japanese corporate bonds and other debt securities</t>
  </si>
  <si>
    <t>Fair Value, Measurements, Recurring | Level 2 | Foreign corporate bonds and other debt securities</t>
  </si>
  <si>
    <t>Fair Value, Measurements, Recurring | Level 2 | Equity securities (marketable)</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Amounts represent items for which the Group elected the fair value option.</t>
  </si>
  <si>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7 and September 30, 2017 were ¥33 billion and ¥29 billion, respectively.</t>
  </si>
  <si>
    <t>Trading securities include foreign currency denominated securities for which the MHFG Group elected the fair value option.</t>
  </si>
  <si>
    <t>Fair Value (Summary of Assets and Liabilities Measured at Fair Value on a Recurring Basis, Including Fair Value Option Elected) (Parenthetical) (Detail) - JPY (¥) ¥ in Billions</t>
  </si>
  <si>
    <t>Fair Value, Assets and Liabilities Measured on Recurring and Nonrecurring Basis [Line Items]</t>
  </si>
  <si>
    <t>Unfunded commitments</t>
  </si>
  <si>
    <t>Fair Value (Reconciliation for All Assets and Liabilities Measured at Fair Value on a Recurring Basis Using Significant Unobservable Inputs (Level 3)) (Detail) - JPY (¥) ¥ in Billions</t>
  </si>
  <si>
    <t>Fair Value, Assets and Liabilities Measured on Recurring Basis, Unobservable Input Reconciliation [Line Items]</t>
  </si>
  <si>
    <t>Beginning Balance</t>
  </si>
  <si>
    <t>Gains (losses) in Earnings</t>
  </si>
  <si>
    <t>Purchases</t>
  </si>
  <si>
    <t>Issuances</t>
  </si>
  <si>
    <t>Settlements</t>
  </si>
  <si>
    <t>Ending Balance</t>
  </si>
  <si>
    <t>Change in unrealized gain (losses) still held</t>
  </si>
  <si>
    <t>Gains (losses) in OCI</t>
  </si>
  <si>
    <t>Transfers into Level 3</t>
  </si>
  <si>
    <t>Sales</t>
  </si>
  <si>
    <t>Transfers out of level 3</t>
  </si>
  <si>
    <t>Trading securities | Residential mortgage-backed securities</t>
  </si>
  <si>
    <t>Trading securities | Commercial mortgage-backed securities</t>
  </si>
  <si>
    <t>Trading securities | Corporate bonds and other debt securities</t>
  </si>
  <si>
    <t>Trading securities | Equity securities</t>
  </si>
  <si>
    <t>Derivative assets | Interest rate contracts</t>
  </si>
  <si>
    <t>Derivative assets | Foreign exchange contracts</t>
  </si>
  <si>
    <t>Derivative assets | Equity-related contracts</t>
  </si>
  <si>
    <t>Derivative assets | Credit-related contracts</t>
  </si>
  <si>
    <t>Derivative assets | Other contracts</t>
  </si>
  <si>
    <t>Available-for-sale securities | Residential mortgage-backed securities</t>
  </si>
  <si>
    <t>Available-for-sale securities | Commercial mortgage-backed securities</t>
  </si>
  <si>
    <t>Available-for-sale securities | Japanese corporate bonds and other debt securities</t>
  </si>
  <si>
    <t>[6]</t>
  </si>
  <si>
    <t>Available-for-sale securities | Foreign corporate bonds and other debt securities</t>
  </si>
  <si>
    <t>Gains (losses) in Earnings are reported in Investment gains (losses)-net.</t>
  </si>
  <si>
    <t>Amounts represent total gains or losses recognized in earnings during the period. These gains or losses were attributable to the change in fair value relating to assets and liabilities classified as Level 3 that were still held at September 30, 2016 and 2017.</t>
  </si>
  <si>
    <t>Gains (losses) in Earnings are reported in Other noninterest income (expenses).</t>
  </si>
  <si>
    <t>Gains (losses) in Earnings are reported in Trading account gains (losses)-net, Foreign exchange gains (losses)-net or Other noninterest income (expenses).</t>
  </si>
  <si>
    <t>Total Level 3 derivative exposures have been netted on the table for presentation purposes only.</t>
  </si>
  <si>
    <t>Gains (losses) in OCI are reported in Other comprehensive income (loss).</t>
  </si>
  <si>
    <t>Fair Value (Quantitative Information about Significant Unobservable Inputs Related to Material Classes of Level 3 Assets and Liabilities) (Detail) - JPY (¥) ¥ in Billions</t>
  </si>
  <si>
    <t>Available For Sale And Trading Securities | Residential mortgage-backed securities</t>
  </si>
  <si>
    <t>Fair Value Measurements, Recurring and Nonrecurring, Valuation Techniques [Line Items]</t>
  </si>
  <si>
    <t>Principal valuation technique</t>
  </si>
  <si>
    <t xml:space="preserve">Discounted cash flow Price-based </t>
  </si>
  <si>
    <t>Available For Sale And Trading Securities | Residential mortgage-backed securities | Discounted Cash Flow Method Or Transaction Price Valuation Technique | Weighted Average</t>
  </si>
  <si>
    <t>Prepayment rate</t>
  </si>
  <si>
    <t>7.00%</t>
  </si>
  <si>
    <t>Default rate</t>
  </si>
  <si>
    <t>0.00%</t>
  </si>
  <si>
    <t>Recovery rate</t>
  </si>
  <si>
    <t>100.00%</t>
  </si>
  <si>
    <t>Discount margin</t>
  </si>
  <si>
    <t>0.56%</t>
  </si>
  <si>
    <t>0.55%</t>
  </si>
  <si>
    <t>Available For Sale And Trading Securities | Residential mortgage-backed securities | Discounted Cash Flow Method Or Transaction Price Valuation Technique | Minimum</t>
  </si>
  <si>
    <t>3.00%</t>
  </si>
  <si>
    <t>0.14%</t>
  </si>
  <si>
    <t>0.15%</t>
  </si>
  <si>
    <t>Available For Sale And Trading Securities | Residential mortgage-backed securities | Discounted Cash Flow Method Or Transaction Price Valuation Technique | Maximum</t>
  </si>
  <si>
    <t>17.00%</t>
  </si>
  <si>
    <t>18.00%</t>
  </si>
  <si>
    <t>1.00%</t>
  </si>
  <si>
    <t>1.70%</t>
  </si>
  <si>
    <t>Available For Sale And Trading Securities | Commercial mortgage-backed securities</t>
  </si>
  <si>
    <t>Available For Sale And Trading Securities | Commercial mortgage-backed securities | Discounted Cash Flow Method Or Transaction Price Valuation Technique | Weighted Average</t>
  </si>
  <si>
    <t>0.27%</t>
  </si>
  <si>
    <t>0.28%</t>
  </si>
  <si>
    <t>Available For Sale And Trading Securities | Commercial mortgage-backed securities | Discounted Cash Flow Method Or Transaction Price Valuation Technique | Minimum</t>
  </si>
  <si>
    <t>0.02%</t>
  </si>
  <si>
    <t>0.04%</t>
  </si>
  <si>
    <t>Available For Sale And Trading Securities | Commercial mortgage-backed securities | Discounted Cash Flow Method Or Transaction Price Valuation Technique | Maximum</t>
  </si>
  <si>
    <t>0.93%</t>
  </si>
  <si>
    <t>2.05%</t>
  </si>
  <si>
    <t>Available For Sale And Trading Securities | Corporate bonds and other debt securities</t>
  </si>
  <si>
    <t>Available For Sale And Trading Securities | Corporate bonds and other debt securities | Discounted Cash Flow Method Or Transaction Price Valuation Technique | Weighted Average</t>
  </si>
  <si>
    <t>39.00%</t>
  </si>
  <si>
    <t>29.00%</t>
  </si>
  <si>
    <t>2.00%</t>
  </si>
  <si>
    <t>68.00%</t>
  </si>
  <si>
    <t>1.22%</t>
  </si>
  <si>
    <t>1.31%</t>
  </si>
  <si>
    <t>Available For Sale And Trading Securities | Corporate bonds and other debt securities | Discounted Cash Flow Method Or Transaction Price Valuation Technique | Minimum</t>
  </si>
  <si>
    <t>22.00%</t>
  </si>
  <si>
    <t>16.00%</t>
  </si>
  <si>
    <t>60.00%</t>
  </si>
  <si>
    <t>0.16%</t>
  </si>
  <si>
    <t>0.08%</t>
  </si>
  <si>
    <t>Available For Sale And Trading Securities | Corporate bonds and other debt securities | Discounted Cash Flow Method Or Transaction Price Valuation Technique | Maximum</t>
  </si>
  <si>
    <t>11.79%</t>
  </si>
  <si>
    <t>Available For Sale And Trading Securities | Japanese corporate bonds and foreign corporate bonds | Discounted Cash Flow Method Or Transaction Price Valuation Technique | Weighted Average</t>
  </si>
  <si>
    <t>[1],[3]</t>
  </si>
  <si>
    <t>4.22%</t>
  </si>
  <si>
    <t>3.59%</t>
  </si>
  <si>
    <t>Available For Sale And Trading Securities | Japanese corporate bonds and foreign corporate bonds | Discounted Cash Flow Method Or Transaction Price Valuation Technique | Minimum</t>
  </si>
  <si>
    <t>0.10%</t>
  </si>
  <si>
    <t>Available For Sale And Trading Securities | Japanese corporate bonds and foreign corporate bonds | Discounted Cash Flow Method Or Transaction Price Valuation Technique | Maximum</t>
  </si>
  <si>
    <t>11.67%</t>
  </si>
  <si>
    <t>9.39%</t>
  </si>
  <si>
    <t>Derivative contracts | Interest rate contracts</t>
  </si>
  <si>
    <t>Internal valuation model</t>
  </si>
  <si>
    <t>Derivative contracts | Interest rate contracts | Internal Valuation Model | Minimum</t>
  </si>
  <si>
    <t>IR - IR correlation</t>
  </si>
  <si>
    <t>23.00%</t>
  </si>
  <si>
    <t>Derivative contracts | Interest rate contracts | Internal Valuation Model | Maximum</t>
  </si>
  <si>
    <t>63.00%</t>
  </si>
  <si>
    <t>Derivative contracts | Foreign exchange contracts</t>
  </si>
  <si>
    <t>Derivative contracts | Foreign exchange contracts | Internal Valuation Model | Minimum</t>
  </si>
  <si>
    <t>FX - IR correlation</t>
  </si>
  <si>
    <t>5.00%</t>
  </si>
  <si>
    <t>FX - FX correlation</t>
  </si>
  <si>
    <t>59.00%</t>
  </si>
  <si>
    <t>55.00%</t>
  </si>
  <si>
    <t>Derivative contracts | Foreign exchange contracts | Internal Valuation Model | Maximum</t>
  </si>
  <si>
    <t>54.00%</t>
  </si>
  <si>
    <t>52.00%</t>
  </si>
  <si>
    <t>Derivative contracts | Equity-related contracts</t>
  </si>
  <si>
    <t>Derivative contracts | Equity-related contracts | Internal Valuation Model | Minimum</t>
  </si>
  <si>
    <t>Equity - IR correlation</t>
  </si>
  <si>
    <t>25.00%</t>
  </si>
  <si>
    <t>Equity - FX correlation</t>
  </si>
  <si>
    <t>Equity volatility</t>
  </si>
  <si>
    <t>11.00%</t>
  </si>
  <si>
    <t>Derivative contracts | Equity-related contracts | Internal Valuation Model | Maximum</t>
  </si>
  <si>
    <t>58.00%</t>
  </si>
  <si>
    <t>Derivative contracts | Credit-related contracts</t>
  </si>
  <si>
    <t>Derivative contracts | Credit-related contracts | Internal Valuation Model | Minimum</t>
  </si>
  <si>
    <t>Credit correlation</t>
  </si>
  <si>
    <t>26.00%</t>
  </si>
  <si>
    <t>Derivative contracts | Credit-related contracts | Internal Valuation Model | Maximum</t>
  </si>
  <si>
    <t>Long-term debt | Internal Valuation Model | Minimum</t>
  </si>
  <si>
    <t>32.00%</t>
  </si>
  <si>
    <t>33.00%</t>
  </si>
  <si>
    <t>9.00%</t>
  </si>
  <si>
    <t>Equity correlation</t>
  </si>
  <si>
    <t>19.00%</t>
  </si>
  <si>
    <t>20.00%</t>
  </si>
  <si>
    <t>Long-term debt | Internal Valuation Model | Maximum</t>
  </si>
  <si>
    <t>34.00%</t>
  </si>
  <si>
    <t>40.00%</t>
  </si>
  <si>
    <t>Weighted averages are calculated by weighting each input by the relative fair value of the respective financial instruments.</t>
  </si>
  <si>
    <t>These inputs are mainly used for determining the fair values of securitization products such as CDO, CLO and ABS, other than RMBS and CMBS.</t>
  </si>
  <si>
    <t>This input is mainly used for determining the fair values of Japanese corporate bonds and foreign corporate bonds.</t>
  </si>
  <si>
    <t>Internal valuation model includes discounted cash flow models and the Black-Scholes option pricing model.</t>
  </si>
  <si>
    <t>This input represents the counterparty default rate derived from the MHFG Group's own internal credit analyses.</t>
  </si>
  <si>
    <t>Fair Value (Summary of Assets and Liabilities Measured at Fair Value on a Nonrecurring Basis) (Detail) - Fair Value, Measurements, Nonrecurring - JPY (¥) ¥ in Billions</t>
  </si>
  <si>
    <t>Loans held-for-sale</t>
  </si>
  <si>
    <t>Aggregate cost</t>
  </si>
  <si>
    <t>Fair Value (Carrying Amounts and Fair Values of Certain Financial Instruments, Excluding Financial Instruments Carried at Fair Value on a Recurring Basis and Those outside Scope of ASC 825) (Detail) - JPY (¥) ¥ in Millions</t>
  </si>
  <si>
    <t>Financial liabilities:</t>
  </si>
  <si>
    <t>Carrying amount</t>
  </si>
  <si>
    <t>Financial assets:</t>
  </si>
  <si>
    <t>Cash and due from banks, call loans and funds sold, and receivables under resale agreements and securities borrowing transactions</t>
  </si>
  <si>
    <t>Loans, net of allowance for loan loss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Offsetting of Financial Assets and Financial Liabilities (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Gross Amounts of Liabilities by Remaining Contractual Maturity) (Detail) - JPY (¥) ¥ in Billions</t>
  </si>
  <si>
    <t>Transfer of Certain Financial Assets Accounted for as Secured Borrowings [Line Items]</t>
  </si>
  <si>
    <t>Repurchase agreements</t>
  </si>
  <si>
    <t>Securities lending transactions</t>
  </si>
  <si>
    <t>Overnight and continuous</t>
  </si>
  <si>
    <t>Up to 30 Days</t>
  </si>
  <si>
    <t>31 to 90 Days</t>
  </si>
  <si>
    <t>Greater than 90 Days</t>
  </si>
  <si>
    <t>Amounts exceeded the gross amounts recognized in Note 20 "Offsetting of financial assets and financial liabilities" by ¥985 billion and ¥1,627 billion, at March 31, 2017 and September 30, 2017, respectively, which excluded the amounts relating to master netting agreements or similar agreements where the MHFG Group did not have the legal right of set-off or where uncertainty exists as to the enforceability.</t>
  </si>
  <si>
    <t>Repurchase Agreements and Securities Lending Transactions Accounted for as Secured Borrowings (Gross Amounts of Liabilities by Class of Underlying Collateral) (Detail) - JPY (¥) ¥ in Billions</t>
  </si>
  <si>
    <t>Japanese government bonds and Japanese local government bonds</t>
  </si>
  <si>
    <t>Foreign government bonds and foreign agency mortgage-backed securities</t>
  </si>
  <si>
    <t>Commercial Paper and Corporate Bonds</t>
  </si>
  <si>
    <t>Equity Securities</t>
  </si>
  <si>
    <t>Other securities</t>
  </si>
  <si>
    <t>Repurchase Agreements and Securities Lending Transactions Accounted for as Secured Borrowings (Gross Amounts of Liabilities by Class of Underlying Collateral) (Parenthetical) (Detail) - JPY (¥) ¥ in Billions</t>
  </si>
  <si>
    <t>Amounts exceeded the gross amounts recognized in offsetting of financial assets and financial liabilities</t>
  </si>
  <si>
    <t>Business Segment Information (Reportable Segment Information Derived from Internal Management Reporting Systems, on Basis of Japanese GAAP) (Detail) - JPY (¥) ¥ in Billions</t>
  </si>
  <si>
    <t>Japan Gaap Schedule of Segment Reporting Information, by Segment [Line Items]</t>
  </si>
  <si>
    <t>Gross profits</t>
  </si>
  <si>
    <t>Net business profits (losses)</t>
  </si>
  <si>
    <t>Operating Segments [Member] | Retail And Business Banking Company</t>
  </si>
  <si>
    <t>Operating Segments [Member] | Corporate And Institutional Company</t>
  </si>
  <si>
    <t>Operating Segments [Member] | Global Corporate Company</t>
  </si>
  <si>
    <t>Operating Segments [Member] | Global Markets Company</t>
  </si>
  <si>
    <t>Operating Segments [Member] | Asset management company.</t>
  </si>
  <si>
    <t>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t>
  </si>
  <si>
    <t>"Others" includes items which should be eliminated as internal transactions between each segment on a consolidated basis.</t>
  </si>
  <si>
    <t>Beginning on April 1, 2017, new allocation methods for transactions between each segment and "Others" have been applied. Figures for the six months ended September 30, 2016 have been restated for the new allocation methods and "Equity in earnings (losses) of equity method investees-net" has been presented as a new item in connection with the use of the new allocation methods.</t>
  </si>
  <si>
    <t>Business Segment Information (Reconciliation of Total Net Business Profits under Internal Management Reporting Systems to Income Before Income Tax Expense on Consolidated Statements of Income) (Detail) - JPY (¥) ¥ in Millions</t>
  </si>
  <si>
    <t>Segment Reporting, Reconciling Item for Operating Profit (Loss) from Segment to Consolidated [Line Items]</t>
  </si>
  <si>
    <t>Net business profits</t>
  </si>
  <si>
    <t>U.S. GAAP adjustments</t>
  </si>
  <si>
    <t>(Provision) credit for loan losses</t>
  </si>
  <si>
    <t>Net gains (losses) related to equity investments</t>
  </si>
  <si>
    <t>Non-recurring personnel expense</t>
  </si>
  <si>
    <t>(Provision) credit for losses on off-balance-sheet instruments</t>
  </si>
  <si>
    <t>Others-net</t>
  </si>
</sst>
</file>

<file path=xl/styles.xml><?xml version="1.0" encoding="utf-8"?>
<styleSheet xmlns="http://schemas.openxmlformats.org/spreadsheetml/2006/main">
  <numFmts count="6">
    <numFmt formatCode="_(&quot;¥ &quot;#,##0_);_(&quot;¥ &quot;(#,##0)" numFmtId="164"/>
    <numFmt formatCode="_(&quot;¥ &quot;#,##0.00_);_(&quot;¥ &quot;(#,##0.00)" numFmtId="165"/>
    <numFmt formatCode="_(&quot;March &quot;#,##0_);_(&quot;March &quot;(#,##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7</v>
      </c>
    </row>
    <row r="7" spans="1:2">
      <c r="A7" s="3" t="s">
        <v>10</v>
      </c>
      <c r="B7" s="5" t="s">
        <v>11</v>
      </c>
    </row>
    <row r="8" spans="1:2">
      <c r="A8" s="3" t="s">
        <v>12</v>
      </c>
      <c r="B8" s="3" t="s">
        <v>13</v>
      </c>
    </row>
    <row r="9" spans="1:2">
      <c r="A9" s="3" t="s">
        <v>14</v>
      </c>
      <c r="B9" s="3" t="s">
        <v>15</v>
      </c>
    </row>
    <row r="10" spans="1:2">
      <c r="A10" s="3" t="s">
        <v>16</v>
      </c>
      <c r="B10" s="4" t="n">
        <v>1335730</v>
      </c>
    </row>
    <row r="11" spans="1:2">
      <c r="A11" s="3" t="s">
        <v>17</v>
      </c>
      <c r="B11" s="3"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958</v>
      </c>
      <c r="C1" s="2" t="s">
        <v>2</v>
      </c>
      <c r="D1" s="2" t="s">
        <v>20</v>
      </c>
    </row>
    <row r="2" spans="1:4">
      <c r="A2" s="6" t="s">
        <v>959</v>
      </c>
    </row>
    <row r="3" spans="1:4">
      <c r="A3" s="3" t="s">
        <v>960</v>
      </c>
      <c r="C3" s="7" t="n">
        <v>77722</v>
      </c>
      <c r="D3" s="7" t="n">
        <v>77200</v>
      </c>
    </row>
    <row r="4" spans="1:4">
      <c r="A4" s="3" t="s">
        <v>961</v>
      </c>
    </row>
    <row r="5" spans="1:4">
      <c r="A5" s="6" t="s">
        <v>959</v>
      </c>
    </row>
    <row r="6" spans="1:4">
      <c r="A6" s="3" t="s">
        <v>960</v>
      </c>
      <c r="B6" s="3" t="s">
        <v>392</v>
      </c>
      <c r="C6" s="4" t="n">
        <v>77100</v>
      </c>
      <c r="D6" s="4" t="n">
        <v>76678</v>
      </c>
    </row>
    <row r="7" spans="1:4">
      <c r="A7" s="3" t="s">
        <v>962</v>
      </c>
    </row>
    <row r="8" spans="1:4">
      <c r="A8" s="6" t="s">
        <v>959</v>
      </c>
    </row>
    <row r="9" spans="1:4">
      <c r="A9" s="3" t="s">
        <v>960</v>
      </c>
      <c r="C9" s="7" t="n">
        <v>622</v>
      </c>
      <c r="D9" s="7" t="n">
        <v>522</v>
      </c>
    </row>
    <row r="10" spans="1:4"/>
    <row r="11" spans="1:4">
      <c r="A11" s="3" t="s">
        <v>392</v>
      </c>
      <c r="B11" s="3" t="s">
        <v>963</v>
      </c>
    </row>
  </sheetData>
  <mergeCells count="3">
    <mergeCell ref="A1:B1"/>
    <mergeCell ref="A10:C10"/>
    <mergeCell ref="B11:C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0</v>
      </c>
    </row>
    <row r="2" spans="1:3">
      <c r="A2" s="6" t="s">
        <v>965</v>
      </c>
    </row>
    <row r="3" spans="1:3">
      <c r="A3" s="3" t="s">
        <v>966</v>
      </c>
      <c r="B3" s="7" t="n">
        <v>5134</v>
      </c>
      <c r="C3" s="7" t="n">
        <v>5246</v>
      </c>
    </row>
    <row r="4" spans="1:3">
      <c r="A4" s="3" t="s">
        <v>967</v>
      </c>
      <c r="B4" s="4" t="n">
        <v>4483</v>
      </c>
      <c r="C4" s="4" t="n">
        <v>4448</v>
      </c>
    </row>
    <row r="5" spans="1:3">
      <c r="A5" s="3" t="s">
        <v>968</v>
      </c>
      <c r="B5" s="4" t="n">
        <v>705</v>
      </c>
      <c r="C5" s="4" t="n">
        <v>628</v>
      </c>
    </row>
    <row r="6" spans="1:3">
      <c r="A6" s="3" t="s">
        <v>969</v>
      </c>
    </row>
    <row r="7" spans="1:3">
      <c r="A7" s="6" t="s">
        <v>965</v>
      </c>
    </row>
    <row r="8" spans="1:3">
      <c r="A8" s="3" t="s">
        <v>966</v>
      </c>
      <c r="B8" s="4" t="n">
        <v>1863</v>
      </c>
      <c r="C8" s="4" t="n">
        <v>2031</v>
      </c>
    </row>
    <row r="9" spans="1:3">
      <c r="A9" s="3" t="s">
        <v>970</v>
      </c>
    </row>
    <row r="10" spans="1:3">
      <c r="A10" s="6" t="s">
        <v>965</v>
      </c>
    </row>
    <row r="11" spans="1:3">
      <c r="A11" s="3" t="s">
        <v>966</v>
      </c>
      <c r="B11" s="4" t="n">
        <v>626</v>
      </c>
      <c r="C11" s="4" t="n">
        <v>629</v>
      </c>
    </row>
    <row r="12" spans="1:3">
      <c r="A12" s="3" t="s">
        <v>967</v>
      </c>
      <c r="B12" s="4" t="n">
        <v>66</v>
      </c>
      <c r="C12" s="4" t="n">
        <v>108</v>
      </c>
    </row>
    <row r="13" spans="1:3">
      <c r="A13" s="3" t="s">
        <v>968</v>
      </c>
      <c r="B13" s="4" t="n">
        <v>11</v>
      </c>
      <c r="C13" s="4" t="n">
        <v>11</v>
      </c>
    </row>
    <row r="14" spans="1:3">
      <c r="A14" s="3" t="s">
        <v>971</v>
      </c>
    </row>
    <row r="15" spans="1:3">
      <c r="A15" s="6" t="s">
        <v>965</v>
      </c>
    </row>
    <row r="16" spans="1:3">
      <c r="A16" s="3" t="s">
        <v>966</v>
      </c>
      <c r="B16" s="4" t="n">
        <v>374</v>
      </c>
      <c r="C16" s="4" t="n">
        <v>375</v>
      </c>
    </row>
    <row r="17" spans="1:3">
      <c r="A17" s="3" t="s">
        <v>967</v>
      </c>
      <c r="B17" s="4" t="n">
        <v>136</v>
      </c>
      <c r="C17" s="4" t="n">
        <v>445</v>
      </c>
    </row>
    <row r="18" spans="1:3">
      <c r="A18" s="3" t="s">
        <v>968</v>
      </c>
      <c r="B18" s="4" t="n">
        <v>80</v>
      </c>
      <c r="C18" s="4" t="n">
        <v>154</v>
      </c>
    </row>
    <row r="19" spans="1:3">
      <c r="A19" s="3" t="s">
        <v>972</v>
      </c>
    </row>
    <row r="20" spans="1:3">
      <c r="A20" s="6" t="s">
        <v>965</v>
      </c>
    </row>
    <row r="21" spans="1:3">
      <c r="A21" s="3" t="s">
        <v>966</v>
      </c>
      <c r="B21" s="4" t="n">
        <v>2249</v>
      </c>
      <c r="C21" s="4" t="n">
        <v>2188</v>
      </c>
    </row>
    <row r="22" spans="1:3">
      <c r="A22" s="3" t="s">
        <v>967</v>
      </c>
      <c r="B22" s="4" t="n">
        <v>4281</v>
      </c>
      <c r="C22" s="4" t="n">
        <v>3895</v>
      </c>
    </row>
    <row r="23" spans="1:3">
      <c r="A23" s="3" t="s">
        <v>968</v>
      </c>
      <c r="B23" s="4" t="n">
        <v>614</v>
      </c>
      <c r="C23" s="4" t="n">
        <v>463</v>
      </c>
    </row>
    <row r="24" spans="1:3">
      <c r="A24" s="3" t="s">
        <v>973</v>
      </c>
    </row>
    <row r="25" spans="1:3">
      <c r="A25" s="6" t="s">
        <v>965</v>
      </c>
    </row>
    <row r="26" spans="1:3">
      <c r="A26" s="3" t="s">
        <v>966</v>
      </c>
      <c r="B26" s="7" t="n">
        <v>22</v>
      </c>
      <c r="C26" s="7" t="n">
        <v>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C1" s="2" t="s">
        <v>2</v>
      </c>
      <c r="D1" s="2" t="s">
        <v>20</v>
      </c>
    </row>
    <row r="2" spans="1:4">
      <c r="A2" s="6" t="s">
        <v>975</v>
      </c>
    </row>
    <row r="3" spans="1:4">
      <c r="A3" s="3" t="s">
        <v>27</v>
      </c>
      <c r="C3" s="7" t="n">
        <v>27457300</v>
      </c>
      <c r="D3" s="7" t="n">
        <v>24998493</v>
      </c>
    </row>
    <row r="4" spans="1:4">
      <c r="A4" s="3" t="s">
        <v>212</v>
      </c>
      <c r="C4" s="4" t="n">
        <v>83532990</v>
      </c>
      <c r="D4" s="4" t="n">
        <v>81804233</v>
      </c>
    </row>
    <row r="5" spans="1:4">
      <c r="A5" s="3" t="s">
        <v>42</v>
      </c>
      <c r="C5" s="4" t="n">
        <v>208977063</v>
      </c>
      <c r="D5" s="4" t="n">
        <v>200456304</v>
      </c>
    </row>
    <row r="6" spans="1:4">
      <c r="A6" s="6" t="s">
        <v>976</v>
      </c>
    </row>
    <row r="7" spans="1:4">
      <c r="A7" s="3" t="s">
        <v>977</v>
      </c>
      <c r="C7" s="4" t="n">
        <v>2873259</v>
      </c>
      <c r="D7" s="4" t="n">
        <v>1919249</v>
      </c>
    </row>
    <row r="8" spans="1:4">
      <c r="A8" s="3" t="s">
        <v>51</v>
      </c>
      <c r="C8" s="4" t="n">
        <v>12945086</v>
      </c>
      <c r="D8" s="4" t="n">
        <v>13591740</v>
      </c>
    </row>
    <row r="9" spans="1:4">
      <c r="A9" s="3" t="s">
        <v>42</v>
      </c>
      <c r="C9" s="4" t="n">
        <v>199776302</v>
      </c>
      <c r="D9" s="4" t="n">
        <v>191684247</v>
      </c>
    </row>
    <row r="10" spans="1:4">
      <c r="A10" s="3" t="s">
        <v>978</v>
      </c>
      <c r="C10" s="4" t="n">
        <v>705000</v>
      </c>
      <c r="D10" s="4" t="n">
        <v>628000</v>
      </c>
    </row>
    <row r="11" spans="1:4">
      <c r="A11" s="3" t="s">
        <v>336</v>
      </c>
    </row>
    <row r="12" spans="1:4">
      <c r="A12" s="6" t="s">
        <v>975</v>
      </c>
    </row>
    <row r="13" spans="1:4">
      <c r="A13" s="3" t="s">
        <v>27</v>
      </c>
      <c r="C13" s="4" t="n">
        <v>100000</v>
      </c>
      <c r="D13" s="4" t="n">
        <v>85000</v>
      </c>
    </row>
    <row r="14" spans="1:4">
      <c r="A14" s="3" t="s">
        <v>69</v>
      </c>
      <c r="C14" s="4" t="n">
        <v>386000</v>
      </c>
      <c r="D14" s="4" t="n">
        <v>254000</v>
      </c>
    </row>
    <row r="15" spans="1:4">
      <c r="A15" s="3" t="s">
        <v>212</v>
      </c>
      <c r="C15" s="4" t="n">
        <v>168000</v>
      </c>
      <c r="D15" s="4" t="n">
        <v>237000</v>
      </c>
    </row>
    <row r="16" spans="1:4">
      <c r="A16" s="3" t="s">
        <v>42</v>
      </c>
      <c r="C16" s="4" t="n">
        <v>654000</v>
      </c>
      <c r="D16" s="4" t="n">
        <v>576000</v>
      </c>
    </row>
    <row r="17" spans="1:4">
      <c r="A17" s="6" t="s">
        <v>976</v>
      </c>
    </row>
    <row r="18" spans="1:4">
      <c r="A18" s="3" t="s">
        <v>977</v>
      </c>
      <c r="C18" s="4" t="n">
        <v>37000</v>
      </c>
      <c r="D18" s="4" t="n">
        <v>31000</v>
      </c>
    </row>
    <row r="19" spans="1:4">
      <c r="A19" s="3" t="s">
        <v>51</v>
      </c>
      <c r="C19" s="4" t="n">
        <v>1000</v>
      </c>
      <c r="D19" s="4" t="n">
        <v>1000</v>
      </c>
    </row>
    <row r="20" spans="1:4">
      <c r="A20" s="3" t="s">
        <v>42</v>
      </c>
      <c r="C20" s="4" t="n">
        <v>38000</v>
      </c>
      <c r="D20" s="4" t="n">
        <v>32000</v>
      </c>
    </row>
    <row r="21" spans="1:4">
      <c r="A21" s="3" t="s">
        <v>978</v>
      </c>
      <c r="B21" s="3" t="s">
        <v>392</v>
      </c>
      <c r="C21" s="7" t="n">
        <v>705000</v>
      </c>
      <c r="D21" s="7" t="n">
        <v>628000</v>
      </c>
    </row>
    <row r="22" spans="1:4"/>
    <row r="23" spans="1:4">
      <c r="A23" s="3" t="s">
        <v>392</v>
      </c>
      <c r="B23" s="3" t="s">
        <v>979</v>
      </c>
    </row>
  </sheetData>
  <mergeCells count="3">
    <mergeCell ref="A1:B1"/>
    <mergeCell ref="A22:C22"/>
    <mergeCell ref="B23:C2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20</v>
      </c>
      <c r="D1" s="2" t="s">
        <v>981</v>
      </c>
    </row>
    <row r="2" spans="1:4">
      <c r="A2" s="6" t="s">
        <v>965</v>
      </c>
    </row>
    <row r="3" spans="1:4">
      <c r="A3" s="3" t="s">
        <v>982</v>
      </c>
      <c r="D3" s="7" t="n">
        <v>-329</v>
      </c>
    </row>
    <row r="4" spans="1:4">
      <c r="A4" s="3" t="s">
        <v>983</v>
      </c>
      <c r="D4" s="4" t="n">
        <v>330</v>
      </c>
    </row>
    <row r="5" spans="1:4">
      <c r="A5" s="3" t="s">
        <v>984</v>
      </c>
      <c r="B5" s="7" t="n">
        <v>208977063</v>
      </c>
      <c r="C5" s="7" t="n">
        <v>200456304</v>
      </c>
    </row>
    <row r="6" spans="1:4">
      <c r="A6" s="3" t="s">
        <v>65</v>
      </c>
      <c r="B6" s="4" t="n">
        <v>499161</v>
      </c>
      <c r="C6" s="4" t="n">
        <v>510700</v>
      </c>
    </row>
    <row r="7" spans="1:4">
      <c r="A7" s="3" t="s">
        <v>985</v>
      </c>
      <c r="B7" s="4" t="n">
        <v>199776302</v>
      </c>
      <c r="C7" s="4" t="n">
        <v>191684247</v>
      </c>
    </row>
    <row r="8" spans="1:4">
      <c r="A8" s="3" t="s">
        <v>986</v>
      </c>
    </row>
    <row r="9" spans="1:4">
      <c r="A9" s="6" t="s">
        <v>965</v>
      </c>
    </row>
    <row r="10" spans="1:4">
      <c r="A10" s="3" t="s">
        <v>984</v>
      </c>
      <c r="D10" s="4" t="n">
        <v>16000</v>
      </c>
    </row>
    <row r="11" spans="1:4">
      <c r="A11" s="3" t="s">
        <v>65</v>
      </c>
      <c r="D11" s="4" t="n">
        <v>16000</v>
      </c>
    </row>
    <row r="12" spans="1:4">
      <c r="A12" s="3" t="s">
        <v>987</v>
      </c>
    </row>
    <row r="13" spans="1:4">
      <c r="A13" s="6" t="s">
        <v>965</v>
      </c>
    </row>
    <row r="14" spans="1:4">
      <c r="A14" s="3" t="s">
        <v>984</v>
      </c>
      <c r="D14" s="4" t="n">
        <v>-54000</v>
      </c>
    </row>
    <row r="15" spans="1:4">
      <c r="A15" s="3" t="s">
        <v>65</v>
      </c>
      <c r="D15" s="4" t="n">
        <v>-27000</v>
      </c>
    </row>
    <row r="16" spans="1:4">
      <c r="A16" s="3" t="s">
        <v>985</v>
      </c>
      <c r="D16" s="7" t="n">
        <v>-27000</v>
      </c>
    </row>
    <row r="17" spans="1:4">
      <c r="A17" s="3" t="s">
        <v>988</v>
      </c>
    </row>
    <row r="18" spans="1:4">
      <c r="A18" s="6" t="s">
        <v>965</v>
      </c>
    </row>
    <row r="19" spans="1:4">
      <c r="A19" s="3" t="s">
        <v>989</v>
      </c>
      <c r="B19" s="4" t="n">
        <v>235000</v>
      </c>
      <c r="C19" s="4" t="n">
        <v>244000</v>
      </c>
    </row>
    <row r="20" spans="1:4">
      <c r="A20" s="3" t="s">
        <v>990</v>
      </c>
    </row>
    <row r="21" spans="1:4">
      <c r="A21" s="6" t="s">
        <v>965</v>
      </c>
    </row>
    <row r="22" spans="1:4">
      <c r="A22" s="3" t="s">
        <v>989</v>
      </c>
      <c r="B22" s="7" t="n">
        <v>113000</v>
      </c>
      <c r="C22" s="7" t="n">
        <v>9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80</v>
      </c>
    </row>
    <row r="3" spans="1:3">
      <c r="A3" s="6" t="s">
        <v>992</v>
      </c>
    </row>
    <row r="4" spans="1:3">
      <c r="A4" s="3" t="s">
        <v>993</v>
      </c>
      <c r="B4" s="7" t="n">
        <v>85897</v>
      </c>
      <c r="C4" s="7" t="n">
        <v>75145</v>
      </c>
    </row>
    <row r="5" spans="1:3">
      <c r="A5" s="3" t="s">
        <v>994</v>
      </c>
      <c r="B5" s="4" t="n">
        <v>65081</v>
      </c>
      <c r="C5" s="4" t="n">
        <v>85340</v>
      </c>
    </row>
    <row r="6" spans="1:3">
      <c r="A6" s="3" t="s">
        <v>995</v>
      </c>
      <c r="B6" s="4" t="n">
        <v>54166</v>
      </c>
      <c r="C6" s="4" t="n">
        <v>53858</v>
      </c>
    </row>
    <row r="7" spans="1:3">
      <c r="A7" s="3" t="s">
        <v>996</v>
      </c>
      <c r="B7" s="4" t="n">
        <v>50322</v>
      </c>
      <c r="C7" s="4" t="n">
        <v>29548</v>
      </c>
    </row>
    <row r="8" spans="1:3">
      <c r="A8" s="3" t="s">
        <v>997</v>
      </c>
      <c r="B8" s="4" t="n">
        <v>25966</v>
      </c>
      <c r="C8" s="4" t="n">
        <v>23134</v>
      </c>
    </row>
    <row r="9" spans="1:3">
      <c r="A9" s="3" t="s">
        <v>998</v>
      </c>
      <c r="B9" s="4" t="n">
        <v>119799</v>
      </c>
      <c r="C9" s="4" t="n">
        <v>125437</v>
      </c>
    </row>
    <row r="10" spans="1:3">
      <c r="A10" s="3" t="s">
        <v>42</v>
      </c>
      <c r="B10" s="7" t="n">
        <v>401231</v>
      </c>
      <c r="C10" s="7" t="n">
        <v>39246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9</v>
      </c>
      <c r="B1" s="2" t="s">
        <v>1</v>
      </c>
    </row>
    <row r="2" spans="1:4">
      <c r="B2" s="2" t="s">
        <v>2</v>
      </c>
      <c r="C2" s="2" t="s">
        <v>80</v>
      </c>
      <c r="D2" s="2" t="s">
        <v>20</v>
      </c>
    </row>
    <row r="3" spans="1:4">
      <c r="A3" s="6" t="s">
        <v>1000</v>
      </c>
    </row>
    <row r="4" spans="1:4">
      <c r="A4" s="3" t="s">
        <v>1001</v>
      </c>
      <c r="B4" s="7" t="n">
        <v>243</v>
      </c>
      <c r="D4" s="7" t="n">
        <v>308</v>
      </c>
    </row>
    <row r="5" spans="1:4">
      <c r="A5" s="3" t="s">
        <v>1002</v>
      </c>
    </row>
    <row r="6" spans="1:4">
      <c r="A6" s="6" t="s">
        <v>1000</v>
      </c>
    </row>
    <row r="7" spans="1:4">
      <c r="A7" s="3" t="s">
        <v>1003</v>
      </c>
      <c r="B7" s="4" t="n">
        <v>8</v>
      </c>
      <c r="D7" s="7" t="n">
        <v>36</v>
      </c>
    </row>
    <row r="8" spans="1:4">
      <c r="A8" s="3" t="s">
        <v>1004</v>
      </c>
      <c r="B8" s="7" t="n">
        <v>-28</v>
      </c>
      <c r="C8" s="7" t="n">
        <v>2</v>
      </c>
    </row>
    <row r="9" spans="1:4">
      <c r="A9" s="3" t="s">
        <v>972</v>
      </c>
    </row>
    <row r="10" spans="1:4">
      <c r="A10" s="6" t="s">
        <v>1000</v>
      </c>
    </row>
    <row r="11" spans="1:4">
      <c r="A11" s="3" t="s">
        <v>1005</v>
      </c>
      <c r="B11" s="3" t="s">
        <v>1006</v>
      </c>
    </row>
    <row r="12" spans="1:4">
      <c r="A12" s="3" t="s">
        <v>56</v>
      </c>
    </row>
    <row r="13" spans="1:4">
      <c r="A13" s="6" t="s">
        <v>1000</v>
      </c>
    </row>
    <row r="14" spans="1:4">
      <c r="A14" s="3" t="s">
        <v>1007</v>
      </c>
      <c r="B14" s="7" t="n">
        <v>1</v>
      </c>
    </row>
    <row r="15" spans="1:4">
      <c r="A15" s="3" t="s">
        <v>1008</v>
      </c>
      <c r="B15" s="4" t="n">
        <v>10</v>
      </c>
      <c r="C15" s="4" t="n">
        <v>12</v>
      </c>
    </row>
    <row r="16" spans="1:4">
      <c r="A16" s="3" t="s">
        <v>1009</v>
      </c>
    </row>
    <row r="17" spans="1:4">
      <c r="A17" s="6" t="s">
        <v>1000</v>
      </c>
    </row>
    <row r="18" spans="1:4">
      <c r="A18" s="3" t="s">
        <v>1007</v>
      </c>
      <c r="C18" s="4" t="n">
        <v>1</v>
      </c>
    </row>
    <row r="19" spans="1:4">
      <c r="A19" s="3" t="s">
        <v>1010</v>
      </c>
    </row>
    <row r="20" spans="1:4">
      <c r="A20" s="6" t="s">
        <v>1000</v>
      </c>
    </row>
    <row r="21" spans="1:4">
      <c r="A21" s="3" t="s">
        <v>1011</v>
      </c>
      <c r="B21" s="4" t="n">
        <v>123</v>
      </c>
      <c r="C21" s="4" t="n">
        <v>280</v>
      </c>
    </row>
    <row r="22" spans="1:4">
      <c r="A22" s="3" t="s">
        <v>1012</v>
      </c>
      <c r="B22" s="4" t="n">
        <v>240</v>
      </c>
      <c r="C22" s="7" t="n">
        <v>2</v>
      </c>
    </row>
    <row r="23" spans="1:4">
      <c r="A23" s="3" t="s">
        <v>1013</v>
      </c>
    </row>
    <row r="24" spans="1:4">
      <c r="A24" s="6" t="s">
        <v>1000</v>
      </c>
    </row>
    <row r="25" spans="1:4">
      <c r="A25" s="3" t="s">
        <v>1011</v>
      </c>
      <c r="B25" s="4" t="n">
        <v>15</v>
      </c>
    </row>
    <row r="26" spans="1:4">
      <c r="A26" s="3" t="s">
        <v>1012</v>
      </c>
      <c r="B26" s="7" t="n">
        <v>2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4</v>
      </c>
      <c r="C1" s="2" t="s">
        <v>2</v>
      </c>
      <c r="D1" s="2" t="s">
        <v>20</v>
      </c>
    </row>
    <row r="2" spans="1:4">
      <c r="A2" s="6" t="s">
        <v>21</v>
      </c>
    </row>
    <row r="3" spans="1:4">
      <c r="A3" s="3" t="s">
        <v>1013</v>
      </c>
      <c r="C3" s="7" t="n">
        <v>20152046</v>
      </c>
      <c r="D3" s="7" t="n">
        <v>20557118</v>
      </c>
    </row>
    <row r="4" spans="1:4">
      <c r="A4" s="6" t="s">
        <v>1015</v>
      </c>
    </row>
    <row r="5" spans="1:4">
      <c r="A5" s="3" t="s">
        <v>56</v>
      </c>
      <c r="C5" s="4" t="n">
        <v>1943986</v>
      </c>
      <c r="D5" s="4" t="n">
        <v>1496488</v>
      </c>
    </row>
    <row r="6" spans="1:4">
      <c r="A6" s="3" t="s">
        <v>1016</v>
      </c>
    </row>
    <row r="7" spans="1:4">
      <c r="A7" s="6" t="s">
        <v>21</v>
      </c>
    </row>
    <row r="8" spans="1:4">
      <c r="A8" s="3" t="s">
        <v>31</v>
      </c>
      <c r="C8" s="4" t="n">
        <v>39000</v>
      </c>
      <c r="D8" s="4" t="n">
        <v>37000</v>
      </c>
    </row>
    <row r="9" spans="1:4">
      <c r="A9" s="3" t="s">
        <v>1017</v>
      </c>
      <c r="C9" s="4" t="n">
        <v>47648000</v>
      </c>
      <c r="D9" s="4" t="n">
        <v>45592000</v>
      </c>
    </row>
    <row r="10" spans="1:4">
      <c r="A10" s="6" t="s">
        <v>1015</v>
      </c>
    </row>
    <row r="11" spans="1:4">
      <c r="A11" s="3" t="s">
        <v>1009</v>
      </c>
      <c r="C11" s="4" t="n">
        <v>2569000</v>
      </c>
      <c r="D11" s="4" t="n">
        <v>2221000</v>
      </c>
    </row>
    <row r="12" spans="1:4">
      <c r="A12" s="3" t="s">
        <v>56</v>
      </c>
      <c r="B12" s="3" t="s">
        <v>392</v>
      </c>
      <c r="C12" s="4" t="n">
        <v>1944000</v>
      </c>
      <c r="D12" s="4" t="n">
        <v>1496000</v>
      </c>
    </row>
    <row r="13" spans="1:4">
      <c r="A13" s="3" t="s">
        <v>1018</v>
      </c>
      <c r="C13" s="4" t="n">
        <v>14889000</v>
      </c>
      <c r="D13" s="4" t="n">
        <v>15088000</v>
      </c>
    </row>
    <row r="14" spans="1:4">
      <c r="A14" s="3" t="s">
        <v>1019</v>
      </c>
    </row>
    <row r="15" spans="1:4">
      <c r="A15" s="6" t="s">
        <v>21</v>
      </c>
    </row>
    <row r="16" spans="1:4">
      <c r="A16" s="3" t="s">
        <v>1020</v>
      </c>
      <c r="B16" s="3" t="s">
        <v>431</v>
      </c>
      <c r="C16" s="4" t="n">
        <v>681000</v>
      </c>
      <c r="D16" s="4" t="n">
        <v>678000</v>
      </c>
    </row>
    <row r="17" spans="1:4">
      <c r="A17" s="3" t="s">
        <v>1021</v>
      </c>
    </row>
    <row r="18" spans="1:4">
      <c r="A18" s="6" t="s">
        <v>21</v>
      </c>
    </row>
    <row r="19" spans="1:4">
      <c r="A19" s="3" t="s">
        <v>1022</v>
      </c>
      <c r="C19" s="4" t="n">
        <v>7662000</v>
      </c>
      <c r="D19" s="4" t="n">
        <v>8506000</v>
      </c>
    </row>
    <row r="20" spans="1:4">
      <c r="A20" s="6" t="s">
        <v>1015</v>
      </c>
    </row>
    <row r="21" spans="1:4">
      <c r="A21" s="3" t="s">
        <v>1023</v>
      </c>
      <c r="C21" s="4" t="n">
        <v>7658000</v>
      </c>
      <c r="D21" s="4" t="n">
        <v>8473000</v>
      </c>
    </row>
    <row r="22" spans="1:4">
      <c r="A22" s="3" t="s">
        <v>1024</v>
      </c>
    </row>
    <row r="23" spans="1:4">
      <c r="A23" s="6" t="s">
        <v>21</v>
      </c>
    </row>
    <row r="24" spans="1:4">
      <c r="A24" s="3" t="s">
        <v>1022</v>
      </c>
      <c r="C24" s="4" t="n">
        <v>2484000</v>
      </c>
      <c r="D24" s="4" t="n">
        <v>2745000</v>
      </c>
    </row>
    <row r="25" spans="1:4">
      <c r="A25" s="6" t="s">
        <v>1015</v>
      </c>
    </row>
    <row r="26" spans="1:4">
      <c r="A26" s="3" t="s">
        <v>1023</v>
      </c>
      <c r="C26" s="4" t="n">
        <v>2398000</v>
      </c>
      <c r="D26" s="4" t="n">
        <v>2611000</v>
      </c>
    </row>
    <row r="27" spans="1:4">
      <c r="A27" s="3" t="s">
        <v>1025</v>
      </c>
    </row>
    <row r="28" spans="1:4">
      <c r="A28" s="6" t="s">
        <v>21</v>
      </c>
    </row>
    <row r="29" spans="1:4">
      <c r="A29" s="3" t="s">
        <v>1022</v>
      </c>
      <c r="C29" s="4" t="n">
        <v>151000</v>
      </c>
      <c r="D29" s="4" t="n">
        <v>134000</v>
      </c>
    </row>
    <row r="30" spans="1:4">
      <c r="A30" s="6" t="s">
        <v>1015</v>
      </c>
    </row>
    <row r="31" spans="1:4">
      <c r="A31" s="3" t="s">
        <v>1023</v>
      </c>
      <c r="C31" s="4" t="n">
        <v>272000</v>
      </c>
      <c r="D31" s="4" t="n">
        <v>229000</v>
      </c>
    </row>
    <row r="32" spans="1:4">
      <c r="A32" s="3" t="s">
        <v>1026</v>
      </c>
    </row>
    <row r="33" spans="1:4">
      <c r="A33" s="6" t="s">
        <v>21</v>
      </c>
    </row>
    <row r="34" spans="1:4">
      <c r="A34" s="3" t="s">
        <v>1022</v>
      </c>
      <c r="C34" s="4" t="n">
        <v>29000</v>
      </c>
      <c r="D34" s="4" t="n">
        <v>35000</v>
      </c>
    </row>
    <row r="35" spans="1:4">
      <c r="A35" s="6" t="s">
        <v>1015</v>
      </c>
    </row>
    <row r="36" spans="1:4">
      <c r="A36" s="3" t="s">
        <v>1023</v>
      </c>
      <c r="C36" s="4" t="n">
        <v>31000</v>
      </c>
      <c r="D36" s="4" t="n">
        <v>36000</v>
      </c>
    </row>
    <row r="37" spans="1:4">
      <c r="A37" s="3" t="s">
        <v>1027</v>
      </c>
    </row>
    <row r="38" spans="1:4">
      <c r="A38" s="6" t="s">
        <v>21</v>
      </c>
    </row>
    <row r="39" spans="1:4">
      <c r="A39" s="3" t="s">
        <v>1022</v>
      </c>
      <c r="C39" s="4" t="n">
        <v>18000</v>
      </c>
      <c r="D39" s="4" t="n">
        <v>23000</v>
      </c>
    </row>
    <row r="40" spans="1:4">
      <c r="A40" s="6" t="s">
        <v>1015</v>
      </c>
    </row>
    <row r="41" spans="1:4">
      <c r="A41" s="3" t="s">
        <v>1023</v>
      </c>
      <c r="C41" s="4" t="n">
        <v>17000</v>
      </c>
      <c r="D41" s="4" t="n">
        <v>22000</v>
      </c>
    </row>
    <row r="42" spans="1:4">
      <c r="A42" s="3" t="s">
        <v>1028</v>
      </c>
    </row>
    <row r="43" spans="1:4">
      <c r="A43" s="6" t="s">
        <v>21</v>
      </c>
    </row>
    <row r="44" spans="1:4">
      <c r="A44" s="3" t="s">
        <v>1029</v>
      </c>
      <c r="B44" s="3" t="s">
        <v>418</v>
      </c>
      <c r="C44" s="4" t="n">
        <v>3041000</v>
      </c>
      <c r="D44" s="4" t="n">
        <v>1508000</v>
      </c>
    </row>
    <row r="45" spans="1:4">
      <c r="A45" s="3" t="s">
        <v>1013</v>
      </c>
      <c r="C45" s="4" t="n">
        <v>9658000</v>
      </c>
      <c r="D45" s="4" t="n">
        <v>10263000</v>
      </c>
    </row>
    <row r="46" spans="1:4">
      <c r="A46" s="3" t="s">
        <v>1030</v>
      </c>
    </row>
    <row r="47" spans="1:4">
      <c r="A47" s="6" t="s">
        <v>21</v>
      </c>
    </row>
    <row r="48" spans="1:4">
      <c r="A48" s="3" t="s">
        <v>1029</v>
      </c>
      <c r="B48" s="3" t="s">
        <v>418</v>
      </c>
      <c r="C48" s="4" t="n">
        <v>48000</v>
      </c>
      <c r="D48" s="4" t="n">
        <v>69000</v>
      </c>
    </row>
    <row r="49" spans="1:4">
      <c r="A49" s="3" t="s">
        <v>1013</v>
      </c>
      <c r="C49" s="4" t="n">
        <v>254000</v>
      </c>
      <c r="D49" s="4" t="n">
        <v>284000</v>
      </c>
    </row>
    <row r="50" spans="1:4">
      <c r="A50" s="3" t="s">
        <v>1031</v>
      </c>
    </row>
    <row r="51" spans="1:4">
      <c r="A51" s="6" t="s">
        <v>21</v>
      </c>
    </row>
    <row r="52" spans="1:4">
      <c r="A52" s="3" t="s">
        <v>1029</v>
      </c>
      <c r="B52" s="3" t="s">
        <v>418</v>
      </c>
      <c r="C52" s="4" t="n">
        <v>4127000</v>
      </c>
      <c r="D52" s="4" t="n">
        <v>2963000</v>
      </c>
    </row>
    <row r="53" spans="1:4">
      <c r="A53" s="3" t="s">
        <v>1013</v>
      </c>
      <c r="C53" s="4" t="n">
        <v>850000</v>
      </c>
      <c r="D53" s="4" t="n">
        <v>1144000</v>
      </c>
    </row>
    <row r="54" spans="1:4">
      <c r="A54" s="3" t="s">
        <v>1032</v>
      </c>
    </row>
    <row r="55" spans="1:4">
      <c r="A55" s="6" t="s">
        <v>21</v>
      </c>
    </row>
    <row r="56" spans="1:4">
      <c r="A56" s="3" t="s">
        <v>1029</v>
      </c>
      <c r="B56" s="3" t="s">
        <v>418</v>
      </c>
      <c r="C56" s="4" t="n">
        <v>1817000</v>
      </c>
      <c r="D56" s="4" t="n">
        <v>1584000</v>
      </c>
    </row>
    <row r="57" spans="1:4">
      <c r="A57" s="3" t="s">
        <v>1013</v>
      </c>
      <c r="C57" s="4" t="n">
        <v>972000</v>
      </c>
      <c r="D57" s="4" t="n">
        <v>935000</v>
      </c>
    </row>
    <row r="58" spans="1:4">
      <c r="A58" s="3" t="s">
        <v>1033</v>
      </c>
    </row>
    <row r="59" spans="1:4">
      <c r="A59" s="6" t="s">
        <v>21</v>
      </c>
    </row>
    <row r="60" spans="1:4">
      <c r="A60" s="3" t="s">
        <v>1029</v>
      </c>
      <c r="B60" s="3" t="s">
        <v>418</v>
      </c>
      <c r="C60" s="4" t="n">
        <v>2006000</v>
      </c>
      <c r="D60" s="4" t="n">
        <v>1973000</v>
      </c>
    </row>
    <row r="61" spans="1:4">
      <c r="A61" s="3" t="s">
        <v>1013</v>
      </c>
      <c r="C61" s="4" t="n">
        <v>891000</v>
      </c>
      <c r="D61" s="4" t="n">
        <v>843000</v>
      </c>
    </row>
    <row r="62" spans="1:4">
      <c r="A62" s="3" t="s">
        <v>1034</v>
      </c>
    </row>
    <row r="63" spans="1:4">
      <c r="A63" s="6" t="s">
        <v>21</v>
      </c>
    </row>
    <row r="64" spans="1:4">
      <c r="A64" s="3" t="s">
        <v>1029</v>
      </c>
      <c r="B64" s="3" t="s">
        <v>418</v>
      </c>
      <c r="C64" s="4" t="n">
        <v>14000</v>
      </c>
      <c r="D64" s="4" t="n">
        <v>15000</v>
      </c>
    </row>
    <row r="65" spans="1:4">
      <c r="A65" s="3" t="s">
        <v>1013</v>
      </c>
      <c r="C65" s="4" t="n">
        <v>137000</v>
      </c>
      <c r="D65" s="4" t="n">
        <v>144000</v>
      </c>
    </row>
    <row r="66" spans="1:4">
      <c r="A66" s="3" t="s">
        <v>1035</v>
      </c>
    </row>
    <row r="67" spans="1:4">
      <c r="A67" s="6" t="s">
        <v>21</v>
      </c>
    </row>
    <row r="68" spans="1:4">
      <c r="A68" s="3" t="s">
        <v>1029</v>
      </c>
      <c r="B68" s="3" t="s">
        <v>418</v>
      </c>
      <c r="D68" s="4" t="n">
        <v>3000</v>
      </c>
    </row>
    <row r="69" spans="1:4">
      <c r="A69" s="3" t="s">
        <v>1013</v>
      </c>
      <c r="C69" s="4" t="n">
        <v>257000</v>
      </c>
      <c r="D69" s="4" t="n">
        <v>224000</v>
      </c>
    </row>
    <row r="70" spans="1:4">
      <c r="A70" s="3" t="s">
        <v>1036</v>
      </c>
    </row>
    <row r="71" spans="1:4">
      <c r="A71" s="6" t="s">
        <v>21</v>
      </c>
    </row>
    <row r="72" spans="1:4">
      <c r="A72" s="3" t="s">
        <v>1029</v>
      </c>
      <c r="B72" s="3" t="s">
        <v>418</v>
      </c>
      <c r="C72" s="4" t="n">
        <v>708000</v>
      </c>
      <c r="D72" s="4" t="n">
        <v>554000</v>
      </c>
    </row>
    <row r="73" spans="1:4">
      <c r="A73" s="3" t="s">
        <v>1037</v>
      </c>
    </row>
    <row r="74" spans="1:4">
      <c r="A74" s="6" t="s">
        <v>21</v>
      </c>
    </row>
    <row r="75" spans="1:4">
      <c r="A75" s="3" t="s">
        <v>1029</v>
      </c>
      <c r="B75" s="3" t="s">
        <v>418</v>
      </c>
      <c r="C75" s="4" t="n">
        <v>3024000</v>
      </c>
      <c r="D75" s="4" t="n">
        <v>2504000</v>
      </c>
    </row>
    <row r="76" spans="1:4">
      <c r="A76" s="3" t="s">
        <v>1038</v>
      </c>
    </row>
    <row r="77" spans="1:4">
      <c r="A77" s="6" t="s">
        <v>21</v>
      </c>
    </row>
    <row r="78" spans="1:4">
      <c r="A78" s="3" t="s">
        <v>1029</v>
      </c>
      <c r="B78" s="3" t="s">
        <v>418</v>
      </c>
      <c r="C78" s="4" t="n">
        <v>1647000</v>
      </c>
      <c r="D78" s="4" t="n">
        <v>1704000</v>
      </c>
    </row>
    <row r="79" spans="1:4">
      <c r="A79" s="3" t="s">
        <v>1039</v>
      </c>
    </row>
    <row r="80" spans="1:4">
      <c r="A80" s="6" t="s">
        <v>21</v>
      </c>
    </row>
    <row r="81" spans="1:4">
      <c r="A81" s="3" t="s">
        <v>1013</v>
      </c>
      <c r="C81" s="4" t="n">
        <v>1950000</v>
      </c>
      <c r="D81" s="4" t="n">
        <v>2008000</v>
      </c>
    </row>
    <row r="82" spans="1:4">
      <c r="A82" s="3" t="s">
        <v>1040</v>
      </c>
    </row>
    <row r="83" spans="1:4">
      <c r="A83" s="6" t="s">
        <v>21</v>
      </c>
    </row>
    <row r="84" spans="1:4">
      <c r="A84" s="3" t="s">
        <v>1013</v>
      </c>
      <c r="C84" s="4" t="n">
        <v>890000</v>
      </c>
      <c r="D84" s="4" t="n">
        <v>911000</v>
      </c>
    </row>
    <row r="85" spans="1:4">
      <c r="A85" s="3" t="s">
        <v>1041</v>
      </c>
    </row>
    <row r="86" spans="1:4">
      <c r="A86" s="6" t="s">
        <v>21</v>
      </c>
    </row>
    <row r="87" spans="1:4">
      <c r="A87" s="3" t="s">
        <v>1013</v>
      </c>
      <c r="C87" s="4" t="n">
        <v>4293000</v>
      </c>
      <c r="D87" s="4" t="n">
        <v>3801000</v>
      </c>
    </row>
    <row r="88" spans="1:4">
      <c r="A88" s="3" t="s">
        <v>1042</v>
      </c>
    </row>
    <row r="89" spans="1:4">
      <c r="A89" s="6" t="s">
        <v>21</v>
      </c>
    </row>
    <row r="90" spans="1:4">
      <c r="A90" s="3" t="s">
        <v>1017</v>
      </c>
      <c r="C90" s="4" t="n">
        <v>25749000</v>
      </c>
      <c r="D90" s="4" t="n">
        <v>23475000</v>
      </c>
    </row>
    <row r="91" spans="1:4">
      <c r="A91" s="6" t="s">
        <v>1015</v>
      </c>
    </row>
    <row r="92" spans="1:4">
      <c r="A92" s="3" t="s">
        <v>1009</v>
      </c>
      <c r="C92" s="4" t="n">
        <v>2296000</v>
      </c>
      <c r="D92" s="4" t="n">
        <v>1993000</v>
      </c>
    </row>
    <row r="93" spans="1:4">
      <c r="A93" s="3" t="s">
        <v>1018</v>
      </c>
      <c r="C93" s="4" t="n">
        <v>2514000</v>
      </c>
      <c r="D93" s="4" t="n">
        <v>2189000</v>
      </c>
    </row>
    <row r="94" spans="1:4">
      <c r="A94" s="3" t="s">
        <v>1043</v>
      </c>
    </row>
    <row r="95" spans="1:4">
      <c r="A95" s="6" t="s">
        <v>21</v>
      </c>
    </row>
    <row r="96" spans="1:4">
      <c r="A96" s="3" t="s">
        <v>1022</v>
      </c>
      <c r="C96" s="4" t="n">
        <v>40000</v>
      </c>
      <c r="D96" s="4" t="n">
        <v>37000</v>
      </c>
    </row>
    <row r="97" spans="1:4">
      <c r="A97" s="6" t="s">
        <v>1015</v>
      </c>
    </row>
    <row r="98" spans="1:4">
      <c r="A98" s="3" t="s">
        <v>1023</v>
      </c>
      <c r="C98" s="4" t="n">
        <v>39000</v>
      </c>
      <c r="D98" s="4" t="n">
        <v>46000</v>
      </c>
    </row>
    <row r="99" spans="1:4">
      <c r="A99" s="3" t="s">
        <v>1044</v>
      </c>
    </row>
    <row r="100" spans="1:4">
      <c r="A100" s="6" t="s">
        <v>21</v>
      </c>
    </row>
    <row r="101" spans="1:4">
      <c r="A101" s="3" t="s">
        <v>1022</v>
      </c>
      <c r="C101" s="4" t="n">
        <v>20000</v>
      </c>
      <c r="D101" s="4" t="n">
        <v>28000</v>
      </c>
    </row>
    <row r="102" spans="1:4">
      <c r="A102" s="6" t="s">
        <v>1015</v>
      </c>
    </row>
    <row r="103" spans="1:4">
      <c r="A103" s="3" t="s">
        <v>1023</v>
      </c>
      <c r="C103" s="4" t="n">
        <v>16000</v>
      </c>
      <c r="D103" s="4" t="n">
        <v>20000</v>
      </c>
    </row>
    <row r="104" spans="1:4">
      <c r="A104" s="3" t="s">
        <v>1045</v>
      </c>
    </row>
    <row r="105" spans="1:4">
      <c r="A105" s="6" t="s">
        <v>21</v>
      </c>
    </row>
    <row r="106" spans="1:4">
      <c r="A106" s="3" t="s">
        <v>1022</v>
      </c>
      <c r="C106" s="4" t="n">
        <v>40000</v>
      </c>
      <c r="D106" s="4" t="n">
        <v>31000</v>
      </c>
    </row>
    <row r="107" spans="1:4">
      <c r="A107" s="6" t="s">
        <v>1015</v>
      </c>
    </row>
    <row r="108" spans="1:4">
      <c r="A108" s="3" t="s">
        <v>1023</v>
      </c>
      <c r="C108" s="4" t="n">
        <v>161000</v>
      </c>
      <c r="D108" s="4" t="n">
        <v>129000</v>
      </c>
    </row>
    <row r="109" spans="1:4">
      <c r="A109" s="3" t="s">
        <v>1046</v>
      </c>
    </row>
    <row r="110" spans="1:4">
      <c r="A110" s="6" t="s">
        <v>21</v>
      </c>
    </row>
    <row r="111" spans="1:4">
      <c r="A111" s="3" t="s">
        <v>1022</v>
      </c>
      <c r="C111" s="4" t="n">
        <v>2000</v>
      </c>
      <c r="D111" s="4" t="n">
        <v>1000</v>
      </c>
    </row>
    <row r="112" spans="1:4">
      <c r="A112" s="6" t="s">
        <v>1015</v>
      </c>
    </row>
    <row r="113" spans="1:4">
      <c r="A113" s="3" t="s">
        <v>1023</v>
      </c>
      <c r="C113" s="4" t="n">
        <v>2000</v>
      </c>
      <c r="D113" s="4" t="n">
        <v>1000</v>
      </c>
    </row>
    <row r="114" spans="1:4">
      <c r="A114" s="3" t="s">
        <v>1047</v>
      </c>
    </row>
    <row r="115" spans="1:4">
      <c r="A115" s="6" t="s">
        <v>21</v>
      </c>
    </row>
    <row r="116" spans="1:4">
      <c r="A116" s="3" t="s">
        <v>1029</v>
      </c>
      <c r="B116" s="3" t="s">
        <v>418</v>
      </c>
      <c r="C116" s="4" t="n">
        <v>3012000</v>
      </c>
      <c r="D116" s="4" t="n">
        <v>1485000</v>
      </c>
    </row>
    <row r="117" spans="1:4">
      <c r="A117" s="3" t="s">
        <v>1013</v>
      </c>
      <c r="C117" s="4" t="n">
        <v>8926000</v>
      </c>
      <c r="D117" s="4" t="n">
        <v>9543000</v>
      </c>
    </row>
    <row r="118" spans="1:4">
      <c r="A118" s="3" t="s">
        <v>1048</v>
      </c>
    </row>
    <row r="119" spans="1:4">
      <c r="A119" s="6" t="s">
        <v>21</v>
      </c>
    </row>
    <row r="120" spans="1:4">
      <c r="A120" s="3" t="s">
        <v>1029</v>
      </c>
      <c r="B120" s="3" t="s">
        <v>418</v>
      </c>
      <c r="C120" s="4" t="n">
        <v>3832000</v>
      </c>
      <c r="D120" s="4" t="n">
        <v>2883000</v>
      </c>
    </row>
    <row r="121" spans="1:4">
      <c r="A121" s="3" t="s">
        <v>1013</v>
      </c>
      <c r="C121" s="4" t="n">
        <v>850000</v>
      </c>
      <c r="D121" s="4" t="n">
        <v>1144000</v>
      </c>
    </row>
    <row r="122" spans="1:4">
      <c r="A122" s="3" t="s">
        <v>1049</v>
      </c>
    </row>
    <row r="123" spans="1:4">
      <c r="A123" s="6" t="s">
        <v>21</v>
      </c>
    </row>
    <row r="124" spans="1:4">
      <c r="A124" s="3" t="s">
        <v>1029</v>
      </c>
      <c r="B124" s="3" t="s">
        <v>418</v>
      </c>
      <c r="C124" s="4" t="n">
        <v>1368000</v>
      </c>
      <c r="D124" s="4" t="n">
        <v>1127000</v>
      </c>
    </row>
    <row r="125" spans="1:4">
      <c r="A125" s="3" t="s">
        <v>1013</v>
      </c>
      <c r="C125" s="4" t="n">
        <v>364000</v>
      </c>
      <c r="D125" s="4" t="n">
        <v>346000</v>
      </c>
    </row>
    <row r="126" spans="1:4">
      <c r="A126" s="3" t="s">
        <v>1050</v>
      </c>
    </row>
    <row r="127" spans="1:4">
      <c r="A127" s="6" t="s">
        <v>21</v>
      </c>
    </row>
    <row r="128" spans="1:4">
      <c r="A128" s="3" t="s">
        <v>1029</v>
      </c>
      <c r="B128" s="3" t="s">
        <v>418</v>
      </c>
      <c r="C128" s="4" t="n">
        <v>1264000</v>
      </c>
      <c r="D128" s="4" t="n">
        <v>1335000</v>
      </c>
    </row>
    <row r="129" spans="1:4">
      <c r="A129" s="3" t="s">
        <v>1013</v>
      </c>
      <c r="C129" s="4" t="n">
        <v>161000</v>
      </c>
      <c r="D129" s="4" t="n">
        <v>134000</v>
      </c>
    </row>
    <row r="130" spans="1:4">
      <c r="A130" s="3" t="s">
        <v>1051</v>
      </c>
    </row>
    <row r="131" spans="1:4">
      <c r="A131" s="6" t="s">
        <v>21</v>
      </c>
    </row>
    <row r="132" spans="1:4">
      <c r="A132" s="3" t="s">
        <v>1029</v>
      </c>
      <c r="B132" s="3" t="s">
        <v>418</v>
      </c>
      <c r="C132" s="4" t="n">
        <v>9000</v>
      </c>
      <c r="D132" s="4" t="n">
        <v>3000</v>
      </c>
    </row>
    <row r="133" spans="1:4">
      <c r="A133" s="3" t="s">
        <v>1052</v>
      </c>
    </row>
    <row r="134" spans="1:4">
      <c r="A134" s="6" t="s">
        <v>21</v>
      </c>
    </row>
    <row r="135" spans="1:4">
      <c r="A135" s="3" t="s">
        <v>1029</v>
      </c>
      <c r="B135" s="3" t="s">
        <v>418</v>
      </c>
      <c r="C135" s="4" t="n">
        <v>1625000</v>
      </c>
      <c r="D135" s="4" t="n">
        <v>1661000</v>
      </c>
    </row>
    <row r="136" spans="1:4">
      <c r="A136" s="3" t="s">
        <v>1053</v>
      </c>
    </row>
    <row r="137" spans="1:4">
      <c r="A137" s="6" t="s">
        <v>21</v>
      </c>
    </row>
    <row r="138" spans="1:4">
      <c r="A138" s="3" t="s">
        <v>1013</v>
      </c>
      <c r="C138" s="4" t="n">
        <v>4236000</v>
      </c>
      <c r="D138" s="4" t="n">
        <v>3717000</v>
      </c>
    </row>
    <row r="139" spans="1:4">
      <c r="A139" s="3" t="s">
        <v>1054</v>
      </c>
    </row>
    <row r="140" spans="1:4">
      <c r="A140" s="6" t="s">
        <v>21</v>
      </c>
    </row>
    <row r="141" spans="1:4">
      <c r="A141" s="3" t="s">
        <v>1017</v>
      </c>
      <c r="C141" s="4" t="n">
        <v>19413000</v>
      </c>
      <c r="D141" s="4" t="n">
        <v>19665000</v>
      </c>
    </row>
    <row r="142" spans="1:4">
      <c r="A142" s="6" t="s">
        <v>1015</v>
      </c>
    </row>
    <row r="143" spans="1:4">
      <c r="A143" s="3" t="s">
        <v>1009</v>
      </c>
      <c r="C143" s="4" t="n">
        <v>269000</v>
      </c>
      <c r="D143" s="4" t="n">
        <v>228000</v>
      </c>
    </row>
    <row r="144" spans="1:4">
      <c r="A144" s="3" t="s">
        <v>56</v>
      </c>
      <c r="B144" s="3" t="s">
        <v>392</v>
      </c>
      <c r="C144" s="4" t="n">
        <v>1381000</v>
      </c>
      <c r="D144" s="4" t="n">
        <v>903000</v>
      </c>
    </row>
    <row r="145" spans="1:4">
      <c r="A145" s="3" t="s">
        <v>1018</v>
      </c>
      <c r="C145" s="4" t="n">
        <v>11753000</v>
      </c>
      <c r="D145" s="4" t="n">
        <v>12253000</v>
      </c>
    </row>
    <row r="146" spans="1:4">
      <c r="A146" s="3" t="s">
        <v>1055</v>
      </c>
    </row>
    <row r="147" spans="1:4">
      <c r="A147" s="6" t="s">
        <v>21</v>
      </c>
    </row>
    <row r="148" spans="1:4">
      <c r="A148" s="3" t="s">
        <v>1022</v>
      </c>
      <c r="C148" s="4" t="n">
        <v>7600000</v>
      </c>
      <c r="D148" s="4" t="n">
        <v>8442000</v>
      </c>
    </row>
    <row r="149" spans="1:4">
      <c r="A149" s="6" t="s">
        <v>1015</v>
      </c>
    </row>
    <row r="150" spans="1:4">
      <c r="A150" s="3" t="s">
        <v>1023</v>
      </c>
      <c r="C150" s="4" t="n">
        <v>7618000</v>
      </c>
      <c r="D150" s="4" t="n">
        <v>8426000</v>
      </c>
    </row>
    <row r="151" spans="1:4">
      <c r="A151" s="3" t="s">
        <v>1056</v>
      </c>
    </row>
    <row r="152" spans="1:4">
      <c r="A152" s="6" t="s">
        <v>21</v>
      </c>
    </row>
    <row r="153" spans="1:4">
      <c r="A153" s="3" t="s">
        <v>1022</v>
      </c>
      <c r="C153" s="4" t="n">
        <v>2458000</v>
      </c>
      <c r="D153" s="4" t="n">
        <v>2709000</v>
      </c>
    </row>
    <row r="154" spans="1:4">
      <c r="A154" s="6" t="s">
        <v>1015</v>
      </c>
    </row>
    <row r="155" spans="1:4">
      <c r="A155" s="3" t="s">
        <v>1023</v>
      </c>
      <c r="C155" s="4" t="n">
        <v>2382000</v>
      </c>
      <c r="D155" s="4" t="n">
        <v>2591000</v>
      </c>
    </row>
    <row r="156" spans="1:4">
      <c r="A156" s="3" t="s">
        <v>1057</v>
      </c>
    </row>
    <row r="157" spans="1:4">
      <c r="A157" s="6" t="s">
        <v>21</v>
      </c>
    </row>
    <row r="158" spans="1:4">
      <c r="A158" s="3" t="s">
        <v>1022</v>
      </c>
      <c r="C158" s="4" t="n">
        <v>93000</v>
      </c>
      <c r="D158" s="4" t="n">
        <v>89000</v>
      </c>
    </row>
    <row r="159" spans="1:4">
      <c r="A159" s="6" t="s">
        <v>1015</v>
      </c>
    </row>
    <row r="160" spans="1:4">
      <c r="A160" s="3" t="s">
        <v>1023</v>
      </c>
      <c r="C160" s="4" t="n">
        <v>67000</v>
      </c>
      <c r="D160" s="4" t="n">
        <v>61000</v>
      </c>
    </row>
    <row r="161" spans="1:4">
      <c r="A161" s="3" t="s">
        <v>1058</v>
      </c>
    </row>
    <row r="162" spans="1:4">
      <c r="A162" s="6" t="s">
        <v>21</v>
      </c>
    </row>
    <row r="163" spans="1:4">
      <c r="A163" s="3" t="s">
        <v>1022</v>
      </c>
      <c r="C163" s="4" t="n">
        <v>27000</v>
      </c>
      <c r="D163" s="4" t="n">
        <v>33000</v>
      </c>
    </row>
    <row r="164" spans="1:4">
      <c r="A164" s="6" t="s">
        <v>1015</v>
      </c>
    </row>
    <row r="165" spans="1:4">
      <c r="A165" s="3" t="s">
        <v>1023</v>
      </c>
      <c r="C165" s="4" t="n">
        <v>29000</v>
      </c>
      <c r="D165" s="4" t="n">
        <v>34000</v>
      </c>
    </row>
    <row r="166" spans="1:4">
      <c r="A166" s="3" t="s">
        <v>1059</v>
      </c>
    </row>
    <row r="167" spans="1:4">
      <c r="A167" s="6" t="s">
        <v>21</v>
      </c>
    </row>
    <row r="168" spans="1:4">
      <c r="A168" s="3" t="s">
        <v>1022</v>
      </c>
      <c r="C168" s="4" t="n">
        <v>7000</v>
      </c>
      <c r="D168" s="4" t="n">
        <v>11000</v>
      </c>
    </row>
    <row r="169" spans="1:4">
      <c r="A169" s="6" t="s">
        <v>1015</v>
      </c>
    </row>
    <row r="170" spans="1:4">
      <c r="A170" s="3" t="s">
        <v>1023</v>
      </c>
      <c r="C170" s="4" t="n">
        <v>7000</v>
      </c>
      <c r="D170" s="4" t="n">
        <v>10000</v>
      </c>
    </row>
    <row r="171" spans="1:4">
      <c r="A171" s="3" t="s">
        <v>1060</v>
      </c>
    </row>
    <row r="172" spans="1:4">
      <c r="A172" s="6" t="s">
        <v>21</v>
      </c>
    </row>
    <row r="173" spans="1:4">
      <c r="A173" s="3" t="s">
        <v>1029</v>
      </c>
      <c r="B173" s="3" t="s">
        <v>418</v>
      </c>
      <c r="C173" s="4" t="n">
        <v>29000</v>
      </c>
      <c r="D173" s="4" t="n">
        <v>23000</v>
      </c>
    </row>
    <row r="174" spans="1:4">
      <c r="A174" s="3" t="s">
        <v>1013</v>
      </c>
      <c r="C174" s="4" t="n">
        <v>732000</v>
      </c>
      <c r="D174" s="4" t="n">
        <v>720000</v>
      </c>
    </row>
    <row r="175" spans="1:4">
      <c r="A175" s="3" t="s">
        <v>1061</v>
      </c>
    </row>
    <row r="176" spans="1:4">
      <c r="A176" s="6" t="s">
        <v>21</v>
      </c>
    </row>
    <row r="177" spans="1:4">
      <c r="A177" s="3" t="s">
        <v>1029</v>
      </c>
      <c r="B177" s="3" t="s">
        <v>418</v>
      </c>
      <c r="C177" s="4" t="n">
        <v>48000</v>
      </c>
      <c r="D177" s="4" t="n">
        <v>69000</v>
      </c>
    </row>
    <row r="178" spans="1:4">
      <c r="A178" s="3" t="s">
        <v>1013</v>
      </c>
      <c r="C178" s="4" t="n">
        <v>254000</v>
      </c>
      <c r="D178" s="4" t="n">
        <v>284000</v>
      </c>
    </row>
    <row r="179" spans="1:4">
      <c r="A179" s="3" t="s">
        <v>1062</v>
      </c>
    </row>
    <row r="180" spans="1:4">
      <c r="A180" s="6" t="s">
        <v>21</v>
      </c>
    </row>
    <row r="181" spans="1:4">
      <c r="A181" s="3" t="s">
        <v>1029</v>
      </c>
      <c r="B181" s="3" t="s">
        <v>418</v>
      </c>
      <c r="C181" s="4" t="n">
        <v>295000</v>
      </c>
      <c r="D181" s="4" t="n">
        <v>80000</v>
      </c>
    </row>
    <row r="182" spans="1:4">
      <c r="A182" s="3" t="s">
        <v>1063</v>
      </c>
    </row>
    <row r="183" spans="1:4">
      <c r="A183" s="6" t="s">
        <v>21</v>
      </c>
    </row>
    <row r="184" spans="1:4">
      <c r="A184" s="3" t="s">
        <v>1029</v>
      </c>
      <c r="B184" s="3" t="s">
        <v>418</v>
      </c>
      <c r="C184" s="4" t="n">
        <v>449000</v>
      </c>
      <c r="D184" s="4" t="n">
        <v>457000</v>
      </c>
    </row>
    <row r="185" spans="1:4">
      <c r="A185" s="3" t="s">
        <v>1013</v>
      </c>
      <c r="C185" s="4" t="n">
        <v>608000</v>
      </c>
      <c r="D185" s="4" t="n">
        <v>589000</v>
      </c>
    </row>
    <row r="186" spans="1:4">
      <c r="A186" s="3" t="s">
        <v>1064</v>
      </c>
    </row>
    <row r="187" spans="1:4">
      <c r="A187" s="6" t="s">
        <v>21</v>
      </c>
    </row>
    <row r="188" spans="1:4">
      <c r="A188" s="3" t="s">
        <v>1029</v>
      </c>
      <c r="B188" s="3" t="s">
        <v>418</v>
      </c>
      <c r="C188" s="4" t="n">
        <v>742000</v>
      </c>
      <c r="D188" s="4" t="n">
        <v>638000</v>
      </c>
    </row>
    <row r="189" spans="1:4">
      <c r="A189" s="3" t="s">
        <v>1013</v>
      </c>
      <c r="C189" s="4" t="n">
        <v>730000</v>
      </c>
      <c r="D189" s="4" t="n">
        <v>709000</v>
      </c>
    </row>
    <row r="190" spans="1:4">
      <c r="A190" s="3" t="s">
        <v>1065</v>
      </c>
    </row>
    <row r="191" spans="1:4">
      <c r="A191" s="6" t="s">
        <v>21</v>
      </c>
    </row>
    <row r="192" spans="1:4">
      <c r="A192" s="3" t="s">
        <v>1013</v>
      </c>
      <c r="C192" s="4" t="n">
        <v>69000</v>
      </c>
      <c r="D192" s="4" t="n">
        <v>67000</v>
      </c>
    </row>
    <row r="193" spans="1:4">
      <c r="A193" s="3" t="s">
        <v>1066</v>
      </c>
    </row>
    <row r="194" spans="1:4">
      <c r="A194" s="6" t="s">
        <v>21</v>
      </c>
    </row>
    <row r="195" spans="1:4">
      <c r="A195" s="3" t="s">
        <v>1029</v>
      </c>
      <c r="B195" s="3" t="s">
        <v>418</v>
      </c>
      <c r="D195" s="4" t="n">
        <v>3000</v>
      </c>
    </row>
    <row r="196" spans="1:4">
      <c r="A196" s="3" t="s">
        <v>1067</v>
      </c>
    </row>
    <row r="197" spans="1:4">
      <c r="A197" s="6" t="s">
        <v>21</v>
      </c>
    </row>
    <row r="198" spans="1:4">
      <c r="A198" s="3" t="s">
        <v>1029</v>
      </c>
      <c r="B198" s="3" t="s">
        <v>418</v>
      </c>
      <c r="C198" s="4" t="n">
        <v>708000</v>
      </c>
      <c r="D198" s="4" t="n">
        <v>554000</v>
      </c>
    </row>
    <row r="199" spans="1:4">
      <c r="A199" s="3" t="s">
        <v>1068</v>
      </c>
    </row>
    <row r="200" spans="1:4">
      <c r="A200" s="6" t="s">
        <v>21</v>
      </c>
    </row>
    <row r="201" spans="1:4">
      <c r="A201" s="3" t="s">
        <v>1029</v>
      </c>
      <c r="B201" s="3" t="s">
        <v>418</v>
      </c>
      <c r="C201" s="4" t="n">
        <v>1929000</v>
      </c>
      <c r="D201" s="4" t="n">
        <v>1449000</v>
      </c>
    </row>
    <row r="202" spans="1:4">
      <c r="A202" s="3" t="s">
        <v>1069</v>
      </c>
    </row>
    <row r="203" spans="1:4">
      <c r="A203" s="6" t="s">
        <v>21</v>
      </c>
    </row>
    <row r="204" spans="1:4">
      <c r="A204" s="3" t="s">
        <v>1029</v>
      </c>
      <c r="B204" s="3" t="s">
        <v>418</v>
      </c>
      <c r="D204" s="4" t="n">
        <v>20000</v>
      </c>
    </row>
    <row r="205" spans="1:4">
      <c r="A205" s="3" t="s">
        <v>1070</v>
      </c>
    </row>
    <row r="206" spans="1:4">
      <c r="A206" s="6" t="s">
        <v>21</v>
      </c>
    </row>
    <row r="207" spans="1:4">
      <c r="A207" s="3" t="s">
        <v>1013</v>
      </c>
      <c r="C207" s="4" t="n">
        <v>1785000</v>
      </c>
      <c r="D207" s="4" t="n">
        <v>1834000</v>
      </c>
    </row>
    <row r="208" spans="1:4">
      <c r="A208" s="3" t="s">
        <v>1071</v>
      </c>
    </row>
    <row r="209" spans="1:4">
      <c r="A209" s="6" t="s">
        <v>21</v>
      </c>
    </row>
    <row r="210" spans="1:4">
      <c r="A210" s="3" t="s">
        <v>1013</v>
      </c>
      <c r="C210" s="4" t="n">
        <v>793000</v>
      </c>
      <c r="D210" s="4" t="n">
        <v>801000</v>
      </c>
    </row>
    <row r="211" spans="1:4">
      <c r="A211" s="3" t="s">
        <v>1072</v>
      </c>
    </row>
    <row r="212" spans="1:4">
      <c r="A212" s="6" t="s">
        <v>21</v>
      </c>
    </row>
    <row r="213" spans="1:4">
      <c r="A213" s="3" t="s">
        <v>1013</v>
      </c>
      <c r="C213" s="4" t="n">
        <v>57000</v>
      </c>
      <c r="D213" s="4" t="n">
        <v>84000</v>
      </c>
    </row>
    <row r="214" spans="1:4">
      <c r="A214" s="3" t="s">
        <v>1073</v>
      </c>
    </row>
    <row r="215" spans="1:4">
      <c r="A215" s="6" t="s">
        <v>21</v>
      </c>
    </row>
    <row r="216" spans="1:4">
      <c r="A216" s="3" t="s">
        <v>31</v>
      </c>
      <c r="C216" s="4" t="n">
        <v>39000</v>
      </c>
      <c r="D216" s="4" t="n">
        <v>37000</v>
      </c>
    </row>
    <row r="217" spans="1:4">
      <c r="A217" s="3" t="s">
        <v>1017</v>
      </c>
      <c r="C217" s="4" t="n">
        <v>1805000</v>
      </c>
      <c r="D217" s="4" t="n">
        <v>1774000</v>
      </c>
    </row>
    <row r="218" spans="1:4">
      <c r="A218" s="6" t="s">
        <v>1015</v>
      </c>
    </row>
    <row r="219" spans="1:4">
      <c r="A219" s="3" t="s">
        <v>1009</v>
      </c>
      <c r="C219" s="4" t="n">
        <v>4000</v>
      </c>
    </row>
    <row r="220" spans="1:4">
      <c r="A220" s="3" t="s">
        <v>56</v>
      </c>
      <c r="B220" s="3" t="s">
        <v>392</v>
      </c>
      <c r="C220" s="4" t="n">
        <v>563000</v>
      </c>
      <c r="D220" s="4" t="n">
        <v>593000</v>
      </c>
    </row>
    <row r="221" spans="1:4">
      <c r="A221" s="3" t="s">
        <v>1018</v>
      </c>
      <c r="C221" s="4" t="n">
        <v>622000</v>
      </c>
      <c r="D221" s="4" t="n">
        <v>646000</v>
      </c>
    </row>
    <row r="222" spans="1:4">
      <c r="A222" s="3" t="s">
        <v>1074</v>
      </c>
    </row>
    <row r="223" spans="1:4">
      <c r="A223" s="6" t="s">
        <v>21</v>
      </c>
    </row>
    <row r="224" spans="1:4">
      <c r="A224" s="3" t="s">
        <v>1022</v>
      </c>
      <c r="C224" s="4" t="n">
        <v>22000</v>
      </c>
      <c r="D224" s="4" t="n">
        <v>27000</v>
      </c>
    </row>
    <row r="225" spans="1:4">
      <c r="A225" s="6" t="s">
        <v>1015</v>
      </c>
    </row>
    <row r="226" spans="1:4">
      <c r="A226" s="3" t="s">
        <v>1023</v>
      </c>
      <c r="C226" s="4" t="n">
        <v>1000</v>
      </c>
      <c r="D226" s="4" t="n">
        <v>1000</v>
      </c>
    </row>
    <row r="227" spans="1:4">
      <c r="A227" s="3" t="s">
        <v>1075</v>
      </c>
    </row>
    <row r="228" spans="1:4">
      <c r="A228" s="6" t="s">
        <v>21</v>
      </c>
    </row>
    <row r="229" spans="1:4">
      <c r="A229" s="3" t="s">
        <v>1022</v>
      </c>
      <c r="C229" s="4" t="n">
        <v>6000</v>
      </c>
      <c r="D229" s="4" t="n">
        <v>8000</v>
      </c>
    </row>
    <row r="230" spans="1:4">
      <c r="A230" s="3" t="s">
        <v>1076</v>
      </c>
    </row>
    <row r="231" spans="1:4">
      <c r="A231" s="6" t="s">
        <v>21</v>
      </c>
    </row>
    <row r="232" spans="1:4">
      <c r="A232" s="3" t="s">
        <v>1022</v>
      </c>
      <c r="C232" s="4" t="n">
        <v>18000</v>
      </c>
      <c r="D232" s="4" t="n">
        <v>14000</v>
      </c>
    </row>
    <row r="233" spans="1:4">
      <c r="A233" s="6" t="s">
        <v>1015</v>
      </c>
    </row>
    <row r="234" spans="1:4">
      <c r="A234" s="3" t="s">
        <v>1023</v>
      </c>
      <c r="C234" s="4" t="n">
        <v>44000</v>
      </c>
      <c r="D234" s="4" t="n">
        <v>39000</v>
      </c>
    </row>
    <row r="235" spans="1:4">
      <c r="A235" s="3" t="s">
        <v>1077</v>
      </c>
    </row>
    <row r="236" spans="1:4">
      <c r="A236" s="6" t="s">
        <v>21</v>
      </c>
    </row>
    <row r="237" spans="1:4">
      <c r="A237" s="3" t="s">
        <v>1022</v>
      </c>
      <c r="C237" s="4" t="n">
        <v>2000</v>
      </c>
      <c r="D237" s="4" t="n">
        <v>2000</v>
      </c>
    </row>
    <row r="238" spans="1:4">
      <c r="A238" s="6" t="s">
        <v>1015</v>
      </c>
    </row>
    <row r="239" spans="1:4">
      <c r="A239" s="3" t="s">
        <v>1023</v>
      </c>
      <c r="C239" s="4" t="n">
        <v>2000</v>
      </c>
      <c r="D239" s="4" t="n">
        <v>2000</v>
      </c>
    </row>
    <row r="240" spans="1:4">
      <c r="A240" s="3" t="s">
        <v>1078</v>
      </c>
    </row>
    <row r="241" spans="1:4">
      <c r="A241" s="6" t="s">
        <v>21</v>
      </c>
    </row>
    <row r="242" spans="1:4">
      <c r="A242" s="3" t="s">
        <v>1022</v>
      </c>
      <c r="C242" s="4" t="n">
        <v>9000</v>
      </c>
      <c r="D242" s="4" t="n">
        <v>11000</v>
      </c>
    </row>
    <row r="243" spans="1:4">
      <c r="A243" s="6" t="s">
        <v>1015</v>
      </c>
    </row>
    <row r="244" spans="1:4">
      <c r="A244" s="3" t="s">
        <v>1023</v>
      </c>
      <c r="C244" s="4" t="n">
        <v>8000</v>
      </c>
      <c r="D244" s="4" t="n">
        <v>11000</v>
      </c>
    </row>
    <row r="245" spans="1:4">
      <c r="A245" s="3" t="s">
        <v>1079</v>
      </c>
    </row>
    <row r="246" spans="1:4">
      <c r="A246" s="6" t="s">
        <v>21</v>
      </c>
    </row>
    <row r="247" spans="1:4">
      <c r="A247" s="3" t="s">
        <v>1029</v>
      </c>
      <c r="B247" s="3" t="s">
        <v>418</v>
      </c>
      <c r="C247" s="4" t="n">
        <v>14000</v>
      </c>
      <c r="D247" s="4" t="n">
        <v>15000</v>
      </c>
    </row>
    <row r="248" spans="1:4">
      <c r="A248" s="3" t="s">
        <v>1013</v>
      </c>
      <c r="C248" s="4" t="n">
        <v>68000</v>
      </c>
      <c r="D248" s="4" t="n">
        <v>77000</v>
      </c>
    </row>
    <row r="249" spans="1:4">
      <c r="A249" s="3" t="s">
        <v>1080</v>
      </c>
    </row>
    <row r="250" spans="1:4">
      <c r="A250" s="6" t="s">
        <v>21</v>
      </c>
    </row>
    <row r="251" spans="1:4">
      <c r="A251" s="3" t="s">
        <v>1013</v>
      </c>
      <c r="C251" s="4" t="n">
        <v>257000</v>
      </c>
      <c r="D251" s="4" t="n">
        <v>224000</v>
      </c>
    </row>
    <row r="252" spans="1:4">
      <c r="A252" s="3" t="s">
        <v>1081</v>
      </c>
    </row>
    <row r="253" spans="1:4">
      <c r="A253" s="6" t="s">
        <v>21</v>
      </c>
    </row>
    <row r="254" spans="1:4">
      <c r="A254" s="3" t="s">
        <v>1029</v>
      </c>
      <c r="B254" s="3" t="s">
        <v>418</v>
      </c>
      <c r="C254" s="4" t="n">
        <v>1086000</v>
      </c>
      <c r="D254" s="4" t="n">
        <v>1052000</v>
      </c>
    </row>
    <row r="255" spans="1:4">
      <c r="A255" s="3" t="s">
        <v>1082</v>
      </c>
    </row>
    <row r="256" spans="1:4">
      <c r="A256" s="6" t="s">
        <v>21</v>
      </c>
    </row>
    <row r="257" spans="1:4">
      <c r="A257" s="3" t="s">
        <v>1029</v>
      </c>
      <c r="B257" s="3" t="s">
        <v>418</v>
      </c>
      <c r="C257" s="4" t="n">
        <v>22000</v>
      </c>
      <c r="D257" s="4" t="n">
        <v>23000</v>
      </c>
    </row>
    <row r="258" spans="1:4">
      <c r="A258" s="3" t="s">
        <v>1083</v>
      </c>
    </row>
    <row r="259" spans="1:4">
      <c r="A259" s="6" t="s">
        <v>21</v>
      </c>
    </row>
    <row r="260" spans="1:4">
      <c r="A260" s="3" t="s">
        <v>1013</v>
      </c>
      <c r="C260" s="4" t="n">
        <v>165000</v>
      </c>
      <c r="D260" s="4" t="n">
        <v>174000</v>
      </c>
    </row>
    <row r="261" spans="1:4">
      <c r="A261" s="3" t="s">
        <v>1084</v>
      </c>
    </row>
    <row r="262" spans="1:4">
      <c r="A262" s="6" t="s">
        <v>21</v>
      </c>
    </row>
    <row r="263" spans="1:4">
      <c r="A263" s="3" t="s">
        <v>1013</v>
      </c>
      <c r="C263" s="7" t="n">
        <v>97000</v>
      </c>
      <c r="D263" s="7" t="n">
        <v>110000</v>
      </c>
    </row>
    <row r="264" spans="1:4"/>
    <row r="265" spans="1:4">
      <c r="A265" s="3" t="s">
        <v>392</v>
      </c>
      <c r="B265" s="3" t="s">
        <v>1085</v>
      </c>
    </row>
    <row r="266" spans="1:4">
      <c r="A266" s="3" t="s">
        <v>431</v>
      </c>
      <c r="B266" s="3" t="s">
        <v>1086</v>
      </c>
    </row>
    <row r="267" spans="1:4">
      <c r="A267" s="3" t="s">
        <v>418</v>
      </c>
      <c r="B267" s="3" t="s">
        <v>1087</v>
      </c>
    </row>
  </sheetData>
  <mergeCells count="5">
    <mergeCell ref="A1:B1"/>
    <mergeCell ref="A264:C264"/>
    <mergeCell ref="B265:C265"/>
    <mergeCell ref="B266:C266"/>
    <mergeCell ref="B267:C26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20</v>
      </c>
    </row>
    <row r="2" spans="1:3">
      <c r="A2" s="3" t="s">
        <v>1016</v>
      </c>
    </row>
    <row r="3" spans="1:3">
      <c r="A3" s="6" t="s">
        <v>1089</v>
      </c>
    </row>
    <row r="4" spans="1:3">
      <c r="A4" s="3" t="s">
        <v>1090</v>
      </c>
      <c r="B4" s="7" t="n">
        <v>29</v>
      </c>
      <c r="C4" s="7" t="n">
        <v>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1</v>
      </c>
      <c r="C1" s="2" t="s">
        <v>1</v>
      </c>
    </row>
    <row r="2" spans="1:4">
      <c r="C2" s="2" t="s">
        <v>2</v>
      </c>
      <c r="D2" s="2" t="s">
        <v>80</v>
      </c>
    </row>
    <row r="3" spans="1:4">
      <c r="A3" s="3" t="s">
        <v>31</v>
      </c>
    </row>
    <row r="4" spans="1:4">
      <c r="A4" s="6" t="s">
        <v>1092</v>
      </c>
    </row>
    <row r="5" spans="1:4">
      <c r="A5" s="3" t="s">
        <v>1093</v>
      </c>
      <c r="C5" s="7" t="n">
        <v>37</v>
      </c>
      <c r="D5" s="7" t="n">
        <v>42</v>
      </c>
    </row>
    <row r="6" spans="1:4">
      <c r="A6" s="3" t="s">
        <v>1094</v>
      </c>
      <c r="B6" s="3" t="s">
        <v>392</v>
      </c>
      <c r="D6" s="4" t="n">
        <v>-3</v>
      </c>
    </row>
    <row r="7" spans="1:4">
      <c r="A7" s="3" t="s">
        <v>1095</v>
      </c>
      <c r="C7" s="4" t="n">
        <v>12</v>
      </c>
      <c r="D7" s="4" t="n">
        <v>11</v>
      </c>
    </row>
    <row r="8" spans="1:4">
      <c r="A8" s="3" t="s">
        <v>1096</v>
      </c>
      <c r="C8" s="4" t="n">
        <v>0</v>
      </c>
      <c r="D8" s="4" t="n">
        <v>0</v>
      </c>
    </row>
    <row r="9" spans="1:4">
      <c r="A9" s="3" t="s">
        <v>1097</v>
      </c>
      <c r="C9" s="4" t="n">
        <v>-10</v>
      </c>
      <c r="D9" s="4" t="n">
        <v>-13</v>
      </c>
    </row>
    <row r="10" spans="1:4">
      <c r="A10" s="3" t="s">
        <v>1098</v>
      </c>
      <c r="C10" s="4" t="n">
        <v>39</v>
      </c>
      <c r="D10" s="4" t="n">
        <v>37</v>
      </c>
    </row>
    <row r="11" spans="1:4">
      <c r="A11" s="3" t="s">
        <v>1099</v>
      </c>
      <c r="B11" s="3" t="s">
        <v>431</v>
      </c>
      <c r="D11" s="4" t="n">
        <v>-1</v>
      </c>
    </row>
    <row r="12" spans="1:4">
      <c r="A12" s="3" t="s">
        <v>1009</v>
      </c>
    </row>
    <row r="13" spans="1:4">
      <c r="A13" s="6" t="s">
        <v>1092</v>
      </c>
    </row>
    <row r="14" spans="1:4">
      <c r="A14" s="3" t="s">
        <v>1100</v>
      </c>
      <c r="C14" s="4" t="n">
        <v>0</v>
      </c>
      <c r="D14" s="4" t="n">
        <v>0</v>
      </c>
    </row>
    <row r="15" spans="1:4">
      <c r="A15" s="3" t="s">
        <v>1101</v>
      </c>
      <c r="D15" s="4" t="n">
        <v>1</v>
      </c>
    </row>
    <row r="16" spans="1:4">
      <c r="A16" s="3" t="s">
        <v>1095</v>
      </c>
      <c r="C16" s="4" t="n">
        <v>-57</v>
      </c>
      <c r="D16" s="4" t="n">
        <v>-32</v>
      </c>
    </row>
    <row r="17" spans="1:4">
      <c r="A17" s="3" t="s">
        <v>1102</v>
      </c>
      <c r="C17" s="4" t="n">
        <v>61</v>
      </c>
      <c r="D17" s="4" t="n">
        <v>32</v>
      </c>
    </row>
    <row r="18" spans="1:4">
      <c r="A18" s="3" t="s">
        <v>1098</v>
      </c>
      <c r="C18" s="4" t="n">
        <v>4</v>
      </c>
      <c r="D18" s="4" t="n">
        <v>1</v>
      </c>
    </row>
    <row r="19" spans="1:4">
      <c r="A19" s="3" t="s">
        <v>56</v>
      </c>
    </row>
    <row r="20" spans="1:4">
      <c r="A20" s="6" t="s">
        <v>1092</v>
      </c>
    </row>
    <row r="21" spans="1:4">
      <c r="A21" s="3" t="s">
        <v>1093</v>
      </c>
      <c r="C21" s="4" t="n">
        <v>593</v>
      </c>
      <c r="D21" s="4" t="n">
        <v>623</v>
      </c>
    </row>
    <row r="22" spans="1:4">
      <c r="A22" s="3" t="s">
        <v>1094</v>
      </c>
      <c r="B22" s="3" t="s">
        <v>418</v>
      </c>
      <c r="C22" s="4" t="n">
        <v>-13</v>
      </c>
      <c r="D22" s="4" t="n">
        <v>9</v>
      </c>
    </row>
    <row r="23" spans="1:4">
      <c r="A23" s="3" t="s">
        <v>1100</v>
      </c>
      <c r="C23" s="4" t="n">
        <v>0</v>
      </c>
      <c r="D23" s="4" t="n">
        <v>0</v>
      </c>
    </row>
    <row r="24" spans="1:4">
      <c r="A24" s="3" t="s">
        <v>1101</v>
      </c>
      <c r="C24" s="4" t="n">
        <v>1</v>
      </c>
    </row>
    <row r="25" spans="1:4">
      <c r="A25" s="3" t="s">
        <v>1103</v>
      </c>
      <c r="C25" s="4" t="n">
        <v>-10</v>
      </c>
      <c r="D25" s="4" t="n">
        <v>-12</v>
      </c>
    </row>
    <row r="26" spans="1:4">
      <c r="A26" s="3" t="s">
        <v>1096</v>
      </c>
      <c r="C26" s="4" t="n">
        <v>47</v>
      </c>
      <c r="D26" s="4" t="n">
        <v>147</v>
      </c>
    </row>
    <row r="27" spans="1:4">
      <c r="A27" s="3" t="s">
        <v>1097</v>
      </c>
      <c r="C27" s="4" t="n">
        <v>-81</v>
      </c>
      <c r="D27" s="4" t="n">
        <v>-158</v>
      </c>
    </row>
    <row r="28" spans="1:4">
      <c r="A28" s="3" t="s">
        <v>1098</v>
      </c>
      <c r="C28" s="4" t="n">
        <v>563</v>
      </c>
      <c r="D28" s="4" t="n">
        <v>591</v>
      </c>
    </row>
    <row r="29" spans="1:4">
      <c r="A29" s="3" t="s">
        <v>1099</v>
      </c>
      <c r="B29" s="3" t="s">
        <v>431</v>
      </c>
      <c r="C29" s="4" t="n">
        <v>-14</v>
      </c>
      <c r="D29" s="4" t="n">
        <v>5</v>
      </c>
    </row>
    <row r="30" spans="1:4">
      <c r="A30" s="3" t="s">
        <v>1010</v>
      </c>
    </row>
    <row r="31" spans="1:4">
      <c r="A31" s="6" t="s">
        <v>1092</v>
      </c>
    </row>
    <row r="32" spans="1:4">
      <c r="A32" s="3" t="s">
        <v>1101</v>
      </c>
      <c r="C32" s="4" t="n">
        <v>123</v>
      </c>
      <c r="D32" s="4" t="n">
        <v>280</v>
      </c>
    </row>
    <row r="33" spans="1:4">
      <c r="A33" s="3" t="s">
        <v>1103</v>
      </c>
      <c r="C33" s="4" t="n">
        <v>-240</v>
      </c>
      <c r="D33" s="4" t="n">
        <v>-2</v>
      </c>
    </row>
    <row r="34" spans="1:4">
      <c r="A34" s="3" t="s">
        <v>1104</v>
      </c>
    </row>
    <row r="35" spans="1:4">
      <c r="A35" s="6" t="s">
        <v>1092</v>
      </c>
    </row>
    <row r="36" spans="1:4">
      <c r="A36" s="3" t="s">
        <v>1093</v>
      </c>
      <c r="C36" s="4" t="n">
        <v>15</v>
      </c>
      <c r="D36" s="4" t="n">
        <v>21</v>
      </c>
    </row>
    <row r="37" spans="1:4">
      <c r="A37" s="3" t="s">
        <v>1096</v>
      </c>
      <c r="C37" s="4" t="n">
        <v>0</v>
      </c>
      <c r="D37" s="4" t="n">
        <v>0</v>
      </c>
    </row>
    <row r="38" spans="1:4">
      <c r="A38" s="3" t="s">
        <v>1097</v>
      </c>
      <c r="C38" s="4" t="n">
        <v>-1</v>
      </c>
      <c r="D38" s="4" t="n">
        <v>-4</v>
      </c>
    </row>
    <row r="39" spans="1:4">
      <c r="A39" s="3" t="s">
        <v>1098</v>
      </c>
      <c r="C39" s="4" t="n">
        <v>14</v>
      </c>
      <c r="D39" s="4" t="n">
        <v>17</v>
      </c>
    </row>
    <row r="40" spans="1:4">
      <c r="A40" s="3" t="s">
        <v>1105</v>
      </c>
    </row>
    <row r="41" spans="1:4">
      <c r="A41" s="6" t="s">
        <v>1092</v>
      </c>
    </row>
    <row r="42" spans="1:4">
      <c r="A42" s="3" t="s">
        <v>1093</v>
      </c>
      <c r="D42" s="4" t="n">
        <v>2</v>
      </c>
    </row>
    <row r="43" spans="1:4">
      <c r="A43" s="3" t="s">
        <v>1096</v>
      </c>
      <c r="D43" s="4" t="n">
        <v>0</v>
      </c>
    </row>
    <row r="44" spans="1:4">
      <c r="A44" s="3" t="s">
        <v>1097</v>
      </c>
      <c r="D44" s="4" t="n">
        <v>-2</v>
      </c>
    </row>
    <row r="45" spans="1:4">
      <c r="A45" s="3" t="s">
        <v>1106</v>
      </c>
    </row>
    <row r="46" spans="1:4">
      <c r="A46" s="6" t="s">
        <v>1092</v>
      </c>
    </row>
    <row r="47" spans="1:4">
      <c r="A47" s="3" t="s">
        <v>1093</v>
      </c>
      <c r="C47" s="4" t="n">
        <v>1052</v>
      </c>
      <c r="D47" s="4" t="n">
        <v>720</v>
      </c>
    </row>
    <row r="48" spans="1:4">
      <c r="A48" s="3" t="s">
        <v>1094</v>
      </c>
      <c r="B48" s="3" t="s">
        <v>426</v>
      </c>
      <c r="C48" s="4" t="n">
        <v>18</v>
      </c>
      <c r="D48" s="4" t="n">
        <v>-53</v>
      </c>
    </row>
    <row r="49" spans="1:4">
      <c r="A49" s="3" t="s">
        <v>1101</v>
      </c>
      <c r="C49" s="4" t="n">
        <v>123</v>
      </c>
      <c r="D49" s="4" t="n">
        <v>280</v>
      </c>
    </row>
    <row r="50" spans="1:4">
      <c r="A50" s="3" t="s">
        <v>1103</v>
      </c>
      <c r="C50" s="4" t="n">
        <v>-240</v>
      </c>
      <c r="D50" s="4" t="n">
        <v>-2</v>
      </c>
    </row>
    <row r="51" spans="1:4">
      <c r="A51" s="3" t="s">
        <v>1095</v>
      </c>
      <c r="C51" s="4" t="n">
        <v>562</v>
      </c>
      <c r="D51" s="4" t="n">
        <v>343</v>
      </c>
    </row>
    <row r="52" spans="1:4">
      <c r="A52" s="3" t="s">
        <v>1102</v>
      </c>
      <c r="C52" s="4" t="n">
        <v>-276</v>
      </c>
      <c r="D52" s="4" t="n">
        <v>-241</v>
      </c>
    </row>
    <row r="53" spans="1:4">
      <c r="A53" s="3" t="s">
        <v>1096</v>
      </c>
      <c r="C53" s="4" t="n">
        <v>0</v>
      </c>
      <c r="D53" s="4" t="n">
        <v>0</v>
      </c>
    </row>
    <row r="54" spans="1:4">
      <c r="A54" s="3" t="s">
        <v>1097</v>
      </c>
      <c r="C54" s="4" t="n">
        <v>-153</v>
      </c>
      <c r="D54" s="4" t="n">
        <v>-71</v>
      </c>
    </row>
    <row r="55" spans="1:4">
      <c r="A55" s="3" t="s">
        <v>1098</v>
      </c>
      <c r="C55" s="4" t="n">
        <v>1086</v>
      </c>
      <c r="D55" s="4" t="n">
        <v>976</v>
      </c>
    </row>
    <row r="56" spans="1:4">
      <c r="A56" s="3" t="s">
        <v>1099</v>
      </c>
      <c r="B56" s="3" t="s">
        <v>431</v>
      </c>
      <c r="C56" s="4" t="n">
        <v>20</v>
      </c>
      <c r="D56" s="4" t="n">
        <v>-39</v>
      </c>
    </row>
    <row r="57" spans="1:4">
      <c r="A57" s="3" t="s">
        <v>1107</v>
      </c>
    </row>
    <row r="58" spans="1:4">
      <c r="A58" s="6" t="s">
        <v>1092</v>
      </c>
    </row>
    <row r="59" spans="1:4">
      <c r="A59" s="3" t="s">
        <v>1093</v>
      </c>
      <c r="C59" s="4" t="n">
        <v>23</v>
      </c>
      <c r="D59" s="4" t="n">
        <v>21</v>
      </c>
    </row>
    <row r="60" spans="1:4">
      <c r="A60" s="3" t="s">
        <v>1094</v>
      </c>
      <c r="B60" s="3" t="s">
        <v>426</v>
      </c>
      <c r="C60" s="4" t="n">
        <v>-1</v>
      </c>
      <c r="D60" s="4" t="n">
        <v>4</v>
      </c>
    </row>
    <row r="61" spans="1:4">
      <c r="A61" s="3" t="s">
        <v>1102</v>
      </c>
      <c r="D61" s="4" t="n">
        <v>-7</v>
      </c>
    </row>
    <row r="62" spans="1:4">
      <c r="A62" s="3" t="s">
        <v>1096</v>
      </c>
      <c r="C62" s="4" t="n">
        <v>0</v>
      </c>
      <c r="D62" s="4" t="n">
        <v>0</v>
      </c>
    </row>
    <row r="63" spans="1:4">
      <c r="A63" s="3" t="s">
        <v>1098</v>
      </c>
      <c r="C63" s="4" t="n">
        <v>22</v>
      </c>
      <c r="D63" s="4" t="n">
        <v>18</v>
      </c>
    </row>
    <row r="64" spans="1:4">
      <c r="A64" s="3" t="s">
        <v>1099</v>
      </c>
      <c r="B64" s="3" t="s">
        <v>431</v>
      </c>
      <c r="C64" s="4" t="n">
        <v>-1</v>
      </c>
      <c r="D64" s="4" t="n">
        <v>4</v>
      </c>
    </row>
    <row r="65" spans="1:4">
      <c r="A65" s="3" t="s">
        <v>1108</v>
      </c>
    </row>
    <row r="66" spans="1:4">
      <c r="A66" s="6" t="s">
        <v>1092</v>
      </c>
    </row>
    <row r="67" spans="1:4">
      <c r="A67" s="3" t="s">
        <v>1093</v>
      </c>
      <c r="B67" s="3" t="s">
        <v>428</v>
      </c>
      <c r="C67" s="4" t="n">
        <v>26</v>
      </c>
      <c r="D67" s="4" t="n">
        <v>26</v>
      </c>
    </row>
    <row r="68" spans="1:4">
      <c r="A68" s="3" t="s">
        <v>1094</v>
      </c>
      <c r="B68" s="3" t="s">
        <v>588</v>
      </c>
      <c r="C68" s="4" t="n">
        <v>-6</v>
      </c>
      <c r="D68" s="4" t="n">
        <v>-4</v>
      </c>
    </row>
    <row r="69" spans="1:4">
      <c r="A69" s="3" t="s">
        <v>1096</v>
      </c>
      <c r="B69" s="3" t="s">
        <v>428</v>
      </c>
      <c r="C69" s="4" t="n">
        <v>0</v>
      </c>
      <c r="D69" s="4" t="n">
        <v>0</v>
      </c>
    </row>
    <row r="70" spans="1:4">
      <c r="A70" s="3" t="s">
        <v>1097</v>
      </c>
      <c r="B70" s="3" t="s">
        <v>428</v>
      </c>
      <c r="C70" s="4" t="n">
        <v>1</v>
      </c>
    </row>
    <row r="71" spans="1:4">
      <c r="A71" s="3" t="s">
        <v>1098</v>
      </c>
      <c r="B71" s="3" t="s">
        <v>428</v>
      </c>
      <c r="C71" s="4" t="n">
        <v>21</v>
      </c>
      <c r="D71" s="4" t="n">
        <v>22</v>
      </c>
    </row>
    <row r="72" spans="1:4">
      <c r="A72" s="3" t="s">
        <v>1099</v>
      </c>
      <c r="B72" s="3" t="s">
        <v>616</v>
      </c>
      <c r="C72" s="4" t="n">
        <v>-6</v>
      </c>
      <c r="D72" s="4" t="n">
        <v>-3</v>
      </c>
    </row>
    <row r="73" spans="1:4">
      <c r="A73" s="3" t="s">
        <v>1109</v>
      </c>
    </row>
    <row r="74" spans="1:4">
      <c r="A74" s="6" t="s">
        <v>1092</v>
      </c>
    </row>
    <row r="75" spans="1:4">
      <c r="A75" s="3" t="s">
        <v>1093</v>
      </c>
      <c r="B75" s="3" t="s">
        <v>428</v>
      </c>
      <c r="C75" s="4" t="n">
        <v>8</v>
      </c>
      <c r="D75" s="4" t="n">
        <v>7</v>
      </c>
    </row>
    <row r="76" spans="1:4">
      <c r="A76" s="3" t="s">
        <v>1094</v>
      </c>
      <c r="B76" s="3" t="s">
        <v>588</v>
      </c>
      <c r="C76" s="4" t="n">
        <v>-2</v>
      </c>
      <c r="D76" s="4" t="n">
        <v>6</v>
      </c>
    </row>
    <row r="77" spans="1:4">
      <c r="A77" s="3" t="s">
        <v>1096</v>
      </c>
      <c r="B77" s="3" t="s">
        <v>428</v>
      </c>
      <c r="C77" s="4" t="n">
        <v>0</v>
      </c>
      <c r="D77" s="4" t="n">
        <v>0</v>
      </c>
    </row>
    <row r="78" spans="1:4">
      <c r="A78" s="3" t="s">
        <v>1097</v>
      </c>
      <c r="B78" s="3" t="s">
        <v>428</v>
      </c>
      <c r="D78" s="4" t="n">
        <v>-7</v>
      </c>
    </row>
    <row r="79" spans="1:4">
      <c r="A79" s="3" t="s">
        <v>1098</v>
      </c>
      <c r="B79" s="3" t="s">
        <v>428</v>
      </c>
      <c r="C79" s="4" t="n">
        <v>6</v>
      </c>
      <c r="D79" s="4" t="n">
        <v>6</v>
      </c>
    </row>
    <row r="80" spans="1:4">
      <c r="A80" s="3" t="s">
        <v>1099</v>
      </c>
      <c r="B80" s="3" t="s">
        <v>616</v>
      </c>
      <c r="C80" s="4" t="n">
        <v>-2</v>
      </c>
    </row>
    <row r="81" spans="1:4">
      <c r="A81" s="3" t="s">
        <v>1110</v>
      </c>
    </row>
    <row r="82" spans="1:4">
      <c r="A82" s="6" t="s">
        <v>1092</v>
      </c>
    </row>
    <row r="83" spans="1:4">
      <c r="A83" s="3" t="s">
        <v>1093</v>
      </c>
      <c r="B83" s="3" t="s">
        <v>428</v>
      </c>
      <c r="C83" s="4" t="n">
        <v>-25</v>
      </c>
      <c r="D83" s="4" t="n">
        <v>5</v>
      </c>
    </row>
    <row r="84" spans="1:4">
      <c r="A84" s="3" t="s">
        <v>1094</v>
      </c>
      <c r="B84" s="3" t="s">
        <v>588</v>
      </c>
      <c r="C84" s="4" t="n">
        <v>-7</v>
      </c>
      <c r="D84" s="4" t="n">
        <v>-13</v>
      </c>
    </row>
    <row r="85" spans="1:4">
      <c r="A85" s="3" t="s">
        <v>1096</v>
      </c>
      <c r="B85" s="3" t="s">
        <v>428</v>
      </c>
      <c r="C85" s="4" t="n">
        <v>0</v>
      </c>
      <c r="D85" s="4" t="n">
        <v>0</v>
      </c>
    </row>
    <row r="86" spans="1:4">
      <c r="A86" s="3" t="s">
        <v>1097</v>
      </c>
      <c r="B86" s="3" t="s">
        <v>428</v>
      </c>
      <c r="C86" s="4" t="n">
        <v>6</v>
      </c>
      <c r="D86" s="4" t="n">
        <v>-2</v>
      </c>
    </row>
    <row r="87" spans="1:4">
      <c r="A87" s="3" t="s">
        <v>1098</v>
      </c>
      <c r="B87" s="3" t="s">
        <v>428</v>
      </c>
      <c r="C87" s="4" t="n">
        <v>-26</v>
      </c>
      <c r="D87" s="4" t="n">
        <v>-10</v>
      </c>
    </row>
    <row r="88" spans="1:4">
      <c r="A88" s="3" t="s">
        <v>1099</v>
      </c>
      <c r="B88" s="3" t="s">
        <v>616</v>
      </c>
      <c r="C88" s="4" t="n">
        <v>-8</v>
      </c>
      <c r="D88" s="4" t="n">
        <v>-19</v>
      </c>
    </row>
    <row r="89" spans="1:4">
      <c r="A89" s="3" t="s">
        <v>1111</v>
      </c>
    </row>
    <row r="90" spans="1:4">
      <c r="A90" s="6" t="s">
        <v>1092</v>
      </c>
    </row>
    <row r="91" spans="1:4">
      <c r="A91" s="3" t="s">
        <v>1093</v>
      </c>
      <c r="B91" s="3" t="s">
        <v>428</v>
      </c>
      <c r="D91" s="4" t="n">
        <v>-1</v>
      </c>
    </row>
    <row r="92" spans="1:4">
      <c r="A92" s="3" t="s">
        <v>1094</v>
      </c>
      <c r="B92" s="3" t="s">
        <v>588</v>
      </c>
      <c r="D92" s="4" t="n">
        <v>1</v>
      </c>
    </row>
    <row r="93" spans="1:4">
      <c r="A93" s="3" t="s">
        <v>1096</v>
      </c>
      <c r="B93" s="3" t="s">
        <v>428</v>
      </c>
      <c r="D93" s="4" t="n">
        <v>0</v>
      </c>
    </row>
    <row r="94" spans="1:4">
      <c r="A94" s="3" t="s">
        <v>1112</v>
      </c>
    </row>
    <row r="95" spans="1:4">
      <c r="A95" s="6" t="s">
        <v>1092</v>
      </c>
    </row>
    <row r="96" spans="1:4">
      <c r="A96" s="3" t="s">
        <v>1093</v>
      </c>
      <c r="B96" s="3" t="s">
        <v>428</v>
      </c>
      <c r="D96" s="4" t="n">
        <v>1</v>
      </c>
    </row>
    <row r="97" spans="1:4">
      <c r="A97" s="3" t="s">
        <v>1096</v>
      </c>
      <c r="B97" s="3" t="s">
        <v>428</v>
      </c>
      <c r="C97" s="4" t="n">
        <v>0</v>
      </c>
      <c r="D97" s="4" t="n">
        <v>0</v>
      </c>
    </row>
    <row r="98" spans="1:4">
      <c r="A98" s="3" t="s">
        <v>1097</v>
      </c>
      <c r="B98" s="3" t="s">
        <v>428</v>
      </c>
      <c r="C98" s="4" t="n">
        <v>1</v>
      </c>
    </row>
    <row r="99" spans="1:4">
      <c r="A99" s="3" t="s">
        <v>1098</v>
      </c>
      <c r="B99" s="3" t="s">
        <v>428</v>
      </c>
      <c r="C99" s="4" t="n">
        <v>1</v>
      </c>
      <c r="D99" s="4" t="n">
        <v>1</v>
      </c>
    </row>
    <row r="100" spans="1:4">
      <c r="A100" s="3" t="s">
        <v>1013</v>
      </c>
    </row>
    <row r="101" spans="1:4">
      <c r="A101" s="6" t="s">
        <v>1092</v>
      </c>
    </row>
    <row r="102" spans="1:4">
      <c r="A102" s="3" t="s">
        <v>1101</v>
      </c>
      <c r="C102" s="4" t="n">
        <v>15</v>
      </c>
    </row>
    <row r="103" spans="1:4">
      <c r="A103" s="3" t="s">
        <v>1103</v>
      </c>
      <c r="C103" s="4" t="n">
        <v>-29</v>
      </c>
    </row>
    <row r="104" spans="1:4">
      <c r="A104" s="3" t="s">
        <v>1113</v>
      </c>
    </row>
    <row r="105" spans="1:4">
      <c r="A105" s="6" t="s">
        <v>1092</v>
      </c>
    </row>
    <row r="106" spans="1:4">
      <c r="A106" s="3" t="s">
        <v>1093</v>
      </c>
      <c r="C106" s="4" t="n">
        <v>77</v>
      </c>
      <c r="D106" s="4" t="n">
        <v>123</v>
      </c>
    </row>
    <row r="107" spans="1:4">
      <c r="A107" s="3" t="s">
        <v>1095</v>
      </c>
      <c r="C107" s="4" t="n">
        <v>1</v>
      </c>
    </row>
    <row r="108" spans="1:4">
      <c r="A108" s="3" t="s">
        <v>1102</v>
      </c>
      <c r="D108" s="4" t="n">
        <v>-1</v>
      </c>
    </row>
    <row r="109" spans="1:4">
      <c r="A109" s="3" t="s">
        <v>1096</v>
      </c>
      <c r="C109" s="4" t="n">
        <v>0</v>
      </c>
      <c r="D109" s="4" t="n">
        <v>0</v>
      </c>
    </row>
    <row r="110" spans="1:4">
      <c r="A110" s="3" t="s">
        <v>1097</v>
      </c>
      <c r="C110" s="4" t="n">
        <v>-10</v>
      </c>
      <c r="D110" s="4" t="n">
        <v>-22</v>
      </c>
    </row>
    <row r="111" spans="1:4">
      <c r="A111" s="3" t="s">
        <v>1098</v>
      </c>
      <c r="C111" s="4" t="n">
        <v>68</v>
      </c>
      <c r="D111" s="4" t="n">
        <v>100</v>
      </c>
    </row>
    <row r="112" spans="1:4">
      <c r="A112" s="3" t="s">
        <v>1114</v>
      </c>
    </row>
    <row r="113" spans="1:4">
      <c r="A113" s="6" t="s">
        <v>1092</v>
      </c>
    </row>
    <row r="114" spans="1:4">
      <c r="A114" s="3" t="s">
        <v>1093</v>
      </c>
      <c r="C114" s="4" t="n">
        <v>224</v>
      </c>
      <c r="D114" s="4" t="n">
        <v>187</v>
      </c>
    </row>
    <row r="115" spans="1:4">
      <c r="A115" s="3" t="s">
        <v>1095</v>
      </c>
      <c r="C115" s="4" t="n">
        <v>40</v>
      </c>
      <c r="D115" s="4" t="n">
        <v>20</v>
      </c>
    </row>
    <row r="116" spans="1:4">
      <c r="A116" s="3" t="s">
        <v>1102</v>
      </c>
      <c r="C116" s="4" t="n">
        <v>-7</v>
      </c>
    </row>
    <row r="117" spans="1:4">
      <c r="A117" s="3" t="s">
        <v>1096</v>
      </c>
      <c r="C117" s="4" t="n">
        <v>0</v>
      </c>
      <c r="D117" s="4" t="n">
        <v>0</v>
      </c>
    </row>
    <row r="118" spans="1:4">
      <c r="A118" s="3" t="s">
        <v>1097</v>
      </c>
      <c r="D118" s="4" t="n">
        <v>-9</v>
      </c>
    </row>
    <row r="119" spans="1:4">
      <c r="A119" s="3" t="s">
        <v>1098</v>
      </c>
      <c r="C119" s="4" t="n">
        <v>257</v>
      </c>
      <c r="D119" s="4" t="n">
        <v>198</v>
      </c>
    </row>
    <row r="120" spans="1:4">
      <c r="A120" s="3" t="s">
        <v>1115</v>
      </c>
    </row>
    <row r="121" spans="1:4">
      <c r="A121" s="6" t="s">
        <v>1092</v>
      </c>
    </row>
    <row r="122" spans="1:4">
      <c r="A122" s="3" t="s">
        <v>1093</v>
      </c>
      <c r="C122" s="4" t="n">
        <v>174</v>
      </c>
      <c r="D122" s="4" t="n">
        <v>174</v>
      </c>
    </row>
    <row r="123" spans="1:4">
      <c r="A123" s="3" t="s">
        <v>1094</v>
      </c>
      <c r="B123" s="3" t="s">
        <v>392</v>
      </c>
      <c r="C123" s="4" t="n">
        <v>-1</v>
      </c>
    </row>
    <row r="124" spans="1:4">
      <c r="A124" s="3" t="s">
        <v>1100</v>
      </c>
      <c r="B124" s="3" t="s">
        <v>1116</v>
      </c>
      <c r="C124" s="4" t="n">
        <v>-3</v>
      </c>
      <c r="D124" s="4" t="n">
        <v>22</v>
      </c>
    </row>
    <row r="125" spans="1:4">
      <c r="A125" s="3" t="s">
        <v>1095</v>
      </c>
      <c r="C125" s="4" t="n">
        <v>11</v>
      </c>
      <c r="D125" s="4" t="n">
        <v>1</v>
      </c>
    </row>
    <row r="126" spans="1:4">
      <c r="A126" s="3" t="s">
        <v>1102</v>
      </c>
      <c r="D126" s="4" t="n">
        <v>-4</v>
      </c>
    </row>
    <row r="127" spans="1:4">
      <c r="A127" s="3" t="s">
        <v>1096</v>
      </c>
      <c r="C127" s="4" t="n">
        <v>0</v>
      </c>
      <c r="D127" s="4" t="n">
        <v>0</v>
      </c>
    </row>
    <row r="128" spans="1:4">
      <c r="A128" s="3" t="s">
        <v>1097</v>
      </c>
      <c r="C128" s="4" t="n">
        <v>-16</v>
      </c>
      <c r="D128" s="4" t="n">
        <v>-17</v>
      </c>
    </row>
    <row r="129" spans="1:4">
      <c r="A129" s="3" t="s">
        <v>1098</v>
      </c>
      <c r="C129" s="4" t="n">
        <v>165</v>
      </c>
      <c r="D129" s="4" t="n">
        <v>176</v>
      </c>
    </row>
    <row r="130" spans="1:4">
      <c r="A130" s="3" t="s">
        <v>1099</v>
      </c>
      <c r="B130" s="3" t="s">
        <v>431</v>
      </c>
      <c r="C130" s="4" t="n">
        <v>-1</v>
      </c>
    </row>
    <row r="131" spans="1:4">
      <c r="A131" s="3" t="s">
        <v>1117</v>
      </c>
    </row>
    <row r="132" spans="1:4">
      <c r="A132" s="6" t="s">
        <v>1092</v>
      </c>
    </row>
    <row r="133" spans="1:4">
      <c r="A133" s="3" t="s">
        <v>1093</v>
      </c>
      <c r="C133" s="4" t="n">
        <v>110</v>
      </c>
      <c r="D133" s="4" t="n">
        <v>108</v>
      </c>
    </row>
    <row r="134" spans="1:4">
      <c r="A134" s="3" t="s">
        <v>1094</v>
      </c>
      <c r="B134" s="3" t="s">
        <v>392</v>
      </c>
      <c r="D134" s="4" t="n">
        <v>1</v>
      </c>
    </row>
    <row r="135" spans="1:4">
      <c r="A135" s="3" t="s">
        <v>1100</v>
      </c>
      <c r="B135" s="3" t="s">
        <v>1116</v>
      </c>
      <c r="C135" s="4" t="n">
        <v>1</v>
      </c>
      <c r="D135" s="4" t="n">
        <v>-7</v>
      </c>
    </row>
    <row r="136" spans="1:4">
      <c r="A136" s="3" t="s">
        <v>1101</v>
      </c>
      <c r="C136" s="4" t="n">
        <v>15</v>
      </c>
    </row>
    <row r="137" spans="1:4">
      <c r="A137" s="3" t="s">
        <v>1103</v>
      </c>
      <c r="C137" s="4" t="n">
        <v>-29</v>
      </c>
    </row>
    <row r="138" spans="1:4">
      <c r="A138" s="3" t="s">
        <v>1095</v>
      </c>
      <c r="D138" s="4" t="n">
        <v>10</v>
      </c>
    </row>
    <row r="139" spans="1:4">
      <c r="A139" s="3" t="s">
        <v>1096</v>
      </c>
      <c r="C139" s="4" t="n">
        <v>0</v>
      </c>
      <c r="D139" s="4" t="n">
        <v>0</v>
      </c>
    </row>
    <row r="140" spans="1:4">
      <c r="A140" s="3" t="s">
        <v>1097</v>
      </c>
      <c r="D140" s="4" t="n">
        <v>-5</v>
      </c>
    </row>
    <row r="141" spans="1:4">
      <c r="A141" s="3" t="s">
        <v>1098</v>
      </c>
      <c r="C141" s="7" t="n">
        <v>97</v>
      </c>
      <c r="D141" s="7" t="n">
        <v>107</v>
      </c>
    </row>
    <row r="142" spans="1:4"/>
    <row r="143" spans="1:4">
      <c r="A143" s="3" t="s">
        <v>392</v>
      </c>
      <c r="B143" s="3" t="s">
        <v>1118</v>
      </c>
    </row>
    <row r="144" spans="1:4">
      <c r="A144" s="3" t="s">
        <v>431</v>
      </c>
      <c r="B144" s="3" t="s">
        <v>1119</v>
      </c>
    </row>
    <row r="145" spans="1:4">
      <c r="A145" s="3" t="s">
        <v>418</v>
      </c>
      <c r="B145" s="3" t="s">
        <v>1120</v>
      </c>
    </row>
    <row r="146" spans="1:4">
      <c r="A146" s="3" t="s">
        <v>426</v>
      </c>
      <c r="B146" s="3" t="s">
        <v>1121</v>
      </c>
    </row>
    <row r="147" spans="1:4">
      <c r="A147" s="3" t="s">
        <v>428</v>
      </c>
      <c r="B147" s="3" t="s">
        <v>1122</v>
      </c>
    </row>
    <row r="148" spans="1:4">
      <c r="A148" s="3" t="s">
        <v>1116</v>
      </c>
      <c r="B148" s="3" t="s">
        <v>1123</v>
      </c>
    </row>
  </sheetData>
  <mergeCells count="9">
    <mergeCell ref="A1:B2"/>
    <mergeCell ref="C1:D1"/>
    <mergeCell ref="A142:C142"/>
    <mergeCell ref="B143:C143"/>
    <mergeCell ref="B144:C144"/>
    <mergeCell ref="B145:C145"/>
    <mergeCell ref="B146:C146"/>
    <mergeCell ref="B147:C147"/>
    <mergeCell ref="B148:C14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6"/>
  </cols>
  <sheetData>
    <row r="1" spans="1:4">
      <c r="A1" s="1" t="s">
        <v>1124</v>
      </c>
      <c r="C1" s="2" t="s">
        <v>1</v>
      </c>
      <c r="D1" s="2" t="s">
        <v>513</v>
      </c>
    </row>
    <row r="2" spans="1:4">
      <c r="C2" s="2" t="s">
        <v>2</v>
      </c>
      <c r="D2" s="2" t="s">
        <v>20</v>
      </c>
    </row>
    <row r="3" spans="1:4">
      <c r="A3" s="3" t="s">
        <v>1125</v>
      </c>
    </row>
    <row r="4" spans="1:4">
      <c r="A4" s="6" t="s">
        <v>1126</v>
      </c>
    </row>
    <row r="5" spans="1:4">
      <c r="A5" s="3" t="s">
        <v>238</v>
      </c>
      <c r="C5" s="7" t="n">
        <v>82</v>
      </c>
      <c r="D5" s="7" t="n">
        <v>92</v>
      </c>
    </row>
    <row r="6" spans="1:4">
      <c r="A6" s="3" t="s">
        <v>1127</v>
      </c>
      <c r="C6" s="3" t="s">
        <v>1128</v>
      </c>
    </row>
    <row r="7" spans="1:4">
      <c r="A7" s="3" t="s">
        <v>1129</v>
      </c>
    </row>
    <row r="8" spans="1:4">
      <c r="A8" s="6" t="s">
        <v>1126</v>
      </c>
    </row>
    <row r="9" spans="1:4">
      <c r="A9" s="3" t="s">
        <v>1130</v>
      </c>
      <c r="B9" s="3" t="s">
        <v>392</v>
      </c>
      <c r="C9" s="3" t="s">
        <v>1131</v>
      </c>
      <c r="D9" s="3" t="s">
        <v>1131</v>
      </c>
    </row>
    <row r="10" spans="1:4">
      <c r="A10" s="3" t="s">
        <v>1132</v>
      </c>
      <c r="B10" s="3" t="s">
        <v>392</v>
      </c>
      <c r="C10" s="3" t="s">
        <v>1133</v>
      </c>
      <c r="D10" s="3" t="s">
        <v>1133</v>
      </c>
    </row>
    <row r="11" spans="1:4">
      <c r="A11" s="3" t="s">
        <v>1134</v>
      </c>
      <c r="B11" s="3" t="s">
        <v>392</v>
      </c>
      <c r="C11" s="3" t="s">
        <v>1135</v>
      </c>
      <c r="D11" s="3" t="s">
        <v>1135</v>
      </c>
    </row>
    <row r="12" spans="1:4">
      <c r="A12" s="3" t="s">
        <v>1136</v>
      </c>
      <c r="B12" s="3" t="s">
        <v>392</v>
      </c>
      <c r="C12" s="3" t="s">
        <v>1137</v>
      </c>
      <c r="D12" s="3" t="s">
        <v>1138</v>
      </c>
    </row>
    <row r="13" spans="1:4">
      <c r="A13" s="3" t="s">
        <v>1139</v>
      </c>
    </row>
    <row r="14" spans="1:4">
      <c r="A14" s="6" t="s">
        <v>1126</v>
      </c>
    </row>
    <row r="15" spans="1:4">
      <c r="A15" s="3" t="s">
        <v>1130</v>
      </c>
      <c r="C15" s="3" t="s">
        <v>1140</v>
      </c>
      <c r="D15" s="3" t="s">
        <v>1133</v>
      </c>
    </row>
    <row r="16" spans="1:4">
      <c r="A16" s="3" t="s">
        <v>1132</v>
      </c>
      <c r="C16" s="3" t="s">
        <v>1133</v>
      </c>
      <c r="D16" s="3" t="s">
        <v>1133</v>
      </c>
    </row>
    <row r="17" spans="1:4">
      <c r="A17" s="3" t="s">
        <v>1134</v>
      </c>
      <c r="C17" s="3" t="s">
        <v>1135</v>
      </c>
      <c r="D17" s="3" t="s">
        <v>1135</v>
      </c>
    </row>
    <row r="18" spans="1:4">
      <c r="A18" s="3" t="s">
        <v>1136</v>
      </c>
      <c r="C18" s="3" t="s">
        <v>1141</v>
      </c>
      <c r="D18" s="3" t="s">
        <v>1142</v>
      </c>
    </row>
    <row r="19" spans="1:4">
      <c r="A19" s="3" t="s">
        <v>1143</v>
      </c>
    </row>
    <row r="20" spans="1:4">
      <c r="A20" s="6" t="s">
        <v>1126</v>
      </c>
    </row>
    <row r="21" spans="1:4">
      <c r="A21" s="3" t="s">
        <v>1130</v>
      </c>
      <c r="C21" s="3" t="s">
        <v>1144</v>
      </c>
      <c r="D21" s="3" t="s">
        <v>1145</v>
      </c>
    </row>
    <row r="22" spans="1:4">
      <c r="A22" s="3" t="s">
        <v>1132</v>
      </c>
      <c r="C22" s="3" t="s">
        <v>1146</v>
      </c>
      <c r="D22" s="3" t="s">
        <v>1146</v>
      </c>
    </row>
    <row r="23" spans="1:4">
      <c r="A23" s="3" t="s">
        <v>1134</v>
      </c>
      <c r="C23" s="3" t="s">
        <v>1135</v>
      </c>
      <c r="D23" s="3" t="s">
        <v>1135</v>
      </c>
    </row>
    <row r="24" spans="1:4">
      <c r="A24" s="3" t="s">
        <v>1136</v>
      </c>
      <c r="C24" s="3" t="s">
        <v>1147</v>
      </c>
      <c r="D24" s="3" t="s">
        <v>1147</v>
      </c>
    </row>
    <row r="25" spans="1:4">
      <c r="A25" s="3" t="s">
        <v>1148</v>
      </c>
    </row>
    <row r="26" spans="1:4">
      <c r="A26" s="6" t="s">
        <v>1126</v>
      </c>
    </row>
    <row r="27" spans="1:4">
      <c r="A27" s="3" t="s">
        <v>238</v>
      </c>
      <c r="C27" s="7" t="n">
        <v>257</v>
      </c>
      <c r="D27" s="7" t="n">
        <v>224</v>
      </c>
    </row>
    <row r="28" spans="1:4">
      <c r="A28" s="3" t="s">
        <v>1127</v>
      </c>
      <c r="C28" s="3" t="s">
        <v>1128</v>
      </c>
    </row>
    <row r="29" spans="1:4">
      <c r="A29" s="3" t="s">
        <v>1149</v>
      </c>
    </row>
    <row r="30" spans="1:4">
      <c r="A30" s="6" t="s">
        <v>1126</v>
      </c>
    </row>
    <row r="31" spans="1:4">
      <c r="A31" s="3" t="s">
        <v>1136</v>
      </c>
      <c r="B31" s="3" t="s">
        <v>392</v>
      </c>
      <c r="C31" s="3" t="s">
        <v>1150</v>
      </c>
      <c r="D31" s="3" t="s">
        <v>1151</v>
      </c>
    </row>
    <row r="32" spans="1:4">
      <c r="A32" s="3" t="s">
        <v>1152</v>
      </c>
    </row>
    <row r="33" spans="1:4">
      <c r="A33" s="6" t="s">
        <v>1126</v>
      </c>
    </row>
    <row r="34" spans="1:4">
      <c r="A34" s="3" t="s">
        <v>1136</v>
      </c>
      <c r="C34" s="3" t="s">
        <v>1153</v>
      </c>
      <c r="D34" s="3" t="s">
        <v>1154</v>
      </c>
    </row>
    <row r="35" spans="1:4">
      <c r="A35" s="3" t="s">
        <v>1155</v>
      </c>
    </row>
    <row r="36" spans="1:4">
      <c r="A36" s="6" t="s">
        <v>1126</v>
      </c>
    </row>
    <row r="37" spans="1:4">
      <c r="A37" s="3" t="s">
        <v>1136</v>
      </c>
      <c r="C37" s="3" t="s">
        <v>1156</v>
      </c>
      <c r="D37" s="3" t="s">
        <v>1157</v>
      </c>
    </row>
    <row r="38" spans="1:4">
      <c r="A38" s="3" t="s">
        <v>1158</v>
      </c>
    </row>
    <row r="39" spans="1:4">
      <c r="A39" s="6" t="s">
        <v>1126</v>
      </c>
    </row>
    <row r="40" spans="1:4">
      <c r="A40" s="3" t="s">
        <v>238</v>
      </c>
      <c r="C40" s="7" t="n">
        <v>1348</v>
      </c>
      <c r="D40" s="7" t="n">
        <v>1336</v>
      </c>
    </row>
    <row r="41" spans="1:4">
      <c r="A41" s="3" t="s">
        <v>1127</v>
      </c>
      <c r="C41" s="3" t="s">
        <v>1128</v>
      </c>
    </row>
    <row r="42" spans="1:4">
      <c r="A42" s="3" t="s">
        <v>1159</v>
      </c>
    </row>
    <row r="43" spans="1:4">
      <c r="A43" s="6" t="s">
        <v>1126</v>
      </c>
    </row>
    <row r="44" spans="1:4">
      <c r="A44" s="3" t="s">
        <v>1130</v>
      </c>
      <c r="B44" s="3" t="s">
        <v>417</v>
      </c>
      <c r="C44" s="3" t="s">
        <v>1160</v>
      </c>
      <c r="D44" s="3" t="s">
        <v>1161</v>
      </c>
    </row>
    <row r="45" spans="1:4">
      <c r="A45" s="3" t="s">
        <v>1132</v>
      </c>
      <c r="B45" s="3" t="s">
        <v>417</v>
      </c>
      <c r="C45" s="3" t="s">
        <v>1162</v>
      </c>
      <c r="D45" s="3" t="s">
        <v>1162</v>
      </c>
    </row>
    <row r="46" spans="1:4">
      <c r="A46" s="3" t="s">
        <v>1134</v>
      </c>
      <c r="B46" s="3" t="s">
        <v>417</v>
      </c>
      <c r="C46" s="3" t="s">
        <v>1163</v>
      </c>
      <c r="D46" s="3" t="s">
        <v>1163</v>
      </c>
    </row>
    <row r="47" spans="1:4">
      <c r="A47" s="3" t="s">
        <v>1136</v>
      </c>
      <c r="B47" s="3" t="s">
        <v>417</v>
      </c>
      <c r="C47" s="3" t="s">
        <v>1164</v>
      </c>
      <c r="D47" s="3" t="s">
        <v>1165</v>
      </c>
    </row>
    <row r="48" spans="1:4">
      <c r="A48" s="3" t="s">
        <v>1166</v>
      </c>
    </row>
    <row r="49" spans="1:4">
      <c r="A49" s="6" t="s">
        <v>1126</v>
      </c>
    </row>
    <row r="50" spans="1:4">
      <c r="A50" s="3" t="s">
        <v>1130</v>
      </c>
      <c r="B50" s="3" t="s">
        <v>431</v>
      </c>
      <c r="C50" s="3" t="s">
        <v>1167</v>
      </c>
      <c r="D50" s="3" t="s">
        <v>1168</v>
      </c>
    </row>
    <row r="51" spans="1:4">
      <c r="A51" s="3" t="s">
        <v>1132</v>
      </c>
      <c r="B51" s="3" t="s">
        <v>431</v>
      </c>
      <c r="C51" s="3" t="s">
        <v>1146</v>
      </c>
      <c r="D51" s="3" t="s">
        <v>1146</v>
      </c>
    </row>
    <row r="52" spans="1:4">
      <c r="A52" s="3" t="s">
        <v>1134</v>
      </c>
      <c r="B52" s="3" t="s">
        <v>431</v>
      </c>
      <c r="C52" s="3" t="s">
        <v>1169</v>
      </c>
      <c r="D52" s="3" t="s">
        <v>1169</v>
      </c>
    </row>
    <row r="53" spans="1:4">
      <c r="A53" s="3" t="s">
        <v>1136</v>
      </c>
      <c r="B53" s="3" t="s">
        <v>431</v>
      </c>
      <c r="C53" s="3" t="s">
        <v>1170</v>
      </c>
      <c r="D53" s="3" t="s">
        <v>1171</v>
      </c>
    </row>
    <row r="54" spans="1:4">
      <c r="A54" s="3" t="s">
        <v>1172</v>
      </c>
    </row>
    <row r="55" spans="1:4">
      <c r="A55" s="6" t="s">
        <v>1126</v>
      </c>
    </row>
    <row r="56" spans="1:4">
      <c r="A56" s="3" t="s">
        <v>1130</v>
      </c>
      <c r="B56" s="3" t="s">
        <v>431</v>
      </c>
      <c r="C56" s="3" t="s">
        <v>1160</v>
      </c>
      <c r="D56" s="3" t="s">
        <v>370</v>
      </c>
    </row>
    <row r="57" spans="1:4">
      <c r="A57" s="3" t="s">
        <v>1132</v>
      </c>
      <c r="B57" s="3" t="s">
        <v>431</v>
      </c>
      <c r="C57" s="3" t="s">
        <v>1162</v>
      </c>
      <c r="D57" s="3" t="s">
        <v>1162</v>
      </c>
    </row>
    <row r="58" spans="1:4">
      <c r="A58" s="3" t="s">
        <v>1134</v>
      </c>
      <c r="B58" s="3" t="s">
        <v>431</v>
      </c>
      <c r="C58" s="3" t="s">
        <v>1163</v>
      </c>
      <c r="D58" s="3" t="s">
        <v>1163</v>
      </c>
    </row>
    <row r="59" spans="1:4">
      <c r="A59" s="3" t="s">
        <v>1136</v>
      </c>
      <c r="B59" s="3" t="s">
        <v>431</v>
      </c>
      <c r="C59" s="3" t="s">
        <v>1173</v>
      </c>
      <c r="D59" s="3" t="s">
        <v>819</v>
      </c>
    </row>
    <row r="60" spans="1:4">
      <c r="A60" s="3" t="s">
        <v>1174</v>
      </c>
    </row>
    <row r="61" spans="1:4">
      <c r="A61" s="6" t="s">
        <v>1126</v>
      </c>
    </row>
    <row r="62" spans="1:4">
      <c r="A62" s="3" t="s">
        <v>1136</v>
      </c>
      <c r="B62" s="3" t="s">
        <v>1175</v>
      </c>
      <c r="C62" s="3" t="s">
        <v>1176</v>
      </c>
      <c r="D62" s="3" t="s">
        <v>1177</v>
      </c>
    </row>
    <row r="63" spans="1:4">
      <c r="A63" s="3" t="s">
        <v>1178</v>
      </c>
    </row>
    <row r="64" spans="1:4">
      <c r="A64" s="6" t="s">
        <v>1126</v>
      </c>
    </row>
    <row r="65" spans="1:4">
      <c r="A65" s="3" t="s">
        <v>1136</v>
      </c>
      <c r="B65" s="3" t="s">
        <v>418</v>
      </c>
      <c r="C65" s="3" t="s">
        <v>1153</v>
      </c>
      <c r="D65" s="3" t="s">
        <v>1179</v>
      </c>
    </row>
    <row r="66" spans="1:4">
      <c r="A66" s="3" t="s">
        <v>1180</v>
      </c>
    </row>
    <row r="67" spans="1:4">
      <c r="A67" s="6" t="s">
        <v>1126</v>
      </c>
    </row>
    <row r="68" spans="1:4">
      <c r="A68" s="3" t="s">
        <v>1136</v>
      </c>
      <c r="B68" s="3" t="s">
        <v>418</v>
      </c>
      <c r="C68" s="3" t="s">
        <v>1181</v>
      </c>
      <c r="D68" s="3" t="s">
        <v>1182</v>
      </c>
    </row>
    <row r="69" spans="1:4">
      <c r="A69" s="3" t="s">
        <v>1183</v>
      </c>
    </row>
    <row r="70" spans="1:4">
      <c r="A70" s="6" t="s">
        <v>1126</v>
      </c>
    </row>
    <row r="71" spans="1:4">
      <c r="A71" s="3" t="s">
        <v>238</v>
      </c>
      <c r="C71" s="7" t="n">
        <v>21</v>
      </c>
      <c r="D71" s="7" t="n">
        <v>26</v>
      </c>
    </row>
    <row r="72" spans="1:4">
      <c r="A72" s="3" t="s">
        <v>1127</v>
      </c>
      <c r="B72" s="3" t="s">
        <v>426</v>
      </c>
      <c r="C72" s="3" t="s">
        <v>1184</v>
      </c>
    </row>
    <row r="73" spans="1:4">
      <c r="A73" s="3" t="s">
        <v>1185</v>
      </c>
    </row>
    <row r="74" spans="1:4">
      <c r="A74" s="6" t="s">
        <v>1126</v>
      </c>
    </row>
    <row r="75" spans="1:4">
      <c r="A75" s="3" t="s">
        <v>1186</v>
      </c>
      <c r="C75" s="3" t="s">
        <v>1187</v>
      </c>
      <c r="D75" s="3" t="s">
        <v>1187</v>
      </c>
    </row>
    <row r="76" spans="1:4">
      <c r="A76" s="3" t="s">
        <v>1132</v>
      </c>
      <c r="B76" s="3" t="s">
        <v>428</v>
      </c>
      <c r="C76" s="3" t="s">
        <v>1133</v>
      </c>
      <c r="D76" s="3" t="s">
        <v>1133</v>
      </c>
    </row>
    <row r="77" spans="1:4">
      <c r="A77" s="3" t="s">
        <v>1188</v>
      </c>
    </row>
    <row r="78" spans="1:4">
      <c r="A78" s="6" t="s">
        <v>1126</v>
      </c>
    </row>
    <row r="79" spans="1:4">
      <c r="A79" s="3" t="s">
        <v>1186</v>
      </c>
      <c r="C79" s="3" t="s">
        <v>1135</v>
      </c>
      <c r="D79" s="3" t="s">
        <v>1135</v>
      </c>
    </row>
    <row r="80" spans="1:4">
      <c r="A80" s="3" t="s">
        <v>1132</v>
      </c>
      <c r="B80" s="3" t="s">
        <v>428</v>
      </c>
      <c r="C80" s="3" t="s">
        <v>1189</v>
      </c>
      <c r="D80" s="3" t="s">
        <v>1189</v>
      </c>
    </row>
    <row r="81" spans="1:4">
      <c r="A81" s="3" t="s">
        <v>1190</v>
      </c>
    </row>
    <row r="82" spans="1:4">
      <c r="A82" s="6" t="s">
        <v>1126</v>
      </c>
    </row>
    <row r="83" spans="1:4">
      <c r="A83" s="3" t="s">
        <v>238</v>
      </c>
      <c r="C83" s="7" t="n">
        <v>6</v>
      </c>
      <c r="D83" s="7" t="n">
        <v>8</v>
      </c>
    </row>
    <row r="84" spans="1:4">
      <c r="A84" s="3" t="s">
        <v>1127</v>
      </c>
      <c r="B84" s="3" t="s">
        <v>426</v>
      </c>
      <c r="C84" s="3" t="s">
        <v>1184</v>
      </c>
    </row>
    <row r="85" spans="1:4">
      <c r="A85" s="3" t="s">
        <v>1191</v>
      </c>
    </row>
    <row r="86" spans="1:4">
      <c r="A86" s="6" t="s">
        <v>1126</v>
      </c>
    </row>
    <row r="87" spans="1:4">
      <c r="A87" s="3" t="s">
        <v>1192</v>
      </c>
      <c r="C87" s="3" t="s">
        <v>1193</v>
      </c>
      <c r="D87" s="3" t="s">
        <v>1193</v>
      </c>
    </row>
    <row r="88" spans="1:4">
      <c r="A88" s="3" t="s">
        <v>1194</v>
      </c>
      <c r="C88" s="3" t="s">
        <v>1195</v>
      </c>
      <c r="D88" s="3" t="s">
        <v>1196</v>
      </c>
    </row>
    <row r="89" spans="1:4">
      <c r="A89" s="3" t="s">
        <v>1132</v>
      </c>
      <c r="B89" s="3" t="s">
        <v>428</v>
      </c>
      <c r="C89" s="3" t="s">
        <v>1133</v>
      </c>
      <c r="D89" s="3" t="s">
        <v>1133</v>
      </c>
    </row>
    <row r="90" spans="1:4">
      <c r="A90" s="3" t="s">
        <v>1197</v>
      </c>
    </row>
    <row r="91" spans="1:4">
      <c r="A91" s="6" t="s">
        <v>1126</v>
      </c>
    </row>
    <row r="92" spans="1:4">
      <c r="A92" s="3" t="s">
        <v>1192</v>
      </c>
      <c r="C92" s="3" t="s">
        <v>1198</v>
      </c>
      <c r="D92" s="3" t="s">
        <v>1199</v>
      </c>
    </row>
    <row r="93" spans="1:4">
      <c r="A93" s="3" t="s">
        <v>1194</v>
      </c>
      <c r="C93" s="3" t="s">
        <v>1195</v>
      </c>
      <c r="D93" s="3" t="s">
        <v>1196</v>
      </c>
    </row>
    <row r="94" spans="1:4">
      <c r="A94" s="3" t="s">
        <v>1132</v>
      </c>
      <c r="B94" s="3" t="s">
        <v>428</v>
      </c>
      <c r="C94" s="3" t="s">
        <v>1189</v>
      </c>
      <c r="D94" s="3" t="s">
        <v>1189</v>
      </c>
    </row>
    <row r="95" spans="1:4">
      <c r="A95" s="3" t="s">
        <v>1200</v>
      </c>
    </row>
    <row r="96" spans="1:4">
      <c r="A96" s="6" t="s">
        <v>1126</v>
      </c>
    </row>
    <row r="97" spans="1:4">
      <c r="A97" s="3" t="s">
        <v>238</v>
      </c>
      <c r="C97" s="7" t="n">
        <v>-26</v>
      </c>
      <c r="D97" s="7" t="n">
        <v>-25</v>
      </c>
    </row>
    <row r="98" spans="1:4">
      <c r="A98" s="3" t="s">
        <v>1127</v>
      </c>
      <c r="B98" s="3" t="s">
        <v>426</v>
      </c>
      <c r="C98" s="3" t="s">
        <v>1184</v>
      </c>
    </row>
    <row r="99" spans="1:4">
      <c r="A99" s="3" t="s">
        <v>1201</v>
      </c>
    </row>
    <row r="100" spans="1:4">
      <c r="A100" s="6" t="s">
        <v>1126</v>
      </c>
    </row>
    <row r="101" spans="1:4">
      <c r="A101" s="3" t="s">
        <v>1202</v>
      </c>
      <c r="C101" s="3" t="s">
        <v>1203</v>
      </c>
      <c r="D101" s="3" t="s">
        <v>1203</v>
      </c>
    </row>
    <row r="102" spans="1:4">
      <c r="A102" s="3" t="s">
        <v>1204</v>
      </c>
      <c r="C102" s="3" t="s">
        <v>1196</v>
      </c>
      <c r="D102" s="3" t="s">
        <v>1196</v>
      </c>
    </row>
    <row r="103" spans="1:4">
      <c r="A103" s="3" t="s">
        <v>1205</v>
      </c>
      <c r="C103" s="3" t="s">
        <v>1206</v>
      </c>
      <c r="D103" s="3" t="s">
        <v>805</v>
      </c>
    </row>
    <row r="104" spans="1:4">
      <c r="A104" s="3" t="s">
        <v>1207</v>
      </c>
    </row>
    <row r="105" spans="1:4">
      <c r="A105" s="6" t="s">
        <v>1126</v>
      </c>
    </row>
    <row r="106" spans="1:4">
      <c r="A106" s="3" t="s">
        <v>1202</v>
      </c>
      <c r="C106" s="3" t="s">
        <v>1203</v>
      </c>
      <c r="D106" s="3" t="s">
        <v>1203</v>
      </c>
    </row>
    <row r="107" spans="1:4">
      <c r="A107" s="3" t="s">
        <v>1204</v>
      </c>
      <c r="C107" s="3" t="s">
        <v>1196</v>
      </c>
      <c r="D107" s="3" t="s">
        <v>1196</v>
      </c>
    </row>
    <row r="108" spans="1:4">
      <c r="A108" s="3" t="s">
        <v>1205</v>
      </c>
      <c r="C108" s="3" t="s">
        <v>1208</v>
      </c>
      <c r="D108" s="3" t="s">
        <v>1195</v>
      </c>
    </row>
    <row r="109" spans="1:4">
      <c r="A109" s="3" t="s">
        <v>1209</v>
      </c>
    </row>
    <row r="110" spans="1:4">
      <c r="A110" s="6" t="s">
        <v>1126</v>
      </c>
    </row>
    <row r="111" spans="1:4">
      <c r="A111" s="3" t="s">
        <v>1127</v>
      </c>
      <c r="B111" s="3" t="s">
        <v>426</v>
      </c>
      <c r="C111" s="3" t="s">
        <v>1184</v>
      </c>
    </row>
    <row r="112" spans="1:4">
      <c r="A112" s="3" t="s">
        <v>1210</v>
      </c>
    </row>
    <row r="113" spans="1:4">
      <c r="A113" s="6" t="s">
        <v>1126</v>
      </c>
    </row>
    <row r="114" spans="1:4">
      <c r="A114" s="3" t="s">
        <v>1132</v>
      </c>
      <c r="C114" s="3" t="s">
        <v>1133</v>
      </c>
      <c r="D114" s="3" t="s">
        <v>1133</v>
      </c>
    </row>
    <row r="115" spans="1:4">
      <c r="A115" s="3" t="s">
        <v>1211</v>
      </c>
      <c r="C115" s="3" t="s">
        <v>1212</v>
      </c>
      <c r="D115" s="3" t="s">
        <v>370</v>
      </c>
    </row>
    <row r="116" spans="1:4">
      <c r="A116" s="3" t="s">
        <v>1213</v>
      </c>
    </row>
    <row r="117" spans="1:4">
      <c r="A117" s="6" t="s">
        <v>1126</v>
      </c>
    </row>
    <row r="118" spans="1:4">
      <c r="A118" s="3" t="s">
        <v>1132</v>
      </c>
      <c r="C118" s="3" t="s">
        <v>1140</v>
      </c>
      <c r="D118" s="3" t="s">
        <v>1193</v>
      </c>
    </row>
    <row r="119" spans="1:4">
      <c r="A119" s="3" t="s">
        <v>1211</v>
      </c>
      <c r="C119" s="3" t="s">
        <v>1135</v>
      </c>
      <c r="D119" s="3" t="s">
        <v>1135</v>
      </c>
    </row>
    <row r="120" spans="1:4">
      <c r="A120" s="3" t="s">
        <v>56</v>
      </c>
    </row>
    <row r="121" spans="1:4">
      <c r="A121" s="6" t="s">
        <v>1126</v>
      </c>
    </row>
    <row r="122" spans="1:4">
      <c r="A122" s="3" t="s">
        <v>238</v>
      </c>
      <c r="C122" s="7" t="n">
        <v>563</v>
      </c>
      <c r="D122" s="7" t="n">
        <v>593</v>
      </c>
    </row>
    <row r="123" spans="1:4">
      <c r="A123" s="3" t="s">
        <v>1127</v>
      </c>
      <c r="B123" s="3" t="s">
        <v>426</v>
      </c>
      <c r="C123" s="3" t="s">
        <v>1184</v>
      </c>
    </row>
    <row r="124" spans="1:4">
      <c r="A124" s="3" t="s">
        <v>1214</v>
      </c>
    </row>
    <row r="125" spans="1:4">
      <c r="A125" s="6" t="s">
        <v>1126</v>
      </c>
    </row>
    <row r="126" spans="1:4">
      <c r="A126" s="3" t="s">
        <v>1186</v>
      </c>
      <c r="C126" s="3" t="s">
        <v>1187</v>
      </c>
      <c r="D126" s="3" t="s">
        <v>1187</v>
      </c>
    </row>
    <row r="127" spans="1:4">
      <c r="A127" s="3" t="s">
        <v>1192</v>
      </c>
      <c r="C127" s="3" t="s">
        <v>1193</v>
      </c>
      <c r="D127" s="3" t="s">
        <v>1193</v>
      </c>
    </row>
    <row r="128" spans="1:4">
      <c r="A128" s="3" t="s">
        <v>1194</v>
      </c>
      <c r="C128" s="3" t="s">
        <v>1195</v>
      </c>
      <c r="D128" s="3" t="s">
        <v>1196</v>
      </c>
    </row>
    <row r="129" spans="1:4">
      <c r="A129" s="3" t="s">
        <v>1132</v>
      </c>
      <c r="C129" s="3" t="s">
        <v>1133</v>
      </c>
      <c r="D129" s="3" t="s">
        <v>1133</v>
      </c>
    </row>
    <row r="130" spans="1:4">
      <c r="A130" s="3" t="s">
        <v>1202</v>
      </c>
      <c r="C130" s="3" t="s">
        <v>1203</v>
      </c>
      <c r="D130" s="3" t="s">
        <v>1203</v>
      </c>
    </row>
    <row r="131" spans="1:4">
      <c r="A131" s="3" t="s">
        <v>1211</v>
      </c>
      <c r="C131" s="3" t="s">
        <v>1215</v>
      </c>
      <c r="D131" s="3" t="s">
        <v>1216</v>
      </c>
    </row>
    <row r="132" spans="1:4">
      <c r="A132" s="3" t="s">
        <v>1204</v>
      </c>
      <c r="C132" s="3" t="s">
        <v>1196</v>
      </c>
      <c r="D132" s="3" t="s">
        <v>1196</v>
      </c>
    </row>
    <row r="133" spans="1:4">
      <c r="A133" s="3" t="s">
        <v>1205</v>
      </c>
      <c r="C133" s="3" t="s">
        <v>1217</v>
      </c>
      <c r="D133" s="3" t="s">
        <v>1193</v>
      </c>
    </row>
    <row r="134" spans="1:4">
      <c r="A134" s="3" t="s">
        <v>1218</v>
      </c>
      <c r="C134" s="3" t="s">
        <v>1219</v>
      </c>
      <c r="D134" s="3" t="s">
        <v>1220</v>
      </c>
    </row>
    <row r="135" spans="1:4">
      <c r="A135" s="3" t="s">
        <v>1221</v>
      </c>
    </row>
    <row r="136" spans="1:4">
      <c r="A136" s="6" t="s">
        <v>1126</v>
      </c>
    </row>
    <row r="137" spans="1:4">
      <c r="A137" s="3" t="s">
        <v>1186</v>
      </c>
      <c r="C137" s="3" t="s">
        <v>1135</v>
      </c>
      <c r="D137" s="3" t="s">
        <v>1135</v>
      </c>
    </row>
    <row r="138" spans="1:4">
      <c r="A138" s="3" t="s">
        <v>1192</v>
      </c>
      <c r="C138" s="3" t="s">
        <v>1198</v>
      </c>
      <c r="D138" s="3" t="s">
        <v>1199</v>
      </c>
    </row>
    <row r="139" spans="1:4">
      <c r="A139" s="3" t="s">
        <v>1194</v>
      </c>
      <c r="C139" s="3" t="s">
        <v>1195</v>
      </c>
      <c r="D139" s="3" t="s">
        <v>1196</v>
      </c>
    </row>
    <row r="140" spans="1:4">
      <c r="A140" s="3" t="s">
        <v>1132</v>
      </c>
      <c r="C140" s="3" t="s">
        <v>1162</v>
      </c>
      <c r="D140" s="3" t="s">
        <v>1140</v>
      </c>
    </row>
    <row r="141" spans="1:4">
      <c r="A141" s="3" t="s">
        <v>1202</v>
      </c>
      <c r="C141" s="3" t="s">
        <v>1203</v>
      </c>
      <c r="D141" s="3" t="s">
        <v>1203</v>
      </c>
    </row>
    <row r="142" spans="1:4">
      <c r="A142" s="3" t="s">
        <v>1211</v>
      </c>
      <c r="C142" s="3" t="s">
        <v>1135</v>
      </c>
      <c r="D142" s="3" t="s">
        <v>1135</v>
      </c>
    </row>
    <row r="143" spans="1:4">
      <c r="A143" s="3" t="s">
        <v>1204</v>
      </c>
      <c r="C143" s="3" t="s">
        <v>1196</v>
      </c>
      <c r="D143" s="3" t="s">
        <v>1196</v>
      </c>
    </row>
    <row r="144" spans="1:4">
      <c r="A144" s="3" t="s">
        <v>1205</v>
      </c>
      <c r="C144" s="3" t="s">
        <v>1222</v>
      </c>
      <c r="D144" s="3" t="s">
        <v>1223</v>
      </c>
    </row>
    <row r="145" spans="1:4">
      <c r="A145" s="3" t="s">
        <v>1218</v>
      </c>
      <c r="C145" s="3" t="s">
        <v>1135</v>
      </c>
      <c r="D145" s="3" t="s">
        <v>1135</v>
      </c>
    </row>
    <row r="146" spans="1:4"/>
    <row r="147" spans="1:4">
      <c r="A147" s="3" t="s">
        <v>392</v>
      </c>
      <c r="B147" s="3" t="s">
        <v>1224</v>
      </c>
    </row>
    <row r="148" spans="1:4">
      <c r="A148" s="3" t="s">
        <v>431</v>
      </c>
      <c r="B148" s="3" t="s">
        <v>1225</v>
      </c>
    </row>
    <row r="149" spans="1:4">
      <c r="A149" s="3" t="s">
        <v>418</v>
      </c>
      <c r="B149" s="3" t="s">
        <v>1226</v>
      </c>
    </row>
    <row r="150" spans="1:4">
      <c r="A150" s="3" t="s">
        <v>426</v>
      </c>
      <c r="B150" s="3" t="s">
        <v>1227</v>
      </c>
    </row>
    <row r="151" spans="1:4">
      <c r="A151" s="3" t="s">
        <v>428</v>
      </c>
      <c r="B151" s="3" t="s">
        <v>1228</v>
      </c>
    </row>
  </sheetData>
  <mergeCells count="7">
    <mergeCell ref="A1:B2"/>
    <mergeCell ref="A146:C146"/>
    <mergeCell ref="B147:C147"/>
    <mergeCell ref="B148:C148"/>
    <mergeCell ref="B149:C149"/>
    <mergeCell ref="B150:C150"/>
    <mergeCell ref="B151:C15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9</v>
      </c>
      <c r="B1" s="2" t="s">
        <v>1</v>
      </c>
    </row>
    <row r="2" spans="1:2">
      <c r="B2" s="2" t="s">
        <v>2</v>
      </c>
    </row>
    <row r="3" spans="1:2">
      <c r="A3" s="3" t="s">
        <v>69</v>
      </c>
      <c r="B3" s="3"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20</v>
      </c>
    </row>
    <row r="2" spans="1:3">
      <c r="A2" s="6" t="s">
        <v>21</v>
      </c>
    </row>
    <row r="3" spans="1:3">
      <c r="A3" s="3" t="s">
        <v>212</v>
      </c>
      <c r="B3" s="7" t="n">
        <v>120</v>
      </c>
      <c r="C3" s="7" t="n">
        <v>124</v>
      </c>
    </row>
    <row r="4" spans="1:3">
      <c r="A4" s="3" t="s">
        <v>1230</v>
      </c>
      <c r="B4" s="4" t="n">
        <v>5</v>
      </c>
      <c r="C4" s="4" t="n">
        <v>7</v>
      </c>
    </row>
    <row r="5" spans="1:3">
      <c r="A5" s="3" t="s">
        <v>31</v>
      </c>
      <c r="C5" s="4" t="n">
        <v>7</v>
      </c>
    </row>
    <row r="6" spans="1:3">
      <c r="A6" s="3" t="s">
        <v>35</v>
      </c>
      <c r="C6" s="4" t="n">
        <v>7</v>
      </c>
    </row>
    <row r="7" spans="1:3">
      <c r="A7" s="3" t="s">
        <v>1017</v>
      </c>
      <c r="B7" s="4" t="n">
        <v>125</v>
      </c>
      <c r="C7" s="4" t="n">
        <v>145</v>
      </c>
    </row>
    <row r="8" spans="1:3">
      <c r="A8" s="3" t="s">
        <v>1231</v>
      </c>
    </row>
    <row r="9" spans="1:3">
      <c r="A9" s="6" t="s">
        <v>21</v>
      </c>
    </row>
    <row r="10" spans="1:3">
      <c r="A10" s="3" t="s">
        <v>212</v>
      </c>
      <c r="B10" s="4" t="n">
        <v>183</v>
      </c>
      <c r="C10" s="4" t="n">
        <v>194</v>
      </c>
    </row>
    <row r="11" spans="1:3">
      <c r="A11" s="3" t="s">
        <v>1230</v>
      </c>
      <c r="B11" s="4" t="n">
        <v>8</v>
      </c>
      <c r="C11" s="4" t="n">
        <v>8</v>
      </c>
    </row>
    <row r="12" spans="1:3">
      <c r="A12" s="3" t="s">
        <v>31</v>
      </c>
      <c r="B12" s="4" t="n">
        <v>1</v>
      </c>
      <c r="C12" s="4" t="n">
        <v>11</v>
      </c>
    </row>
    <row r="13" spans="1:3">
      <c r="A13" s="3" t="s">
        <v>35</v>
      </c>
      <c r="C13" s="4" t="n">
        <v>11</v>
      </c>
    </row>
    <row r="14" spans="1:3">
      <c r="A14" s="3" t="s">
        <v>1017</v>
      </c>
      <c r="B14" s="4" t="n">
        <v>192</v>
      </c>
      <c r="C14" s="4" t="n">
        <v>224</v>
      </c>
    </row>
    <row r="15" spans="1:3">
      <c r="A15" s="10" t="n">
        <v>1</v>
      </c>
    </row>
    <row r="16" spans="1:3">
      <c r="A16" s="6" t="s">
        <v>21</v>
      </c>
    </row>
    <row r="17" spans="1:3">
      <c r="A17" s="3" t="s">
        <v>31</v>
      </c>
      <c r="C17" s="4" t="n">
        <v>6</v>
      </c>
    </row>
    <row r="18" spans="1:3">
      <c r="A18" s="3" t="s">
        <v>1017</v>
      </c>
      <c r="C18" s="4" t="n">
        <v>6</v>
      </c>
    </row>
    <row r="19" spans="1:3">
      <c r="A19" s="10" t="n">
        <v>2</v>
      </c>
    </row>
    <row r="20" spans="1:3">
      <c r="A20" s="6" t="s">
        <v>21</v>
      </c>
    </row>
    <row r="21" spans="1:3">
      <c r="A21" s="3" t="s">
        <v>1230</v>
      </c>
      <c r="B21" s="4" t="n">
        <v>5</v>
      </c>
      <c r="C21" s="4" t="n">
        <v>7</v>
      </c>
    </row>
    <row r="22" spans="1:3">
      <c r="A22" s="3" t="s">
        <v>35</v>
      </c>
      <c r="C22" s="4" t="n">
        <v>6</v>
      </c>
    </row>
    <row r="23" spans="1:3">
      <c r="A23" s="3" t="s">
        <v>1017</v>
      </c>
      <c r="B23" s="4" t="n">
        <v>5</v>
      </c>
      <c r="C23" s="4" t="n">
        <v>13</v>
      </c>
    </row>
    <row r="24" spans="1:3">
      <c r="A24" s="10" t="n">
        <v>3</v>
      </c>
    </row>
    <row r="25" spans="1:3">
      <c r="A25" s="6" t="s">
        <v>21</v>
      </c>
    </row>
    <row r="26" spans="1:3">
      <c r="A26" s="3" t="s">
        <v>212</v>
      </c>
      <c r="B26" s="4" t="n">
        <v>120</v>
      </c>
      <c r="C26" s="4" t="n">
        <v>124</v>
      </c>
    </row>
    <row r="27" spans="1:3">
      <c r="A27" s="3" t="s">
        <v>31</v>
      </c>
      <c r="C27" s="4" t="n">
        <v>1</v>
      </c>
    </row>
    <row r="28" spans="1:3">
      <c r="A28" s="3" t="s">
        <v>35</v>
      </c>
      <c r="C28" s="4" t="n">
        <v>1</v>
      </c>
    </row>
    <row r="29" spans="1:3">
      <c r="A29" s="3" t="s">
        <v>1017</v>
      </c>
      <c r="B29" s="7" t="n">
        <v>120</v>
      </c>
      <c r="C29" s="7" t="n">
        <v>12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2</v>
      </c>
      <c r="C1" s="2" t="s">
        <v>2</v>
      </c>
      <c r="D1" s="2" t="s">
        <v>20</v>
      </c>
    </row>
    <row r="2" spans="1:4">
      <c r="A2" s="6" t="s">
        <v>1233</v>
      </c>
    </row>
    <row r="3" spans="1:4">
      <c r="A3" s="3" t="s">
        <v>56</v>
      </c>
      <c r="C3" s="7" t="n">
        <v>1943986</v>
      </c>
      <c r="D3" s="7" t="n">
        <v>1496488</v>
      </c>
    </row>
    <row r="4" spans="1:4">
      <c r="A4" s="3" t="s">
        <v>1234</v>
      </c>
    </row>
    <row r="5" spans="1:4">
      <c r="A5" s="6" t="s">
        <v>1235</v>
      </c>
    </row>
    <row r="6" spans="1:4">
      <c r="A6" s="3" t="s">
        <v>1236</v>
      </c>
      <c r="C6" s="4" t="n">
        <v>65291000</v>
      </c>
      <c r="D6" s="4" t="n">
        <v>60943000</v>
      </c>
    </row>
    <row r="7" spans="1:4">
      <c r="A7" s="3" t="s">
        <v>69</v>
      </c>
      <c r="C7" s="4" t="n">
        <v>3127000</v>
      </c>
      <c r="D7" s="4" t="n">
        <v>3817000</v>
      </c>
    </row>
    <row r="8" spans="1:4">
      <c r="A8" s="3" t="s">
        <v>1237</v>
      </c>
      <c r="B8" s="3" t="s">
        <v>392</v>
      </c>
      <c r="C8" s="4" t="n">
        <v>83401000</v>
      </c>
      <c r="D8" s="4" t="n">
        <v>81662000</v>
      </c>
    </row>
    <row r="9" spans="1:4">
      <c r="A9" s="6" t="s">
        <v>1233</v>
      </c>
    </row>
    <row r="10" spans="1:4">
      <c r="A10" s="3" t="s">
        <v>1238</v>
      </c>
      <c r="C10" s="4" t="n">
        <v>46373000</v>
      </c>
      <c r="D10" s="4" t="n">
        <v>42205000</v>
      </c>
    </row>
    <row r="11" spans="1:4">
      <c r="A11" s="3" t="s">
        <v>45</v>
      </c>
      <c r="C11" s="4" t="n">
        <v>114675000</v>
      </c>
      <c r="D11" s="4" t="n">
        <v>110125000</v>
      </c>
    </row>
    <row r="12" spans="1:4">
      <c r="A12" s="3" t="s">
        <v>46</v>
      </c>
      <c r="C12" s="4" t="n">
        <v>3999000</v>
      </c>
      <c r="D12" s="4" t="n">
        <v>4123000</v>
      </c>
    </row>
    <row r="13" spans="1:4">
      <c r="A13" s="3" t="s">
        <v>50</v>
      </c>
      <c r="C13" s="4" t="n">
        <v>931000</v>
      </c>
      <c r="D13" s="4" t="n">
        <v>1477000</v>
      </c>
    </row>
    <row r="14" spans="1:4">
      <c r="A14" s="3" t="s">
        <v>56</v>
      </c>
      <c r="C14" s="4" t="n">
        <v>12157000</v>
      </c>
      <c r="D14" s="4" t="n">
        <v>13009000</v>
      </c>
    </row>
    <row r="15" spans="1:4">
      <c r="A15" s="3" t="s">
        <v>1239</v>
      </c>
    </row>
    <row r="16" spans="1:4">
      <c r="A16" s="6" t="s">
        <v>1235</v>
      </c>
    </row>
    <row r="17" spans="1:4">
      <c r="A17" s="3" t="s">
        <v>1236</v>
      </c>
      <c r="C17" s="4" t="n">
        <v>65291000</v>
      </c>
      <c r="D17" s="4" t="n">
        <v>60943000</v>
      </c>
    </row>
    <row r="18" spans="1:4">
      <c r="A18" s="3" t="s">
        <v>69</v>
      </c>
      <c r="C18" s="4" t="n">
        <v>3148000</v>
      </c>
      <c r="D18" s="4" t="n">
        <v>3846000</v>
      </c>
    </row>
    <row r="19" spans="1:4">
      <c r="A19" s="3" t="s">
        <v>1237</v>
      </c>
      <c r="B19" s="3" t="s">
        <v>392</v>
      </c>
      <c r="C19" s="4" t="n">
        <v>84306000</v>
      </c>
      <c r="D19" s="4" t="n">
        <v>82696000</v>
      </c>
    </row>
    <row r="20" spans="1:4">
      <c r="A20" s="6" t="s">
        <v>1233</v>
      </c>
    </row>
    <row r="21" spans="1:4">
      <c r="A21" s="3" t="s">
        <v>1238</v>
      </c>
      <c r="C21" s="4" t="n">
        <v>46373000</v>
      </c>
      <c r="D21" s="4" t="n">
        <v>42205000</v>
      </c>
    </row>
    <row r="22" spans="1:4">
      <c r="A22" s="3" t="s">
        <v>45</v>
      </c>
      <c r="C22" s="4" t="n">
        <v>114668000</v>
      </c>
      <c r="D22" s="4" t="n">
        <v>110124000</v>
      </c>
    </row>
    <row r="23" spans="1:4">
      <c r="A23" s="3" t="s">
        <v>46</v>
      </c>
      <c r="C23" s="4" t="n">
        <v>3999000</v>
      </c>
      <c r="D23" s="4" t="n">
        <v>4123000</v>
      </c>
    </row>
    <row r="24" spans="1:4">
      <c r="A24" s="3" t="s">
        <v>50</v>
      </c>
      <c r="C24" s="4" t="n">
        <v>931000</v>
      </c>
      <c r="D24" s="4" t="n">
        <v>1477000</v>
      </c>
    </row>
    <row r="25" spans="1:4">
      <c r="A25" s="3" t="s">
        <v>56</v>
      </c>
      <c r="C25" s="4" t="n">
        <v>12258000</v>
      </c>
      <c r="D25" s="4" t="n">
        <v>13078000</v>
      </c>
    </row>
    <row r="26" spans="1:4">
      <c r="A26" s="3" t="s">
        <v>1240</v>
      </c>
    </row>
    <row r="27" spans="1:4">
      <c r="A27" s="6" t="s">
        <v>1235</v>
      </c>
    </row>
    <row r="28" spans="1:4">
      <c r="A28" s="3" t="s">
        <v>1236</v>
      </c>
      <c r="C28" s="4" t="n">
        <v>909000</v>
      </c>
      <c r="D28" s="4" t="n">
        <v>1063000</v>
      </c>
    </row>
    <row r="29" spans="1:4">
      <c r="A29" s="3" t="s">
        <v>69</v>
      </c>
      <c r="C29" s="4" t="n">
        <v>3148000</v>
      </c>
      <c r="D29" s="4" t="n">
        <v>3846000</v>
      </c>
    </row>
    <row r="30" spans="1:4">
      <c r="A30" s="6" t="s">
        <v>1233</v>
      </c>
    </row>
    <row r="31" spans="1:4">
      <c r="A31" s="3" t="s">
        <v>1238</v>
      </c>
      <c r="C31" s="4" t="n">
        <v>21957000</v>
      </c>
      <c r="D31" s="4" t="n">
        <v>20544000</v>
      </c>
    </row>
    <row r="32" spans="1:4">
      <c r="A32" s="3" t="s">
        <v>45</v>
      </c>
      <c r="C32" s="4" t="n">
        <v>57802000</v>
      </c>
      <c r="D32" s="4" t="n">
        <v>56738000</v>
      </c>
    </row>
    <row r="33" spans="1:4">
      <c r="A33" s="3" t="s">
        <v>1241</v>
      </c>
    </row>
    <row r="34" spans="1:4">
      <c r="A34" s="6" t="s">
        <v>1235</v>
      </c>
    </row>
    <row r="35" spans="1:4">
      <c r="A35" s="3" t="s">
        <v>1236</v>
      </c>
      <c r="C35" s="4" t="n">
        <v>64382000</v>
      </c>
      <c r="D35" s="4" t="n">
        <v>59880000</v>
      </c>
    </row>
    <row r="36" spans="1:4">
      <c r="A36" s="6" t="s">
        <v>1233</v>
      </c>
    </row>
    <row r="37" spans="1:4">
      <c r="A37" s="3" t="s">
        <v>1238</v>
      </c>
      <c r="C37" s="4" t="n">
        <v>24416000</v>
      </c>
      <c r="D37" s="4" t="n">
        <v>21661000</v>
      </c>
    </row>
    <row r="38" spans="1:4">
      <c r="A38" s="3" t="s">
        <v>45</v>
      </c>
      <c r="C38" s="4" t="n">
        <v>56866000</v>
      </c>
      <c r="D38" s="4" t="n">
        <v>53386000</v>
      </c>
    </row>
    <row r="39" spans="1:4">
      <c r="A39" s="3" t="s">
        <v>46</v>
      </c>
      <c r="C39" s="4" t="n">
        <v>3999000</v>
      </c>
      <c r="D39" s="4" t="n">
        <v>4123000</v>
      </c>
    </row>
    <row r="40" spans="1:4">
      <c r="A40" s="3" t="s">
        <v>50</v>
      </c>
      <c r="C40" s="4" t="n">
        <v>931000</v>
      </c>
      <c r="D40" s="4" t="n">
        <v>1477000</v>
      </c>
    </row>
    <row r="41" spans="1:4">
      <c r="A41" s="3" t="s">
        <v>56</v>
      </c>
      <c r="C41" s="4" t="n">
        <v>11274000</v>
      </c>
      <c r="D41" s="4" t="n">
        <v>12120000</v>
      </c>
    </row>
    <row r="42" spans="1:4">
      <c r="A42" s="3" t="s">
        <v>1242</v>
      </c>
    </row>
    <row r="43" spans="1:4">
      <c r="A43" s="6" t="s">
        <v>1235</v>
      </c>
    </row>
    <row r="44" spans="1:4">
      <c r="A44" s="3" t="s">
        <v>1237</v>
      </c>
      <c r="B44" s="3" t="s">
        <v>392</v>
      </c>
      <c r="C44" s="4" t="n">
        <v>84306000</v>
      </c>
      <c r="D44" s="4" t="n">
        <v>82696000</v>
      </c>
    </row>
    <row r="45" spans="1:4">
      <c r="A45" s="6" t="s">
        <v>1233</v>
      </c>
    </row>
    <row r="46" spans="1:4">
      <c r="A46" s="3" t="s">
        <v>56</v>
      </c>
      <c r="C46" s="7" t="n">
        <v>984000</v>
      </c>
      <c r="D46" s="7" t="n">
        <v>958000</v>
      </c>
    </row>
    <row r="47" spans="1:4"/>
    <row r="48" spans="1:4">
      <c r="A48" s="3" t="s">
        <v>392</v>
      </c>
      <c r="B48" s="3" t="s">
        <v>1243</v>
      </c>
    </row>
  </sheetData>
  <mergeCells count="3">
    <mergeCell ref="A1:B1"/>
    <mergeCell ref="A47:C47"/>
    <mergeCell ref="B48:C4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4</v>
      </c>
      <c r="C1" s="2" t="s">
        <v>2</v>
      </c>
      <c r="D1" s="2" t="s">
        <v>20</v>
      </c>
    </row>
    <row r="2" spans="1:4">
      <c r="A2" s="6" t="s">
        <v>1245</v>
      </c>
    </row>
    <row r="3" spans="1:4">
      <c r="A3" s="3" t="s">
        <v>1246</v>
      </c>
      <c r="B3" s="3" t="s">
        <v>392</v>
      </c>
      <c r="C3" s="7" t="n">
        <v>9806</v>
      </c>
      <c r="D3" s="7" t="n">
        <v>10608</v>
      </c>
    </row>
    <row r="4" spans="1:4">
      <c r="A4" s="3" t="s">
        <v>1247</v>
      </c>
      <c r="B4" s="3" t="s">
        <v>392</v>
      </c>
      <c r="C4" s="4" t="n">
        <v>0</v>
      </c>
      <c r="D4" s="4" t="n">
        <v>0</v>
      </c>
    </row>
    <row r="5" spans="1:4">
      <c r="A5" s="3" t="s">
        <v>1248</v>
      </c>
      <c r="B5" s="3" t="s">
        <v>417</v>
      </c>
      <c r="C5" s="4" t="n">
        <v>9806</v>
      </c>
      <c r="D5" s="4" t="n">
        <v>10608</v>
      </c>
    </row>
    <row r="6" spans="1:4">
      <c r="A6" s="3" t="s">
        <v>1249</v>
      </c>
      <c r="B6" s="3" t="s">
        <v>1250</v>
      </c>
      <c r="C6" s="4" t="n">
        <v>-8370</v>
      </c>
      <c r="D6" s="4" t="n">
        <v>-8966</v>
      </c>
    </row>
    <row r="7" spans="1:4">
      <c r="A7" s="3" t="s">
        <v>1251</v>
      </c>
      <c r="B7" s="3" t="s">
        <v>1175</v>
      </c>
      <c r="C7" s="4" t="n">
        <v>-504</v>
      </c>
      <c r="D7" s="4" t="n">
        <v>-620</v>
      </c>
    </row>
    <row r="8" spans="1:4">
      <c r="A8" s="3" t="s">
        <v>1252</v>
      </c>
      <c r="B8" s="3" t="s">
        <v>392</v>
      </c>
      <c r="C8" s="4" t="n">
        <v>932</v>
      </c>
      <c r="D8" s="4" t="n">
        <v>1022</v>
      </c>
    </row>
    <row r="9" spans="1:4">
      <c r="A9" s="3" t="s">
        <v>1253</v>
      </c>
      <c r="B9" s="3" t="s">
        <v>392</v>
      </c>
      <c r="C9" s="4" t="n">
        <v>9162</v>
      </c>
      <c r="D9" s="4" t="n">
        <v>8698</v>
      </c>
    </row>
    <row r="10" spans="1:4">
      <c r="A10" s="3" t="s">
        <v>1254</v>
      </c>
      <c r="B10" s="3" t="s">
        <v>392</v>
      </c>
      <c r="C10" s="4" t="n">
        <v>0</v>
      </c>
      <c r="D10" s="4" t="n">
        <v>0</v>
      </c>
    </row>
    <row r="11" spans="1:4">
      <c r="A11" s="3" t="s">
        <v>1255</v>
      </c>
      <c r="B11" s="3" t="s">
        <v>417</v>
      </c>
      <c r="C11" s="4" t="n">
        <v>9162</v>
      </c>
      <c r="D11" s="4" t="n">
        <v>8698</v>
      </c>
    </row>
    <row r="12" spans="1:4">
      <c r="A12" s="3" t="s">
        <v>1256</v>
      </c>
      <c r="B12" s="3" t="s">
        <v>1250</v>
      </c>
      <c r="C12" s="4" t="n">
        <v>-9105</v>
      </c>
      <c r="D12" s="4" t="n">
        <v>-8662</v>
      </c>
    </row>
    <row r="13" spans="1:4">
      <c r="A13" s="3" t="s">
        <v>1257</v>
      </c>
      <c r="B13" s="3" t="s">
        <v>1175</v>
      </c>
      <c r="C13" s="4" t="n">
        <v>0</v>
      </c>
      <c r="D13" s="4" t="n">
        <v>0</v>
      </c>
    </row>
    <row r="14" spans="1:4">
      <c r="A14" s="3" t="s">
        <v>1258</v>
      </c>
      <c r="B14" s="3" t="s">
        <v>392</v>
      </c>
      <c r="C14" s="4" t="n">
        <v>57</v>
      </c>
      <c r="D14" s="4" t="n">
        <v>36</v>
      </c>
    </row>
    <row r="15" spans="1:4">
      <c r="A15" s="3" t="s">
        <v>1259</v>
      </c>
      <c r="B15" s="3" t="s">
        <v>392</v>
      </c>
      <c r="C15" s="4" t="n">
        <v>3192</v>
      </c>
      <c r="D15" s="4" t="n">
        <v>3127</v>
      </c>
    </row>
    <row r="16" spans="1:4">
      <c r="A16" s="3" t="s">
        <v>1260</v>
      </c>
      <c r="B16" s="3" t="s">
        <v>392</v>
      </c>
      <c r="C16" s="4" t="n">
        <v>0</v>
      </c>
      <c r="D16" s="4" t="n">
        <v>0</v>
      </c>
    </row>
    <row r="17" spans="1:4">
      <c r="A17" s="3" t="s">
        <v>1261</v>
      </c>
      <c r="B17" s="3" t="s">
        <v>417</v>
      </c>
      <c r="C17" s="4" t="n">
        <v>3192</v>
      </c>
      <c r="D17" s="4" t="n">
        <v>3127</v>
      </c>
    </row>
    <row r="18" spans="1:4">
      <c r="A18" s="3" t="s">
        <v>1262</v>
      </c>
      <c r="B18" s="3" t="s">
        <v>1250</v>
      </c>
      <c r="C18" s="4" t="n">
        <v>-3172</v>
      </c>
      <c r="D18" s="4" t="n">
        <v>-3116</v>
      </c>
    </row>
    <row r="19" spans="1:4">
      <c r="A19" s="3" t="s">
        <v>1263</v>
      </c>
      <c r="B19" s="3" t="s">
        <v>1175</v>
      </c>
      <c r="C19" s="4" t="n">
        <v>0</v>
      </c>
      <c r="D19" s="4" t="n">
        <v>0</v>
      </c>
    </row>
    <row r="20" spans="1:4">
      <c r="A20" s="3" t="s">
        <v>1264</v>
      </c>
      <c r="B20" s="3" t="s">
        <v>392</v>
      </c>
      <c r="C20" s="4" t="n">
        <v>20</v>
      </c>
      <c r="D20" s="4" t="n">
        <v>11</v>
      </c>
    </row>
    <row r="21" spans="1:4">
      <c r="A21" s="3" t="s">
        <v>1265</v>
      </c>
      <c r="B21" s="3" t="s">
        <v>392</v>
      </c>
      <c r="C21" s="4" t="n">
        <v>22160</v>
      </c>
      <c r="D21" s="4" t="n">
        <v>22433</v>
      </c>
    </row>
    <row r="22" spans="1:4">
      <c r="A22" s="3" t="s">
        <v>1266</v>
      </c>
      <c r="B22" s="3" t="s">
        <v>392</v>
      </c>
      <c r="C22" s="4" t="n">
        <v>0</v>
      </c>
      <c r="D22" s="4" t="n">
        <v>0</v>
      </c>
    </row>
    <row r="23" spans="1:4">
      <c r="A23" s="3" t="s">
        <v>1267</v>
      </c>
      <c r="B23" s="3" t="s">
        <v>417</v>
      </c>
      <c r="C23" s="4" t="n">
        <v>22160</v>
      </c>
      <c r="D23" s="4" t="n">
        <v>22433</v>
      </c>
    </row>
    <row r="24" spans="1:4">
      <c r="A24" s="3" t="s">
        <v>1268</v>
      </c>
      <c r="B24" s="3" t="s">
        <v>1250</v>
      </c>
      <c r="C24" s="4" t="n">
        <v>-20647</v>
      </c>
      <c r="D24" s="4" t="n">
        <v>-20744</v>
      </c>
    </row>
    <row r="25" spans="1:4">
      <c r="A25" s="3" t="s">
        <v>1269</v>
      </c>
      <c r="B25" s="3" t="s">
        <v>1175</v>
      </c>
      <c r="C25" s="4" t="n">
        <v>-504</v>
      </c>
      <c r="D25" s="4" t="n">
        <v>-620</v>
      </c>
    </row>
    <row r="26" spans="1:4">
      <c r="A26" s="3" t="s">
        <v>1270</v>
      </c>
      <c r="B26" s="3" t="s">
        <v>392</v>
      </c>
      <c r="C26" s="4" t="n">
        <v>1009</v>
      </c>
      <c r="D26" s="4" t="n">
        <v>1069</v>
      </c>
    </row>
    <row r="27" spans="1:4">
      <c r="A27" s="3" t="s">
        <v>1271</v>
      </c>
      <c r="B27" s="3" t="s">
        <v>392</v>
      </c>
      <c r="C27" s="4" t="n">
        <v>9658</v>
      </c>
      <c r="D27" s="4" t="n">
        <v>10405</v>
      </c>
    </row>
    <row r="28" spans="1:4">
      <c r="A28" s="3" t="s">
        <v>1272</v>
      </c>
      <c r="B28" s="3" t="s">
        <v>392</v>
      </c>
      <c r="C28" s="4" t="n">
        <v>0</v>
      </c>
      <c r="D28" s="4" t="n">
        <v>0</v>
      </c>
    </row>
    <row r="29" spans="1:4">
      <c r="A29" s="3" t="s">
        <v>1273</v>
      </c>
      <c r="B29" s="3" t="s">
        <v>417</v>
      </c>
      <c r="C29" s="4" t="n">
        <v>9658</v>
      </c>
      <c r="D29" s="4" t="n">
        <v>10405</v>
      </c>
    </row>
    <row r="30" spans="1:4">
      <c r="A30" s="3" t="s">
        <v>1274</v>
      </c>
      <c r="B30" s="3" t="s">
        <v>1250</v>
      </c>
      <c r="C30" s="4" t="n">
        <v>-8120</v>
      </c>
      <c r="D30" s="4" t="n">
        <v>-8866</v>
      </c>
    </row>
    <row r="31" spans="1:4">
      <c r="A31" s="3" t="s">
        <v>1275</v>
      </c>
      <c r="B31" s="3" t="s">
        <v>1175</v>
      </c>
      <c r="C31" s="4" t="n">
        <v>-972</v>
      </c>
      <c r="D31" s="4" t="n">
        <v>-901</v>
      </c>
    </row>
    <row r="32" spans="1:4">
      <c r="A32" s="3" t="s">
        <v>1276</v>
      </c>
      <c r="B32" s="3" t="s">
        <v>392</v>
      </c>
      <c r="C32" s="4" t="n">
        <v>566</v>
      </c>
      <c r="D32" s="4" t="n">
        <v>638</v>
      </c>
    </row>
    <row r="33" spans="1:4">
      <c r="A33" s="3" t="s">
        <v>1277</v>
      </c>
      <c r="B33" s="3" t="s">
        <v>392</v>
      </c>
      <c r="C33" s="4" t="n">
        <v>18453</v>
      </c>
      <c r="D33" s="4" t="n">
        <v>17446</v>
      </c>
    </row>
    <row r="34" spans="1:4">
      <c r="A34" s="3" t="s">
        <v>1278</v>
      </c>
      <c r="B34" s="3" t="s">
        <v>392</v>
      </c>
      <c r="C34" s="4" t="n">
        <v>0</v>
      </c>
      <c r="D34" s="4" t="n">
        <v>0</v>
      </c>
    </row>
    <row r="35" spans="1:4">
      <c r="A35" s="3" t="s">
        <v>1279</v>
      </c>
      <c r="B35" s="3" t="s">
        <v>417</v>
      </c>
      <c r="C35" s="4" t="n">
        <v>18453</v>
      </c>
      <c r="D35" s="4" t="n">
        <v>17446</v>
      </c>
    </row>
    <row r="36" spans="1:4">
      <c r="A36" s="3" t="s">
        <v>1280</v>
      </c>
      <c r="B36" s="3" t="s">
        <v>1250</v>
      </c>
      <c r="C36" s="4" t="n">
        <v>-18275</v>
      </c>
      <c r="D36" s="4" t="n">
        <v>-17391</v>
      </c>
    </row>
    <row r="37" spans="1:4">
      <c r="A37" s="3" t="s">
        <v>1281</v>
      </c>
      <c r="B37" s="3" t="s">
        <v>1175</v>
      </c>
      <c r="C37" s="4" t="n">
        <v>0</v>
      </c>
      <c r="D37" s="4" t="n">
        <v>0</v>
      </c>
    </row>
    <row r="38" spans="1:4">
      <c r="A38" s="3" t="s">
        <v>1282</v>
      </c>
      <c r="B38" s="3" t="s">
        <v>392</v>
      </c>
      <c r="C38" s="4" t="n">
        <v>178</v>
      </c>
      <c r="D38" s="4" t="n">
        <v>55</v>
      </c>
    </row>
    <row r="39" spans="1:4">
      <c r="A39" s="3" t="s">
        <v>1283</v>
      </c>
      <c r="B39" s="3" t="s">
        <v>392</v>
      </c>
      <c r="C39" s="4" t="n">
        <v>2315</v>
      </c>
      <c r="D39" s="4" t="n">
        <v>1458</v>
      </c>
    </row>
    <row r="40" spans="1:4">
      <c r="A40" s="3" t="s">
        <v>1284</v>
      </c>
      <c r="B40" s="3" t="s">
        <v>392</v>
      </c>
      <c r="C40" s="4" t="n">
        <v>0</v>
      </c>
      <c r="D40" s="4" t="n">
        <v>0</v>
      </c>
    </row>
    <row r="41" spans="1:4">
      <c r="A41" s="3" t="s">
        <v>1285</v>
      </c>
      <c r="B41" s="3" t="s">
        <v>417</v>
      </c>
      <c r="C41" s="4" t="n">
        <v>2315</v>
      </c>
      <c r="D41" s="4" t="n">
        <v>1458</v>
      </c>
    </row>
    <row r="42" spans="1:4">
      <c r="A42" s="3" t="s">
        <v>1286</v>
      </c>
      <c r="B42" s="3" t="s">
        <v>1250</v>
      </c>
      <c r="C42" s="4" t="n">
        <v>-2277</v>
      </c>
      <c r="D42" s="4" t="n">
        <v>-1455</v>
      </c>
    </row>
    <row r="43" spans="1:4">
      <c r="A43" s="3" t="s">
        <v>1287</v>
      </c>
      <c r="B43" s="3" t="s">
        <v>1175</v>
      </c>
      <c r="C43" s="4" t="n">
        <v>0</v>
      </c>
      <c r="D43" s="4" t="n">
        <v>0</v>
      </c>
    </row>
    <row r="44" spans="1:4">
      <c r="A44" s="3" t="s">
        <v>1288</v>
      </c>
      <c r="B44" s="3" t="s">
        <v>392</v>
      </c>
      <c r="C44" s="4" t="n">
        <v>38</v>
      </c>
      <c r="D44" s="4" t="n">
        <v>3</v>
      </c>
    </row>
    <row r="45" spans="1:4">
      <c r="A45" s="3" t="s">
        <v>1289</v>
      </c>
      <c r="B45" s="3" t="s">
        <v>392</v>
      </c>
      <c r="C45" s="4" t="n">
        <v>30426</v>
      </c>
      <c r="D45" s="4" t="n">
        <v>29309</v>
      </c>
    </row>
    <row r="46" spans="1:4">
      <c r="A46" s="3" t="s">
        <v>1290</v>
      </c>
      <c r="B46" s="3" t="s">
        <v>392</v>
      </c>
      <c r="C46" s="4" t="n">
        <v>0</v>
      </c>
      <c r="D46" s="4" t="n">
        <v>0</v>
      </c>
    </row>
    <row r="47" spans="1:4">
      <c r="A47" s="3" t="s">
        <v>1291</v>
      </c>
      <c r="B47" s="3" t="s">
        <v>417</v>
      </c>
      <c r="C47" s="4" t="n">
        <v>30426</v>
      </c>
      <c r="D47" s="4" t="n">
        <v>29309</v>
      </c>
    </row>
    <row r="48" spans="1:4">
      <c r="A48" s="3" t="s">
        <v>1292</v>
      </c>
      <c r="B48" s="3" t="s">
        <v>1250</v>
      </c>
      <c r="C48" s="4" t="n">
        <v>-28672</v>
      </c>
      <c r="D48" s="4" t="n">
        <v>-27712</v>
      </c>
    </row>
    <row r="49" spans="1:4">
      <c r="A49" s="3" t="s">
        <v>1293</v>
      </c>
      <c r="B49" s="3" t="s">
        <v>1175</v>
      </c>
      <c r="C49" s="4" t="n">
        <v>-972</v>
      </c>
      <c r="D49" s="4" t="n">
        <v>-901</v>
      </c>
    </row>
    <row r="50" spans="1:4">
      <c r="A50" s="3" t="s">
        <v>1294</v>
      </c>
      <c r="B50" s="3" t="s">
        <v>392</v>
      </c>
      <c r="C50" s="7" t="n">
        <v>782</v>
      </c>
      <c r="D50" s="7" t="n">
        <v>696</v>
      </c>
    </row>
    <row r="51" spans="1:4"/>
    <row r="52" spans="1:4">
      <c r="A52" s="3" t="s">
        <v>392</v>
      </c>
      <c r="B52" s="3" t="s">
        <v>1295</v>
      </c>
    </row>
    <row r="53" spans="1:4">
      <c r="A53" s="3" t="s">
        <v>431</v>
      </c>
      <c r="B53" s="3" t="s">
        <v>1296</v>
      </c>
    </row>
    <row r="54" spans="1:4">
      <c r="A54" s="3" t="s">
        <v>418</v>
      </c>
      <c r="B54" s="3" t="s">
        <v>1297</v>
      </c>
    </row>
    <row r="55" spans="1:4">
      <c r="A55" s="3" t="s">
        <v>426</v>
      </c>
      <c r="B55" s="3" t="s">
        <v>1298</v>
      </c>
    </row>
  </sheetData>
  <mergeCells count="6">
    <mergeCell ref="A1:B1"/>
    <mergeCell ref="A51:C51"/>
    <mergeCell ref="B52:C52"/>
    <mergeCell ref="B53:C53"/>
    <mergeCell ref="B54:C54"/>
    <mergeCell ref="B55:C5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9</v>
      </c>
      <c r="C1" s="2" t="s">
        <v>2</v>
      </c>
      <c r="D1" s="2" t="s">
        <v>20</v>
      </c>
    </row>
    <row r="2" spans="1:4">
      <c r="A2" s="6" t="s">
        <v>1300</v>
      </c>
    </row>
    <row r="3" spans="1:4">
      <c r="A3" s="3" t="s">
        <v>1301</v>
      </c>
      <c r="B3" s="3" t="s">
        <v>392</v>
      </c>
      <c r="C3" s="7" t="n">
        <v>19522</v>
      </c>
      <c r="D3" s="7" t="n">
        <v>17970</v>
      </c>
    </row>
    <row r="4" spans="1:4">
      <c r="A4" s="3" t="s">
        <v>1302</v>
      </c>
      <c r="B4" s="3" t="s">
        <v>392</v>
      </c>
      <c r="C4" s="4" t="n">
        <v>2873</v>
      </c>
      <c r="D4" s="4" t="n">
        <v>1919</v>
      </c>
    </row>
    <row r="5" spans="1:4">
      <c r="A5" s="3" t="s">
        <v>42</v>
      </c>
      <c r="C5" s="4" t="n">
        <v>22395</v>
      </c>
      <c r="D5" s="4" t="n">
        <v>19889</v>
      </c>
    </row>
    <row r="6" spans="1:4">
      <c r="A6" s="3" t="s">
        <v>1303</v>
      </c>
    </row>
    <row r="7" spans="1:4">
      <c r="A7" s="6" t="s">
        <v>1300</v>
      </c>
    </row>
    <row r="8" spans="1:4">
      <c r="A8" s="3" t="s">
        <v>1301</v>
      </c>
      <c r="C8" s="4" t="n">
        <v>534</v>
      </c>
      <c r="D8" s="4" t="n">
        <v>249</v>
      </c>
    </row>
    <row r="9" spans="1:4">
      <c r="A9" s="3" t="s">
        <v>1302</v>
      </c>
      <c r="C9" s="4" t="n">
        <v>2177</v>
      </c>
      <c r="D9" s="4" t="n">
        <v>320</v>
      </c>
    </row>
    <row r="10" spans="1:4">
      <c r="A10" s="3" t="s">
        <v>42</v>
      </c>
      <c r="C10" s="4" t="n">
        <v>2711</v>
      </c>
      <c r="D10" s="4" t="n">
        <v>569</v>
      </c>
    </row>
    <row r="11" spans="1:4">
      <c r="A11" s="3" t="s">
        <v>1304</v>
      </c>
    </row>
    <row r="12" spans="1:4">
      <c r="A12" s="6" t="s">
        <v>1300</v>
      </c>
    </row>
    <row r="13" spans="1:4">
      <c r="A13" s="3" t="s">
        <v>1301</v>
      </c>
      <c r="C13" s="4" t="n">
        <v>13199</v>
      </c>
      <c r="D13" s="4" t="n">
        <v>12700</v>
      </c>
    </row>
    <row r="14" spans="1:4">
      <c r="A14" s="3" t="s">
        <v>1302</v>
      </c>
      <c r="C14" s="4" t="n">
        <v>463</v>
      </c>
      <c r="D14" s="4" t="n">
        <v>1359</v>
      </c>
    </row>
    <row r="15" spans="1:4">
      <c r="A15" s="3" t="s">
        <v>42</v>
      </c>
      <c r="C15" s="4" t="n">
        <v>13662</v>
      </c>
      <c r="D15" s="4" t="n">
        <v>14059</v>
      </c>
    </row>
    <row r="16" spans="1:4">
      <c r="A16" s="3" t="s">
        <v>1305</v>
      </c>
    </row>
    <row r="17" spans="1:4">
      <c r="A17" s="6" t="s">
        <v>1300</v>
      </c>
    </row>
    <row r="18" spans="1:4">
      <c r="A18" s="3" t="s">
        <v>1301</v>
      </c>
      <c r="C18" s="4" t="n">
        <v>4596</v>
      </c>
      <c r="D18" s="4" t="n">
        <v>3897</v>
      </c>
    </row>
    <row r="19" spans="1:4">
      <c r="A19" s="3" t="s">
        <v>42</v>
      </c>
      <c r="C19" s="4" t="n">
        <v>4596</v>
      </c>
      <c r="D19" s="4" t="n">
        <v>3897</v>
      </c>
    </row>
    <row r="20" spans="1:4">
      <c r="A20" s="3" t="s">
        <v>1306</v>
      </c>
    </row>
    <row r="21" spans="1:4">
      <c r="A21" s="6" t="s">
        <v>1300</v>
      </c>
    </row>
    <row r="22" spans="1:4">
      <c r="A22" s="3" t="s">
        <v>1301</v>
      </c>
      <c r="C22" s="4" t="n">
        <v>1193</v>
      </c>
      <c r="D22" s="4" t="n">
        <v>1124</v>
      </c>
    </row>
    <row r="23" spans="1:4">
      <c r="A23" s="3" t="s">
        <v>1302</v>
      </c>
      <c r="C23" s="4" t="n">
        <v>233</v>
      </c>
      <c r="D23" s="4" t="n">
        <v>240</v>
      </c>
    </row>
    <row r="24" spans="1:4">
      <c r="A24" s="3" t="s">
        <v>42</v>
      </c>
      <c r="C24" s="7" t="n">
        <v>1426</v>
      </c>
      <c r="D24" s="7" t="n">
        <v>1364</v>
      </c>
    </row>
    <row r="25" spans="1:4"/>
    <row r="26" spans="1:4">
      <c r="A26" s="3" t="s">
        <v>392</v>
      </c>
      <c r="B26" s="3" t="s">
        <v>1307</v>
      </c>
    </row>
  </sheetData>
  <mergeCells count="3">
    <mergeCell ref="A1:B1"/>
    <mergeCell ref="A25:C25"/>
    <mergeCell ref="B26:C2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8</v>
      </c>
      <c r="C1" s="2" t="s">
        <v>2</v>
      </c>
      <c r="D1" s="2" t="s">
        <v>20</v>
      </c>
    </row>
    <row r="2" spans="1:4">
      <c r="A2" s="6" t="s">
        <v>1300</v>
      </c>
    </row>
    <row r="3" spans="1:4">
      <c r="A3" s="3" t="s">
        <v>1301</v>
      </c>
      <c r="B3" s="3" t="s">
        <v>392</v>
      </c>
      <c r="C3" s="7" t="n">
        <v>19522</v>
      </c>
      <c r="D3" s="7" t="n">
        <v>17970</v>
      </c>
    </row>
    <row r="4" spans="1:4">
      <c r="A4" s="3" t="s">
        <v>1302</v>
      </c>
      <c r="B4" s="3" t="s">
        <v>392</v>
      </c>
      <c r="C4" s="4" t="n">
        <v>2873</v>
      </c>
      <c r="D4" s="4" t="n">
        <v>1919</v>
      </c>
    </row>
    <row r="5" spans="1:4">
      <c r="A5" s="3" t="s">
        <v>1309</v>
      </c>
    </row>
    <row r="6" spans="1:4">
      <c r="A6" s="6" t="s">
        <v>1300</v>
      </c>
    </row>
    <row r="7" spans="1:4">
      <c r="A7" s="3" t="s">
        <v>1301</v>
      </c>
      <c r="C7" s="4" t="n">
        <v>1156</v>
      </c>
      <c r="D7" s="4" t="n">
        <v>1127</v>
      </c>
    </row>
    <row r="8" spans="1:4">
      <c r="A8" s="3" t="s">
        <v>1302</v>
      </c>
      <c r="C8" s="4" t="n">
        <v>1767</v>
      </c>
      <c r="D8" s="4" t="n">
        <v>1152</v>
      </c>
    </row>
    <row r="9" spans="1:4">
      <c r="A9" s="3" t="s">
        <v>1310</v>
      </c>
    </row>
    <row r="10" spans="1:4">
      <c r="A10" s="6" t="s">
        <v>1300</v>
      </c>
    </row>
    <row r="11" spans="1:4">
      <c r="A11" s="3" t="s">
        <v>1301</v>
      </c>
      <c r="C11" s="4" t="n">
        <v>17332</v>
      </c>
      <c r="D11" s="4" t="n">
        <v>15782</v>
      </c>
    </row>
    <row r="12" spans="1:4">
      <c r="A12" s="3" t="s">
        <v>1302</v>
      </c>
      <c r="C12" s="4" t="n">
        <v>453</v>
      </c>
      <c r="D12" s="4" t="n">
        <v>375</v>
      </c>
    </row>
    <row r="13" spans="1:4">
      <c r="A13" s="3" t="s">
        <v>1311</v>
      </c>
    </row>
    <row r="14" spans="1:4">
      <c r="A14" s="6" t="s">
        <v>1300</v>
      </c>
    </row>
    <row r="15" spans="1:4">
      <c r="A15" s="3" t="s">
        <v>1301</v>
      </c>
      <c r="C15" s="4" t="n">
        <v>377</v>
      </c>
      <c r="D15" s="4" t="n">
        <v>294</v>
      </c>
    </row>
    <row r="16" spans="1:4">
      <c r="A16" s="3" t="s">
        <v>1302</v>
      </c>
      <c r="C16" s="4" t="n">
        <v>47</v>
      </c>
      <c r="D16" s="4" t="n">
        <v>47</v>
      </c>
    </row>
    <row r="17" spans="1:4">
      <c r="A17" s="3" t="s">
        <v>1312</v>
      </c>
    </row>
    <row r="18" spans="1:4">
      <c r="A18" s="6" t="s">
        <v>1300</v>
      </c>
    </row>
    <row r="19" spans="1:4">
      <c r="A19" s="3" t="s">
        <v>1301</v>
      </c>
      <c r="C19" s="4" t="n">
        <v>514</v>
      </c>
      <c r="D19" s="4" t="n">
        <v>578</v>
      </c>
    </row>
    <row r="20" spans="1:4">
      <c r="A20" s="3" t="s">
        <v>1302</v>
      </c>
      <c r="C20" s="4" t="n">
        <v>583</v>
      </c>
      <c r="D20" s="4" t="n">
        <v>320</v>
      </c>
    </row>
    <row r="21" spans="1:4">
      <c r="A21" s="3" t="s">
        <v>1313</v>
      </c>
    </row>
    <row r="22" spans="1:4">
      <c r="A22" s="6" t="s">
        <v>1300</v>
      </c>
    </row>
    <row r="23" spans="1:4">
      <c r="A23" s="3" t="s">
        <v>1301</v>
      </c>
      <c r="C23" s="4" t="n">
        <v>143</v>
      </c>
      <c r="D23" s="4" t="n">
        <v>189</v>
      </c>
    </row>
    <row r="24" spans="1:4">
      <c r="A24" s="3" t="s">
        <v>1302</v>
      </c>
      <c r="C24" s="7" t="n">
        <v>23</v>
      </c>
      <c r="D24" s="7" t="n">
        <v>25</v>
      </c>
    </row>
    <row r="25" spans="1:4"/>
    <row r="26" spans="1:4">
      <c r="A26" s="3" t="s">
        <v>392</v>
      </c>
      <c r="B26" s="3" t="s">
        <v>1307</v>
      </c>
    </row>
  </sheetData>
  <mergeCells count="3">
    <mergeCell ref="A1:B1"/>
    <mergeCell ref="A25:C25"/>
    <mergeCell ref="B26:C2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20</v>
      </c>
    </row>
    <row r="2" spans="1:3">
      <c r="A2" s="6" t="s">
        <v>1300</v>
      </c>
    </row>
    <row r="3" spans="1:3">
      <c r="A3" s="3" t="s">
        <v>1315</v>
      </c>
      <c r="B3" s="7" t="n">
        <v>1627</v>
      </c>
      <c r="C3" s="7" t="n">
        <v>9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16</v>
      </c>
      <c r="C1" s="2" t="s">
        <v>1</v>
      </c>
    </row>
    <row r="2" spans="1:5">
      <c r="C2" s="2" t="s">
        <v>2</v>
      </c>
      <c r="D2" s="2" t="s">
        <v>80</v>
      </c>
    </row>
    <row r="3" spans="1:5">
      <c r="A3" s="6" t="s">
        <v>1317</v>
      </c>
    </row>
    <row r="4" spans="1:5">
      <c r="A4" s="3" t="s">
        <v>1318</v>
      </c>
      <c r="C4" s="11" t="n">
        <v>959.8</v>
      </c>
      <c r="D4" s="11" t="n">
        <v>1089.7</v>
      </c>
    </row>
    <row r="5" spans="1:5">
      <c r="A5" s="3" t="s">
        <v>106</v>
      </c>
      <c r="C5" s="12" t="n">
        <v>718.3</v>
      </c>
      <c r="D5" s="12" t="n">
        <v>680.5</v>
      </c>
    </row>
    <row r="6" spans="1:5">
      <c r="A6" s="3" t="s">
        <v>100</v>
      </c>
      <c r="C6" s="12" t="n">
        <v>10.6</v>
      </c>
      <c r="D6" s="12" t="n">
        <v>11.3</v>
      </c>
    </row>
    <row r="7" spans="1:5">
      <c r="A7" s="3" t="s">
        <v>709</v>
      </c>
      <c r="C7" s="12" t="n">
        <v>-10.5</v>
      </c>
      <c r="D7" s="12" t="n">
        <v>-17.3</v>
      </c>
    </row>
    <row r="8" spans="1:5">
      <c r="A8" s="3" t="s">
        <v>1319</v>
      </c>
      <c r="B8" s="3" t="s">
        <v>392</v>
      </c>
      <c r="C8" s="12" t="n">
        <v>241.6</v>
      </c>
      <c r="D8" s="12" t="n">
        <v>403.2</v>
      </c>
    </row>
    <row r="9" spans="1:5">
      <c r="A9" s="3" t="s">
        <v>1320</v>
      </c>
    </row>
    <row r="10" spans="1:5">
      <c r="A10" s="6" t="s">
        <v>1317</v>
      </c>
    </row>
    <row r="11" spans="1:5">
      <c r="A11" s="3" t="s">
        <v>1318</v>
      </c>
      <c r="C11" s="4" t="n">
        <v>343</v>
      </c>
      <c r="D11" s="4" t="n">
        <v>348</v>
      </c>
    </row>
    <row r="12" spans="1:5">
      <c r="A12" s="3" t="s">
        <v>106</v>
      </c>
      <c r="C12" s="12" t="n">
        <v>358.6</v>
      </c>
      <c r="D12" s="12" t="n">
        <v>359.8</v>
      </c>
    </row>
    <row r="13" spans="1:5">
      <c r="A13" s="3" t="s">
        <v>100</v>
      </c>
      <c r="C13" s="12" t="n">
        <v>7.5</v>
      </c>
      <c r="D13" s="12" t="n">
        <v>8.800000000000001</v>
      </c>
    </row>
    <row r="14" spans="1:5">
      <c r="A14" s="3" t="s">
        <v>1319</v>
      </c>
      <c r="B14" s="3" t="s">
        <v>392</v>
      </c>
      <c r="C14" s="12" t="n">
        <v>-8.1</v>
      </c>
      <c r="D14" s="4" t="n">
        <v>-3</v>
      </c>
    </row>
    <row r="15" spans="1:5">
      <c r="A15" s="3" t="s">
        <v>1321</v>
      </c>
    </row>
    <row r="16" spans="1:5">
      <c r="A16" s="6" t="s">
        <v>1317</v>
      </c>
    </row>
    <row r="17" spans="1:5">
      <c r="A17" s="3" t="s">
        <v>1318</v>
      </c>
      <c r="C17" s="4" t="n">
        <v>192</v>
      </c>
      <c r="D17" s="12" t="n">
        <v>215.2</v>
      </c>
    </row>
    <row r="18" spans="1:5">
      <c r="A18" s="3" t="s">
        <v>106</v>
      </c>
      <c r="C18" s="12" t="n">
        <v>97.3</v>
      </c>
      <c r="D18" s="12" t="n">
        <v>96.5</v>
      </c>
    </row>
    <row r="19" spans="1:5">
      <c r="A19" s="3" t="s">
        <v>100</v>
      </c>
      <c r="C19" s="12" t="n">
        <v>0.6</v>
      </c>
      <c r="D19" s="12" t="n">
        <v>0.6</v>
      </c>
    </row>
    <row r="20" spans="1:5">
      <c r="A20" s="3" t="s">
        <v>1319</v>
      </c>
      <c r="B20" s="3" t="s">
        <v>392</v>
      </c>
      <c r="C20" s="12" t="n">
        <v>95.3</v>
      </c>
      <c r="D20" s="12" t="n">
        <v>119.3</v>
      </c>
    </row>
    <row r="21" spans="1:5">
      <c r="A21" s="3" t="s">
        <v>1322</v>
      </c>
    </row>
    <row r="22" spans="1:5">
      <c r="A22" s="6" t="s">
        <v>1317</v>
      </c>
    </row>
    <row r="23" spans="1:5">
      <c r="A23" s="3" t="s">
        <v>1318</v>
      </c>
      <c r="C23" s="12" t="n">
        <v>160.2</v>
      </c>
      <c r="D23" s="12" t="n">
        <v>183.4</v>
      </c>
    </row>
    <row r="24" spans="1:5">
      <c r="A24" s="3" t="s">
        <v>106</v>
      </c>
      <c r="C24" s="12" t="n">
        <v>122.5</v>
      </c>
      <c r="D24" s="12" t="n">
        <v>117.9</v>
      </c>
    </row>
    <row r="25" spans="1:5">
      <c r="A25" s="3" t="s">
        <v>100</v>
      </c>
      <c r="C25" s="12" t="n">
        <v>1.4</v>
      </c>
      <c r="D25" s="4" t="n">
        <v>1</v>
      </c>
    </row>
    <row r="26" spans="1:5">
      <c r="A26" s="3" t="s">
        <v>1319</v>
      </c>
      <c r="B26" s="3" t="s">
        <v>392</v>
      </c>
      <c r="C26" s="12" t="n">
        <v>39.1</v>
      </c>
      <c r="D26" s="12" t="n">
        <v>66.5</v>
      </c>
    </row>
    <row r="27" spans="1:5">
      <c r="A27" s="3" t="s">
        <v>1323</v>
      </c>
    </row>
    <row r="28" spans="1:5">
      <c r="A28" s="6" t="s">
        <v>1317</v>
      </c>
    </row>
    <row r="29" spans="1:5">
      <c r="A29" s="3" t="s">
        <v>1318</v>
      </c>
      <c r="C29" s="12" t="n">
        <v>236.2</v>
      </c>
      <c r="D29" s="12" t="n">
        <v>333.6</v>
      </c>
    </row>
    <row r="30" spans="1:5">
      <c r="A30" s="3" t="s">
        <v>106</v>
      </c>
      <c r="C30" s="12" t="n">
        <v>99.7</v>
      </c>
      <c r="D30" s="12" t="n">
        <v>90.09999999999999</v>
      </c>
    </row>
    <row r="31" spans="1:5">
      <c r="A31" s="3" t="s">
        <v>1319</v>
      </c>
      <c r="B31" s="3" t="s">
        <v>392</v>
      </c>
      <c r="C31" s="12" t="n">
        <v>136.5</v>
      </c>
      <c r="D31" s="12" t="n">
        <v>243.5</v>
      </c>
    </row>
    <row r="32" spans="1:5">
      <c r="A32" s="3" t="s">
        <v>1324</v>
      </c>
    </row>
    <row r="33" spans="1:5">
      <c r="A33" s="6" t="s">
        <v>1317</v>
      </c>
    </row>
    <row r="34" spans="1:5">
      <c r="A34" s="3" t="s">
        <v>1318</v>
      </c>
      <c r="C34" s="12" t="n">
        <v>24.9</v>
      </c>
      <c r="D34" s="12" t="n">
        <v>24.4</v>
      </c>
    </row>
    <row r="35" spans="1:5">
      <c r="A35" s="3" t="s">
        <v>106</v>
      </c>
      <c r="C35" s="12" t="n">
        <v>13.9</v>
      </c>
      <c r="D35" s="4" t="n">
        <v>15</v>
      </c>
    </row>
    <row r="36" spans="1:5">
      <c r="A36" s="3" t="s">
        <v>100</v>
      </c>
      <c r="C36" s="12" t="n">
        <v>0.3</v>
      </c>
      <c r="D36" s="12" t="n">
        <v>-0.1</v>
      </c>
    </row>
    <row r="37" spans="1:5">
      <c r="A37" s="3" t="s">
        <v>1319</v>
      </c>
      <c r="B37" s="3" t="s">
        <v>392</v>
      </c>
      <c r="C37" s="12" t="n">
        <v>11.3</v>
      </c>
      <c r="D37" s="12" t="n">
        <v>9.300000000000001</v>
      </c>
    </row>
    <row r="38" spans="1:5">
      <c r="A38" s="3" t="s">
        <v>709</v>
      </c>
    </row>
    <row r="39" spans="1:5">
      <c r="A39" s="6" t="s">
        <v>1317</v>
      </c>
    </row>
    <row r="40" spans="1:5">
      <c r="A40" s="3" t="s">
        <v>1318</v>
      </c>
      <c r="B40" s="3" t="s">
        <v>431</v>
      </c>
      <c r="C40" s="12" t="n">
        <v>3.5</v>
      </c>
      <c r="D40" s="12" t="n">
        <v>-14.9</v>
      </c>
      <c r="E40" s="3" t="s">
        <v>418</v>
      </c>
    </row>
    <row r="41" spans="1:5">
      <c r="A41" s="3" t="s">
        <v>106</v>
      </c>
      <c r="B41" s="3" t="s">
        <v>431</v>
      </c>
      <c r="C41" s="12" t="n">
        <v>26.3</v>
      </c>
      <c r="D41" s="12" t="n">
        <v>1.2</v>
      </c>
      <c r="E41" s="3" t="s">
        <v>418</v>
      </c>
    </row>
    <row r="42" spans="1:5">
      <c r="A42" s="3" t="s">
        <v>100</v>
      </c>
      <c r="B42" s="3" t="s">
        <v>431</v>
      </c>
      <c r="C42" s="12" t="n">
        <v>0.8</v>
      </c>
      <c r="D42" s="4" t="n">
        <v>1</v>
      </c>
      <c r="E42" s="3" t="s">
        <v>418</v>
      </c>
    </row>
    <row r="43" spans="1:5">
      <c r="A43" s="3" t="s">
        <v>709</v>
      </c>
      <c r="B43" s="3" t="s">
        <v>431</v>
      </c>
      <c r="C43" s="12" t="n">
        <v>-10.5</v>
      </c>
      <c r="D43" s="12" t="n">
        <v>-17.3</v>
      </c>
      <c r="E43" s="3" t="s">
        <v>418</v>
      </c>
    </row>
    <row r="44" spans="1:5">
      <c r="A44" s="3" t="s">
        <v>1319</v>
      </c>
      <c r="B44" s="3" t="s">
        <v>417</v>
      </c>
      <c r="C44" s="11" t="n">
        <v>-32.5</v>
      </c>
      <c r="D44" s="11" t="n">
        <v>-32.4</v>
      </c>
      <c r="E44" s="3" t="s">
        <v>418</v>
      </c>
    </row>
    <row r="45" spans="1:5"/>
    <row r="46" spans="1:5">
      <c r="A46" s="3" t="s">
        <v>392</v>
      </c>
      <c r="B46" s="3" t="s">
        <v>1325</v>
      </c>
    </row>
    <row r="47" spans="1:5">
      <c r="A47" s="3" t="s">
        <v>431</v>
      </c>
      <c r="B47" s="3" t="s">
        <v>1326</v>
      </c>
    </row>
    <row r="48" spans="1:5">
      <c r="A48" s="3" t="s">
        <v>418</v>
      </c>
      <c r="B48" s="3" t="s">
        <v>1327</v>
      </c>
    </row>
  </sheetData>
  <mergeCells count="7">
    <mergeCell ref="A1:B2"/>
    <mergeCell ref="C1:E1"/>
    <mergeCell ref="D2:E2"/>
    <mergeCell ref="A45:D45"/>
    <mergeCell ref="B46:D46"/>
    <mergeCell ref="B47:D47"/>
    <mergeCell ref="B48:D4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8</v>
      </c>
      <c r="B1" s="2" t="s">
        <v>1</v>
      </c>
    </row>
    <row r="2" spans="1:3">
      <c r="B2" s="2" t="s">
        <v>2</v>
      </c>
      <c r="C2" s="2" t="s">
        <v>80</v>
      </c>
    </row>
    <row r="3" spans="1:3">
      <c r="A3" s="6" t="s">
        <v>1329</v>
      </c>
    </row>
    <row r="4" spans="1:3">
      <c r="A4" s="3" t="s">
        <v>1330</v>
      </c>
      <c r="B4" s="7" t="n">
        <v>241600</v>
      </c>
      <c r="C4" s="7" t="n">
        <v>403200</v>
      </c>
    </row>
    <row r="5" spans="1:3">
      <c r="A5" s="3" t="s">
        <v>1331</v>
      </c>
      <c r="B5" s="4" t="n">
        <v>95700</v>
      </c>
      <c r="C5" s="4" t="n">
        <v>14800</v>
      </c>
    </row>
    <row r="6" spans="1:3">
      <c r="A6" s="3" t="s">
        <v>1332</v>
      </c>
      <c r="B6" s="4" t="n">
        <v>117962</v>
      </c>
      <c r="C6" s="4" t="n">
        <v>-569</v>
      </c>
    </row>
    <row r="7" spans="1:3">
      <c r="A7" s="3" t="s">
        <v>1333</v>
      </c>
      <c r="B7" s="4" t="n">
        <v>100900</v>
      </c>
      <c r="C7" s="4" t="n">
        <v>64500</v>
      </c>
    </row>
    <row r="8" spans="1:3">
      <c r="A8" s="3" t="s">
        <v>1334</v>
      </c>
      <c r="B8" s="4" t="n">
        <v>-3600</v>
      </c>
      <c r="C8" s="4" t="n">
        <v>-4700</v>
      </c>
    </row>
    <row r="9" spans="1:3">
      <c r="A9" s="3" t="s">
        <v>101</v>
      </c>
      <c r="B9" s="4" t="n">
        <v>4567</v>
      </c>
      <c r="C9" s="4" t="n">
        <v>3486</v>
      </c>
    </row>
    <row r="10" spans="1:3">
      <c r="A10" s="3" t="s">
        <v>1335</v>
      </c>
      <c r="B10" s="4" t="n">
        <v>4191</v>
      </c>
      <c r="C10" s="4" t="n">
        <v>7895</v>
      </c>
    </row>
    <row r="11" spans="1:3">
      <c r="A11" s="3" t="s">
        <v>1336</v>
      </c>
      <c r="B11" s="4" t="n">
        <v>-48500</v>
      </c>
      <c r="C11" s="4" t="n">
        <v>-31300</v>
      </c>
    </row>
    <row r="12" spans="1:3">
      <c r="A12" s="3" t="s">
        <v>112</v>
      </c>
      <c r="B12" s="7" t="n">
        <v>512863</v>
      </c>
      <c r="C12" s="7" t="n">
        <v>45727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3</v>
      </c>
      <c r="B1" s="2" t="s">
        <v>1</v>
      </c>
    </row>
    <row r="2" spans="1:2">
      <c r="B2" s="2" t="s">
        <v>2</v>
      </c>
    </row>
    <row r="3" spans="1:2">
      <c r="A3" s="3" t="s">
        <v>33</v>
      </c>
      <c r="B3"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85</v>
      </c>
      <c r="B1" s="2" t="s">
        <v>1</v>
      </c>
    </row>
    <row r="2" spans="1:2">
      <c r="B2" s="2" t="s">
        <v>2</v>
      </c>
    </row>
    <row r="3" spans="1:2">
      <c r="A3" s="3" t="s">
        <v>85</v>
      </c>
      <c r="B3"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6" t="s">
        <v>21</v>
      </c>
    </row>
    <row r="3" spans="1:3">
      <c r="A3" s="3" t="s">
        <v>22</v>
      </c>
      <c r="B3" s="7" t="n">
        <v>1395268</v>
      </c>
      <c r="C3" s="7" t="n">
        <v>1592191</v>
      </c>
    </row>
    <row r="4" spans="1:3">
      <c r="A4" s="3" t="s">
        <v>23</v>
      </c>
      <c r="B4" s="4" t="n">
        <v>50002272</v>
      </c>
      <c r="C4" s="4" t="n">
        <v>45994780</v>
      </c>
    </row>
    <row r="5" spans="1:3">
      <c r="A5" s="3" t="s">
        <v>24</v>
      </c>
      <c r="B5" s="4" t="n">
        <v>900137</v>
      </c>
      <c r="C5" s="4" t="n">
        <v>1037986</v>
      </c>
    </row>
    <row r="6" spans="1:3">
      <c r="A6" s="3" t="s">
        <v>25</v>
      </c>
      <c r="B6" s="4" t="n">
        <v>9408536</v>
      </c>
      <c r="C6" s="4" t="n">
        <v>8967712</v>
      </c>
    </row>
    <row r="7" spans="1:3">
      <c r="A7" s="3" t="s">
        <v>26</v>
      </c>
      <c r="B7" s="4" t="n">
        <v>3585209</v>
      </c>
      <c r="C7" s="4" t="n">
        <v>3350052</v>
      </c>
    </row>
    <row r="8" spans="1:3">
      <c r="A8" s="3" t="s">
        <v>27</v>
      </c>
      <c r="B8" s="4" t="n">
        <v>27457300</v>
      </c>
      <c r="C8" s="4" t="n">
        <v>24998493</v>
      </c>
    </row>
    <row r="9" spans="1:3">
      <c r="A9" s="6" t="s">
        <v>28</v>
      </c>
    </row>
    <row r="10" spans="1:3">
      <c r="A10" s="3" t="s">
        <v>29</v>
      </c>
      <c r="B10" s="4" t="n">
        <v>20152046</v>
      </c>
      <c r="C10" s="4" t="n">
        <v>20557118</v>
      </c>
    </row>
    <row r="11" spans="1:3">
      <c r="A11" s="3" t="s">
        <v>30</v>
      </c>
      <c r="B11" s="4" t="n">
        <v>3127486</v>
      </c>
      <c r="C11" s="4" t="n">
        <v>3817360</v>
      </c>
    </row>
    <row r="12" spans="1:3">
      <c r="A12" s="3" t="s">
        <v>31</v>
      </c>
      <c r="B12" s="4" t="n">
        <v>537072</v>
      </c>
      <c r="C12" s="4" t="n">
        <v>595069</v>
      </c>
    </row>
    <row r="13" spans="1:3">
      <c r="A13" s="3" t="s">
        <v>32</v>
      </c>
      <c r="B13" s="4" t="n">
        <v>83883459</v>
      </c>
      <c r="C13" s="4" t="n">
        <v>82283906</v>
      </c>
    </row>
    <row r="14" spans="1:3">
      <c r="A14" s="3" t="s">
        <v>33</v>
      </c>
      <c r="B14" s="4" t="n">
        <v>-350469</v>
      </c>
      <c r="C14" s="4" t="n">
        <v>-479673</v>
      </c>
    </row>
    <row r="15" spans="1:3">
      <c r="A15" s="3" t="s">
        <v>34</v>
      </c>
      <c r="B15" s="4" t="n">
        <v>83532990</v>
      </c>
      <c r="C15" s="4" t="n">
        <v>81804233</v>
      </c>
    </row>
    <row r="16" spans="1:3">
      <c r="A16" s="3" t="s">
        <v>35</v>
      </c>
      <c r="B16" s="4" t="n">
        <v>2087942</v>
      </c>
      <c r="C16" s="4" t="n">
        <v>2041273</v>
      </c>
    </row>
    <row r="17" spans="1:3">
      <c r="A17" s="3" t="s">
        <v>36</v>
      </c>
      <c r="B17" s="4" t="n">
        <v>149403</v>
      </c>
      <c r="C17" s="4" t="n">
        <v>184171</v>
      </c>
    </row>
    <row r="18" spans="1:3">
      <c r="A18" s="3" t="s">
        <v>37</v>
      </c>
      <c r="B18" s="4" t="n">
        <v>286330</v>
      </c>
      <c r="C18" s="4" t="n">
        <v>270694</v>
      </c>
    </row>
    <row r="19" spans="1:3">
      <c r="A19" s="3" t="s">
        <v>38</v>
      </c>
      <c r="B19" s="4" t="n">
        <v>95196</v>
      </c>
      <c r="C19" s="4" t="n">
        <v>95176</v>
      </c>
    </row>
    <row r="20" spans="1:3">
      <c r="A20" s="3" t="s">
        <v>39</v>
      </c>
      <c r="B20" s="4" t="n">
        <v>89353</v>
      </c>
      <c r="C20" s="4" t="n">
        <v>94147</v>
      </c>
    </row>
    <row r="21" spans="1:3">
      <c r="A21" s="3" t="s">
        <v>40</v>
      </c>
      <c r="B21" s="4" t="n">
        <v>62232</v>
      </c>
      <c r="C21" s="4" t="n">
        <v>63520</v>
      </c>
    </row>
    <row r="22" spans="1:3">
      <c r="A22" s="3" t="s">
        <v>41</v>
      </c>
      <c r="B22" s="4" t="n">
        <v>6108291</v>
      </c>
      <c r="C22" s="4" t="n">
        <v>4992329</v>
      </c>
    </row>
    <row r="23" spans="1:3">
      <c r="A23" s="3" t="s">
        <v>42</v>
      </c>
      <c r="B23" s="4" t="n">
        <v>208977063</v>
      </c>
      <c r="C23" s="4" t="n">
        <v>200456304</v>
      </c>
    </row>
    <row r="24" spans="1:3">
      <c r="A24" s="6" t="s">
        <v>43</v>
      </c>
    </row>
    <row r="25" spans="1:3">
      <c r="A25" s="3" t="s">
        <v>44</v>
      </c>
      <c r="B25" s="4" t="n">
        <v>19439503</v>
      </c>
      <c r="C25" s="4" t="n">
        <v>19063774</v>
      </c>
    </row>
    <row r="26" spans="1:3">
      <c r="A26" s="3" t="s">
        <v>45</v>
      </c>
      <c r="B26" s="4" t="n">
        <v>90716677</v>
      </c>
      <c r="C26" s="4" t="n">
        <v>87358504</v>
      </c>
    </row>
    <row r="27" spans="1:3">
      <c r="A27" s="3" t="s">
        <v>44</v>
      </c>
      <c r="B27" s="4" t="n">
        <v>2935622</v>
      </c>
      <c r="C27" s="4" t="n">
        <v>1996450</v>
      </c>
    </row>
    <row r="28" spans="1:3">
      <c r="A28" s="3" t="s">
        <v>45</v>
      </c>
      <c r="B28" s="4" t="n">
        <v>23957970</v>
      </c>
      <c r="C28" s="4" t="n">
        <v>22766225</v>
      </c>
    </row>
    <row r="29" spans="1:3">
      <c r="A29" s="3" t="s">
        <v>46</v>
      </c>
      <c r="B29" s="4" t="n">
        <v>3999356</v>
      </c>
      <c r="C29" s="4" t="n">
        <v>4123088</v>
      </c>
    </row>
    <row r="30" spans="1:3">
      <c r="A30" s="3" t="s">
        <v>47</v>
      </c>
      <c r="B30" s="4" t="n">
        <v>1602970</v>
      </c>
      <c r="C30" s="4" t="n">
        <v>1255172</v>
      </c>
    </row>
    <row r="31" spans="1:3">
      <c r="A31" s="3" t="s">
        <v>48</v>
      </c>
      <c r="B31" s="4" t="n">
        <v>19522038</v>
      </c>
      <c r="C31" s="4" t="n">
        <v>17969941</v>
      </c>
    </row>
    <row r="32" spans="1:3">
      <c r="A32" s="3" t="s">
        <v>49</v>
      </c>
      <c r="B32" s="4" t="n">
        <v>2873259</v>
      </c>
      <c r="C32" s="4" t="n">
        <v>1919249</v>
      </c>
    </row>
    <row r="33" spans="1:3">
      <c r="A33" s="3" t="s">
        <v>50</v>
      </c>
      <c r="B33" s="4" t="n">
        <v>931329</v>
      </c>
      <c r="C33" s="4" t="n">
        <v>1476612</v>
      </c>
    </row>
    <row r="34" spans="1:3">
      <c r="A34" s="3" t="s">
        <v>51</v>
      </c>
      <c r="B34" s="4" t="n">
        <v>12945086</v>
      </c>
      <c r="C34" s="4" t="n">
        <v>13591740</v>
      </c>
    </row>
    <row r="35" spans="1:3">
      <c r="A35" s="3" t="s">
        <v>52</v>
      </c>
      <c r="B35" s="4" t="n">
        <v>149403</v>
      </c>
      <c r="C35" s="4" t="n">
        <v>184171</v>
      </c>
    </row>
    <row r="36" spans="1:3">
      <c r="A36" s="3" t="s">
        <v>53</v>
      </c>
      <c r="B36" s="4" t="n">
        <v>70301</v>
      </c>
      <c r="C36" s="4" t="n">
        <v>73598</v>
      </c>
    </row>
    <row r="37" spans="1:3">
      <c r="A37" s="3" t="s">
        <v>54</v>
      </c>
      <c r="B37" s="4" t="n">
        <v>235768</v>
      </c>
      <c r="C37" s="4" t="n">
        <v>140475</v>
      </c>
    </row>
    <row r="38" spans="1:3">
      <c r="A38" s="3" t="s">
        <v>55</v>
      </c>
      <c r="B38" s="4" t="n">
        <v>208867</v>
      </c>
      <c r="C38" s="4" t="n">
        <v>209309</v>
      </c>
    </row>
    <row r="39" spans="1:3">
      <c r="A39" s="3" t="s">
        <v>56</v>
      </c>
      <c r="B39" s="4" t="n">
        <v>14132590</v>
      </c>
      <c r="C39" s="4" t="n">
        <v>14529414</v>
      </c>
    </row>
    <row r="40" spans="1:3">
      <c r="A40" s="3" t="s">
        <v>41</v>
      </c>
      <c r="B40" s="4" t="n">
        <v>6055563</v>
      </c>
      <c r="C40" s="4" t="n">
        <v>5026525</v>
      </c>
    </row>
    <row r="41" spans="1:3">
      <c r="A41" s="3" t="s">
        <v>42</v>
      </c>
      <c r="B41" s="4" t="n">
        <v>199776302</v>
      </c>
      <c r="C41" s="4" t="n">
        <v>191684247</v>
      </c>
    </row>
    <row r="42" spans="1:3">
      <c r="A42" s="3" t="s">
        <v>57</v>
      </c>
      <c r="B42" s="3" t="s">
        <v>58</v>
      </c>
      <c r="C42" s="3" t="s">
        <v>58</v>
      </c>
    </row>
    <row r="43" spans="1:3">
      <c r="A43" s="6" t="s">
        <v>59</v>
      </c>
    </row>
    <row r="44" spans="1:3">
      <c r="A44" s="3" t="s">
        <v>60</v>
      </c>
      <c r="B44" s="4" t="n">
        <v>5825959</v>
      </c>
      <c r="C44" s="4" t="n">
        <v>5826149</v>
      </c>
    </row>
    <row r="45" spans="1:3">
      <c r="A45" s="3" t="s">
        <v>61</v>
      </c>
      <c r="B45" s="4" t="n">
        <v>1196269</v>
      </c>
      <c r="C45" s="4" t="n">
        <v>918894</v>
      </c>
    </row>
    <row r="46" spans="1:3">
      <c r="A46" s="3" t="s">
        <v>62</v>
      </c>
      <c r="B46" s="4" t="n">
        <v>1685847</v>
      </c>
      <c r="C46" s="4" t="n">
        <v>1521163</v>
      </c>
    </row>
    <row r="47" spans="1:3">
      <c r="A47" s="3" t="s">
        <v>63</v>
      </c>
      <c r="B47" s="4" t="n">
        <v>-6475</v>
      </c>
      <c r="C47" s="4" t="n">
        <v>-4849</v>
      </c>
    </row>
    <row r="48" spans="1:3">
      <c r="A48" s="3" t="s">
        <v>64</v>
      </c>
      <c r="B48" s="4" t="n">
        <v>8701600</v>
      </c>
      <c r="C48" s="4" t="n">
        <v>8261357</v>
      </c>
    </row>
    <row r="49" spans="1:3">
      <c r="A49" s="3" t="s">
        <v>65</v>
      </c>
      <c r="B49" s="4" t="n">
        <v>499161</v>
      </c>
      <c r="C49" s="4" t="n">
        <v>510700</v>
      </c>
    </row>
    <row r="50" spans="1:3">
      <c r="A50" s="3" t="s">
        <v>66</v>
      </c>
      <c r="B50" s="4" t="n">
        <v>9200761</v>
      </c>
      <c r="C50" s="4" t="n">
        <v>8772057</v>
      </c>
    </row>
    <row r="51" spans="1:3">
      <c r="A51" s="3" t="s">
        <v>67</v>
      </c>
      <c r="B51" s="4" t="n">
        <v>208977063</v>
      </c>
      <c r="C51" s="4" t="n">
        <v>200456304</v>
      </c>
    </row>
    <row r="52" spans="1:3">
      <c r="A52" s="3" t="s">
        <v>68</v>
      </c>
    </row>
    <row r="53" spans="1:3">
      <c r="A53" s="6" t="s">
        <v>21</v>
      </c>
    </row>
    <row r="54" spans="1:3">
      <c r="A54" s="3" t="s">
        <v>22</v>
      </c>
      <c r="B54" s="4" t="n">
        <v>51642</v>
      </c>
      <c r="C54" s="4" t="n">
        <v>96077</v>
      </c>
    </row>
    <row r="55" spans="1:3">
      <c r="A55" s="3" t="s">
        <v>23</v>
      </c>
      <c r="B55" s="4" t="n">
        <v>75453</v>
      </c>
      <c r="C55" s="4" t="n">
        <v>81807</v>
      </c>
    </row>
    <row r="56" spans="1:3">
      <c r="A56" s="3" t="s">
        <v>27</v>
      </c>
      <c r="B56" s="4" t="n">
        <v>2237926</v>
      </c>
      <c r="C56" s="4" t="n">
        <v>2099890</v>
      </c>
    </row>
    <row r="57" spans="1:3">
      <c r="A57" s="6" t="s">
        <v>28</v>
      </c>
    </row>
    <row r="58" spans="1:3">
      <c r="A58" s="3" t="s">
        <v>69</v>
      </c>
      <c r="B58" s="4" t="n">
        <v>47373</v>
      </c>
      <c r="C58" s="4" t="n">
        <v>46180</v>
      </c>
    </row>
    <row r="59" spans="1:3">
      <c r="A59" s="3" t="s">
        <v>34</v>
      </c>
      <c r="B59" s="4" t="n">
        <v>1971454</v>
      </c>
      <c r="C59" s="4" t="n">
        <v>2149321</v>
      </c>
    </row>
    <row r="60" spans="1:3">
      <c r="A60" s="3" t="s">
        <v>41</v>
      </c>
      <c r="B60" s="4" t="n">
        <v>750536</v>
      </c>
      <c r="C60" s="4" t="n">
        <v>772290</v>
      </c>
    </row>
    <row r="61" spans="1:3">
      <c r="A61" s="3" t="s">
        <v>42</v>
      </c>
      <c r="B61" s="4" t="n">
        <v>5134384</v>
      </c>
      <c r="C61" s="4" t="n">
        <v>5245565</v>
      </c>
    </row>
    <row r="62" spans="1:3">
      <c r="A62" s="6" t="s">
        <v>43</v>
      </c>
    </row>
    <row r="63" spans="1:3">
      <c r="A63" s="3" t="s">
        <v>50</v>
      </c>
      <c r="B63" s="4" t="n">
        <v>27475</v>
      </c>
      <c r="C63" s="4" t="n">
        <v>60575</v>
      </c>
    </row>
    <row r="64" spans="1:3">
      <c r="A64" s="3" t="s">
        <v>51</v>
      </c>
      <c r="B64" s="4" t="n">
        <v>2234</v>
      </c>
      <c r="C64" s="4" t="n">
        <v>7723</v>
      </c>
    </row>
    <row r="65" spans="1:3">
      <c r="A65" s="3" t="s">
        <v>56</v>
      </c>
      <c r="B65" s="4" t="n">
        <v>452305</v>
      </c>
      <c r="C65" s="4" t="n">
        <v>431190</v>
      </c>
    </row>
    <row r="66" spans="1:3">
      <c r="A66" s="3" t="s">
        <v>41</v>
      </c>
      <c r="B66" s="4" t="n">
        <v>1210885</v>
      </c>
      <c r="C66" s="4" t="n">
        <v>1147895</v>
      </c>
    </row>
    <row r="67" spans="1:3">
      <c r="A67" s="3" t="s">
        <v>42</v>
      </c>
      <c r="B67" s="7" t="n">
        <v>1692899</v>
      </c>
      <c r="C67" s="7" t="n">
        <v>1647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8</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0</v>
      </c>
    </row>
    <row r="2" spans="1:3">
      <c r="A2" s="3" t="s">
        <v>71</v>
      </c>
      <c r="B2" s="7" t="n">
        <v>7706512</v>
      </c>
      <c r="C2" s="7" t="n">
        <v>5861942</v>
      </c>
    </row>
    <row r="3" spans="1:3">
      <c r="A3" s="3" t="s">
        <v>72</v>
      </c>
      <c r="B3" s="4" t="n">
        <v>566710</v>
      </c>
      <c r="C3" s="4" t="n">
        <v>442775</v>
      </c>
    </row>
    <row r="4" spans="1:3">
      <c r="A4" s="3" t="s">
        <v>73</v>
      </c>
      <c r="B4" s="4" t="n">
        <v>889900</v>
      </c>
      <c r="C4" s="4" t="n">
        <v>1050714</v>
      </c>
    </row>
    <row r="5" spans="1:3">
      <c r="A5" s="3" t="s">
        <v>74</v>
      </c>
      <c r="B5" s="7" t="n">
        <v>1943986</v>
      </c>
      <c r="C5" s="7" t="n">
        <v>1496488</v>
      </c>
    </row>
    <row r="6" spans="1:3">
      <c r="A6" s="3" t="s">
        <v>75</v>
      </c>
      <c r="B6" s="7" t="n">
        <v>0</v>
      </c>
      <c r="C6" s="7" t="n">
        <v>0</v>
      </c>
    </row>
    <row r="7" spans="1:3">
      <c r="A7" s="3" t="s">
        <v>76</v>
      </c>
      <c r="B7" s="4" t="n">
        <v>48000000000</v>
      </c>
      <c r="C7" s="4" t="n">
        <v>48000000000</v>
      </c>
    </row>
    <row r="8" spans="1:3">
      <c r="A8" s="3" t="s">
        <v>77</v>
      </c>
      <c r="B8" s="4" t="n">
        <v>25389644945</v>
      </c>
      <c r="C8" s="4" t="n">
        <v>25386307945</v>
      </c>
    </row>
    <row r="9" spans="1:3">
      <c r="A9" s="3" t="s">
        <v>78</v>
      </c>
      <c r="B9" s="4" t="n">
        <v>27171089</v>
      </c>
      <c r="C9" s="4" t="n">
        <v>19992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05</v>
      </c>
      <c r="B3" s="3" t="s">
        <v>247</v>
      </c>
    </row>
    <row r="4" spans="1:2">
      <c r="A4" s="3" t="s">
        <v>248</v>
      </c>
      <c r="B4"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c r="B3" s="3"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c r="B3" s="3" t="s">
        <v>255</v>
      </c>
    </row>
    <row r="4" spans="1:2">
      <c r="A4" s="3" t="s">
        <v>256</v>
      </c>
      <c r="B4" s="3" t="s">
        <v>257</v>
      </c>
    </row>
    <row r="5" spans="1:2">
      <c r="A5" s="3" t="s">
        <v>258</v>
      </c>
      <c r="B5" s="3" t="s">
        <v>259</v>
      </c>
    </row>
    <row r="6" spans="1:2">
      <c r="A6" s="3" t="s">
        <v>260</v>
      </c>
      <c r="B6" s="3" t="s">
        <v>261</v>
      </c>
    </row>
    <row r="7" spans="1:2">
      <c r="A7" s="3" t="s">
        <v>262</v>
      </c>
      <c r="B7" s="3" t="s">
        <v>263</v>
      </c>
    </row>
    <row r="8" spans="1:2">
      <c r="A8" s="3" t="s">
        <v>264</v>
      </c>
      <c r="B8" s="3"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c r="B3" s="3" t="s">
        <v>268</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c r="B3" s="3"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c r="B3" s="3"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126</v>
      </c>
    </row>
    <row r="4" spans="1:2">
      <c r="A4" s="3" t="s">
        <v>286</v>
      </c>
      <c r="B4" s="3"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9</v>
      </c>
      <c r="B3" s="3"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c r="B3" s="3" t="s">
        <v>293</v>
      </c>
    </row>
    <row r="4" spans="1:2">
      <c r="A4" s="3" t="s">
        <v>294</v>
      </c>
      <c r="B4" s="3"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c r="B3" s="3"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9</v>
      </c>
      <c r="B1" s="2" t="s">
        <v>1</v>
      </c>
    </row>
    <row r="2" spans="1:3">
      <c r="B2" s="2" t="s">
        <v>2</v>
      </c>
      <c r="C2" s="2" t="s">
        <v>80</v>
      </c>
    </row>
    <row r="3" spans="1:3">
      <c r="A3" s="6" t="s">
        <v>81</v>
      </c>
    </row>
    <row r="4" spans="1:3">
      <c r="A4" s="3" t="s">
        <v>82</v>
      </c>
      <c r="B4" s="7" t="n">
        <v>537959</v>
      </c>
      <c r="C4" s="7" t="n">
        <v>494309</v>
      </c>
    </row>
    <row r="5" spans="1:3">
      <c r="A5" s="6" t="s">
        <v>83</v>
      </c>
    </row>
    <row r="6" spans="1:3">
      <c r="A6" s="3" t="s">
        <v>84</v>
      </c>
      <c r="B6" s="4" t="n">
        <v>37909</v>
      </c>
      <c r="C6" s="4" t="n">
        <v>41303</v>
      </c>
    </row>
    <row r="7" spans="1:3">
      <c r="A7" s="3" t="s">
        <v>85</v>
      </c>
      <c r="B7" s="4" t="n">
        <v>41781</v>
      </c>
      <c r="C7" s="4" t="n">
        <v>38348</v>
      </c>
    </row>
    <row r="8" spans="1:3">
      <c r="A8" s="3" t="s">
        <v>27</v>
      </c>
      <c r="B8" s="4" t="n">
        <v>99569</v>
      </c>
      <c r="C8" s="4" t="n">
        <v>71746</v>
      </c>
    </row>
    <row r="9" spans="1:3">
      <c r="A9" s="3" t="s">
        <v>24</v>
      </c>
      <c r="B9" s="4" t="n">
        <v>2829</v>
      </c>
      <c r="C9" s="4" t="n">
        <v>2550</v>
      </c>
    </row>
    <row r="10" spans="1:3">
      <c r="A10" s="3" t="s">
        <v>86</v>
      </c>
      <c r="B10" s="4" t="n">
        <v>66572</v>
      </c>
      <c r="C10" s="4" t="n">
        <v>38428</v>
      </c>
    </row>
    <row r="11" spans="1:3">
      <c r="A11" s="3" t="s">
        <v>87</v>
      </c>
      <c r="B11" s="4" t="n">
        <v>52806</v>
      </c>
      <c r="C11" s="4" t="n">
        <v>35383</v>
      </c>
    </row>
    <row r="12" spans="1:3">
      <c r="A12" s="3" t="s">
        <v>88</v>
      </c>
      <c r="B12" s="4" t="n">
        <v>839425</v>
      </c>
      <c r="C12" s="4" t="n">
        <v>722067</v>
      </c>
    </row>
    <row r="13" spans="1:3">
      <c r="A13" s="6" t="s">
        <v>89</v>
      </c>
    </row>
    <row r="14" spans="1:3">
      <c r="A14" s="3" t="s">
        <v>87</v>
      </c>
      <c r="B14" s="4" t="n">
        <v>182020</v>
      </c>
      <c r="C14" s="4" t="n">
        <v>116237</v>
      </c>
    </row>
    <row r="15" spans="1:3">
      <c r="A15" s="3" t="s">
        <v>51</v>
      </c>
      <c r="B15" s="4" t="n">
        <v>19371</v>
      </c>
      <c r="C15" s="4" t="n">
        <v>10245</v>
      </c>
    </row>
    <row r="16" spans="1:3">
      <c r="A16" s="3" t="s">
        <v>47</v>
      </c>
      <c r="B16" s="4" t="n">
        <v>1855</v>
      </c>
      <c r="C16" s="4" t="n">
        <v>1534</v>
      </c>
    </row>
    <row r="17" spans="1:3">
      <c r="A17" s="3" t="s">
        <v>90</v>
      </c>
      <c r="B17" s="4" t="n">
        <v>106357</v>
      </c>
      <c r="C17" s="4" t="n">
        <v>50494</v>
      </c>
    </row>
    <row r="18" spans="1:3">
      <c r="A18" s="3" t="s">
        <v>50</v>
      </c>
      <c r="B18" s="4" t="n">
        <v>6645</v>
      </c>
      <c r="C18" s="4" t="n">
        <v>4946</v>
      </c>
    </row>
    <row r="19" spans="1:3">
      <c r="A19" s="3" t="s">
        <v>56</v>
      </c>
      <c r="B19" s="4" t="n">
        <v>97057</v>
      </c>
      <c r="C19" s="4" t="n">
        <v>85312</v>
      </c>
    </row>
    <row r="20" spans="1:3">
      <c r="A20" s="3" t="s">
        <v>91</v>
      </c>
      <c r="B20" s="4" t="n">
        <v>413305</v>
      </c>
      <c r="C20" s="4" t="n">
        <v>268768</v>
      </c>
    </row>
    <row r="21" spans="1:3">
      <c r="A21" s="3" t="s">
        <v>92</v>
      </c>
      <c r="B21" s="4" t="n">
        <v>426120</v>
      </c>
      <c r="C21" s="4" t="n">
        <v>453299</v>
      </c>
    </row>
    <row r="22" spans="1:3">
      <c r="A22" s="3" t="s">
        <v>93</v>
      </c>
      <c r="B22" s="4" t="n">
        <v>-117962</v>
      </c>
      <c r="C22" s="4" t="n">
        <v>569</v>
      </c>
    </row>
    <row r="23" spans="1:3">
      <c r="A23" s="3" t="s">
        <v>94</v>
      </c>
      <c r="B23" s="4" t="n">
        <v>544082</v>
      </c>
      <c r="C23" s="4" t="n">
        <v>452730</v>
      </c>
    </row>
    <row r="24" spans="1:3">
      <c r="A24" s="6" t="s">
        <v>95</v>
      </c>
    </row>
    <row r="25" spans="1:3">
      <c r="A25" s="3" t="s">
        <v>96</v>
      </c>
      <c r="B25" s="4" t="n">
        <v>401231</v>
      </c>
      <c r="C25" s="4" t="n">
        <v>392462</v>
      </c>
    </row>
    <row r="26" spans="1:3">
      <c r="A26" s="3" t="s">
        <v>97</v>
      </c>
      <c r="B26" s="4" t="n">
        <v>50765</v>
      </c>
      <c r="C26" s="4" t="n">
        <v>57090</v>
      </c>
    </row>
    <row r="27" spans="1:3">
      <c r="A27" s="3" t="s">
        <v>98</v>
      </c>
      <c r="B27" s="4" t="n">
        <v>235339</v>
      </c>
      <c r="C27" s="4" t="n">
        <v>206061</v>
      </c>
    </row>
    <row r="28" spans="1:3">
      <c r="A28" s="3" t="s">
        <v>99</v>
      </c>
      <c r="B28" s="4" t="n">
        <v>125489</v>
      </c>
      <c r="C28" s="4" t="n">
        <v>128749</v>
      </c>
    </row>
    <row r="29" spans="1:3">
      <c r="A29" s="3" t="s">
        <v>100</v>
      </c>
      <c r="B29" s="4" t="n">
        <v>10389</v>
      </c>
      <c r="C29" s="4" t="n">
        <v>16726</v>
      </c>
    </row>
    <row r="30" spans="1:3">
      <c r="A30" s="3" t="s">
        <v>101</v>
      </c>
      <c r="B30" s="4" t="n">
        <v>4567</v>
      </c>
      <c r="C30" s="4" t="n">
        <v>3486</v>
      </c>
    </row>
    <row r="31" spans="1:3">
      <c r="A31" s="3" t="s">
        <v>102</v>
      </c>
      <c r="B31" s="4" t="n">
        <v>33158</v>
      </c>
      <c r="C31" s="4" t="n">
        <v>42431</v>
      </c>
    </row>
    <row r="32" spans="1:3">
      <c r="A32" s="3" t="s">
        <v>103</v>
      </c>
      <c r="B32" s="4" t="n">
        <v>860938</v>
      </c>
      <c r="C32" s="4" t="n">
        <v>847005</v>
      </c>
    </row>
    <row r="33" spans="1:3">
      <c r="A33" s="6" t="s">
        <v>104</v>
      </c>
    </row>
    <row r="34" spans="1:3">
      <c r="A34" s="3" t="s">
        <v>105</v>
      </c>
      <c r="B34" s="4" t="n">
        <v>341853</v>
      </c>
      <c r="C34" s="4" t="n">
        <v>326676</v>
      </c>
    </row>
    <row r="35" spans="1:3">
      <c r="A35" s="3" t="s">
        <v>106</v>
      </c>
      <c r="B35" s="4" t="n">
        <v>280176</v>
      </c>
      <c r="C35" s="4" t="n">
        <v>274572</v>
      </c>
    </row>
    <row r="36" spans="1:3">
      <c r="A36" s="3" t="s">
        <v>107</v>
      </c>
      <c r="B36" s="4" t="n">
        <v>96340</v>
      </c>
      <c r="C36" s="4" t="n">
        <v>93958</v>
      </c>
    </row>
    <row r="37" spans="1:3">
      <c r="A37" s="3" t="s">
        <v>108</v>
      </c>
      <c r="B37" s="4" t="n">
        <v>98298</v>
      </c>
      <c r="C37" s="4" t="n">
        <v>86574</v>
      </c>
    </row>
    <row r="38" spans="1:3">
      <c r="A38" s="3" t="s">
        <v>109</v>
      </c>
      <c r="B38" s="4" t="n">
        <v>-4191</v>
      </c>
      <c r="C38" s="4" t="n">
        <v>-7895</v>
      </c>
    </row>
    <row r="39" spans="1:3">
      <c r="A39" s="3" t="s">
        <v>110</v>
      </c>
      <c r="B39" s="4" t="n">
        <v>79681</v>
      </c>
      <c r="C39" s="4" t="n">
        <v>68577</v>
      </c>
    </row>
    <row r="40" spans="1:3">
      <c r="A40" s="3" t="s">
        <v>111</v>
      </c>
      <c r="B40" s="4" t="n">
        <v>892157</v>
      </c>
      <c r="C40" s="4" t="n">
        <v>842462</v>
      </c>
    </row>
    <row r="41" spans="1:3">
      <c r="A41" s="3" t="s">
        <v>112</v>
      </c>
      <c r="B41" s="4" t="n">
        <v>512863</v>
      </c>
      <c r="C41" s="4" t="n">
        <v>457273</v>
      </c>
    </row>
    <row r="42" spans="1:3">
      <c r="A42" s="3" t="s">
        <v>113</v>
      </c>
      <c r="B42" s="4" t="n">
        <v>119333</v>
      </c>
      <c r="C42" s="4" t="n">
        <v>74515</v>
      </c>
    </row>
    <row r="43" spans="1:3">
      <c r="A43" s="3" t="s">
        <v>114</v>
      </c>
      <c r="B43" s="4" t="n">
        <v>393530</v>
      </c>
      <c r="C43" s="4" t="n">
        <v>382758</v>
      </c>
    </row>
    <row r="44" spans="1:3">
      <c r="A44" s="3" t="s">
        <v>115</v>
      </c>
      <c r="B44" s="4" t="n">
        <v>20981</v>
      </c>
      <c r="C44" s="4" t="n">
        <v>3200</v>
      </c>
    </row>
    <row r="45" spans="1:3">
      <c r="A45" s="3" t="s">
        <v>116</v>
      </c>
      <c r="B45" s="7" t="n">
        <v>372549</v>
      </c>
      <c r="C45" s="7" t="n">
        <v>379558</v>
      </c>
    </row>
    <row r="46" spans="1:3">
      <c r="A46" s="6" t="s">
        <v>117</v>
      </c>
    </row>
    <row r="47" spans="1:3">
      <c r="A47" s="3" t="s">
        <v>118</v>
      </c>
      <c r="B47" s="8" t="n">
        <v>14.69</v>
      </c>
      <c r="C47" s="8" t="n">
        <v>15.06</v>
      </c>
    </row>
    <row r="48" spans="1:3">
      <c r="A48" s="3" t="s">
        <v>119</v>
      </c>
      <c r="B48" s="8" t="n">
        <v>14.68</v>
      </c>
      <c r="C48" s="8" t="n">
        <v>14.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300</v>
      </c>
      <c r="B3" s="3"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303</v>
      </c>
      <c r="B3" s="3" t="s">
        <v>304</v>
      </c>
    </row>
    <row r="4" spans="1:2">
      <c r="A4" s="3" t="s">
        <v>305</v>
      </c>
      <c r="B4" s="3"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c r="B3" s="3"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c r="B3" s="3" t="s">
        <v>312</v>
      </c>
    </row>
    <row r="4" spans="1:2">
      <c r="A4" s="3" t="s">
        <v>313</v>
      </c>
      <c r="B4" s="3" t="s">
        <v>314</v>
      </c>
    </row>
    <row r="5" spans="1:2">
      <c r="A5" s="3" t="s">
        <v>315</v>
      </c>
      <c r="B5" s="3" t="s">
        <v>316</v>
      </c>
    </row>
    <row r="6" spans="1:2">
      <c r="A6" s="3" t="s">
        <v>317</v>
      </c>
      <c r="B6" s="3" t="s">
        <v>318</v>
      </c>
    </row>
    <row r="7" spans="1:2">
      <c r="A7" s="3" t="s">
        <v>319</v>
      </c>
    </row>
    <row r="8" spans="1:2">
      <c r="A8" s="3" t="s">
        <v>320</v>
      </c>
      <c r="B8" s="3" t="s">
        <v>321</v>
      </c>
    </row>
    <row r="9" spans="1:2">
      <c r="A9" s="3" t="s">
        <v>322</v>
      </c>
    </row>
    <row r="10" spans="1:2">
      <c r="A10" s="3" t="s">
        <v>320</v>
      </c>
      <c r="B10" s="3" t="s">
        <v>323</v>
      </c>
    </row>
    <row r="11" spans="1:2">
      <c r="A11" s="3" t="s">
        <v>324</v>
      </c>
    </row>
    <row r="12" spans="1:2">
      <c r="A12" s="3" t="s">
        <v>320</v>
      </c>
      <c r="B12" s="3"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c r="B3" s="3" t="s">
        <v>328</v>
      </c>
    </row>
    <row r="4" spans="1:2">
      <c r="A4" s="3" t="s">
        <v>329</v>
      </c>
      <c r="B4" s="3" t="s">
        <v>330</v>
      </c>
    </row>
    <row r="5" spans="1:2">
      <c r="A5" s="3" t="s">
        <v>331</v>
      </c>
    </row>
    <row r="6" spans="1:2">
      <c r="A6" s="3" t="s">
        <v>327</v>
      </c>
      <c r="B6" s="3"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334</v>
      </c>
      <c r="B3" s="3" t="s">
        <v>335</v>
      </c>
    </row>
    <row r="4" spans="1:2">
      <c r="A4" s="3" t="s">
        <v>336</v>
      </c>
    </row>
    <row r="5" spans="1:2">
      <c r="A5" s="3" t="s">
        <v>334</v>
      </c>
      <c r="B5" s="3"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339</v>
      </c>
      <c r="B3" s="3"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c r="B3" s="3" t="s">
        <v>343</v>
      </c>
    </row>
    <row r="4" spans="1:2">
      <c r="A4" s="3" t="s">
        <v>344</v>
      </c>
      <c r="B4" s="3" t="s">
        <v>345</v>
      </c>
    </row>
    <row r="5" spans="1:2">
      <c r="A5" s="3" t="s">
        <v>346</v>
      </c>
      <c r="B5" s="3" t="s">
        <v>347</v>
      </c>
    </row>
    <row r="6" spans="1:2">
      <c r="A6" s="3" t="s">
        <v>348</v>
      </c>
      <c r="B6" s="3" t="s">
        <v>349</v>
      </c>
    </row>
    <row r="7" spans="1:2">
      <c r="A7" s="3" t="s">
        <v>350</v>
      </c>
      <c r="B7" s="3"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353</v>
      </c>
      <c r="B3" s="3"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c r="B3" s="3" t="s">
        <v>357</v>
      </c>
    </row>
    <row r="4" spans="1:2">
      <c r="A4" s="3" t="s">
        <v>358</v>
      </c>
      <c r="B4" s="3"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0</v>
      </c>
      <c r="B1" s="2" t="s">
        <v>1</v>
      </c>
    </row>
    <row r="2" spans="1:3">
      <c r="B2" s="2" t="s">
        <v>2</v>
      </c>
      <c r="C2" s="2" t="s">
        <v>80</v>
      </c>
    </row>
    <row r="3" spans="1:3">
      <c r="A3" s="3" t="s">
        <v>114</v>
      </c>
      <c r="B3" s="7" t="n">
        <v>393530</v>
      </c>
      <c r="C3" s="7" t="n">
        <v>382758</v>
      </c>
    </row>
    <row r="4" spans="1:3">
      <c r="A4" s="3" t="s">
        <v>121</v>
      </c>
      <c r="B4" s="4" t="n">
        <v>165077</v>
      </c>
      <c r="C4" s="4" t="n">
        <v>-196229</v>
      </c>
    </row>
    <row r="5" spans="1:3">
      <c r="A5" s="3" t="s">
        <v>122</v>
      </c>
      <c r="B5" s="4" t="n">
        <v>558607</v>
      </c>
      <c r="C5" s="4" t="n">
        <v>186529</v>
      </c>
    </row>
    <row r="6" spans="1:3">
      <c r="A6" s="3" t="s">
        <v>123</v>
      </c>
      <c r="B6" s="4" t="n">
        <v>21374</v>
      </c>
      <c r="C6" s="4" t="n">
        <v>2310</v>
      </c>
    </row>
    <row r="7" spans="1:3">
      <c r="A7" s="3" t="s">
        <v>124</v>
      </c>
      <c r="B7" s="7" t="n">
        <v>537233</v>
      </c>
      <c r="C7" s="7" t="n">
        <v>1842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c r="B3" s="3" t="s">
        <v>362</v>
      </c>
    </row>
    <row r="4" spans="1:2">
      <c r="A4" s="3" t="s">
        <v>363</v>
      </c>
      <c r="B4" s="3"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365</v>
      </c>
      <c r="B1" s="2" t="s">
        <v>366</v>
      </c>
    </row>
    <row r="2" spans="1:2">
      <c r="A2" s="3" t="s">
        <v>367</v>
      </c>
    </row>
    <row r="3" spans="1:2">
      <c r="A3" s="6" t="s">
        <v>368</v>
      </c>
    </row>
    <row r="4" spans="1:2">
      <c r="A4" s="3" t="s">
        <v>369</v>
      </c>
      <c r="B4" s="3" t="s">
        <v>370</v>
      </c>
    </row>
    <row r="5" spans="1:2">
      <c r="A5" s="3" t="s">
        <v>371</v>
      </c>
      <c r="B5" s="7" t="n">
        <v>23829</v>
      </c>
    </row>
    <row r="6" spans="1:2">
      <c r="A6" s="3" t="s">
        <v>372</v>
      </c>
      <c r="B6" s="3" t="s">
        <v>370</v>
      </c>
    </row>
    <row r="7" spans="1:2">
      <c r="A7" s="3" t="s">
        <v>373</v>
      </c>
    </row>
    <row r="8" spans="1:2">
      <c r="A8" s="6" t="s">
        <v>368</v>
      </c>
    </row>
    <row r="9" spans="1:2">
      <c r="A9" s="3" t="s">
        <v>374</v>
      </c>
      <c r="B9" s="7" t="n">
        <v>72106</v>
      </c>
    </row>
    <row r="10" spans="1:2">
      <c r="A10" s="3" t="s">
        <v>375</v>
      </c>
      <c r="B10" s="4" t="n">
        <v>1038408</v>
      </c>
    </row>
    <row r="11" spans="1:2">
      <c r="A11" s="3" t="s">
        <v>376</v>
      </c>
      <c r="B11" s="7" t="n">
        <v>28842</v>
      </c>
    </row>
    <row r="12" spans="1:2">
      <c r="A12" s="3" t="s">
        <v>377</v>
      </c>
      <c r="B12" s="4" t="n">
        <v>43264</v>
      </c>
    </row>
    <row r="13" spans="1:2">
      <c r="A13" s="3" t="s">
        <v>371</v>
      </c>
      <c r="B13" s="7" t="n">
        <v>56226</v>
      </c>
    </row>
    <row r="14" spans="1:2">
      <c r="A14" s="3" t="s">
        <v>372</v>
      </c>
      <c r="B14" s="3" t="s">
        <v>378</v>
      </c>
    </row>
    <row r="15" spans="1:2">
      <c r="A15" s="3" t="s">
        <v>379</v>
      </c>
    </row>
    <row r="16" spans="1:2">
      <c r="A16" s="6" t="s">
        <v>368</v>
      </c>
    </row>
    <row r="17" spans="1:2">
      <c r="A17" s="3" t="s">
        <v>380</v>
      </c>
      <c r="B17" s="3" t="s">
        <v>381</v>
      </c>
    </row>
    <row r="18" spans="1:2">
      <c r="A18" s="3" t="s">
        <v>382</v>
      </c>
      <c r="B18" s="3" t="s">
        <v>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4</v>
      </c>
      <c r="C1" s="2" t="s">
        <v>385</v>
      </c>
      <c r="D1" s="2" t="s">
        <v>2</v>
      </c>
      <c r="E1" s="2" t="s">
        <v>20</v>
      </c>
    </row>
    <row r="2" spans="1:5">
      <c r="A2" s="6" t="s">
        <v>386</v>
      </c>
    </row>
    <row r="3" spans="1:5">
      <c r="A3" s="3" t="s">
        <v>38</v>
      </c>
      <c r="D3" s="7" t="n">
        <v>95196</v>
      </c>
      <c r="E3" s="7" t="n">
        <v>95176</v>
      </c>
    </row>
    <row r="4" spans="1:5">
      <c r="A4" s="3" t="s">
        <v>373</v>
      </c>
    </row>
    <row r="5" spans="1:5">
      <c r="A5" s="6" t="s">
        <v>387</v>
      </c>
    </row>
    <row r="6" spans="1:5">
      <c r="A6" s="3" t="s">
        <v>388</v>
      </c>
      <c r="C6" s="7" t="n">
        <v>28842</v>
      </c>
    </row>
    <row r="7" spans="1:5">
      <c r="A7" s="3" t="s">
        <v>376</v>
      </c>
      <c r="C7" s="4" t="n">
        <v>28842</v>
      </c>
    </row>
    <row r="8" spans="1:5">
      <c r="A8" s="3" t="s">
        <v>389</v>
      </c>
      <c r="C8" s="4" t="n">
        <v>72106</v>
      </c>
    </row>
    <row r="9" spans="1:5">
      <c r="A9" s="3" t="s">
        <v>390</v>
      </c>
      <c r="C9" s="4" t="n">
        <v>100948</v>
      </c>
    </row>
    <row r="10" spans="1:5">
      <c r="A10" s="6" t="s">
        <v>391</v>
      </c>
    </row>
    <row r="11" spans="1:5">
      <c r="A11" s="3" t="s">
        <v>22</v>
      </c>
      <c r="C11" s="4" t="n">
        <v>831</v>
      </c>
    </row>
    <row r="12" spans="1:5">
      <c r="A12" s="3" t="s">
        <v>23</v>
      </c>
      <c r="C12" s="4" t="n">
        <v>12873</v>
      </c>
    </row>
    <row r="13" spans="1:5">
      <c r="A13" s="3" t="s">
        <v>27</v>
      </c>
      <c r="C13" s="4" t="n">
        <v>266</v>
      </c>
    </row>
    <row r="14" spans="1:5">
      <c r="A14" s="3" t="s">
        <v>69</v>
      </c>
      <c r="C14" s="4" t="n">
        <v>12234</v>
      </c>
    </row>
    <row r="15" spans="1:5">
      <c r="A15" s="3" t="s">
        <v>35</v>
      </c>
      <c r="C15" s="4" t="n">
        <v>3546</v>
      </c>
    </row>
    <row r="16" spans="1:5">
      <c r="A16" s="3" t="s">
        <v>37</v>
      </c>
      <c r="C16" s="4" t="n">
        <v>7882</v>
      </c>
    </row>
    <row r="17" spans="1:5">
      <c r="A17" s="3" t="s">
        <v>39</v>
      </c>
      <c r="B17" s="3" t="s">
        <v>392</v>
      </c>
      <c r="C17" s="4" t="n">
        <v>53037</v>
      </c>
    </row>
    <row r="18" spans="1:5">
      <c r="A18" s="3" t="s">
        <v>40</v>
      </c>
      <c r="C18" s="4" t="n">
        <v>1003</v>
      </c>
    </row>
    <row r="19" spans="1:5">
      <c r="A19" s="3" t="s">
        <v>393</v>
      </c>
      <c r="C19" s="4" t="n">
        <v>2208</v>
      </c>
    </row>
    <row r="20" spans="1:5">
      <c r="A20" s="6" t="s">
        <v>386</v>
      </c>
    </row>
    <row r="21" spans="1:5">
      <c r="A21" s="3" t="s">
        <v>51</v>
      </c>
      <c r="C21" s="4" t="n">
        <v>304</v>
      </c>
    </row>
    <row r="22" spans="1:5">
      <c r="A22" s="3" t="s">
        <v>53</v>
      </c>
      <c r="C22" s="4" t="n">
        <v>918</v>
      </c>
    </row>
    <row r="23" spans="1:5">
      <c r="A23" s="3" t="s">
        <v>394</v>
      </c>
      <c r="C23" s="4" t="n">
        <v>16238</v>
      </c>
    </row>
    <row r="24" spans="1:5">
      <c r="A24" s="3" t="s">
        <v>55</v>
      </c>
      <c r="C24" s="4" t="n">
        <v>5392</v>
      </c>
    </row>
    <row r="25" spans="1:5">
      <c r="A25" s="3" t="s">
        <v>395</v>
      </c>
      <c r="C25" s="4" t="n">
        <v>3041</v>
      </c>
    </row>
    <row r="26" spans="1:5">
      <c r="A26" s="3" t="s">
        <v>396</v>
      </c>
      <c r="C26" s="4" t="n">
        <v>67987</v>
      </c>
    </row>
    <row r="27" spans="1:5">
      <c r="A27" s="3" t="s">
        <v>38</v>
      </c>
      <c r="C27" s="4" t="n">
        <v>76225</v>
      </c>
    </row>
    <row r="28" spans="1:5">
      <c r="A28" s="3" t="s">
        <v>397</v>
      </c>
      <c r="C28" s="4" t="n">
        <v>43264</v>
      </c>
    </row>
    <row r="29" spans="1:5">
      <c r="A29" s="3" t="s">
        <v>398</v>
      </c>
      <c r="C29" s="7" t="n">
        <v>100948</v>
      </c>
    </row>
    <row r="30" spans="1:5"/>
    <row r="31" spans="1:5">
      <c r="A31" s="3" t="s">
        <v>392</v>
      </c>
      <c r="B31" s="3" t="s">
        <v>399</v>
      </c>
    </row>
  </sheetData>
  <mergeCells count="3">
    <mergeCell ref="A1:B1"/>
    <mergeCell ref="A30:D30"/>
    <mergeCell ref="B31:D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00</v>
      </c>
      <c r="B1" s="2" t="s">
        <v>401</v>
      </c>
    </row>
    <row r="2" spans="1:2">
      <c r="A2" s="6" t="s">
        <v>368</v>
      </c>
    </row>
    <row r="3" spans="1:2">
      <c r="A3" s="3" t="s">
        <v>402</v>
      </c>
      <c r="B3" s="4" t="n">
        <v>1038408</v>
      </c>
    </row>
    <row r="4" spans="1:2">
      <c r="A4" s="3" t="s">
        <v>403</v>
      </c>
    </row>
    <row r="5" spans="1:2">
      <c r="A5" s="6" t="s">
        <v>368</v>
      </c>
    </row>
    <row r="6" spans="1:2">
      <c r="A6" s="3" t="s">
        <v>404</v>
      </c>
      <c r="B6" s="3" t="s">
        <v>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20</v>
      </c>
    </row>
    <row r="2" spans="1:4">
      <c r="A2" s="6" t="s">
        <v>407</v>
      </c>
    </row>
    <row r="3" spans="1:4">
      <c r="A3" s="3" t="s">
        <v>408</v>
      </c>
      <c r="C3" s="7" t="n">
        <v>17491470</v>
      </c>
      <c r="D3" s="7" t="n">
        <v>18213761</v>
      </c>
    </row>
    <row r="4" spans="1:4">
      <c r="A4" s="3" t="s">
        <v>409</v>
      </c>
      <c r="C4" s="4" t="n">
        <v>2696135</v>
      </c>
      <c r="D4" s="4" t="n">
        <v>2376615</v>
      </c>
    </row>
    <row r="5" spans="1:4">
      <c r="A5" s="3" t="s">
        <v>410</v>
      </c>
      <c r="C5" s="4" t="n">
        <v>35559</v>
      </c>
      <c r="D5" s="4" t="n">
        <v>33258</v>
      </c>
    </row>
    <row r="6" spans="1:4">
      <c r="A6" s="3" t="s">
        <v>411</v>
      </c>
      <c r="C6" s="4" t="n">
        <v>20152046</v>
      </c>
      <c r="D6" s="4" t="n">
        <v>20557118</v>
      </c>
    </row>
    <row r="7" spans="1:4">
      <c r="A7" s="3" t="s">
        <v>412</v>
      </c>
      <c r="C7" s="4" t="n">
        <v>3127486</v>
      </c>
      <c r="D7" s="4" t="n">
        <v>3817360</v>
      </c>
    </row>
    <row r="8" spans="1:4">
      <c r="A8" s="3" t="s">
        <v>413</v>
      </c>
      <c r="C8" s="4" t="n">
        <v>28162</v>
      </c>
      <c r="D8" s="4" t="n">
        <v>37289</v>
      </c>
    </row>
    <row r="9" spans="1:4">
      <c r="A9" s="3" t="s">
        <v>414</v>
      </c>
      <c r="C9" s="4" t="n">
        <v>7852</v>
      </c>
      <c r="D9" s="4" t="n">
        <v>7931</v>
      </c>
    </row>
    <row r="10" spans="1:4">
      <c r="A10" s="3" t="s">
        <v>415</v>
      </c>
      <c r="C10" s="4" t="n">
        <v>3147796</v>
      </c>
      <c r="D10" s="4" t="n">
        <v>3846718</v>
      </c>
    </row>
    <row r="11" spans="1:4">
      <c r="A11" s="3" t="s">
        <v>416</v>
      </c>
    </row>
    <row r="12" spans="1:4">
      <c r="A12" s="6" t="s">
        <v>407</v>
      </c>
    </row>
    <row r="13" spans="1:4">
      <c r="A13" s="3" t="s">
        <v>408</v>
      </c>
      <c r="B13" s="3" t="s">
        <v>392</v>
      </c>
      <c r="C13" s="4" t="n">
        <v>880882</v>
      </c>
      <c r="D13" s="4" t="n">
        <v>832738</v>
      </c>
    </row>
    <row r="14" spans="1:4">
      <c r="A14" s="3" t="s">
        <v>409</v>
      </c>
      <c r="B14" s="3" t="s">
        <v>392</v>
      </c>
      <c r="C14" s="4" t="n">
        <v>13981</v>
      </c>
      <c r="D14" s="4" t="n">
        <v>15500</v>
      </c>
    </row>
    <row r="15" spans="1:4">
      <c r="A15" s="3" t="s">
        <v>410</v>
      </c>
      <c r="B15" s="3" t="s">
        <v>417</v>
      </c>
      <c r="C15" s="4" t="n">
        <v>4313</v>
      </c>
      <c r="D15" s="4" t="n">
        <v>5441</v>
      </c>
    </row>
    <row r="16" spans="1:4">
      <c r="A16" s="3" t="s">
        <v>411</v>
      </c>
      <c r="B16" s="3" t="s">
        <v>392</v>
      </c>
      <c r="C16" s="4" t="n">
        <v>890550</v>
      </c>
      <c r="D16" s="4" t="n">
        <v>842797</v>
      </c>
    </row>
    <row r="17" spans="1:4">
      <c r="A17" s="3" t="s">
        <v>412</v>
      </c>
      <c r="B17" s="3" t="s">
        <v>418</v>
      </c>
      <c r="C17" s="4" t="n">
        <v>667548</v>
      </c>
      <c r="D17" s="4" t="n">
        <v>757384</v>
      </c>
    </row>
    <row r="18" spans="1:4">
      <c r="A18" s="3" t="s">
        <v>413</v>
      </c>
      <c r="B18" s="3" t="s">
        <v>418</v>
      </c>
      <c r="C18" s="4" t="n">
        <v>51</v>
      </c>
      <c r="D18" s="4" t="n">
        <v>121</v>
      </c>
    </row>
    <row r="19" spans="1:4">
      <c r="A19" s="3" t="s">
        <v>414</v>
      </c>
      <c r="B19" s="3" t="s">
        <v>418</v>
      </c>
      <c r="C19" s="4" t="n">
        <v>7852</v>
      </c>
      <c r="D19" s="4" t="n">
        <v>7931</v>
      </c>
    </row>
    <row r="20" spans="1:4">
      <c r="A20" s="3" t="s">
        <v>415</v>
      </c>
      <c r="B20" s="3" t="s">
        <v>418</v>
      </c>
      <c r="C20" s="4" t="n">
        <v>659747</v>
      </c>
      <c r="D20" s="4" t="n">
        <v>749574</v>
      </c>
    </row>
    <row r="21" spans="1:4">
      <c r="A21" s="3" t="s">
        <v>419</v>
      </c>
    </row>
    <row r="22" spans="1:4">
      <c r="A22" s="6" t="s">
        <v>407</v>
      </c>
    </row>
    <row r="23" spans="1:4">
      <c r="A23" s="3" t="s">
        <v>408</v>
      </c>
      <c r="C23" s="4" t="n">
        <v>9672831</v>
      </c>
      <c r="D23" s="4" t="n">
        <v>10256512</v>
      </c>
    </row>
    <row r="24" spans="1:4">
      <c r="A24" s="3" t="s">
        <v>409</v>
      </c>
      <c r="C24" s="4" t="n">
        <v>5728</v>
      </c>
      <c r="D24" s="4" t="n">
        <v>22782</v>
      </c>
    </row>
    <row r="25" spans="1:4">
      <c r="A25" s="3" t="s">
        <v>410</v>
      </c>
      <c r="C25" s="4" t="n">
        <v>20335</v>
      </c>
      <c r="D25" s="4" t="n">
        <v>16408</v>
      </c>
    </row>
    <row r="26" spans="1:4">
      <c r="A26" s="3" t="s">
        <v>411</v>
      </c>
      <c r="C26" s="4" t="n">
        <v>9658224</v>
      </c>
      <c r="D26" s="4" t="n">
        <v>10262886</v>
      </c>
    </row>
    <row r="27" spans="1:4">
      <c r="A27" s="3" t="s">
        <v>412</v>
      </c>
      <c r="C27" s="4" t="n">
        <v>2459938</v>
      </c>
      <c r="D27" s="4" t="n">
        <v>3059976</v>
      </c>
    </row>
    <row r="28" spans="1:4">
      <c r="A28" s="3" t="s">
        <v>413</v>
      </c>
      <c r="C28" s="4" t="n">
        <v>28111</v>
      </c>
      <c r="D28" s="4" t="n">
        <v>37168</v>
      </c>
    </row>
    <row r="29" spans="1:4">
      <c r="A29" s="3" t="s">
        <v>415</v>
      </c>
      <c r="C29" s="4" t="n">
        <v>2488049</v>
      </c>
      <c r="D29" s="4" t="n">
        <v>3097144</v>
      </c>
    </row>
    <row r="30" spans="1:4">
      <c r="A30" s="3" t="s">
        <v>420</v>
      </c>
    </row>
    <row r="31" spans="1:4">
      <c r="A31" s="6" t="s">
        <v>407</v>
      </c>
    </row>
    <row r="32" spans="1:4">
      <c r="A32" s="3" t="s">
        <v>408</v>
      </c>
      <c r="C32" s="4" t="n">
        <v>251023</v>
      </c>
      <c r="D32" s="4" t="n">
        <v>279864</v>
      </c>
    </row>
    <row r="33" spans="1:4">
      <c r="A33" s="3" t="s">
        <v>409</v>
      </c>
      <c r="C33" s="4" t="n">
        <v>3007</v>
      </c>
      <c r="D33" s="4" t="n">
        <v>4841</v>
      </c>
    </row>
    <row r="34" spans="1:4">
      <c r="A34" s="3" t="s">
        <v>410</v>
      </c>
      <c r="C34" s="4" t="n">
        <v>464</v>
      </c>
      <c r="D34" s="4" t="n">
        <v>233</v>
      </c>
    </row>
    <row r="35" spans="1:4">
      <c r="A35" s="3" t="s">
        <v>411</v>
      </c>
      <c r="C35" s="4" t="n">
        <v>253566</v>
      </c>
      <c r="D35" s="4" t="n">
        <v>284472</v>
      </c>
    </row>
    <row r="36" spans="1:4">
      <c r="A36" s="3" t="s">
        <v>421</v>
      </c>
    </row>
    <row r="37" spans="1:4">
      <c r="A37" s="6" t="s">
        <v>407</v>
      </c>
    </row>
    <row r="38" spans="1:4">
      <c r="A38" s="3" t="s">
        <v>408</v>
      </c>
      <c r="C38" s="4" t="n">
        <v>853697</v>
      </c>
      <c r="D38" s="4" t="n">
        <v>1148389</v>
      </c>
    </row>
    <row r="39" spans="1:4">
      <c r="A39" s="3" t="s">
        <v>409</v>
      </c>
      <c r="C39" s="4" t="n">
        <v>153</v>
      </c>
      <c r="D39" s="4" t="n">
        <v>10</v>
      </c>
    </row>
    <row r="40" spans="1:4">
      <c r="A40" s="3" t="s">
        <v>410</v>
      </c>
      <c r="C40" s="4" t="n">
        <v>4096</v>
      </c>
      <c r="D40" s="4" t="n">
        <v>4578</v>
      </c>
    </row>
    <row r="41" spans="1:4">
      <c r="A41" s="3" t="s">
        <v>411</v>
      </c>
      <c r="C41" s="4" t="n">
        <v>849754</v>
      </c>
      <c r="D41" s="4" t="n">
        <v>1143821</v>
      </c>
    </row>
    <row r="42" spans="1:4">
      <c r="A42" s="3" t="s">
        <v>422</v>
      </c>
    </row>
    <row r="43" spans="1:4">
      <c r="A43" s="6" t="s">
        <v>407</v>
      </c>
    </row>
    <row r="44" spans="1:4">
      <c r="A44" s="3" t="s">
        <v>408</v>
      </c>
      <c r="C44" s="4" t="n">
        <v>971933</v>
      </c>
      <c r="D44" s="4" t="n">
        <v>933942</v>
      </c>
    </row>
    <row r="45" spans="1:4">
      <c r="A45" s="3" t="s">
        <v>409</v>
      </c>
      <c r="C45" s="4" t="n">
        <v>1708</v>
      </c>
      <c r="D45" s="4" t="n">
        <v>1246</v>
      </c>
    </row>
    <row r="46" spans="1:4">
      <c r="A46" s="3" t="s">
        <v>410</v>
      </c>
      <c r="C46" s="4" t="n">
        <v>820</v>
      </c>
      <c r="D46" s="4" t="n">
        <v>236</v>
      </c>
    </row>
    <row r="47" spans="1:4">
      <c r="A47" s="3" t="s">
        <v>411</v>
      </c>
      <c r="C47" s="4" t="n">
        <v>972821</v>
      </c>
      <c r="D47" s="4" t="n">
        <v>934952</v>
      </c>
    </row>
    <row r="48" spans="1:4">
      <c r="A48" s="3" t="s">
        <v>423</v>
      </c>
    </row>
    <row r="49" spans="1:4">
      <c r="A49" s="6" t="s">
        <v>407</v>
      </c>
    </row>
    <row r="50" spans="1:4">
      <c r="A50" s="3" t="s">
        <v>408</v>
      </c>
      <c r="C50" s="4" t="n">
        <v>135814</v>
      </c>
      <c r="D50" s="4" t="n">
        <v>142879</v>
      </c>
    </row>
    <row r="51" spans="1:4">
      <c r="A51" s="3" t="s">
        <v>409</v>
      </c>
      <c r="C51" s="4" t="n">
        <v>1495</v>
      </c>
      <c r="D51" s="4" t="n">
        <v>1838</v>
      </c>
    </row>
    <row r="52" spans="1:4">
      <c r="A52" s="3" t="s">
        <v>410</v>
      </c>
      <c r="C52" s="4" t="n">
        <v>512</v>
      </c>
      <c r="D52" s="4" t="n">
        <v>558</v>
      </c>
    </row>
    <row r="53" spans="1:4">
      <c r="A53" s="3" t="s">
        <v>411</v>
      </c>
      <c r="C53" s="4" t="n">
        <v>136797</v>
      </c>
      <c r="D53" s="4" t="n">
        <v>144159</v>
      </c>
    </row>
    <row r="54" spans="1:4">
      <c r="A54" s="3" t="s">
        <v>424</v>
      </c>
    </row>
    <row r="55" spans="1:4">
      <c r="A55" s="6" t="s">
        <v>407</v>
      </c>
    </row>
    <row r="56" spans="1:4">
      <c r="A56" s="3" t="s">
        <v>408</v>
      </c>
      <c r="C56" s="4" t="n">
        <v>256777</v>
      </c>
      <c r="D56" s="4" t="n">
        <v>223105</v>
      </c>
    </row>
    <row r="57" spans="1:4">
      <c r="A57" s="3" t="s">
        <v>409</v>
      </c>
      <c r="C57" s="4" t="n">
        <v>1063</v>
      </c>
      <c r="D57" s="4" t="n">
        <v>1092</v>
      </c>
    </row>
    <row r="58" spans="1:4">
      <c r="A58" s="3" t="s">
        <v>410</v>
      </c>
      <c r="C58" s="4" t="n">
        <v>454</v>
      </c>
      <c r="D58" s="4" t="n">
        <v>282</v>
      </c>
    </row>
    <row r="59" spans="1:4">
      <c r="A59" s="3" t="s">
        <v>411</v>
      </c>
      <c r="C59" s="4" t="n">
        <v>257386</v>
      </c>
      <c r="D59" s="4" t="n">
        <v>223915</v>
      </c>
    </row>
    <row r="60" spans="1:4">
      <c r="A60" s="3" t="s">
        <v>425</v>
      </c>
    </row>
    <row r="61" spans="1:4">
      <c r="A61" s="6" t="s">
        <v>407</v>
      </c>
    </row>
    <row r="62" spans="1:4">
      <c r="A62" s="3" t="s">
        <v>408</v>
      </c>
      <c r="B62" s="3" t="s">
        <v>426</v>
      </c>
      <c r="C62" s="4" t="n">
        <v>1903923</v>
      </c>
      <c r="D62" s="4" t="n">
        <v>1958472</v>
      </c>
    </row>
    <row r="63" spans="1:4">
      <c r="A63" s="3" t="s">
        <v>409</v>
      </c>
      <c r="B63" s="3" t="s">
        <v>426</v>
      </c>
      <c r="C63" s="4" t="n">
        <v>47293</v>
      </c>
      <c r="D63" s="4" t="n">
        <v>52046</v>
      </c>
    </row>
    <row r="64" spans="1:4">
      <c r="A64" s="3" t="s">
        <v>410</v>
      </c>
      <c r="B64" s="3" t="s">
        <v>426</v>
      </c>
      <c r="C64" s="4" t="n">
        <v>1550</v>
      </c>
      <c r="D64" s="4" t="n">
        <v>2286</v>
      </c>
    </row>
    <row r="65" spans="1:4">
      <c r="A65" s="3" t="s">
        <v>411</v>
      </c>
      <c r="B65" s="3" t="s">
        <v>426</v>
      </c>
      <c r="C65" s="4" t="n">
        <v>1949666</v>
      </c>
      <c r="D65" s="4" t="n">
        <v>2008232</v>
      </c>
    </row>
    <row r="66" spans="1:4">
      <c r="A66" s="3" t="s">
        <v>427</v>
      </c>
    </row>
    <row r="67" spans="1:4">
      <c r="A67" s="6" t="s">
        <v>407</v>
      </c>
    </row>
    <row r="68" spans="1:4">
      <c r="A68" s="3" t="s">
        <v>408</v>
      </c>
      <c r="B68" s="3" t="s">
        <v>428</v>
      </c>
      <c r="C68" s="4" t="n">
        <v>889383</v>
      </c>
      <c r="D68" s="4" t="n">
        <v>909052</v>
      </c>
    </row>
    <row r="69" spans="1:4">
      <c r="A69" s="3" t="s">
        <v>409</v>
      </c>
      <c r="B69" s="3" t="s">
        <v>428</v>
      </c>
      <c r="C69" s="4" t="n">
        <v>2437</v>
      </c>
      <c r="D69" s="4" t="n">
        <v>3377</v>
      </c>
    </row>
    <row r="70" spans="1:4">
      <c r="A70" s="3" t="s">
        <v>410</v>
      </c>
      <c r="B70" s="3" t="s">
        <v>428</v>
      </c>
      <c r="C70" s="4" t="n">
        <v>1552</v>
      </c>
      <c r="D70" s="4" t="n">
        <v>1643</v>
      </c>
    </row>
    <row r="71" spans="1:4">
      <c r="A71" s="3" t="s">
        <v>411</v>
      </c>
      <c r="B71" s="3" t="s">
        <v>428</v>
      </c>
      <c r="C71" s="4" t="n">
        <v>890268</v>
      </c>
      <c r="D71" s="4" t="n">
        <v>910786</v>
      </c>
    </row>
    <row r="72" spans="1:4">
      <c r="A72" s="3" t="s">
        <v>429</v>
      </c>
    </row>
    <row r="73" spans="1:4">
      <c r="A73" s="6" t="s">
        <v>407</v>
      </c>
    </row>
    <row r="74" spans="1:4">
      <c r="A74" s="3" t="s">
        <v>408</v>
      </c>
      <c r="C74" s="4" t="n">
        <v>1675207</v>
      </c>
      <c r="D74" s="4" t="n">
        <v>1528808</v>
      </c>
    </row>
    <row r="75" spans="1:4">
      <c r="A75" s="3" t="s">
        <v>409</v>
      </c>
      <c r="C75" s="4" t="n">
        <v>2619270</v>
      </c>
      <c r="D75" s="4" t="n">
        <v>2273883</v>
      </c>
    </row>
    <row r="76" spans="1:4">
      <c r="A76" s="3" t="s">
        <v>410</v>
      </c>
      <c r="C76" s="4" t="n">
        <v>1463</v>
      </c>
      <c r="D76" s="4" t="n">
        <v>1593</v>
      </c>
    </row>
    <row r="77" spans="1:4">
      <c r="A77" s="3" t="s">
        <v>411</v>
      </c>
      <c r="C77" s="7" t="n">
        <v>4293014</v>
      </c>
      <c r="D77" s="7" t="n">
        <v>3801098</v>
      </c>
    </row>
    <row r="78" spans="1:4"/>
    <row r="79" spans="1:4">
      <c r="A79" s="3" t="s">
        <v>392</v>
      </c>
      <c r="B79" s="3" t="s">
        <v>430</v>
      </c>
    </row>
    <row r="80" spans="1:4">
      <c r="A80" s="3" t="s">
        <v>431</v>
      </c>
      <c r="B80" s="3" t="s">
        <v>432</v>
      </c>
    </row>
    <row r="81" spans="1:4">
      <c r="A81" s="3" t="s">
        <v>418</v>
      </c>
      <c r="B81" s="3" t="s">
        <v>433</v>
      </c>
    </row>
    <row r="82" spans="1:4">
      <c r="A82" s="3" t="s">
        <v>426</v>
      </c>
      <c r="B82" s="3" t="s">
        <v>434</v>
      </c>
    </row>
    <row r="83" spans="1:4">
      <c r="A83" s="3" t="s">
        <v>428</v>
      </c>
      <c r="B83" s="3" t="s">
        <v>435</v>
      </c>
    </row>
  </sheetData>
  <mergeCells count="7">
    <mergeCell ref="A1:B1"/>
    <mergeCell ref="A78:C78"/>
    <mergeCell ref="B79:C79"/>
    <mergeCell ref="B80:C80"/>
    <mergeCell ref="B81:C81"/>
    <mergeCell ref="B82:C82"/>
    <mergeCell ref="B83:C8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20</v>
      </c>
    </row>
    <row r="2" spans="1:4">
      <c r="A2" s="6" t="s">
        <v>407</v>
      </c>
    </row>
    <row r="3" spans="1:4">
      <c r="A3" s="3" t="s">
        <v>411</v>
      </c>
      <c r="C3" s="7" t="n">
        <v>20152046</v>
      </c>
      <c r="D3" s="7" t="n">
        <v>20557118</v>
      </c>
    </row>
    <row r="4" spans="1:4">
      <c r="A4" s="3" t="s">
        <v>437</v>
      </c>
    </row>
    <row r="5" spans="1:4">
      <c r="A5" s="6" t="s">
        <v>407</v>
      </c>
    </row>
    <row r="6" spans="1:4">
      <c r="A6" s="3" t="s">
        <v>411</v>
      </c>
      <c r="B6" s="3" t="s">
        <v>392</v>
      </c>
      <c r="C6" s="4" t="n">
        <v>890550</v>
      </c>
      <c r="D6" s="4" t="n">
        <v>842797</v>
      </c>
    </row>
    <row r="7" spans="1:4">
      <c r="A7" s="3" t="s">
        <v>438</v>
      </c>
    </row>
    <row r="8" spans="1:4">
      <c r="A8" s="6" t="s">
        <v>407</v>
      </c>
    </row>
    <row r="9" spans="1:4">
      <c r="A9" s="3" t="s">
        <v>411</v>
      </c>
      <c r="C9" s="4" t="n">
        <v>146136</v>
      </c>
      <c r="D9" s="4" t="n">
        <v>155138</v>
      </c>
    </row>
    <row r="10" spans="1:4">
      <c r="A10" s="3" t="s">
        <v>439</v>
      </c>
    </row>
    <row r="11" spans="1:4">
      <c r="A11" s="6" t="s">
        <v>407</v>
      </c>
    </row>
    <row r="12" spans="1:4">
      <c r="A12" s="3" t="s">
        <v>411</v>
      </c>
      <c r="C12" s="4" t="n">
        <v>290380</v>
      </c>
      <c r="D12" s="4" t="n">
        <v>258059</v>
      </c>
    </row>
    <row r="13" spans="1:4">
      <c r="A13" s="3" t="s">
        <v>440</v>
      </c>
    </row>
    <row r="14" spans="1:4">
      <c r="A14" s="6" t="s">
        <v>407</v>
      </c>
    </row>
    <row r="15" spans="1:4">
      <c r="A15" s="3" t="s">
        <v>411</v>
      </c>
      <c r="C15" s="4" t="n">
        <v>160655</v>
      </c>
      <c r="D15" s="4" t="n">
        <v>134240</v>
      </c>
    </row>
    <row r="16" spans="1:4">
      <c r="A16" s="3" t="s">
        <v>441</v>
      </c>
    </row>
    <row r="17" spans="1:4">
      <c r="A17" s="6" t="s">
        <v>407</v>
      </c>
    </row>
    <row r="18" spans="1:4">
      <c r="A18" s="3" t="s">
        <v>411</v>
      </c>
      <c r="C18" s="7" t="n">
        <v>729895</v>
      </c>
      <c r="D18" s="7" t="n">
        <v>708557</v>
      </c>
    </row>
    <row r="19" spans="1:4"/>
    <row r="20" spans="1:4">
      <c r="A20" s="3" t="s">
        <v>392</v>
      </c>
      <c r="B20" s="3" t="s">
        <v>430</v>
      </c>
    </row>
  </sheetData>
  <mergeCells count="3">
    <mergeCell ref="A1:B1"/>
    <mergeCell ref="A19:C19"/>
    <mergeCell ref="B20:C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0</v>
      </c>
    </row>
    <row r="2" spans="1:4">
      <c r="A2" s="6" t="s">
        <v>443</v>
      </c>
    </row>
    <row r="3" spans="1:4">
      <c r="A3" s="3" t="s">
        <v>444</v>
      </c>
      <c r="C3" s="7" t="n">
        <v>6400429</v>
      </c>
    </row>
    <row r="4" spans="1:4">
      <c r="A4" s="3" t="s">
        <v>445</v>
      </c>
      <c r="C4" s="4" t="n">
        <v>6046362</v>
      </c>
    </row>
    <row r="5" spans="1:4">
      <c r="A5" s="3" t="s">
        <v>446</v>
      </c>
      <c r="C5" s="4" t="n">
        <v>2142911</v>
      </c>
    </row>
    <row r="6" spans="1:4">
      <c r="A6" s="3" t="s">
        <v>447</v>
      </c>
      <c r="C6" s="4" t="n">
        <v>1226561</v>
      </c>
    </row>
    <row r="7" spans="1:4">
      <c r="A7" s="3" t="s">
        <v>42</v>
      </c>
      <c r="C7" s="4" t="n">
        <v>15816263</v>
      </c>
    </row>
    <row r="8" spans="1:4">
      <c r="A8" s="3" t="s">
        <v>444</v>
      </c>
      <c r="C8" s="4" t="n">
        <v>860031</v>
      </c>
    </row>
    <row r="9" spans="1:4">
      <c r="A9" s="3" t="s">
        <v>445</v>
      </c>
      <c r="C9" s="4" t="n">
        <v>1120025</v>
      </c>
    </row>
    <row r="10" spans="1:4">
      <c r="A10" s="3" t="s">
        <v>448</v>
      </c>
      <c r="C10" s="4" t="n">
        <v>479882</v>
      </c>
    </row>
    <row r="11" spans="1:4">
      <c r="A11" s="3" t="s">
        <v>447</v>
      </c>
      <c r="C11" s="4" t="n">
        <v>667548</v>
      </c>
    </row>
    <row r="12" spans="1:4">
      <c r="A12" s="3" t="s">
        <v>412</v>
      </c>
      <c r="C12" s="4" t="n">
        <v>3127486</v>
      </c>
      <c r="D12" s="7" t="n">
        <v>3817360</v>
      </c>
    </row>
    <row r="13" spans="1:4">
      <c r="A13" s="3" t="s">
        <v>449</v>
      </c>
      <c r="C13" s="4" t="n">
        <v>6398245</v>
      </c>
    </row>
    <row r="14" spans="1:4">
      <c r="A14" s="3" t="s">
        <v>450</v>
      </c>
      <c r="C14" s="4" t="n">
        <v>6048817</v>
      </c>
    </row>
    <row r="15" spans="1:4">
      <c r="A15" s="3" t="s">
        <v>451</v>
      </c>
      <c r="C15" s="4" t="n">
        <v>2133136</v>
      </c>
    </row>
    <row r="16" spans="1:4">
      <c r="A16" s="3" t="s">
        <v>452</v>
      </c>
      <c r="C16" s="4" t="n">
        <v>1278834</v>
      </c>
    </row>
    <row r="17" spans="1:4">
      <c r="A17" s="3" t="s">
        <v>42</v>
      </c>
      <c r="C17" s="4" t="n">
        <v>15859032</v>
      </c>
    </row>
    <row r="18" spans="1:4">
      <c r="A18" s="3" t="s">
        <v>449</v>
      </c>
      <c r="C18" s="4" t="n">
        <v>861783</v>
      </c>
    </row>
    <row r="19" spans="1:4">
      <c r="A19" s="3" t="s">
        <v>450</v>
      </c>
      <c r="C19" s="4" t="n">
        <v>1125592</v>
      </c>
    </row>
    <row r="20" spans="1:4">
      <c r="A20" s="3" t="s">
        <v>451</v>
      </c>
      <c r="C20" s="4" t="n">
        <v>500674</v>
      </c>
    </row>
    <row r="21" spans="1:4">
      <c r="A21" s="3" t="s">
        <v>452</v>
      </c>
      <c r="C21" s="4" t="n">
        <v>659747</v>
      </c>
    </row>
    <row r="22" spans="1:4">
      <c r="A22" s="3" t="s">
        <v>42</v>
      </c>
      <c r="C22" s="4" t="n">
        <v>3147796</v>
      </c>
      <c r="D22" s="4" t="n">
        <v>3846718</v>
      </c>
    </row>
    <row r="23" spans="1:4">
      <c r="A23" s="3" t="s">
        <v>419</v>
      </c>
    </row>
    <row r="24" spans="1:4">
      <c r="A24" s="6" t="s">
        <v>443</v>
      </c>
    </row>
    <row r="25" spans="1:4">
      <c r="A25" s="3" t="s">
        <v>444</v>
      </c>
      <c r="C25" s="4" t="n">
        <v>4076063</v>
      </c>
    </row>
    <row r="26" spans="1:4">
      <c r="A26" s="3" t="s">
        <v>445</v>
      </c>
      <c r="C26" s="4" t="n">
        <v>4201851</v>
      </c>
    </row>
    <row r="27" spans="1:4">
      <c r="A27" s="3" t="s">
        <v>446</v>
      </c>
      <c r="C27" s="4" t="n">
        <v>1394917</v>
      </c>
    </row>
    <row r="28" spans="1:4">
      <c r="A28" s="3" t="s">
        <v>42</v>
      </c>
      <c r="C28" s="4" t="n">
        <v>9672831</v>
      </c>
    </row>
    <row r="29" spans="1:4">
      <c r="A29" s="3" t="s">
        <v>444</v>
      </c>
      <c r="C29" s="4" t="n">
        <v>860031</v>
      </c>
    </row>
    <row r="30" spans="1:4">
      <c r="A30" s="3" t="s">
        <v>445</v>
      </c>
      <c r="C30" s="4" t="n">
        <v>1120025</v>
      </c>
    </row>
    <row r="31" spans="1:4">
      <c r="A31" s="3" t="s">
        <v>448</v>
      </c>
      <c r="C31" s="4" t="n">
        <v>479882</v>
      </c>
    </row>
    <row r="32" spans="1:4">
      <c r="A32" s="3" t="s">
        <v>412</v>
      </c>
      <c r="C32" s="4" t="n">
        <v>2459938</v>
      </c>
      <c r="D32" s="4" t="n">
        <v>3059976</v>
      </c>
    </row>
    <row r="33" spans="1:4">
      <c r="A33" s="3" t="s">
        <v>449</v>
      </c>
      <c r="C33" s="4" t="n">
        <v>4073609</v>
      </c>
    </row>
    <row r="34" spans="1:4">
      <c r="A34" s="3" t="s">
        <v>450</v>
      </c>
      <c r="C34" s="4" t="n">
        <v>4200457</v>
      </c>
    </row>
    <row r="35" spans="1:4">
      <c r="A35" s="3" t="s">
        <v>451</v>
      </c>
      <c r="C35" s="4" t="n">
        <v>1384158</v>
      </c>
    </row>
    <row r="36" spans="1:4">
      <c r="A36" s="3" t="s">
        <v>42</v>
      </c>
      <c r="C36" s="4" t="n">
        <v>9658224</v>
      </c>
    </row>
    <row r="37" spans="1:4">
      <c r="A37" s="3" t="s">
        <v>449</v>
      </c>
      <c r="C37" s="4" t="n">
        <v>861783</v>
      </c>
    </row>
    <row r="38" spans="1:4">
      <c r="A38" s="3" t="s">
        <v>450</v>
      </c>
      <c r="C38" s="4" t="n">
        <v>1125592</v>
      </c>
    </row>
    <row r="39" spans="1:4">
      <c r="A39" s="3" t="s">
        <v>451</v>
      </c>
      <c r="C39" s="4" t="n">
        <v>500674</v>
      </c>
    </row>
    <row r="40" spans="1:4">
      <c r="A40" s="3" t="s">
        <v>42</v>
      </c>
      <c r="C40" s="4" t="n">
        <v>2488049</v>
      </c>
      <c r="D40" s="4" t="n">
        <v>3097144</v>
      </c>
    </row>
    <row r="41" spans="1:4">
      <c r="A41" s="3" t="s">
        <v>416</v>
      </c>
    </row>
    <row r="42" spans="1:4">
      <c r="A42" s="6" t="s">
        <v>443</v>
      </c>
    </row>
    <row r="43" spans="1:4">
      <c r="A43" s="3" t="s">
        <v>447</v>
      </c>
      <c r="C43" s="4" t="n">
        <v>880882</v>
      </c>
    </row>
    <row r="44" spans="1:4">
      <c r="A44" s="3" t="s">
        <v>42</v>
      </c>
      <c r="C44" s="4" t="n">
        <v>880882</v>
      </c>
    </row>
    <row r="45" spans="1:4">
      <c r="A45" s="3" t="s">
        <v>447</v>
      </c>
      <c r="C45" s="4" t="n">
        <v>667548</v>
      </c>
    </row>
    <row r="46" spans="1:4">
      <c r="A46" s="3" t="s">
        <v>412</v>
      </c>
      <c r="B46" s="3" t="s">
        <v>392</v>
      </c>
      <c r="C46" s="4" t="n">
        <v>667548</v>
      </c>
      <c r="D46" s="4" t="n">
        <v>757384</v>
      </c>
    </row>
    <row r="47" spans="1:4">
      <c r="A47" s="3" t="s">
        <v>452</v>
      </c>
      <c r="C47" s="4" t="n">
        <v>890550</v>
      </c>
    </row>
    <row r="48" spans="1:4">
      <c r="A48" s="3" t="s">
        <v>42</v>
      </c>
      <c r="C48" s="4" t="n">
        <v>890550</v>
      </c>
    </row>
    <row r="49" spans="1:4">
      <c r="A49" s="3" t="s">
        <v>452</v>
      </c>
      <c r="C49" s="4" t="n">
        <v>659747</v>
      </c>
    </row>
    <row r="50" spans="1:4">
      <c r="A50" s="3" t="s">
        <v>42</v>
      </c>
      <c r="B50" s="3" t="s">
        <v>392</v>
      </c>
      <c r="C50" s="4" t="n">
        <v>659747</v>
      </c>
      <c r="D50" s="7" t="n">
        <v>749574</v>
      </c>
    </row>
    <row r="51" spans="1:4">
      <c r="A51" s="3" t="s">
        <v>420</v>
      </c>
    </row>
    <row r="52" spans="1:4">
      <c r="A52" s="6" t="s">
        <v>443</v>
      </c>
    </row>
    <row r="53" spans="1:4">
      <c r="A53" s="3" t="s">
        <v>444</v>
      </c>
      <c r="C53" s="4" t="n">
        <v>30530</v>
      </c>
    </row>
    <row r="54" spans="1:4">
      <c r="A54" s="3" t="s">
        <v>445</v>
      </c>
      <c r="C54" s="4" t="n">
        <v>115552</v>
      </c>
    </row>
    <row r="55" spans="1:4">
      <c r="A55" s="3" t="s">
        <v>446</v>
      </c>
      <c r="C55" s="4" t="n">
        <v>100844</v>
      </c>
    </row>
    <row r="56" spans="1:4">
      <c r="A56" s="3" t="s">
        <v>447</v>
      </c>
      <c r="C56" s="4" t="n">
        <v>4097</v>
      </c>
    </row>
    <row r="57" spans="1:4">
      <c r="A57" s="3" t="s">
        <v>42</v>
      </c>
      <c r="C57" s="4" t="n">
        <v>251023</v>
      </c>
    </row>
    <row r="58" spans="1:4">
      <c r="A58" s="3" t="s">
        <v>449</v>
      </c>
      <c r="C58" s="4" t="n">
        <v>30587</v>
      </c>
    </row>
    <row r="59" spans="1:4">
      <c r="A59" s="3" t="s">
        <v>450</v>
      </c>
      <c r="C59" s="4" t="n">
        <v>116166</v>
      </c>
    </row>
    <row r="60" spans="1:4">
      <c r="A60" s="3" t="s">
        <v>451</v>
      </c>
      <c r="C60" s="4" t="n">
        <v>102671</v>
      </c>
    </row>
    <row r="61" spans="1:4">
      <c r="A61" s="3" t="s">
        <v>452</v>
      </c>
      <c r="C61" s="4" t="n">
        <v>4142</v>
      </c>
    </row>
    <row r="62" spans="1:4">
      <c r="A62" s="3" t="s">
        <v>42</v>
      </c>
      <c r="C62" s="4" t="n">
        <v>253566</v>
      </c>
    </row>
    <row r="63" spans="1:4">
      <c r="A63" s="3" t="s">
        <v>421</v>
      </c>
    </row>
    <row r="64" spans="1:4">
      <c r="A64" s="6" t="s">
        <v>443</v>
      </c>
    </row>
    <row r="65" spans="1:4">
      <c r="A65" s="3" t="s">
        <v>444</v>
      </c>
      <c r="C65" s="4" t="n">
        <v>716047</v>
      </c>
    </row>
    <row r="66" spans="1:4">
      <c r="A66" s="3" t="s">
        <v>446</v>
      </c>
      <c r="C66" s="4" t="n">
        <v>137650</v>
      </c>
    </row>
    <row r="67" spans="1:4">
      <c r="A67" s="3" t="s">
        <v>42</v>
      </c>
      <c r="C67" s="4" t="n">
        <v>853697</v>
      </c>
    </row>
    <row r="68" spans="1:4">
      <c r="A68" s="3" t="s">
        <v>449</v>
      </c>
      <c r="C68" s="4" t="n">
        <v>715889</v>
      </c>
    </row>
    <row r="69" spans="1:4">
      <c r="A69" s="3" t="s">
        <v>451</v>
      </c>
      <c r="C69" s="4" t="n">
        <v>133865</v>
      </c>
    </row>
    <row r="70" spans="1:4">
      <c r="A70" s="3" t="s">
        <v>42</v>
      </c>
      <c r="C70" s="4" t="n">
        <v>849754</v>
      </c>
    </row>
    <row r="71" spans="1:4">
      <c r="A71" s="3" t="s">
        <v>422</v>
      </c>
    </row>
    <row r="72" spans="1:4">
      <c r="A72" s="6" t="s">
        <v>443</v>
      </c>
    </row>
    <row r="73" spans="1:4">
      <c r="A73" s="3" t="s">
        <v>444</v>
      </c>
      <c r="C73" s="4" t="n">
        <v>706741</v>
      </c>
    </row>
    <row r="74" spans="1:4">
      <c r="A74" s="3" t="s">
        <v>445</v>
      </c>
      <c r="C74" s="4" t="n">
        <v>255529</v>
      </c>
    </row>
    <row r="75" spans="1:4">
      <c r="A75" s="3" t="s">
        <v>446</v>
      </c>
      <c r="C75" s="4" t="n">
        <v>9663</v>
      </c>
    </row>
    <row r="76" spans="1:4">
      <c r="A76" s="3" t="s">
        <v>42</v>
      </c>
      <c r="C76" s="4" t="n">
        <v>971933</v>
      </c>
    </row>
    <row r="77" spans="1:4">
      <c r="A77" s="3" t="s">
        <v>449</v>
      </c>
      <c r="C77" s="4" t="n">
        <v>706840</v>
      </c>
    </row>
    <row r="78" spans="1:4">
      <c r="A78" s="3" t="s">
        <v>450</v>
      </c>
      <c r="C78" s="4" t="n">
        <v>256228</v>
      </c>
    </row>
    <row r="79" spans="1:4">
      <c r="A79" s="3" t="s">
        <v>451</v>
      </c>
      <c r="C79" s="4" t="n">
        <v>9753</v>
      </c>
    </row>
    <row r="80" spans="1:4">
      <c r="A80" s="3" t="s">
        <v>42</v>
      </c>
      <c r="C80" s="4" t="n">
        <v>972821</v>
      </c>
    </row>
    <row r="81" spans="1:4">
      <c r="A81" s="3" t="s">
        <v>423</v>
      </c>
    </row>
    <row r="82" spans="1:4">
      <c r="A82" s="6" t="s">
        <v>443</v>
      </c>
    </row>
    <row r="83" spans="1:4">
      <c r="A83" s="3" t="s">
        <v>447</v>
      </c>
      <c r="C83" s="4" t="n">
        <v>135814</v>
      </c>
    </row>
    <row r="84" spans="1:4">
      <c r="A84" s="3" t="s">
        <v>42</v>
      </c>
      <c r="C84" s="4" t="n">
        <v>135814</v>
      </c>
    </row>
    <row r="85" spans="1:4">
      <c r="A85" s="3" t="s">
        <v>452</v>
      </c>
      <c r="C85" s="4" t="n">
        <v>136797</v>
      </c>
    </row>
    <row r="86" spans="1:4">
      <c r="A86" s="3" t="s">
        <v>42</v>
      </c>
      <c r="C86" s="4" t="n">
        <v>136797</v>
      </c>
    </row>
    <row r="87" spans="1:4">
      <c r="A87" s="3" t="s">
        <v>424</v>
      </c>
    </row>
    <row r="88" spans="1:4">
      <c r="A88" s="6" t="s">
        <v>443</v>
      </c>
    </row>
    <row r="89" spans="1:4">
      <c r="A89" s="3" t="s">
        <v>444</v>
      </c>
      <c r="C89" s="4" t="n">
        <v>7500</v>
      </c>
    </row>
    <row r="90" spans="1:4">
      <c r="A90" s="3" t="s">
        <v>445</v>
      </c>
      <c r="C90" s="4" t="n">
        <v>159599</v>
      </c>
    </row>
    <row r="91" spans="1:4">
      <c r="A91" s="3" t="s">
        <v>446</v>
      </c>
      <c r="C91" s="4" t="n">
        <v>80278</v>
      </c>
    </row>
    <row r="92" spans="1:4">
      <c r="A92" s="3" t="s">
        <v>447</v>
      </c>
      <c r="C92" s="4" t="n">
        <v>9400</v>
      </c>
    </row>
    <row r="93" spans="1:4">
      <c r="A93" s="3" t="s">
        <v>42</v>
      </c>
      <c r="C93" s="4" t="n">
        <v>256777</v>
      </c>
    </row>
    <row r="94" spans="1:4">
      <c r="A94" s="3" t="s">
        <v>449</v>
      </c>
      <c r="C94" s="4" t="n">
        <v>7504</v>
      </c>
    </row>
    <row r="95" spans="1:4">
      <c r="A95" s="3" t="s">
        <v>450</v>
      </c>
      <c r="C95" s="4" t="n">
        <v>159771</v>
      </c>
    </row>
    <row r="96" spans="1:4">
      <c r="A96" s="3" t="s">
        <v>451</v>
      </c>
      <c r="C96" s="4" t="n">
        <v>80935</v>
      </c>
    </row>
    <row r="97" spans="1:4">
      <c r="A97" s="3" t="s">
        <v>452</v>
      </c>
      <c r="C97" s="4" t="n">
        <v>9176</v>
      </c>
    </row>
    <row r="98" spans="1:4">
      <c r="A98" s="3" t="s">
        <v>42</v>
      </c>
      <c r="C98" s="4" t="n">
        <v>257386</v>
      </c>
    </row>
    <row r="99" spans="1:4">
      <c r="A99" s="3" t="s">
        <v>425</v>
      </c>
    </row>
    <row r="100" spans="1:4">
      <c r="A100" s="6" t="s">
        <v>443</v>
      </c>
    </row>
    <row r="101" spans="1:4">
      <c r="A101" s="3" t="s">
        <v>444</v>
      </c>
      <c r="C101" s="4" t="n">
        <v>395022</v>
      </c>
    </row>
    <row r="102" spans="1:4">
      <c r="A102" s="3" t="s">
        <v>445</v>
      </c>
      <c r="C102" s="4" t="n">
        <v>963809</v>
      </c>
    </row>
    <row r="103" spans="1:4">
      <c r="A103" s="3" t="s">
        <v>446</v>
      </c>
      <c r="C103" s="4" t="n">
        <v>351649</v>
      </c>
    </row>
    <row r="104" spans="1:4">
      <c r="A104" s="3" t="s">
        <v>447</v>
      </c>
      <c r="C104" s="4" t="n">
        <v>193443</v>
      </c>
    </row>
    <row r="105" spans="1:4">
      <c r="A105" s="3" t="s">
        <v>42</v>
      </c>
      <c r="C105" s="4" t="n">
        <v>1903923</v>
      </c>
    </row>
    <row r="106" spans="1:4">
      <c r="A106" s="3" t="s">
        <v>449</v>
      </c>
      <c r="C106" s="4" t="n">
        <v>395270</v>
      </c>
    </row>
    <row r="107" spans="1:4">
      <c r="A107" s="3" t="s">
        <v>450</v>
      </c>
      <c r="C107" s="4" t="n">
        <v>965654</v>
      </c>
    </row>
    <row r="108" spans="1:4">
      <c r="A108" s="3" t="s">
        <v>451</v>
      </c>
      <c r="C108" s="4" t="n">
        <v>353485</v>
      </c>
    </row>
    <row r="109" spans="1:4">
      <c r="A109" s="3" t="s">
        <v>452</v>
      </c>
      <c r="C109" s="4" t="n">
        <v>235257</v>
      </c>
    </row>
    <row r="110" spans="1:4">
      <c r="A110" s="3" t="s">
        <v>42</v>
      </c>
      <c r="C110" s="4" t="n">
        <v>1949666</v>
      </c>
    </row>
    <row r="111" spans="1:4">
      <c r="A111" s="3" t="s">
        <v>427</v>
      </c>
    </row>
    <row r="112" spans="1:4">
      <c r="A112" s="6" t="s">
        <v>443</v>
      </c>
    </row>
    <row r="113" spans="1:4">
      <c r="A113" s="3" t="s">
        <v>444</v>
      </c>
      <c r="C113" s="4" t="n">
        <v>468526</v>
      </c>
    </row>
    <row r="114" spans="1:4">
      <c r="A114" s="3" t="s">
        <v>445</v>
      </c>
      <c r="C114" s="4" t="n">
        <v>350022</v>
      </c>
    </row>
    <row r="115" spans="1:4">
      <c r="A115" s="3" t="s">
        <v>446</v>
      </c>
      <c r="C115" s="4" t="n">
        <v>67910</v>
      </c>
    </row>
    <row r="116" spans="1:4">
      <c r="A116" s="3" t="s">
        <v>447</v>
      </c>
      <c r="C116" s="4" t="n">
        <v>2925</v>
      </c>
    </row>
    <row r="117" spans="1:4">
      <c r="A117" s="3" t="s">
        <v>42</v>
      </c>
      <c r="C117" s="4" t="n">
        <v>889383</v>
      </c>
    </row>
    <row r="118" spans="1:4">
      <c r="A118" s="3" t="s">
        <v>449</v>
      </c>
      <c r="C118" s="4" t="n">
        <v>468546</v>
      </c>
    </row>
    <row r="119" spans="1:4">
      <c r="A119" s="3" t="s">
        <v>450</v>
      </c>
      <c r="C119" s="4" t="n">
        <v>350541</v>
      </c>
    </row>
    <row r="120" spans="1:4">
      <c r="A120" s="3" t="s">
        <v>451</v>
      </c>
      <c r="C120" s="4" t="n">
        <v>68269</v>
      </c>
    </row>
    <row r="121" spans="1:4">
      <c r="A121" s="3" t="s">
        <v>452</v>
      </c>
      <c r="C121" s="4" t="n">
        <v>2912</v>
      </c>
    </row>
    <row r="122" spans="1:4">
      <c r="A122" s="3" t="s">
        <v>42</v>
      </c>
      <c r="C122" s="7" t="n">
        <v>890268</v>
      </c>
    </row>
    <row r="123" spans="1:4"/>
    <row r="124" spans="1:4">
      <c r="A124" s="3" t="s">
        <v>392</v>
      </c>
      <c r="B124" s="3" t="s">
        <v>433</v>
      </c>
    </row>
  </sheetData>
  <mergeCells count="3">
    <mergeCell ref="A1:B1"/>
    <mergeCell ref="A123:C123"/>
    <mergeCell ref="B124:C1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53</v>
      </c>
      <c r="B1" s="2" t="s">
        <v>1</v>
      </c>
    </row>
    <row r="2" spans="1:4">
      <c r="B2" s="2" t="s">
        <v>2</v>
      </c>
      <c r="C2" s="2" t="s">
        <v>80</v>
      </c>
      <c r="D2" s="2" t="s">
        <v>20</v>
      </c>
    </row>
    <row r="3" spans="1:4">
      <c r="A3" s="6" t="s">
        <v>454</v>
      </c>
    </row>
    <row r="4" spans="1:4">
      <c r="A4" s="3" t="s">
        <v>455</v>
      </c>
      <c r="B4" s="7" t="n">
        <v>255370</v>
      </c>
      <c r="D4" s="7" t="n">
        <v>249679</v>
      </c>
    </row>
    <row r="5" spans="1:4">
      <c r="A5" s="3" t="s">
        <v>456</v>
      </c>
    </row>
    <row r="6" spans="1:4">
      <c r="A6" s="6" t="s">
        <v>454</v>
      </c>
    </row>
    <row r="7" spans="1:4">
      <c r="A7" s="3" t="s">
        <v>457</v>
      </c>
      <c r="B7" s="7" t="n">
        <v>0</v>
      </c>
      <c r="C7" s="7" t="n">
        <v>0</v>
      </c>
    </row>
    <row r="8" spans="1:4">
      <c r="A8" s="3" t="s">
        <v>458</v>
      </c>
    </row>
    <row r="9" spans="1:4">
      <c r="A9" s="6" t="s">
        <v>454</v>
      </c>
    </row>
    <row r="10" spans="1:4">
      <c r="A10" s="3" t="s">
        <v>459</v>
      </c>
      <c r="B10" s="3" t="s">
        <v>460</v>
      </c>
    </row>
    <row r="11" spans="1:4">
      <c r="A11" s="3" t="s">
        <v>429</v>
      </c>
    </row>
    <row r="12" spans="1:4">
      <c r="A12" s="6" t="s">
        <v>454</v>
      </c>
    </row>
    <row r="13" spans="1:4">
      <c r="A13" s="3" t="s">
        <v>455</v>
      </c>
      <c r="B13" s="7" t="n">
        <v>140613</v>
      </c>
      <c r="D13" s="4" t="n">
        <v>132817</v>
      </c>
    </row>
    <row r="14" spans="1:4">
      <c r="A14" s="3" t="s">
        <v>461</v>
      </c>
      <c r="B14" s="7" t="n">
        <v>261756</v>
      </c>
      <c r="D14" s="7" t="n">
        <v>2732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0</v>
      </c>
    </row>
    <row r="3" spans="1:3">
      <c r="A3" s="6" t="s">
        <v>454</v>
      </c>
    </row>
    <row r="4" spans="1:3">
      <c r="A4" s="3" t="s">
        <v>463</v>
      </c>
      <c r="B4" s="7" t="n">
        <v>3521</v>
      </c>
      <c r="C4" s="7" t="n">
        <v>10072</v>
      </c>
    </row>
    <row r="5" spans="1:3">
      <c r="A5" s="3" t="s">
        <v>464</v>
      </c>
    </row>
    <row r="6" spans="1:3">
      <c r="A6" s="6" t="s">
        <v>454</v>
      </c>
    </row>
    <row r="7" spans="1:3">
      <c r="A7" s="3" t="s">
        <v>463</v>
      </c>
      <c r="B7" s="4" t="n">
        <v>1000</v>
      </c>
      <c r="C7" s="4" t="n">
        <v>56</v>
      </c>
    </row>
    <row r="8" spans="1:3">
      <c r="A8" s="3" t="s">
        <v>465</v>
      </c>
    </row>
    <row r="9" spans="1:3">
      <c r="A9" s="6" t="s">
        <v>454</v>
      </c>
    </row>
    <row r="10" spans="1:3">
      <c r="A10" s="3" t="s">
        <v>463</v>
      </c>
      <c r="B10" s="7" t="n">
        <v>2521</v>
      </c>
      <c r="C10" s="7" t="n">
        <v>100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20</v>
      </c>
    </row>
    <row r="2" spans="1:4">
      <c r="A2" s="6" t="s">
        <v>454</v>
      </c>
    </row>
    <row r="3" spans="1:4">
      <c r="A3" s="3" t="s">
        <v>467</v>
      </c>
      <c r="C3" s="7" t="n">
        <v>9411797</v>
      </c>
      <c r="D3" s="7" t="n">
        <v>7895322</v>
      </c>
    </row>
    <row r="4" spans="1:4">
      <c r="A4" s="3" t="s">
        <v>468</v>
      </c>
      <c r="C4" s="4" t="n">
        <v>18039</v>
      </c>
      <c r="D4" s="4" t="n">
        <v>28561</v>
      </c>
    </row>
    <row r="5" spans="1:4">
      <c r="A5" s="3" t="s">
        <v>469</v>
      </c>
      <c r="C5" s="4" t="n">
        <v>1955265</v>
      </c>
      <c r="D5" s="4" t="n">
        <v>433597</v>
      </c>
    </row>
    <row r="6" spans="1:4">
      <c r="A6" s="3" t="s">
        <v>470</v>
      </c>
      <c r="C6" s="4" t="n">
        <v>17520</v>
      </c>
      <c r="D6" s="4" t="n">
        <v>4697</v>
      </c>
    </row>
    <row r="7" spans="1:4">
      <c r="A7" s="3" t="s">
        <v>471</v>
      </c>
      <c r="C7" s="4" t="n">
        <v>11367062</v>
      </c>
      <c r="D7" s="4" t="n">
        <v>8328919</v>
      </c>
    </row>
    <row r="8" spans="1:4">
      <c r="A8" s="3" t="s">
        <v>472</v>
      </c>
      <c r="C8" s="4" t="n">
        <v>35559</v>
      </c>
      <c r="D8" s="4" t="n">
        <v>33258</v>
      </c>
    </row>
    <row r="9" spans="1:4">
      <c r="A9" s="3" t="s">
        <v>473</v>
      </c>
      <c r="C9" s="4" t="n">
        <v>406351</v>
      </c>
      <c r="D9" s="4" t="n">
        <v>460882</v>
      </c>
    </row>
    <row r="10" spans="1:4">
      <c r="A10" s="3" t="s">
        <v>474</v>
      </c>
      <c r="C10" s="4" t="n">
        <v>3725</v>
      </c>
      <c r="D10" s="4" t="n">
        <v>3518</v>
      </c>
    </row>
    <row r="11" spans="1:4">
      <c r="A11" s="3" t="s">
        <v>475</v>
      </c>
      <c r="C11" s="4" t="n">
        <v>224851</v>
      </c>
      <c r="D11" s="4" t="n">
        <v>259466</v>
      </c>
    </row>
    <row r="12" spans="1:4">
      <c r="A12" s="3" t="s">
        <v>476</v>
      </c>
      <c r="C12" s="4" t="n">
        <v>4127</v>
      </c>
      <c r="D12" s="4" t="n">
        <v>4413</v>
      </c>
    </row>
    <row r="13" spans="1:4">
      <c r="A13" s="3" t="s">
        <v>477</v>
      </c>
      <c r="C13" s="4" t="n">
        <v>631202</v>
      </c>
      <c r="D13" s="4" t="n">
        <v>720348</v>
      </c>
    </row>
    <row r="14" spans="1:4">
      <c r="A14" s="3" t="s">
        <v>478</v>
      </c>
      <c r="C14" s="4" t="n">
        <v>7852</v>
      </c>
      <c r="D14" s="4" t="n">
        <v>7931</v>
      </c>
    </row>
    <row r="15" spans="1:4">
      <c r="A15" s="3" t="s">
        <v>416</v>
      </c>
    </row>
    <row r="16" spans="1:4">
      <c r="A16" s="6" t="s">
        <v>454</v>
      </c>
    </row>
    <row r="17" spans="1:4">
      <c r="A17" s="3" t="s">
        <v>467</v>
      </c>
      <c r="B17" s="3" t="s">
        <v>392</v>
      </c>
      <c r="C17" s="4" t="n">
        <v>227245</v>
      </c>
      <c r="D17" s="4" t="n">
        <v>195887</v>
      </c>
    </row>
    <row r="18" spans="1:4">
      <c r="A18" s="3" t="s">
        <v>468</v>
      </c>
      <c r="B18" s="3" t="s">
        <v>392</v>
      </c>
      <c r="C18" s="4" t="n">
        <v>2239</v>
      </c>
      <c r="D18" s="4" t="n">
        <v>3705</v>
      </c>
    </row>
    <row r="19" spans="1:4">
      <c r="A19" s="3" t="s">
        <v>469</v>
      </c>
      <c r="B19" s="3" t="s">
        <v>392</v>
      </c>
      <c r="C19" s="4" t="n">
        <v>77620</v>
      </c>
      <c r="D19" s="4" t="n">
        <v>42501</v>
      </c>
    </row>
    <row r="20" spans="1:4">
      <c r="A20" s="3" t="s">
        <v>470</v>
      </c>
      <c r="B20" s="3" t="s">
        <v>392</v>
      </c>
      <c r="C20" s="4" t="n">
        <v>2074</v>
      </c>
      <c r="D20" s="4" t="n">
        <v>1736</v>
      </c>
    </row>
    <row r="21" spans="1:4">
      <c r="A21" s="3" t="s">
        <v>471</v>
      </c>
      <c r="B21" s="3" t="s">
        <v>392</v>
      </c>
      <c r="C21" s="4" t="n">
        <v>304865</v>
      </c>
      <c r="D21" s="4" t="n">
        <v>238388</v>
      </c>
    </row>
    <row r="22" spans="1:4">
      <c r="A22" s="3" t="s">
        <v>472</v>
      </c>
      <c r="B22" s="3" t="s">
        <v>417</v>
      </c>
      <c r="C22" s="4" t="n">
        <v>4313</v>
      </c>
      <c r="D22" s="4" t="n">
        <v>5441</v>
      </c>
    </row>
    <row r="23" spans="1:4">
      <c r="A23" s="3" t="s">
        <v>473</v>
      </c>
      <c r="B23" s="3" t="s">
        <v>418</v>
      </c>
      <c r="C23" s="4" t="n">
        <v>406351</v>
      </c>
      <c r="D23" s="4" t="n">
        <v>460882</v>
      </c>
    </row>
    <row r="24" spans="1:4">
      <c r="A24" s="3" t="s">
        <v>474</v>
      </c>
      <c r="B24" s="3" t="s">
        <v>418</v>
      </c>
      <c r="C24" s="4" t="n">
        <v>3725</v>
      </c>
      <c r="D24" s="4" t="n">
        <v>3518</v>
      </c>
    </row>
    <row r="25" spans="1:4">
      <c r="A25" s="3" t="s">
        <v>475</v>
      </c>
      <c r="B25" s="3" t="s">
        <v>418</v>
      </c>
      <c r="C25" s="4" t="n">
        <v>224851</v>
      </c>
      <c r="D25" s="4" t="n">
        <v>259466</v>
      </c>
    </row>
    <row r="26" spans="1:4">
      <c r="A26" s="3" t="s">
        <v>476</v>
      </c>
      <c r="B26" s="3" t="s">
        <v>418</v>
      </c>
      <c r="C26" s="4" t="n">
        <v>4127</v>
      </c>
      <c r="D26" s="4" t="n">
        <v>4413</v>
      </c>
    </row>
    <row r="27" spans="1:4">
      <c r="A27" s="3" t="s">
        <v>477</v>
      </c>
      <c r="B27" s="3" t="s">
        <v>418</v>
      </c>
      <c r="C27" s="4" t="n">
        <v>631202</v>
      </c>
      <c r="D27" s="4" t="n">
        <v>720348</v>
      </c>
    </row>
    <row r="28" spans="1:4">
      <c r="A28" s="3" t="s">
        <v>478</v>
      </c>
      <c r="B28" s="3" t="s">
        <v>418</v>
      </c>
      <c r="C28" s="4" t="n">
        <v>7852</v>
      </c>
      <c r="D28" s="4" t="n">
        <v>7931</v>
      </c>
    </row>
    <row r="29" spans="1:4">
      <c r="A29" s="3" t="s">
        <v>419</v>
      </c>
    </row>
    <row r="30" spans="1:4">
      <c r="A30" s="6" t="s">
        <v>454</v>
      </c>
    </row>
    <row r="31" spans="1:4">
      <c r="A31" s="3" t="s">
        <v>467</v>
      </c>
      <c r="C31" s="4" t="n">
        <v>7198653</v>
      </c>
      <c r="D31" s="4" t="n">
        <v>5574649</v>
      </c>
    </row>
    <row r="32" spans="1:4">
      <c r="A32" s="3" t="s">
        <v>468</v>
      </c>
      <c r="C32" s="4" t="n">
        <v>9958</v>
      </c>
      <c r="D32" s="4" t="n">
        <v>15796</v>
      </c>
    </row>
    <row r="33" spans="1:4">
      <c r="A33" s="3" t="s">
        <v>469</v>
      </c>
      <c r="C33" s="4" t="n">
        <v>1420926</v>
      </c>
      <c r="D33" s="4" t="n">
        <v>95612</v>
      </c>
    </row>
    <row r="34" spans="1:4">
      <c r="A34" s="3" t="s">
        <v>470</v>
      </c>
      <c r="C34" s="4" t="n">
        <v>10377</v>
      </c>
      <c r="D34" s="4" t="n">
        <v>612</v>
      </c>
    </row>
    <row r="35" spans="1:4">
      <c r="A35" s="3" t="s">
        <v>471</v>
      </c>
      <c r="C35" s="4" t="n">
        <v>8619579</v>
      </c>
      <c r="D35" s="4" t="n">
        <v>5670261</v>
      </c>
    </row>
    <row r="36" spans="1:4">
      <c r="A36" s="3" t="s">
        <v>472</v>
      </c>
      <c r="C36" s="4" t="n">
        <v>20335</v>
      </c>
      <c r="D36" s="4" t="n">
        <v>16408</v>
      </c>
    </row>
    <row r="37" spans="1:4">
      <c r="A37" s="3" t="s">
        <v>420</v>
      </c>
    </row>
    <row r="38" spans="1:4">
      <c r="A38" s="6" t="s">
        <v>454</v>
      </c>
    </row>
    <row r="39" spans="1:4">
      <c r="A39" s="3" t="s">
        <v>467</v>
      </c>
      <c r="C39" s="4" t="n">
        <v>89207</v>
      </c>
      <c r="D39" s="4" t="n">
        <v>58700</v>
      </c>
    </row>
    <row r="40" spans="1:4">
      <c r="A40" s="3" t="s">
        <v>468</v>
      </c>
      <c r="C40" s="4" t="n">
        <v>374</v>
      </c>
      <c r="D40" s="4" t="n">
        <v>233</v>
      </c>
    </row>
    <row r="41" spans="1:4">
      <c r="A41" s="3" t="s">
        <v>469</v>
      </c>
      <c r="C41" s="4" t="n">
        <v>7802</v>
      </c>
    </row>
    <row r="42" spans="1:4">
      <c r="A42" s="3" t="s">
        <v>470</v>
      </c>
      <c r="C42" s="4" t="n">
        <v>90</v>
      </c>
    </row>
    <row r="43" spans="1:4">
      <c r="A43" s="3" t="s">
        <v>471</v>
      </c>
      <c r="C43" s="4" t="n">
        <v>97009</v>
      </c>
      <c r="D43" s="4" t="n">
        <v>58700</v>
      </c>
    </row>
    <row r="44" spans="1:4">
      <c r="A44" s="3" t="s">
        <v>472</v>
      </c>
      <c r="C44" s="4" t="n">
        <v>464</v>
      </c>
      <c r="D44" s="4" t="n">
        <v>233</v>
      </c>
    </row>
    <row r="45" spans="1:4">
      <c r="A45" s="3" t="s">
        <v>421</v>
      </c>
    </row>
    <row r="46" spans="1:4">
      <c r="A46" s="6" t="s">
        <v>454</v>
      </c>
    </row>
    <row r="47" spans="1:4">
      <c r="A47" s="3" t="s">
        <v>467</v>
      </c>
      <c r="C47" s="4" t="n">
        <v>470397</v>
      </c>
      <c r="D47" s="4" t="n">
        <v>1013962</v>
      </c>
    </row>
    <row r="48" spans="1:4">
      <c r="A48" s="3" t="s">
        <v>468</v>
      </c>
      <c r="C48" s="4" t="n">
        <v>785</v>
      </c>
      <c r="D48" s="4" t="n">
        <v>4578</v>
      </c>
    </row>
    <row r="49" spans="1:4">
      <c r="A49" s="3" t="s">
        <v>469</v>
      </c>
      <c r="C49" s="4" t="n">
        <v>79294</v>
      </c>
    </row>
    <row r="50" spans="1:4">
      <c r="A50" s="3" t="s">
        <v>470</v>
      </c>
      <c r="C50" s="4" t="n">
        <v>3311</v>
      </c>
    </row>
    <row r="51" spans="1:4">
      <c r="A51" s="3" t="s">
        <v>471</v>
      </c>
      <c r="C51" s="4" t="n">
        <v>549691</v>
      </c>
      <c r="D51" s="4" t="n">
        <v>1013962</v>
      </c>
    </row>
    <row r="52" spans="1:4">
      <c r="A52" s="3" t="s">
        <v>472</v>
      </c>
      <c r="C52" s="4" t="n">
        <v>4096</v>
      </c>
      <c r="D52" s="4" t="n">
        <v>4578</v>
      </c>
    </row>
    <row r="53" spans="1:4">
      <c r="A53" s="3" t="s">
        <v>422</v>
      </c>
    </row>
    <row r="54" spans="1:4">
      <c r="A54" s="6" t="s">
        <v>454</v>
      </c>
    </row>
    <row r="55" spans="1:4">
      <c r="A55" s="3" t="s">
        <v>467</v>
      </c>
      <c r="C55" s="4" t="n">
        <v>551664</v>
      </c>
      <c r="D55" s="4" t="n">
        <v>334300</v>
      </c>
    </row>
    <row r="56" spans="1:4">
      <c r="A56" s="3" t="s">
        <v>468</v>
      </c>
      <c r="C56" s="4" t="n">
        <v>785</v>
      </c>
      <c r="D56" s="4" t="n">
        <v>230</v>
      </c>
    </row>
    <row r="57" spans="1:4">
      <c r="A57" s="3" t="s">
        <v>469</v>
      </c>
      <c r="C57" s="4" t="n">
        <v>72166</v>
      </c>
      <c r="D57" s="4" t="n">
        <v>8327</v>
      </c>
    </row>
    <row r="58" spans="1:4">
      <c r="A58" s="3" t="s">
        <v>470</v>
      </c>
      <c r="C58" s="4" t="n">
        <v>35</v>
      </c>
      <c r="D58" s="4" t="n">
        <v>6</v>
      </c>
    </row>
    <row r="59" spans="1:4">
      <c r="A59" s="3" t="s">
        <v>471</v>
      </c>
      <c r="C59" s="4" t="n">
        <v>623830</v>
      </c>
      <c r="D59" s="4" t="n">
        <v>342627</v>
      </c>
    </row>
    <row r="60" spans="1:4">
      <c r="A60" s="3" t="s">
        <v>472</v>
      </c>
      <c r="C60" s="4" t="n">
        <v>820</v>
      </c>
      <c r="D60" s="4" t="n">
        <v>236</v>
      </c>
    </row>
    <row r="61" spans="1:4">
      <c r="A61" s="3" t="s">
        <v>423</v>
      </c>
    </row>
    <row r="62" spans="1:4">
      <c r="A62" s="6" t="s">
        <v>454</v>
      </c>
    </row>
    <row r="63" spans="1:4">
      <c r="A63" s="3" t="s">
        <v>467</v>
      </c>
      <c r="C63" s="4" t="n">
        <v>18093</v>
      </c>
      <c r="D63" s="4" t="n">
        <v>5873</v>
      </c>
    </row>
    <row r="64" spans="1:4">
      <c r="A64" s="3" t="s">
        <v>468</v>
      </c>
      <c r="C64" s="4" t="n">
        <v>43</v>
      </c>
      <c r="D64" s="4" t="n">
        <v>3</v>
      </c>
    </row>
    <row r="65" spans="1:4">
      <c r="A65" s="3" t="s">
        <v>469</v>
      </c>
      <c r="C65" s="4" t="n">
        <v>25344</v>
      </c>
      <c r="D65" s="4" t="n">
        <v>28994</v>
      </c>
    </row>
    <row r="66" spans="1:4">
      <c r="A66" s="3" t="s">
        <v>470</v>
      </c>
      <c r="C66" s="4" t="n">
        <v>469</v>
      </c>
      <c r="D66" s="4" t="n">
        <v>555</v>
      </c>
    </row>
    <row r="67" spans="1:4">
      <c r="A67" s="3" t="s">
        <v>471</v>
      </c>
      <c r="C67" s="4" t="n">
        <v>43437</v>
      </c>
      <c r="D67" s="4" t="n">
        <v>34867</v>
      </c>
    </row>
    <row r="68" spans="1:4">
      <c r="A68" s="3" t="s">
        <v>472</v>
      </c>
      <c r="C68" s="4" t="n">
        <v>512</v>
      </c>
      <c r="D68" s="4" t="n">
        <v>558</v>
      </c>
    </row>
    <row r="69" spans="1:4">
      <c r="A69" s="3" t="s">
        <v>424</v>
      </c>
    </row>
    <row r="70" spans="1:4">
      <c r="A70" s="6" t="s">
        <v>454</v>
      </c>
    </row>
    <row r="71" spans="1:4">
      <c r="A71" s="3" t="s">
        <v>467</v>
      </c>
      <c r="C71" s="4" t="n">
        <v>41379</v>
      </c>
      <c r="D71" s="4" t="n">
        <v>8314</v>
      </c>
    </row>
    <row r="72" spans="1:4">
      <c r="A72" s="3" t="s">
        <v>468</v>
      </c>
      <c r="C72" s="4" t="n">
        <v>417</v>
      </c>
      <c r="D72" s="4" t="n">
        <v>218</v>
      </c>
    </row>
    <row r="73" spans="1:4">
      <c r="A73" s="3" t="s">
        <v>469</v>
      </c>
      <c r="C73" s="4" t="n">
        <v>12292</v>
      </c>
      <c r="D73" s="4" t="n">
        <v>17634</v>
      </c>
    </row>
    <row r="74" spans="1:4">
      <c r="A74" s="3" t="s">
        <v>470</v>
      </c>
      <c r="C74" s="4" t="n">
        <v>37</v>
      </c>
      <c r="D74" s="4" t="n">
        <v>64</v>
      </c>
    </row>
    <row r="75" spans="1:4">
      <c r="A75" s="3" t="s">
        <v>471</v>
      </c>
      <c r="C75" s="4" t="n">
        <v>53671</v>
      </c>
      <c r="D75" s="4" t="n">
        <v>25948</v>
      </c>
    </row>
    <row r="76" spans="1:4">
      <c r="A76" s="3" t="s">
        <v>472</v>
      </c>
      <c r="C76" s="4" t="n">
        <v>454</v>
      </c>
      <c r="D76" s="4" t="n">
        <v>282</v>
      </c>
    </row>
    <row r="77" spans="1:4">
      <c r="A77" s="3" t="s">
        <v>425</v>
      </c>
    </row>
    <row r="78" spans="1:4">
      <c r="A78" s="6" t="s">
        <v>454</v>
      </c>
    </row>
    <row r="79" spans="1:4">
      <c r="A79" s="3" t="s">
        <v>467</v>
      </c>
      <c r="C79" s="4" t="n">
        <v>572056</v>
      </c>
      <c r="D79" s="4" t="n">
        <v>470602</v>
      </c>
    </row>
    <row r="80" spans="1:4">
      <c r="A80" s="3" t="s">
        <v>468</v>
      </c>
      <c r="C80" s="4" t="n">
        <v>1174</v>
      </c>
      <c r="D80" s="4" t="n">
        <v>2062</v>
      </c>
    </row>
    <row r="81" spans="1:4">
      <c r="A81" s="3" t="s">
        <v>469</v>
      </c>
      <c r="C81" s="4" t="n">
        <v>206284</v>
      </c>
      <c r="D81" s="4" t="n">
        <v>158713</v>
      </c>
    </row>
    <row r="82" spans="1:4">
      <c r="A82" s="3" t="s">
        <v>470</v>
      </c>
      <c r="C82" s="4" t="n">
        <v>376</v>
      </c>
      <c r="D82" s="4" t="n">
        <v>224</v>
      </c>
    </row>
    <row r="83" spans="1:4">
      <c r="A83" s="3" t="s">
        <v>471</v>
      </c>
      <c r="C83" s="4" t="n">
        <v>778340</v>
      </c>
      <c r="D83" s="4" t="n">
        <v>629315</v>
      </c>
    </row>
    <row r="84" spans="1:4">
      <c r="A84" s="3" t="s">
        <v>472</v>
      </c>
      <c r="B84" s="3" t="s">
        <v>426</v>
      </c>
      <c r="C84" s="4" t="n">
        <v>1550</v>
      </c>
      <c r="D84" s="4" t="n">
        <v>2286</v>
      </c>
    </row>
    <row r="85" spans="1:4">
      <c r="A85" s="3" t="s">
        <v>427</v>
      </c>
    </row>
    <row r="86" spans="1:4">
      <c r="A86" s="6" t="s">
        <v>454</v>
      </c>
    </row>
    <row r="87" spans="1:4">
      <c r="A87" s="3" t="s">
        <v>467</v>
      </c>
      <c r="C87" s="4" t="n">
        <v>228662</v>
      </c>
      <c r="D87" s="4" t="n">
        <v>202347</v>
      </c>
    </row>
    <row r="88" spans="1:4">
      <c r="A88" s="3" t="s">
        <v>468</v>
      </c>
      <c r="C88" s="4" t="n">
        <v>1233</v>
      </c>
      <c r="D88" s="4" t="n">
        <v>1353</v>
      </c>
    </row>
    <row r="89" spans="1:4">
      <c r="A89" s="3" t="s">
        <v>469</v>
      </c>
      <c r="C89" s="4" t="n">
        <v>31828</v>
      </c>
      <c r="D89" s="4" t="n">
        <v>77699</v>
      </c>
    </row>
    <row r="90" spans="1:4">
      <c r="A90" s="3" t="s">
        <v>470</v>
      </c>
      <c r="C90" s="4" t="n">
        <v>319</v>
      </c>
      <c r="D90" s="4" t="n">
        <v>290</v>
      </c>
    </row>
    <row r="91" spans="1:4">
      <c r="A91" s="3" t="s">
        <v>471</v>
      </c>
      <c r="C91" s="4" t="n">
        <v>260490</v>
      </c>
      <c r="D91" s="4" t="n">
        <v>280046</v>
      </c>
    </row>
    <row r="92" spans="1:4">
      <c r="A92" s="3" t="s">
        <v>472</v>
      </c>
      <c r="B92" s="3" t="s">
        <v>428</v>
      </c>
      <c r="C92" s="4" t="n">
        <v>1552</v>
      </c>
      <c r="D92" s="4" t="n">
        <v>1643</v>
      </c>
    </row>
    <row r="93" spans="1:4">
      <c r="A93" s="3" t="s">
        <v>429</v>
      </c>
    </row>
    <row r="94" spans="1:4">
      <c r="A94" s="6" t="s">
        <v>454</v>
      </c>
    </row>
    <row r="95" spans="1:4">
      <c r="A95" s="3" t="s">
        <v>467</v>
      </c>
      <c r="C95" s="4" t="n">
        <v>14441</v>
      </c>
      <c r="D95" s="4" t="n">
        <v>30688</v>
      </c>
    </row>
    <row r="96" spans="1:4">
      <c r="A96" s="3" t="s">
        <v>468</v>
      </c>
      <c r="C96" s="4" t="n">
        <v>1031</v>
      </c>
      <c r="D96" s="4" t="n">
        <v>383</v>
      </c>
    </row>
    <row r="97" spans="1:4">
      <c r="A97" s="3" t="s">
        <v>469</v>
      </c>
      <c r="C97" s="4" t="n">
        <v>21709</v>
      </c>
      <c r="D97" s="4" t="n">
        <v>4117</v>
      </c>
    </row>
    <row r="98" spans="1:4">
      <c r="A98" s="3" t="s">
        <v>470</v>
      </c>
      <c r="C98" s="4" t="n">
        <v>432</v>
      </c>
      <c r="D98" s="4" t="n">
        <v>1210</v>
      </c>
    </row>
    <row r="99" spans="1:4">
      <c r="A99" s="3" t="s">
        <v>471</v>
      </c>
      <c r="C99" s="4" t="n">
        <v>36150</v>
      </c>
      <c r="D99" s="4" t="n">
        <v>34805</v>
      </c>
    </row>
    <row r="100" spans="1:4">
      <c r="A100" s="3" t="s">
        <v>472</v>
      </c>
      <c r="C100" s="7" t="n">
        <v>1463</v>
      </c>
      <c r="D100" s="7" t="n">
        <v>1593</v>
      </c>
    </row>
    <row r="101" spans="1:4"/>
    <row r="102" spans="1:4">
      <c r="A102" s="3" t="s">
        <v>392</v>
      </c>
      <c r="B102" s="3" t="s">
        <v>432</v>
      </c>
    </row>
    <row r="103" spans="1:4">
      <c r="A103" s="3" t="s">
        <v>431</v>
      </c>
      <c r="B103" s="3" t="s">
        <v>430</v>
      </c>
    </row>
    <row r="104" spans="1:4">
      <c r="A104" s="3" t="s">
        <v>418</v>
      </c>
      <c r="B104" s="3" t="s">
        <v>433</v>
      </c>
    </row>
    <row r="105" spans="1:4">
      <c r="A105" s="3" t="s">
        <v>426</v>
      </c>
      <c r="B105" s="3" t="s">
        <v>434</v>
      </c>
    </row>
    <row r="106" spans="1:4">
      <c r="A106" s="3" t="s">
        <v>428</v>
      </c>
      <c r="B106" s="3" t="s">
        <v>435</v>
      </c>
    </row>
  </sheetData>
  <mergeCells count="7">
    <mergeCell ref="A1:B1"/>
    <mergeCell ref="A101:C101"/>
    <mergeCell ref="B102:C102"/>
    <mergeCell ref="B103:C103"/>
    <mergeCell ref="B104:C104"/>
    <mergeCell ref="B105:C105"/>
    <mergeCell ref="B106:C10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8"/>
    <col customWidth="1" max="6" min="6" width="39"/>
    <col customWidth="1" max="7" min="7" width="15"/>
    <col customWidth="1" max="8" min="8" width="12"/>
    <col customWidth="1" max="9" min="9" width="24"/>
  </cols>
  <sheetData>
    <row r="1" spans="1:9">
      <c r="A1" s="1" t="s">
        <v>125</v>
      </c>
      <c r="B1" s="2" t="s">
        <v>42</v>
      </c>
      <c r="C1" s="2" t="s">
        <v>126</v>
      </c>
      <c r="D1" s="2" t="s">
        <v>127</v>
      </c>
      <c r="E1" s="2" t="s">
        <v>128</v>
      </c>
      <c r="F1" s="2" t="s">
        <v>129</v>
      </c>
      <c r="G1" s="2" t="s">
        <v>130</v>
      </c>
      <c r="H1" s="2" t="s">
        <v>131</v>
      </c>
      <c r="I1" s="2" t="s">
        <v>132</v>
      </c>
    </row>
    <row r="2" spans="1:9">
      <c r="A2" s="3" t="s">
        <v>133</v>
      </c>
      <c r="C2" s="7" t="n">
        <v>98924</v>
      </c>
      <c r="D2" s="7" t="n">
        <v>5703144</v>
      </c>
      <c r="E2" s="7" t="n">
        <v>746785</v>
      </c>
      <c r="F2" s="7" t="n">
        <v>1469308</v>
      </c>
      <c r="G2" s="7" t="n">
        <v>-3610</v>
      </c>
      <c r="I2" s="7" t="n">
        <v>168640</v>
      </c>
    </row>
    <row r="3" spans="1:9">
      <c r="A3" s="3" t="s">
        <v>134</v>
      </c>
      <c r="E3" s="4" t="n">
        <v>-329</v>
      </c>
      <c r="F3" s="4" t="n">
        <v>330</v>
      </c>
      <c r="I3" s="4" t="n">
        <v>-10441</v>
      </c>
    </row>
    <row r="4" spans="1:9">
      <c r="A4" s="3" t="s">
        <v>135</v>
      </c>
      <c r="E4" s="4" t="n">
        <v>746456</v>
      </c>
      <c r="F4" s="4" t="n">
        <v>1469638</v>
      </c>
      <c r="I4" s="4" t="n">
        <v>158199</v>
      </c>
    </row>
    <row r="5" spans="1:9">
      <c r="A5" s="3" t="s">
        <v>136</v>
      </c>
      <c r="D5" s="4" t="n">
        <v>98924</v>
      </c>
    </row>
    <row r="6" spans="1:9">
      <c r="A6" s="3" t="s">
        <v>137</v>
      </c>
      <c r="G6" s="4" t="n">
        <v>-1869</v>
      </c>
    </row>
    <row r="7" spans="1:9">
      <c r="A7" s="3" t="s">
        <v>138</v>
      </c>
      <c r="C7" s="7" t="n">
        <v>-98924</v>
      </c>
    </row>
    <row r="8" spans="1:9">
      <c r="A8" s="3" t="s">
        <v>139</v>
      </c>
      <c r="D8" s="4" t="n">
        <v>969</v>
      </c>
    </row>
    <row r="9" spans="1:9">
      <c r="A9" s="3" t="s">
        <v>140</v>
      </c>
      <c r="G9" s="4" t="n">
        <v>380</v>
      </c>
    </row>
    <row r="10" spans="1:9">
      <c r="A10" s="3" t="s">
        <v>141</v>
      </c>
      <c r="I10" s="4" t="n">
        <v>3256</v>
      </c>
    </row>
    <row r="11" spans="1:9">
      <c r="A11" s="3" t="s">
        <v>116</v>
      </c>
      <c r="B11" s="7" t="n">
        <v>379558</v>
      </c>
      <c r="E11" s="4" t="n">
        <v>379558</v>
      </c>
    </row>
    <row r="12" spans="1:9">
      <c r="A12" s="3" t="s">
        <v>142</v>
      </c>
      <c r="B12" s="4" t="n">
        <v>-196229</v>
      </c>
      <c r="F12" s="4" t="n">
        <v>-195339</v>
      </c>
    </row>
    <row r="13" spans="1:9">
      <c r="A13" s="3" t="s">
        <v>143</v>
      </c>
      <c r="D13" s="4" t="n">
        <v>-55</v>
      </c>
    </row>
    <row r="14" spans="1:9">
      <c r="A14" s="3" t="s">
        <v>144</v>
      </c>
      <c r="I14" s="4" t="n">
        <v>-1971</v>
      </c>
    </row>
    <row r="15" spans="1:9">
      <c r="A15" s="3" t="s">
        <v>145</v>
      </c>
      <c r="B15" s="4" t="n">
        <v>-94828</v>
      </c>
      <c r="E15" s="4" t="n">
        <v>-94828</v>
      </c>
    </row>
    <row r="16" spans="1:9">
      <c r="A16" s="3" t="s">
        <v>146</v>
      </c>
      <c r="D16" s="4" t="n">
        <v>-1009</v>
      </c>
    </row>
    <row r="17" spans="1:9">
      <c r="A17" s="3" t="s">
        <v>147</v>
      </c>
      <c r="B17" s="4" t="n">
        <v>-3200</v>
      </c>
      <c r="I17" s="4" t="n">
        <v>3200</v>
      </c>
    </row>
    <row r="18" spans="1:9">
      <c r="A18" s="3" t="s">
        <v>148</v>
      </c>
      <c r="D18" s="4" t="n">
        <v>118</v>
      </c>
    </row>
    <row r="19" spans="1:9">
      <c r="A19" s="3" t="s">
        <v>149</v>
      </c>
      <c r="I19" s="4" t="n">
        <v>108</v>
      </c>
    </row>
    <row r="20" spans="1:9">
      <c r="A20" s="3" t="s">
        <v>150</v>
      </c>
      <c r="D20" s="4" t="n">
        <v>706</v>
      </c>
    </row>
    <row r="21" spans="1:9">
      <c r="A21" s="3" t="s">
        <v>151</v>
      </c>
      <c r="I21" s="4" t="n">
        <v>-1000</v>
      </c>
    </row>
    <row r="22" spans="1:9">
      <c r="A22" s="3" t="s">
        <v>152</v>
      </c>
      <c r="I22" s="4" t="n">
        <v>2</v>
      </c>
    </row>
    <row r="23" spans="1:9">
      <c r="A23" s="3" t="s">
        <v>153</v>
      </c>
      <c r="D23" s="4" t="n">
        <v>-1</v>
      </c>
      <c r="G23" s="4" t="n">
        <v>1</v>
      </c>
    </row>
    <row r="24" spans="1:9">
      <c r="A24" s="3" t="s">
        <v>154</v>
      </c>
      <c r="B24" s="4" t="n">
        <v>8264977</v>
      </c>
      <c r="D24" s="4" t="n">
        <v>5802796</v>
      </c>
      <c r="E24" s="4" t="n">
        <v>1031186</v>
      </c>
      <c r="F24" s="4" t="n">
        <v>1274299</v>
      </c>
      <c r="G24" s="4" t="n">
        <v>-5098</v>
      </c>
      <c r="H24" s="7" t="n">
        <v>8103183</v>
      </c>
      <c r="I24" s="4" t="n">
        <v>161794</v>
      </c>
    </row>
    <row r="25" spans="1:9">
      <c r="A25" s="3" t="s">
        <v>155</v>
      </c>
      <c r="B25" s="4" t="n">
        <v>8772057</v>
      </c>
      <c r="D25" s="4" t="n">
        <v>5826149</v>
      </c>
      <c r="E25" s="4" t="n">
        <v>918894</v>
      </c>
      <c r="F25" s="4" t="n">
        <v>1521163</v>
      </c>
      <c r="G25" s="4" t="n">
        <v>-4849</v>
      </c>
      <c r="I25" s="4" t="n">
        <v>510700</v>
      </c>
    </row>
    <row r="26" spans="1:9">
      <c r="A26" s="3" t="s">
        <v>156</v>
      </c>
      <c r="E26" s="4" t="n">
        <v>918894</v>
      </c>
      <c r="F26" s="4" t="n">
        <v>1521163</v>
      </c>
      <c r="I26" s="4" t="n">
        <v>510700</v>
      </c>
    </row>
    <row r="27" spans="1:9">
      <c r="A27" s="3" t="s">
        <v>137</v>
      </c>
      <c r="G27" s="4" t="n">
        <v>-2447</v>
      </c>
    </row>
    <row r="28" spans="1:9">
      <c r="A28" s="3" t="s">
        <v>139</v>
      </c>
      <c r="D28" s="4" t="n">
        <v>546</v>
      </c>
    </row>
    <row r="29" spans="1:9">
      <c r="A29" s="3" t="s">
        <v>140</v>
      </c>
      <c r="G29" s="4" t="n">
        <v>821</v>
      </c>
    </row>
    <row r="30" spans="1:9">
      <c r="A30" s="3" t="s">
        <v>141</v>
      </c>
      <c r="I30" s="4" t="n">
        <v>-27629</v>
      </c>
    </row>
    <row r="31" spans="1:9">
      <c r="A31" s="3" t="s">
        <v>116</v>
      </c>
      <c r="B31" s="4" t="n">
        <v>372549</v>
      </c>
      <c r="E31" s="4" t="n">
        <v>372549</v>
      </c>
    </row>
    <row r="32" spans="1:9">
      <c r="A32" s="3" t="s">
        <v>142</v>
      </c>
      <c r="B32" s="4" t="n">
        <v>165077</v>
      </c>
      <c r="F32" s="4" t="n">
        <v>164684</v>
      </c>
    </row>
    <row r="33" spans="1:9">
      <c r="A33" s="3" t="s">
        <v>143</v>
      </c>
      <c r="D33" s="4" t="n">
        <v>-43</v>
      </c>
    </row>
    <row r="34" spans="1:9">
      <c r="A34" s="3" t="s">
        <v>144</v>
      </c>
      <c r="I34" s="4" t="n">
        <v>-5284</v>
      </c>
    </row>
    <row r="35" spans="1:9">
      <c r="A35" s="3" t="s">
        <v>145</v>
      </c>
      <c r="E35" s="4" t="n">
        <v>-95174</v>
      </c>
    </row>
    <row r="36" spans="1:9">
      <c r="A36" s="3" t="s">
        <v>146</v>
      </c>
      <c r="D36" s="4" t="n">
        <v>-580</v>
      </c>
    </row>
    <row r="37" spans="1:9">
      <c r="A37" s="3" t="s">
        <v>147</v>
      </c>
      <c r="B37" s="4" t="n">
        <v>-20981</v>
      </c>
      <c r="I37" s="4" t="n">
        <v>20981</v>
      </c>
    </row>
    <row r="38" spans="1:9">
      <c r="A38" s="3" t="s">
        <v>148</v>
      </c>
      <c r="D38" s="4" t="n">
        <v>-235</v>
      </c>
    </row>
    <row r="39" spans="1:9">
      <c r="A39" s="3" t="s">
        <v>149</v>
      </c>
      <c r="I39" s="4" t="n">
        <v>743</v>
      </c>
    </row>
    <row r="40" spans="1:9">
      <c r="A40" s="3" t="s">
        <v>150</v>
      </c>
      <c r="D40" s="4" t="n">
        <v>122</v>
      </c>
    </row>
    <row r="41" spans="1:9">
      <c r="A41" s="3" t="s">
        <v>151</v>
      </c>
      <c r="I41" s="4" t="n">
        <v>-379</v>
      </c>
    </row>
    <row r="42" spans="1:9">
      <c r="A42" s="3" t="s">
        <v>152</v>
      </c>
      <c r="I42" s="4" t="n">
        <v>29</v>
      </c>
    </row>
    <row r="43" spans="1:9">
      <c r="A43" s="3" t="s">
        <v>157</v>
      </c>
      <c r="B43" s="7" t="n">
        <v>9200761</v>
      </c>
      <c r="D43" s="7" t="n">
        <v>5825959</v>
      </c>
      <c r="E43" s="7" t="n">
        <v>1196269</v>
      </c>
      <c r="F43" s="7" t="n">
        <v>1685847</v>
      </c>
      <c r="G43" s="7" t="n">
        <v>-6475</v>
      </c>
      <c r="H43" s="7" t="n">
        <v>8701600</v>
      </c>
      <c r="I43" s="7" t="n">
        <v>499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20</v>
      </c>
    </row>
    <row r="2" spans="1:4">
      <c r="A2" s="6" t="s">
        <v>454</v>
      </c>
    </row>
    <row r="3" spans="1:4">
      <c r="A3" s="3" t="s">
        <v>411</v>
      </c>
      <c r="C3" s="7" t="n">
        <v>11367062</v>
      </c>
      <c r="D3" s="7" t="n">
        <v>8328919</v>
      </c>
    </row>
    <row r="4" spans="1:4">
      <c r="A4" s="3" t="s">
        <v>437</v>
      </c>
    </row>
    <row r="5" spans="1:4">
      <c r="A5" s="6" t="s">
        <v>454</v>
      </c>
    </row>
    <row r="6" spans="1:4">
      <c r="A6" s="3" t="s">
        <v>411</v>
      </c>
      <c r="B6" s="3" t="s">
        <v>392</v>
      </c>
      <c r="C6" s="4" t="n">
        <v>304865</v>
      </c>
      <c r="D6" s="4" t="n">
        <v>238388</v>
      </c>
    </row>
    <row r="7" spans="1:4">
      <c r="A7" s="3" t="s">
        <v>440</v>
      </c>
    </row>
    <row r="8" spans="1:4">
      <c r="A8" s="6" t="s">
        <v>454</v>
      </c>
    </row>
    <row r="9" spans="1:4">
      <c r="A9" s="3" t="s">
        <v>411</v>
      </c>
      <c r="C9" s="4" t="n">
        <v>160546</v>
      </c>
      <c r="D9" s="4" t="n">
        <v>134118</v>
      </c>
    </row>
    <row r="10" spans="1:4">
      <c r="A10" s="3" t="s">
        <v>441</v>
      </c>
    </row>
    <row r="11" spans="1:4">
      <c r="A11" s="6" t="s">
        <v>454</v>
      </c>
    </row>
    <row r="12" spans="1:4">
      <c r="A12" s="3" t="s">
        <v>411</v>
      </c>
      <c r="C12" s="7" t="n">
        <v>144319</v>
      </c>
      <c r="D12" s="7" t="n">
        <v>104270</v>
      </c>
    </row>
    <row r="13" spans="1:4"/>
    <row r="14" spans="1:4">
      <c r="A14" s="3" t="s">
        <v>392</v>
      </c>
      <c r="B14" s="3" t="s">
        <v>432</v>
      </c>
    </row>
  </sheetData>
  <mergeCells count="3">
    <mergeCell ref="A1:B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0</v>
      </c>
    </row>
    <row r="3" spans="1:3">
      <c r="A3" s="6" t="s">
        <v>481</v>
      </c>
    </row>
    <row r="4" spans="1:3">
      <c r="A4" s="3" t="s">
        <v>482</v>
      </c>
      <c r="B4" s="7" t="n">
        <v>127360</v>
      </c>
      <c r="C4" s="7" t="n">
        <v>144796</v>
      </c>
    </row>
    <row r="5" spans="1:3">
      <c r="A5" s="3" t="s">
        <v>483</v>
      </c>
      <c r="B5" s="4" t="n">
        <v>-10020</v>
      </c>
      <c r="C5" s="4" t="n">
        <v>-9615</v>
      </c>
    </row>
    <row r="6" spans="1:3">
      <c r="A6" s="3" t="s">
        <v>484</v>
      </c>
      <c r="B6" s="7" t="n">
        <v>117340</v>
      </c>
      <c r="C6" s="7" t="n">
        <v>1351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0</v>
      </c>
    </row>
    <row r="2" spans="1:3">
      <c r="A2" s="6" t="s">
        <v>486</v>
      </c>
    </row>
    <row r="3" spans="1:3">
      <c r="A3" s="3" t="s">
        <v>487</v>
      </c>
      <c r="B3" s="7" t="n">
        <v>255370</v>
      </c>
      <c r="C3" s="7" t="n">
        <v>249679</v>
      </c>
    </row>
    <row r="4" spans="1:3">
      <c r="A4" s="3" t="s">
        <v>488</v>
      </c>
      <c r="B4" s="4" t="n">
        <v>38779</v>
      </c>
      <c r="C4" s="4" t="n">
        <v>37462</v>
      </c>
    </row>
    <row r="5" spans="1:3">
      <c r="A5" s="3" t="s">
        <v>489</v>
      </c>
      <c r="B5" s="4" t="n">
        <v>242923</v>
      </c>
      <c r="C5" s="4" t="n">
        <v>307928</v>
      </c>
    </row>
    <row r="6" spans="1:3">
      <c r="A6" s="3" t="s">
        <v>42</v>
      </c>
      <c r="B6" s="7" t="n">
        <v>537072</v>
      </c>
      <c r="C6" s="7" t="n">
        <v>5950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20</v>
      </c>
    </row>
    <row r="2" spans="1:4">
      <c r="A2" s="6" t="s">
        <v>491</v>
      </c>
    </row>
    <row r="3" spans="1:4">
      <c r="A3" s="3" t="s">
        <v>492</v>
      </c>
      <c r="B3" s="3" t="s">
        <v>392</v>
      </c>
      <c r="C3" s="7" t="n">
        <v>84028246</v>
      </c>
      <c r="D3" s="7" t="n">
        <v>82439581</v>
      </c>
    </row>
    <row r="4" spans="1:4">
      <c r="A4" s="3" t="s">
        <v>493</v>
      </c>
      <c r="C4" s="4" t="n">
        <v>144787</v>
      </c>
      <c r="D4" s="4" t="n">
        <v>155675</v>
      </c>
    </row>
    <row r="5" spans="1:4">
      <c r="A5" s="3" t="s">
        <v>492</v>
      </c>
      <c r="C5" s="4" t="n">
        <v>83883459</v>
      </c>
      <c r="D5" s="4" t="n">
        <v>82283906</v>
      </c>
    </row>
    <row r="6" spans="1:4">
      <c r="A6" s="3" t="s">
        <v>494</v>
      </c>
    </row>
    <row r="7" spans="1:4">
      <c r="A7" s="6" t="s">
        <v>491</v>
      </c>
    </row>
    <row r="8" spans="1:4">
      <c r="A8" s="3" t="s">
        <v>492</v>
      </c>
      <c r="C8" s="4" t="n">
        <v>59088273</v>
      </c>
      <c r="D8" s="4" t="n">
        <v>57656540</v>
      </c>
    </row>
    <row r="9" spans="1:4">
      <c r="A9" s="3" t="s">
        <v>495</v>
      </c>
    </row>
    <row r="10" spans="1:4">
      <c r="A10" s="6" t="s">
        <v>491</v>
      </c>
    </row>
    <row r="11" spans="1:4">
      <c r="A11" s="3" t="s">
        <v>492</v>
      </c>
      <c r="C11" s="4" t="n">
        <v>8526643</v>
      </c>
      <c r="D11" s="4" t="n">
        <v>8740281</v>
      </c>
    </row>
    <row r="12" spans="1:4">
      <c r="A12" s="3" t="s">
        <v>496</v>
      </c>
    </row>
    <row r="13" spans="1:4">
      <c r="A13" s="6" t="s">
        <v>491</v>
      </c>
    </row>
    <row r="14" spans="1:4">
      <c r="A14" s="3" t="s">
        <v>492</v>
      </c>
      <c r="C14" s="4" t="n">
        <v>7709245</v>
      </c>
      <c r="D14" s="4" t="n">
        <v>7654016</v>
      </c>
    </row>
    <row r="15" spans="1:4">
      <c r="A15" s="3" t="s">
        <v>497</v>
      </c>
    </row>
    <row r="16" spans="1:4">
      <c r="A16" s="6" t="s">
        <v>491</v>
      </c>
    </row>
    <row r="17" spans="1:4">
      <c r="A17" s="3" t="s">
        <v>492</v>
      </c>
      <c r="C17" s="4" t="n">
        <v>4923838</v>
      </c>
      <c r="D17" s="4" t="n">
        <v>4759225</v>
      </c>
    </row>
    <row r="18" spans="1:4">
      <c r="A18" s="3" t="s">
        <v>498</v>
      </c>
    </row>
    <row r="19" spans="1:4">
      <c r="A19" s="6" t="s">
        <v>491</v>
      </c>
    </row>
    <row r="20" spans="1:4">
      <c r="A20" s="3" t="s">
        <v>492</v>
      </c>
      <c r="C20" s="4" t="n">
        <v>5123176</v>
      </c>
      <c r="D20" s="4" t="n">
        <v>5142003</v>
      </c>
    </row>
    <row r="21" spans="1:4">
      <c r="A21" s="3" t="s">
        <v>499</v>
      </c>
    </row>
    <row r="22" spans="1:4">
      <c r="A22" s="6" t="s">
        <v>491</v>
      </c>
    </row>
    <row r="23" spans="1:4">
      <c r="A23" s="3" t="s">
        <v>492</v>
      </c>
      <c r="C23" s="4" t="n">
        <v>3413710</v>
      </c>
      <c r="D23" s="4" t="n">
        <v>3490415</v>
      </c>
    </row>
    <row r="24" spans="1:4">
      <c r="A24" s="3" t="s">
        <v>500</v>
      </c>
    </row>
    <row r="25" spans="1:4">
      <c r="A25" s="6" t="s">
        <v>491</v>
      </c>
    </row>
    <row r="26" spans="1:4">
      <c r="A26" s="3" t="s">
        <v>492</v>
      </c>
      <c r="C26" s="4" t="n">
        <v>4247285</v>
      </c>
      <c r="D26" s="4" t="n">
        <v>4006401</v>
      </c>
    </row>
    <row r="27" spans="1:4">
      <c r="A27" s="3" t="s">
        <v>501</v>
      </c>
    </row>
    <row r="28" spans="1:4">
      <c r="A28" s="6" t="s">
        <v>491</v>
      </c>
    </row>
    <row r="29" spans="1:4">
      <c r="A29" s="3" t="s">
        <v>492</v>
      </c>
      <c r="C29" s="4" t="n">
        <v>9981557</v>
      </c>
      <c r="D29" s="4" t="n">
        <v>8532246</v>
      </c>
    </row>
    <row r="30" spans="1:4">
      <c r="A30" s="3" t="s">
        <v>502</v>
      </c>
    </row>
    <row r="31" spans="1:4">
      <c r="A31" s="6" t="s">
        <v>491</v>
      </c>
    </row>
    <row r="32" spans="1:4">
      <c r="A32" s="3" t="s">
        <v>492</v>
      </c>
      <c r="B32" s="3" t="s">
        <v>431</v>
      </c>
      <c r="C32" s="4" t="n">
        <v>4502531</v>
      </c>
      <c r="D32" s="4" t="n">
        <v>4427349</v>
      </c>
    </row>
    <row r="33" spans="1:4">
      <c r="A33" s="3" t="s">
        <v>503</v>
      </c>
    </row>
    <row r="34" spans="1:4">
      <c r="A34" s="6" t="s">
        <v>491</v>
      </c>
    </row>
    <row r="35" spans="1:4">
      <c r="A35" s="3" t="s">
        <v>492</v>
      </c>
      <c r="C35" s="4" t="n">
        <v>9702129</v>
      </c>
      <c r="D35" s="4" t="n">
        <v>9964633</v>
      </c>
    </row>
    <row r="36" spans="1:4">
      <c r="A36" s="3" t="s">
        <v>504</v>
      </c>
    </row>
    <row r="37" spans="1:4">
      <c r="A37" s="6" t="s">
        <v>491</v>
      </c>
    </row>
    <row r="38" spans="1:4">
      <c r="A38" s="3" t="s">
        <v>492</v>
      </c>
      <c r="C38" s="4" t="n">
        <v>958159</v>
      </c>
      <c r="D38" s="4" t="n">
        <v>939971</v>
      </c>
    </row>
    <row r="39" spans="1:4">
      <c r="A39" s="3" t="s">
        <v>505</v>
      </c>
    </row>
    <row r="40" spans="1:4">
      <c r="A40" s="6" t="s">
        <v>491</v>
      </c>
    </row>
    <row r="41" spans="1:4">
      <c r="A41" s="3" t="s">
        <v>492</v>
      </c>
      <c r="C41" s="4" t="n">
        <v>24939973</v>
      </c>
      <c r="D41" s="4" t="n">
        <v>24783041</v>
      </c>
    </row>
    <row r="42" spans="1:4">
      <c r="A42" s="3" t="s">
        <v>506</v>
      </c>
    </row>
    <row r="43" spans="1:4">
      <c r="A43" s="6" t="s">
        <v>491</v>
      </c>
    </row>
    <row r="44" spans="1:4">
      <c r="A44" s="3" t="s">
        <v>492</v>
      </c>
      <c r="C44" s="4" t="n">
        <v>6897692</v>
      </c>
      <c r="D44" s="4" t="n">
        <v>6759921</v>
      </c>
    </row>
    <row r="45" spans="1:4">
      <c r="A45" s="3" t="s">
        <v>507</v>
      </c>
    </row>
    <row r="46" spans="1:4">
      <c r="A46" s="6" t="s">
        <v>491</v>
      </c>
    </row>
    <row r="47" spans="1:4">
      <c r="A47" s="3" t="s">
        <v>492</v>
      </c>
      <c r="C47" s="4" t="n">
        <v>1088753</v>
      </c>
      <c r="D47" s="4" t="n">
        <v>959948</v>
      </c>
    </row>
    <row r="48" spans="1:4">
      <c r="A48" s="3" t="s">
        <v>508</v>
      </c>
    </row>
    <row r="49" spans="1:4">
      <c r="A49" s="6" t="s">
        <v>491</v>
      </c>
    </row>
    <row r="50" spans="1:4">
      <c r="A50" s="3" t="s">
        <v>492</v>
      </c>
      <c r="C50" s="4" t="n">
        <v>16915590</v>
      </c>
      <c r="D50" s="4" t="n">
        <v>16872448</v>
      </c>
    </row>
    <row r="51" spans="1:4">
      <c r="A51" s="3" t="s">
        <v>509</v>
      </c>
    </row>
    <row r="52" spans="1:4">
      <c r="A52" s="6" t="s">
        <v>491</v>
      </c>
    </row>
    <row r="53" spans="1:4">
      <c r="A53" s="3" t="s">
        <v>492</v>
      </c>
      <c r="B53" s="3" t="s">
        <v>431</v>
      </c>
      <c r="C53" s="7" t="n">
        <v>37938</v>
      </c>
      <c r="D53" s="7" t="n">
        <v>190724</v>
      </c>
    </row>
    <row r="54" spans="1:4"/>
    <row r="55" spans="1:4">
      <c r="A55" s="3" t="s">
        <v>392</v>
      </c>
      <c r="B55" s="3" t="s">
        <v>510</v>
      </c>
    </row>
    <row r="56" spans="1:4">
      <c r="A56" s="3" t="s">
        <v>431</v>
      </c>
      <c r="B56" s="3" t="s">
        <v>511</v>
      </c>
    </row>
  </sheetData>
  <mergeCells count="4">
    <mergeCell ref="A1:B1"/>
    <mergeCell ref="A54:C54"/>
    <mergeCell ref="B55:C55"/>
    <mergeCell ref="B56:C5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513</v>
      </c>
    </row>
    <row r="2" spans="1:3">
      <c r="B2" s="2" t="s">
        <v>2</v>
      </c>
      <c r="C2" s="2" t="s">
        <v>20</v>
      </c>
    </row>
    <row r="3" spans="1:3">
      <c r="A3" s="6" t="s">
        <v>491</v>
      </c>
    </row>
    <row r="4" spans="1:3">
      <c r="A4" s="3" t="s">
        <v>514</v>
      </c>
      <c r="B4" s="7" t="n">
        <v>3739</v>
      </c>
      <c r="C4" s="7" t="n">
        <v>919</v>
      </c>
    </row>
    <row r="5" spans="1:3">
      <c r="A5" s="3" t="s">
        <v>515</v>
      </c>
      <c r="B5" s="4" t="n">
        <v>3707</v>
      </c>
      <c r="C5" s="4" t="n">
        <v>310</v>
      </c>
    </row>
    <row r="6" spans="1:3">
      <c r="A6" s="3" t="s">
        <v>516</v>
      </c>
      <c r="B6" s="4" t="n">
        <v>20546</v>
      </c>
      <c r="C6" s="4" t="n">
        <v>26689</v>
      </c>
    </row>
    <row r="7" spans="1:3">
      <c r="A7" s="3" t="s">
        <v>517</v>
      </c>
    </row>
    <row r="8" spans="1:3">
      <c r="A8" s="6" t="s">
        <v>491</v>
      </c>
    </row>
    <row r="9" spans="1:3">
      <c r="A9" s="3" t="s">
        <v>518</v>
      </c>
      <c r="B9" s="7" t="n">
        <v>19275</v>
      </c>
      <c r="C9" s="7" t="n">
        <v>26513</v>
      </c>
    </row>
    <row r="10" spans="1:3">
      <c r="A10" s="3" t="s">
        <v>519</v>
      </c>
    </row>
    <row r="11" spans="1:3">
      <c r="A11" s="6" t="s">
        <v>491</v>
      </c>
    </row>
    <row r="12" spans="1:3">
      <c r="A12" s="3" t="s">
        <v>520</v>
      </c>
      <c r="B12" s="3" t="s">
        <v>5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2</v>
      </c>
      <c r="C1" s="2" t="s">
        <v>2</v>
      </c>
      <c r="D1" s="2" t="s">
        <v>20</v>
      </c>
    </row>
    <row r="2" spans="1:4">
      <c r="A2" s="6" t="s">
        <v>491</v>
      </c>
    </row>
    <row r="3" spans="1:4">
      <c r="A3" s="3" t="s">
        <v>492</v>
      </c>
      <c r="B3" s="3" t="s">
        <v>392</v>
      </c>
      <c r="C3" s="7" t="n">
        <v>84028246</v>
      </c>
      <c r="D3" s="7" t="n">
        <v>82439581</v>
      </c>
    </row>
    <row r="4" spans="1:4">
      <c r="A4" s="3" t="s">
        <v>494</v>
      </c>
    </row>
    <row r="5" spans="1:4">
      <c r="A5" s="6" t="s">
        <v>491</v>
      </c>
    </row>
    <row r="6" spans="1:4">
      <c r="A6" s="3" t="s">
        <v>492</v>
      </c>
      <c r="C6" s="4" t="n">
        <v>59088273</v>
      </c>
      <c r="D6" s="4" t="n">
        <v>57656540</v>
      </c>
    </row>
    <row r="7" spans="1:4">
      <c r="A7" s="3" t="s">
        <v>495</v>
      </c>
    </row>
    <row r="8" spans="1:4">
      <c r="A8" s="6" t="s">
        <v>491</v>
      </c>
    </row>
    <row r="9" spans="1:4">
      <c r="A9" s="3" t="s">
        <v>492</v>
      </c>
      <c r="C9" s="4" t="n">
        <v>8526643</v>
      </c>
      <c r="D9" s="4" t="n">
        <v>8740281</v>
      </c>
    </row>
    <row r="10" spans="1:4">
      <c r="A10" s="3" t="s">
        <v>496</v>
      </c>
    </row>
    <row r="11" spans="1:4">
      <c r="A11" s="6" t="s">
        <v>491</v>
      </c>
    </row>
    <row r="12" spans="1:4">
      <c r="A12" s="3" t="s">
        <v>492</v>
      </c>
      <c r="C12" s="4" t="n">
        <v>7709245</v>
      </c>
      <c r="D12" s="4" t="n">
        <v>7654016</v>
      </c>
    </row>
    <row r="13" spans="1:4">
      <c r="A13" s="3" t="s">
        <v>497</v>
      </c>
    </row>
    <row r="14" spans="1:4">
      <c r="A14" s="6" t="s">
        <v>491</v>
      </c>
    </row>
    <row r="15" spans="1:4">
      <c r="A15" s="3" t="s">
        <v>492</v>
      </c>
      <c r="C15" s="4" t="n">
        <v>4923838</v>
      </c>
      <c r="D15" s="4" t="n">
        <v>4759225</v>
      </c>
    </row>
    <row r="16" spans="1:4">
      <c r="A16" s="3" t="s">
        <v>498</v>
      </c>
    </row>
    <row r="17" spans="1:4">
      <c r="A17" s="6" t="s">
        <v>491</v>
      </c>
    </row>
    <row r="18" spans="1:4">
      <c r="A18" s="3" t="s">
        <v>492</v>
      </c>
      <c r="C18" s="4" t="n">
        <v>5123176</v>
      </c>
      <c r="D18" s="4" t="n">
        <v>5142003</v>
      </c>
    </row>
    <row r="19" spans="1:4">
      <c r="A19" s="3" t="s">
        <v>499</v>
      </c>
    </row>
    <row r="20" spans="1:4">
      <c r="A20" s="6" t="s">
        <v>491</v>
      </c>
    </row>
    <row r="21" spans="1:4">
      <c r="A21" s="3" t="s">
        <v>492</v>
      </c>
      <c r="C21" s="4" t="n">
        <v>3413710</v>
      </c>
      <c r="D21" s="4" t="n">
        <v>3490415</v>
      </c>
    </row>
    <row r="22" spans="1:4">
      <c r="A22" s="3" t="s">
        <v>500</v>
      </c>
    </row>
    <row r="23" spans="1:4">
      <c r="A23" s="6" t="s">
        <v>491</v>
      </c>
    </row>
    <row r="24" spans="1:4">
      <c r="A24" s="3" t="s">
        <v>492</v>
      </c>
      <c r="C24" s="4" t="n">
        <v>4247285</v>
      </c>
      <c r="D24" s="4" t="n">
        <v>4006401</v>
      </c>
    </row>
    <row r="25" spans="1:4">
      <c r="A25" s="3" t="s">
        <v>501</v>
      </c>
    </row>
    <row r="26" spans="1:4">
      <c r="A26" s="6" t="s">
        <v>491</v>
      </c>
    </row>
    <row r="27" spans="1:4">
      <c r="A27" s="3" t="s">
        <v>492</v>
      </c>
      <c r="C27" s="4" t="n">
        <v>9981557</v>
      </c>
      <c r="D27" s="4" t="n">
        <v>8532246</v>
      </c>
    </row>
    <row r="28" spans="1:4">
      <c r="A28" s="3" t="s">
        <v>502</v>
      </c>
    </row>
    <row r="29" spans="1:4">
      <c r="A29" s="6" t="s">
        <v>491</v>
      </c>
    </row>
    <row r="30" spans="1:4">
      <c r="A30" s="3" t="s">
        <v>492</v>
      </c>
      <c r="B30" s="3" t="s">
        <v>431</v>
      </c>
      <c r="C30" s="4" t="n">
        <v>4502531</v>
      </c>
      <c r="D30" s="4" t="n">
        <v>4427349</v>
      </c>
    </row>
    <row r="31" spans="1:4">
      <c r="A31" s="3" t="s">
        <v>523</v>
      </c>
    </row>
    <row r="32" spans="1:4">
      <c r="A32" s="6" t="s">
        <v>491</v>
      </c>
    </row>
    <row r="33" spans="1:4">
      <c r="A33" s="3" t="s">
        <v>492</v>
      </c>
      <c r="C33" s="4" t="n">
        <v>10660288</v>
      </c>
      <c r="D33" s="4" t="n">
        <v>10904604</v>
      </c>
    </row>
    <row r="34" spans="1:4">
      <c r="A34" s="3" t="s">
        <v>505</v>
      </c>
    </row>
    <row r="35" spans="1:4">
      <c r="A35" s="6" t="s">
        <v>491</v>
      </c>
    </row>
    <row r="36" spans="1:4">
      <c r="A36" s="3" t="s">
        <v>492</v>
      </c>
      <c r="C36" s="4" t="n">
        <v>24939973</v>
      </c>
      <c r="D36" s="4" t="n">
        <v>24783041</v>
      </c>
    </row>
    <row r="37" spans="1:4">
      <c r="A37" s="3" t="s">
        <v>506</v>
      </c>
    </row>
    <row r="38" spans="1:4">
      <c r="A38" s="6" t="s">
        <v>491</v>
      </c>
    </row>
    <row r="39" spans="1:4">
      <c r="A39" s="3" t="s">
        <v>492</v>
      </c>
      <c r="C39" s="4" t="n">
        <v>6897692</v>
      </c>
      <c r="D39" s="4" t="n">
        <v>6759921</v>
      </c>
    </row>
    <row r="40" spans="1:4">
      <c r="A40" s="3" t="s">
        <v>507</v>
      </c>
    </row>
    <row r="41" spans="1:4">
      <c r="A41" s="6" t="s">
        <v>491</v>
      </c>
    </row>
    <row r="42" spans="1:4">
      <c r="A42" s="3" t="s">
        <v>492</v>
      </c>
      <c r="C42" s="4" t="n">
        <v>1088753</v>
      </c>
      <c r="D42" s="4" t="n">
        <v>959948</v>
      </c>
    </row>
    <row r="43" spans="1:4">
      <c r="A43" s="3" t="s">
        <v>508</v>
      </c>
    </row>
    <row r="44" spans="1:4">
      <c r="A44" s="6" t="s">
        <v>491</v>
      </c>
    </row>
    <row r="45" spans="1:4">
      <c r="A45" s="3" t="s">
        <v>492</v>
      </c>
      <c r="C45" s="4" t="n">
        <v>16915590</v>
      </c>
      <c r="D45" s="4" t="n">
        <v>16872448</v>
      </c>
    </row>
    <row r="46" spans="1:4">
      <c r="A46" s="3" t="s">
        <v>509</v>
      </c>
    </row>
    <row r="47" spans="1:4">
      <c r="A47" s="6" t="s">
        <v>491</v>
      </c>
    </row>
    <row r="48" spans="1:4">
      <c r="A48" s="3" t="s">
        <v>492</v>
      </c>
      <c r="B48" s="3" t="s">
        <v>431</v>
      </c>
      <c r="C48" s="4" t="n">
        <v>37938</v>
      </c>
      <c r="D48" s="4" t="n">
        <v>190724</v>
      </c>
    </row>
    <row r="49" spans="1:4">
      <c r="A49" s="3" t="s">
        <v>524</v>
      </c>
    </row>
    <row r="50" spans="1:4">
      <c r="A50" s="6" t="s">
        <v>491</v>
      </c>
    </row>
    <row r="51" spans="1:4">
      <c r="A51" s="3" t="s">
        <v>492</v>
      </c>
      <c r="C51" s="4" t="n">
        <v>42451563</v>
      </c>
      <c r="D51" s="4" t="n">
        <v>41703710</v>
      </c>
    </row>
    <row r="52" spans="1:4">
      <c r="A52" s="3" t="s">
        <v>525</v>
      </c>
    </row>
    <row r="53" spans="1:4">
      <c r="A53" s="6" t="s">
        <v>491</v>
      </c>
    </row>
    <row r="54" spans="1:4">
      <c r="A54" s="3" t="s">
        <v>492</v>
      </c>
      <c r="C54" s="4" t="n">
        <v>16606333</v>
      </c>
      <c r="D54" s="4" t="n">
        <v>17436758</v>
      </c>
    </row>
    <row r="55" spans="1:4">
      <c r="A55" s="3" t="s">
        <v>526</v>
      </c>
    </row>
    <row r="56" spans="1:4">
      <c r="A56" s="6" t="s">
        <v>491</v>
      </c>
    </row>
    <row r="57" spans="1:4">
      <c r="A57" s="3" t="s">
        <v>492</v>
      </c>
      <c r="B57" s="3" t="s">
        <v>418</v>
      </c>
      <c r="C57" s="4" t="n">
        <v>11166995</v>
      </c>
      <c r="D57" s="4" t="n">
        <v>11445049</v>
      </c>
    </row>
    <row r="58" spans="1:4">
      <c r="A58" s="3" t="s">
        <v>527</v>
      </c>
    </row>
    <row r="59" spans="1:4">
      <c r="A59" s="6" t="s">
        <v>491</v>
      </c>
    </row>
    <row r="60" spans="1:4">
      <c r="A60" s="3" t="s">
        <v>492</v>
      </c>
      <c r="B60" s="3" t="s">
        <v>426</v>
      </c>
      <c r="C60" s="4" t="n">
        <v>11742502</v>
      </c>
      <c r="D60" s="4" t="n">
        <v>9413741</v>
      </c>
    </row>
    <row r="61" spans="1:4">
      <c r="A61" s="3" t="s">
        <v>528</v>
      </c>
    </row>
    <row r="62" spans="1:4">
      <c r="A62" s="6" t="s">
        <v>491</v>
      </c>
    </row>
    <row r="63" spans="1:4">
      <c r="A63" s="3" t="s">
        <v>492</v>
      </c>
      <c r="C63" s="4" t="n">
        <v>26276746</v>
      </c>
      <c r="D63" s="4" t="n">
        <v>26023413</v>
      </c>
    </row>
    <row r="64" spans="1:4">
      <c r="A64" s="3" t="s">
        <v>529</v>
      </c>
    </row>
    <row r="65" spans="1:4">
      <c r="A65" s="6" t="s">
        <v>491</v>
      </c>
    </row>
    <row r="66" spans="1:4">
      <c r="A66" s="3" t="s">
        <v>492</v>
      </c>
      <c r="C66" s="4" t="n">
        <v>5302937</v>
      </c>
      <c r="D66" s="4" t="n">
        <v>5313232</v>
      </c>
    </row>
    <row r="67" spans="1:4">
      <c r="A67" s="3" t="s">
        <v>530</v>
      </c>
    </row>
    <row r="68" spans="1:4">
      <c r="A68" s="6" t="s">
        <v>491</v>
      </c>
    </row>
    <row r="69" spans="1:4">
      <c r="A69" s="3" t="s">
        <v>492</v>
      </c>
      <c r="C69" s="4" t="n">
        <v>4341519</v>
      </c>
      <c r="D69" s="4" t="n">
        <v>4199022</v>
      </c>
    </row>
    <row r="70" spans="1:4">
      <c r="A70" s="3" t="s">
        <v>531</v>
      </c>
    </row>
    <row r="71" spans="1:4">
      <c r="A71" s="6" t="s">
        <v>491</v>
      </c>
    </row>
    <row r="72" spans="1:4">
      <c r="A72" s="3" t="s">
        <v>492</v>
      </c>
      <c r="C72" s="4" t="n">
        <v>2802307</v>
      </c>
      <c r="D72" s="4" t="n">
        <v>2699487</v>
      </c>
    </row>
    <row r="73" spans="1:4">
      <c r="A73" s="3" t="s">
        <v>532</v>
      </c>
    </row>
    <row r="74" spans="1:4">
      <c r="A74" s="6" t="s">
        <v>491</v>
      </c>
    </row>
    <row r="75" spans="1:4">
      <c r="A75" s="3" t="s">
        <v>492</v>
      </c>
      <c r="C75" s="4" t="n">
        <v>2241712</v>
      </c>
      <c r="D75" s="4" t="n">
        <v>2244214</v>
      </c>
    </row>
    <row r="76" spans="1:4">
      <c r="A76" s="3" t="s">
        <v>533</v>
      </c>
    </row>
    <row r="77" spans="1:4">
      <c r="A77" s="6" t="s">
        <v>491</v>
      </c>
    </row>
    <row r="78" spans="1:4">
      <c r="A78" s="3" t="s">
        <v>492</v>
      </c>
      <c r="C78" s="4" t="n">
        <v>2511302</v>
      </c>
      <c r="D78" s="4" t="n">
        <v>2584367</v>
      </c>
    </row>
    <row r="79" spans="1:4">
      <c r="A79" s="3" t="s">
        <v>534</v>
      </c>
    </row>
    <row r="80" spans="1:4">
      <c r="A80" s="6" t="s">
        <v>491</v>
      </c>
    </row>
    <row r="81" spans="1:4">
      <c r="A81" s="3" t="s">
        <v>492</v>
      </c>
      <c r="C81" s="4" t="n">
        <v>3462891</v>
      </c>
      <c r="D81" s="4" t="n">
        <v>3050605</v>
      </c>
    </row>
    <row r="82" spans="1:4">
      <c r="A82" s="3" t="s">
        <v>535</v>
      </c>
    </row>
    <row r="83" spans="1:4">
      <c r="A83" s="6" t="s">
        <v>491</v>
      </c>
    </row>
    <row r="84" spans="1:4">
      <c r="A84" s="3" t="s">
        <v>492</v>
      </c>
      <c r="C84" s="4" t="n">
        <v>3237595</v>
      </c>
      <c r="D84" s="4" t="n">
        <v>4059349</v>
      </c>
    </row>
    <row r="85" spans="1:4">
      <c r="A85" s="3" t="s">
        <v>536</v>
      </c>
    </row>
    <row r="86" spans="1:4">
      <c r="A86" s="6" t="s">
        <v>491</v>
      </c>
    </row>
    <row r="87" spans="1:4">
      <c r="A87" s="3" t="s">
        <v>492</v>
      </c>
      <c r="B87" s="3" t="s">
        <v>431</v>
      </c>
      <c r="C87" s="4" t="n">
        <v>2376483</v>
      </c>
      <c r="D87" s="4" t="n">
        <v>1873137</v>
      </c>
    </row>
    <row r="88" spans="1:4">
      <c r="A88" s="3" t="s">
        <v>537</v>
      </c>
    </row>
    <row r="89" spans="1:4">
      <c r="A89" s="6" t="s">
        <v>491</v>
      </c>
    </row>
    <row r="90" spans="1:4">
      <c r="A90" s="3" t="s">
        <v>492</v>
      </c>
      <c r="C90" s="4" t="n">
        <v>11182154</v>
      </c>
      <c r="D90" s="4" t="n">
        <v>11808379</v>
      </c>
    </row>
    <row r="91" spans="1:4">
      <c r="A91" s="3" t="s">
        <v>538</v>
      </c>
    </row>
    <row r="92" spans="1:4">
      <c r="A92" s="6" t="s">
        <v>491</v>
      </c>
    </row>
    <row r="93" spans="1:4">
      <c r="A93" s="3" t="s">
        <v>492</v>
      </c>
      <c r="C93" s="4" t="n">
        <v>2718865</v>
      </c>
      <c r="D93" s="4" t="n">
        <v>2599760</v>
      </c>
    </row>
    <row r="94" spans="1:4">
      <c r="A94" s="3" t="s">
        <v>539</v>
      </c>
    </row>
    <row r="95" spans="1:4">
      <c r="A95" s="6" t="s">
        <v>491</v>
      </c>
    </row>
    <row r="96" spans="1:4">
      <c r="A96" s="3" t="s">
        <v>492</v>
      </c>
      <c r="C96" s="4" t="n">
        <v>2583327</v>
      </c>
      <c r="D96" s="4" t="n">
        <v>2641436</v>
      </c>
    </row>
    <row r="97" spans="1:4">
      <c r="A97" s="3" t="s">
        <v>540</v>
      </c>
    </row>
    <row r="98" spans="1:4">
      <c r="A98" s="6" t="s">
        <v>491</v>
      </c>
    </row>
    <row r="99" spans="1:4">
      <c r="A99" s="3" t="s">
        <v>492</v>
      </c>
      <c r="C99" s="4" t="n">
        <v>1647922</v>
      </c>
      <c r="D99" s="4" t="n">
        <v>1687515</v>
      </c>
    </row>
    <row r="100" spans="1:4">
      <c r="A100" s="3" t="s">
        <v>541</v>
      </c>
    </row>
    <row r="101" spans="1:4">
      <c r="A101" s="6" t="s">
        <v>491</v>
      </c>
    </row>
    <row r="102" spans="1:4">
      <c r="A102" s="3" t="s">
        <v>492</v>
      </c>
      <c r="C102" s="4" t="n">
        <v>2395149</v>
      </c>
      <c r="D102" s="4" t="n">
        <v>2369842</v>
      </c>
    </row>
    <row r="103" spans="1:4">
      <c r="A103" s="3" t="s">
        <v>542</v>
      </c>
    </row>
    <row r="104" spans="1:4">
      <c r="A104" s="6" t="s">
        <v>491</v>
      </c>
    </row>
    <row r="105" spans="1:4">
      <c r="A105" s="3" t="s">
        <v>492</v>
      </c>
      <c r="C105" s="4" t="n">
        <v>753838</v>
      </c>
      <c r="D105" s="4" t="n">
        <v>739781</v>
      </c>
    </row>
    <row r="106" spans="1:4">
      <c r="A106" s="3" t="s">
        <v>543</v>
      </c>
    </row>
    <row r="107" spans="1:4">
      <c r="A107" s="6" t="s">
        <v>491</v>
      </c>
    </row>
    <row r="108" spans="1:4">
      <c r="A108" s="3" t="s">
        <v>492</v>
      </c>
      <c r="C108" s="4" t="n">
        <v>592365</v>
      </c>
      <c r="D108" s="4" t="n">
        <v>887527</v>
      </c>
    </row>
    <row r="109" spans="1:4">
      <c r="A109" s="3" t="s">
        <v>544</v>
      </c>
    </row>
    <row r="110" spans="1:4">
      <c r="A110" s="6" t="s">
        <v>491</v>
      </c>
    </row>
    <row r="111" spans="1:4">
      <c r="A111" s="3" t="s">
        <v>492</v>
      </c>
      <c r="C111" s="4" t="n">
        <v>1600</v>
      </c>
      <c r="D111" s="4" t="n">
        <v>1600</v>
      </c>
    </row>
    <row r="112" spans="1:4">
      <c r="A112" s="3" t="s">
        <v>545</v>
      </c>
    </row>
    <row r="113" spans="1:4">
      <c r="A113" s="6" t="s">
        <v>491</v>
      </c>
    </row>
    <row r="114" spans="1:4">
      <c r="A114" s="3" t="s">
        <v>492</v>
      </c>
      <c r="B114" s="3" t="s">
        <v>431</v>
      </c>
      <c r="C114" s="4" t="n">
        <v>188887</v>
      </c>
      <c r="D114" s="4" t="n">
        <v>591109</v>
      </c>
    </row>
    <row r="115" spans="1:4">
      <c r="A115" s="3" t="s">
        <v>546</v>
      </c>
    </row>
    <row r="116" spans="1:4">
      <c r="A116" s="6" t="s">
        <v>491</v>
      </c>
    </row>
    <row r="117" spans="1:4">
      <c r="A117" s="3" t="s">
        <v>492</v>
      </c>
      <c r="C117" s="4" t="n">
        <v>300201</v>
      </c>
      <c r="D117" s="4" t="n">
        <v>289809</v>
      </c>
    </row>
    <row r="118" spans="1:4">
      <c r="A118" s="3" t="s">
        <v>547</v>
      </c>
    </row>
    <row r="119" spans="1:4">
      <c r="A119" s="6" t="s">
        <v>491</v>
      </c>
    </row>
    <row r="120" spans="1:4">
      <c r="A120" s="3" t="s">
        <v>492</v>
      </c>
      <c r="B120" s="3" t="s">
        <v>418</v>
      </c>
      <c r="C120" s="4" t="n">
        <v>11157745</v>
      </c>
      <c r="D120" s="4" t="n">
        <v>11435437</v>
      </c>
    </row>
    <row r="121" spans="1:4">
      <c r="A121" s="3" t="s">
        <v>548</v>
      </c>
    </row>
    <row r="122" spans="1:4">
      <c r="A122" s="6" t="s">
        <v>491</v>
      </c>
    </row>
    <row r="123" spans="1:4">
      <c r="A123" s="3" t="s">
        <v>492</v>
      </c>
      <c r="B123" s="3" t="s">
        <v>418</v>
      </c>
      <c r="C123" s="4" t="n">
        <v>85978</v>
      </c>
      <c r="D123" s="4" t="n">
        <v>90825</v>
      </c>
    </row>
    <row r="124" spans="1:4">
      <c r="A124" s="3" t="s">
        <v>549</v>
      </c>
    </row>
    <row r="125" spans="1:4">
      <c r="A125" s="6" t="s">
        <v>491</v>
      </c>
    </row>
    <row r="126" spans="1:4">
      <c r="A126" s="3" t="s">
        <v>492</v>
      </c>
      <c r="B126" s="3" t="s">
        <v>418</v>
      </c>
      <c r="C126" s="4" t="n">
        <v>533436</v>
      </c>
      <c r="D126" s="4" t="n">
        <v>558321</v>
      </c>
    </row>
    <row r="127" spans="1:4">
      <c r="A127" s="3" t="s">
        <v>550</v>
      </c>
    </row>
    <row r="128" spans="1:4">
      <c r="A128" s="6" t="s">
        <v>491</v>
      </c>
    </row>
    <row r="129" spans="1:4">
      <c r="A129" s="3" t="s">
        <v>492</v>
      </c>
      <c r="B129" s="3" t="s">
        <v>418</v>
      </c>
      <c r="C129" s="4" t="n">
        <v>181122</v>
      </c>
      <c r="D129" s="4" t="n">
        <v>185577</v>
      </c>
    </row>
    <row r="130" spans="1:4">
      <c r="A130" s="3" t="s">
        <v>551</v>
      </c>
    </row>
    <row r="131" spans="1:4">
      <c r="A131" s="6" t="s">
        <v>491</v>
      </c>
    </row>
    <row r="132" spans="1:4">
      <c r="A132" s="3" t="s">
        <v>492</v>
      </c>
      <c r="B132" s="3" t="s">
        <v>418</v>
      </c>
      <c r="C132" s="4" t="n">
        <v>190225</v>
      </c>
      <c r="D132" s="4" t="n">
        <v>200003</v>
      </c>
    </row>
    <row r="133" spans="1:4">
      <c r="A133" s="3" t="s">
        <v>552</v>
      </c>
    </row>
    <row r="134" spans="1:4">
      <c r="A134" s="6" t="s">
        <v>491</v>
      </c>
    </row>
    <row r="135" spans="1:4">
      <c r="A135" s="3" t="s">
        <v>492</v>
      </c>
      <c r="B135" s="3" t="s">
        <v>418</v>
      </c>
      <c r="C135" s="4" t="n">
        <v>79972</v>
      </c>
      <c r="D135" s="4" t="n">
        <v>82543</v>
      </c>
    </row>
    <row r="136" spans="1:4">
      <c r="A136" s="3" t="s">
        <v>553</v>
      </c>
    </row>
    <row r="137" spans="1:4">
      <c r="A137" s="6" t="s">
        <v>491</v>
      </c>
    </row>
    <row r="138" spans="1:4">
      <c r="A138" s="3" t="s">
        <v>492</v>
      </c>
      <c r="B138" s="3" t="s">
        <v>418</v>
      </c>
      <c r="C138" s="4" t="n">
        <v>1774</v>
      </c>
      <c r="D138" s="4" t="n">
        <v>1894</v>
      </c>
    </row>
    <row r="139" spans="1:4">
      <c r="A139" s="3" t="s">
        <v>554</v>
      </c>
    </row>
    <row r="140" spans="1:4">
      <c r="A140" s="6" t="s">
        <v>491</v>
      </c>
    </row>
    <row r="141" spans="1:4">
      <c r="A141" s="3" t="s">
        <v>492</v>
      </c>
      <c r="B141" s="3" t="s">
        <v>555</v>
      </c>
      <c r="C141" s="4" t="n">
        <v>3634</v>
      </c>
      <c r="D141" s="4" t="n">
        <v>3535</v>
      </c>
    </row>
    <row r="142" spans="1:4">
      <c r="A142" s="3" t="s">
        <v>556</v>
      </c>
    </row>
    <row r="143" spans="1:4">
      <c r="A143" s="6" t="s">
        <v>491</v>
      </c>
    </row>
    <row r="144" spans="1:4">
      <c r="A144" s="3" t="s">
        <v>492</v>
      </c>
      <c r="B144" s="3" t="s">
        <v>418</v>
      </c>
      <c r="C144" s="4" t="n">
        <v>10081604</v>
      </c>
      <c r="D144" s="4" t="n">
        <v>10312739</v>
      </c>
    </row>
    <row r="145" spans="1:4">
      <c r="A145" s="3" t="s">
        <v>557</v>
      </c>
    </row>
    <row r="146" spans="1:4">
      <c r="A146" s="6" t="s">
        <v>491</v>
      </c>
    </row>
    <row r="147" spans="1:4">
      <c r="A147" s="3" t="s">
        <v>492</v>
      </c>
      <c r="B147" s="3" t="s">
        <v>426</v>
      </c>
      <c r="C147" s="4" t="n">
        <v>9087429</v>
      </c>
      <c r="D147" s="4" t="n">
        <v>6604632</v>
      </c>
    </row>
    <row r="148" spans="1:4">
      <c r="A148" s="3" t="s">
        <v>558</v>
      </c>
    </row>
    <row r="149" spans="1:4">
      <c r="A149" s="6" t="s">
        <v>491</v>
      </c>
    </row>
    <row r="150" spans="1:4">
      <c r="A150" s="3" t="s">
        <v>492</v>
      </c>
      <c r="B150" s="3" t="s">
        <v>426</v>
      </c>
      <c r="C150" s="4" t="n">
        <v>46881</v>
      </c>
      <c r="D150" s="4" t="n">
        <v>67734</v>
      </c>
    </row>
    <row r="151" spans="1:4">
      <c r="A151" s="3" t="s">
        <v>559</v>
      </c>
    </row>
    <row r="152" spans="1:4">
      <c r="A152" s="6" t="s">
        <v>491</v>
      </c>
    </row>
    <row r="153" spans="1:4">
      <c r="A153" s="3" t="s">
        <v>492</v>
      </c>
      <c r="B153" s="3" t="s">
        <v>426</v>
      </c>
      <c r="C153" s="4" t="n">
        <v>8471</v>
      </c>
      <c r="D153" s="4" t="n">
        <v>15585</v>
      </c>
    </row>
    <row r="154" spans="1:4">
      <c r="A154" s="3" t="s">
        <v>560</v>
      </c>
    </row>
    <row r="155" spans="1:4">
      <c r="A155" s="6" t="s">
        <v>491</v>
      </c>
    </row>
    <row r="156" spans="1:4">
      <c r="A156" s="3" t="s">
        <v>492</v>
      </c>
      <c r="B156" s="3" t="s">
        <v>426</v>
      </c>
      <c r="C156" s="4" t="n">
        <v>125114</v>
      </c>
      <c r="D156" s="4" t="n">
        <v>910</v>
      </c>
    </row>
    <row r="157" spans="1:4">
      <c r="A157" s="3" t="s">
        <v>561</v>
      </c>
    </row>
    <row r="158" spans="1:4">
      <c r="A158" s="6" t="s">
        <v>491</v>
      </c>
    </row>
    <row r="159" spans="1:4">
      <c r="A159" s="3" t="s">
        <v>492</v>
      </c>
      <c r="B159" s="3" t="s">
        <v>426</v>
      </c>
      <c r="C159" s="4" t="n">
        <v>13830</v>
      </c>
      <c r="D159" s="4" t="n">
        <v>22785</v>
      </c>
    </row>
    <row r="160" spans="1:4">
      <c r="A160" s="3" t="s">
        <v>562</v>
      </c>
    </row>
    <row r="161" spans="1:4">
      <c r="A161" s="6" t="s">
        <v>491</v>
      </c>
    </row>
    <row r="162" spans="1:4">
      <c r="A162" s="3" t="s">
        <v>492</v>
      </c>
      <c r="B162" s="3" t="s">
        <v>426</v>
      </c>
      <c r="C162" s="4" t="n">
        <v>1948</v>
      </c>
      <c r="D162" s="4" t="n">
        <v>1092</v>
      </c>
    </row>
    <row r="163" spans="1:4">
      <c r="A163" s="3" t="s">
        <v>563</v>
      </c>
    </row>
    <row r="164" spans="1:4">
      <c r="A164" s="6" t="s">
        <v>491</v>
      </c>
    </row>
    <row r="165" spans="1:4">
      <c r="A165" s="3" t="s">
        <v>492</v>
      </c>
      <c r="B165" s="3" t="s">
        <v>426</v>
      </c>
      <c r="C165" s="4" t="n">
        <v>160314</v>
      </c>
      <c r="D165" s="4" t="n">
        <v>37907</v>
      </c>
    </row>
    <row r="166" spans="1:4">
      <c r="A166" s="3" t="s">
        <v>564</v>
      </c>
    </row>
    <row r="167" spans="1:4">
      <c r="A167" s="6" t="s">
        <v>491</v>
      </c>
    </row>
    <row r="168" spans="1:4">
      <c r="A168" s="3" t="s">
        <v>492</v>
      </c>
      <c r="B168" s="3" t="s">
        <v>426</v>
      </c>
      <c r="C168" s="4" t="n">
        <v>6742362</v>
      </c>
      <c r="D168" s="4" t="n">
        <v>4471297</v>
      </c>
    </row>
    <row r="169" spans="1:4">
      <c r="A169" s="3" t="s">
        <v>565</v>
      </c>
    </row>
    <row r="170" spans="1:4">
      <c r="A170" s="6" t="s">
        <v>491</v>
      </c>
    </row>
    <row r="171" spans="1:4">
      <c r="A171" s="3" t="s">
        <v>492</v>
      </c>
      <c r="B171" s="3" t="s">
        <v>566</v>
      </c>
      <c r="C171" s="4" t="n">
        <v>1918680</v>
      </c>
      <c r="D171" s="4" t="n">
        <v>1906756</v>
      </c>
    </row>
    <row r="172" spans="1:4">
      <c r="A172" s="3" t="s">
        <v>567</v>
      </c>
    </row>
    <row r="173" spans="1:4">
      <c r="A173" s="6" t="s">
        <v>491</v>
      </c>
    </row>
    <row r="174" spans="1:4">
      <c r="A174" s="3" t="s">
        <v>492</v>
      </c>
      <c r="B174" s="3" t="s">
        <v>426</v>
      </c>
      <c r="C174" s="4" t="n">
        <v>69829</v>
      </c>
      <c r="D174" s="4" t="n">
        <v>80566</v>
      </c>
    </row>
    <row r="175" spans="1:4">
      <c r="A175" s="3" t="s">
        <v>568</v>
      </c>
    </row>
    <row r="176" spans="1:4">
      <c r="A176" s="6" t="s">
        <v>491</v>
      </c>
    </row>
    <row r="177" spans="1:4">
      <c r="A177" s="3" t="s">
        <v>492</v>
      </c>
      <c r="C177" s="4" t="n">
        <v>16174817</v>
      </c>
      <c r="D177" s="4" t="n">
        <v>15680297</v>
      </c>
    </row>
    <row r="178" spans="1:4">
      <c r="A178" s="3" t="s">
        <v>569</v>
      </c>
    </row>
    <row r="179" spans="1:4">
      <c r="A179" s="6" t="s">
        <v>491</v>
      </c>
    </row>
    <row r="180" spans="1:4">
      <c r="A180" s="3" t="s">
        <v>492</v>
      </c>
      <c r="C180" s="4" t="n">
        <v>5867251</v>
      </c>
      <c r="D180" s="4" t="n">
        <v>5628387</v>
      </c>
    </row>
    <row r="181" spans="1:4">
      <c r="A181" s="3" t="s">
        <v>570</v>
      </c>
    </row>
    <row r="182" spans="1:4">
      <c r="A182" s="6" t="s">
        <v>491</v>
      </c>
    </row>
    <row r="183" spans="1:4">
      <c r="A183" s="3" t="s">
        <v>492</v>
      </c>
      <c r="C183" s="4" t="n">
        <v>865441</v>
      </c>
      <c r="D183" s="4" t="n">
        <v>741478</v>
      </c>
    </row>
    <row r="184" spans="1:4">
      <c r="A184" s="3" t="s">
        <v>571</v>
      </c>
    </row>
    <row r="185" spans="1:4">
      <c r="A185" s="6" t="s">
        <v>491</v>
      </c>
    </row>
    <row r="186" spans="1:4">
      <c r="A186" s="3" t="s">
        <v>492</v>
      </c>
      <c r="C186" s="4" t="n">
        <v>9442125</v>
      </c>
      <c r="D186" s="4" t="n">
        <v>9310432</v>
      </c>
    </row>
    <row r="187" spans="1:4">
      <c r="A187" s="3" t="s">
        <v>572</v>
      </c>
    </row>
    <row r="188" spans="1:4">
      <c r="A188" s="6" t="s">
        <v>491</v>
      </c>
    </row>
    <row r="189" spans="1:4">
      <c r="A189" s="3" t="s">
        <v>492</v>
      </c>
      <c r="C189" s="4" t="n">
        <v>5424179</v>
      </c>
      <c r="D189" s="4" t="n">
        <v>5628379</v>
      </c>
    </row>
    <row r="190" spans="1:4">
      <c r="A190" s="3" t="s">
        <v>573</v>
      </c>
    </row>
    <row r="191" spans="1:4">
      <c r="A191" s="6" t="s">
        <v>491</v>
      </c>
    </row>
    <row r="192" spans="1:4">
      <c r="A192" s="3" t="s">
        <v>492</v>
      </c>
      <c r="C192" s="4" t="n">
        <v>563445</v>
      </c>
      <c r="D192" s="4" t="n">
        <v>592380</v>
      </c>
    </row>
    <row r="193" spans="1:4">
      <c r="A193" s="3" t="s">
        <v>574</v>
      </c>
    </row>
    <row r="194" spans="1:4">
      <c r="A194" s="6" t="s">
        <v>491</v>
      </c>
    </row>
    <row r="195" spans="1:4">
      <c r="A195" s="3" t="s">
        <v>492</v>
      </c>
      <c r="C195" s="4" t="n">
        <v>220632</v>
      </c>
      <c r="D195" s="4" t="n">
        <v>214558</v>
      </c>
    </row>
    <row r="196" spans="1:4">
      <c r="A196" s="3" t="s">
        <v>575</v>
      </c>
    </row>
    <row r="197" spans="1:4">
      <c r="A197" s="6" t="s">
        <v>491</v>
      </c>
    </row>
    <row r="198" spans="1:4">
      <c r="A198" s="3" t="s">
        <v>492</v>
      </c>
      <c r="C198" s="4" t="n">
        <v>4635302</v>
      </c>
      <c r="D198" s="4" t="n">
        <v>4814906</v>
      </c>
    </row>
    <row r="199" spans="1:4">
      <c r="A199" s="3" t="s">
        <v>576</v>
      </c>
    </row>
    <row r="200" spans="1:4">
      <c r="A200" s="6" t="s">
        <v>491</v>
      </c>
    </row>
    <row r="201" spans="1:4">
      <c r="A201" s="3" t="s">
        <v>492</v>
      </c>
      <c r="B201" s="3" t="s">
        <v>431</v>
      </c>
      <c r="C201" s="4" t="n">
        <v>4800</v>
      </c>
      <c r="D201" s="4" t="n">
        <v>6535</v>
      </c>
    </row>
    <row r="202" spans="1:4">
      <c r="A202" s="3" t="s">
        <v>577</v>
      </c>
    </row>
    <row r="203" spans="1:4">
      <c r="A203" s="6" t="s">
        <v>491</v>
      </c>
    </row>
    <row r="204" spans="1:4">
      <c r="A204" s="3" t="s">
        <v>492</v>
      </c>
      <c r="B204" s="3" t="s">
        <v>418</v>
      </c>
      <c r="C204" s="4" t="n">
        <v>9250</v>
      </c>
      <c r="D204" s="4" t="n">
        <v>9612</v>
      </c>
    </row>
    <row r="205" spans="1:4">
      <c r="A205" s="3" t="s">
        <v>578</v>
      </c>
    </row>
    <row r="206" spans="1:4">
      <c r="A206" s="6" t="s">
        <v>491</v>
      </c>
    </row>
    <row r="207" spans="1:4">
      <c r="A207" s="3" t="s">
        <v>492</v>
      </c>
      <c r="B207" s="3" t="s">
        <v>418</v>
      </c>
      <c r="C207" s="4" t="n">
        <v>206</v>
      </c>
      <c r="D207" s="4" t="n">
        <v>173</v>
      </c>
    </row>
    <row r="208" spans="1:4">
      <c r="A208" s="3" t="s">
        <v>579</v>
      </c>
    </row>
    <row r="209" spans="1:4">
      <c r="A209" s="6" t="s">
        <v>491</v>
      </c>
    </row>
    <row r="210" spans="1:4">
      <c r="A210" s="3" t="s">
        <v>492</v>
      </c>
      <c r="B210" s="3" t="s">
        <v>555</v>
      </c>
      <c r="C210" s="4" t="n">
        <v>9044</v>
      </c>
      <c r="D210" s="4" t="n">
        <v>9439</v>
      </c>
    </row>
    <row r="211" spans="1:4">
      <c r="A211" s="3" t="s">
        <v>580</v>
      </c>
    </row>
    <row r="212" spans="1:4">
      <c r="A212" s="6" t="s">
        <v>491</v>
      </c>
    </row>
    <row r="213" spans="1:4">
      <c r="A213" s="3" t="s">
        <v>492</v>
      </c>
      <c r="B213" s="3" t="s">
        <v>426</v>
      </c>
      <c r="C213" s="4" t="n">
        <v>2655073</v>
      </c>
      <c r="D213" s="4" t="n">
        <v>2809109</v>
      </c>
    </row>
    <row r="214" spans="1:4">
      <c r="A214" s="3" t="s">
        <v>581</v>
      </c>
    </row>
    <row r="215" spans="1:4">
      <c r="A215" s="6" t="s">
        <v>491</v>
      </c>
    </row>
    <row r="216" spans="1:4">
      <c r="A216" s="3" t="s">
        <v>492</v>
      </c>
      <c r="B216" s="3" t="s">
        <v>426</v>
      </c>
      <c r="C216" s="4" t="n">
        <v>411234</v>
      </c>
      <c r="D216" s="4" t="n">
        <v>480806</v>
      </c>
    </row>
    <row r="217" spans="1:4">
      <c r="A217" s="3" t="s">
        <v>582</v>
      </c>
    </row>
    <row r="218" spans="1:4">
      <c r="A218" s="6" t="s">
        <v>491</v>
      </c>
    </row>
    <row r="219" spans="1:4">
      <c r="A219" s="3" t="s">
        <v>492</v>
      </c>
      <c r="B219" s="3" t="s">
        <v>426</v>
      </c>
      <c r="C219" s="4" t="n">
        <v>861</v>
      </c>
      <c r="D219" s="4" t="n">
        <v>1082</v>
      </c>
    </row>
    <row r="220" spans="1:4">
      <c r="A220" s="3" t="s">
        <v>583</v>
      </c>
    </row>
    <row r="221" spans="1:4">
      <c r="A221" s="6" t="s">
        <v>491</v>
      </c>
    </row>
    <row r="222" spans="1:4">
      <c r="A222" s="3" t="s">
        <v>492</v>
      </c>
      <c r="B222" s="3" t="s">
        <v>426</v>
      </c>
      <c r="C222" s="4" t="n">
        <v>2221178</v>
      </c>
      <c r="D222" s="4" t="n">
        <v>2153757</v>
      </c>
    </row>
    <row r="223" spans="1:4">
      <c r="A223" s="3" t="s">
        <v>584</v>
      </c>
    </row>
    <row r="224" spans="1:4">
      <c r="A224" s="6" t="s">
        <v>491</v>
      </c>
    </row>
    <row r="225" spans="1:4">
      <c r="A225" s="3" t="s">
        <v>492</v>
      </c>
      <c r="B225" s="3" t="s">
        <v>566</v>
      </c>
      <c r="C225" s="4" t="n">
        <v>21800</v>
      </c>
      <c r="D225" s="4" t="n">
        <v>173464</v>
      </c>
    </row>
    <row r="226" spans="1:4">
      <c r="A226" s="3" t="s">
        <v>585</v>
      </c>
    </row>
    <row r="227" spans="1:4">
      <c r="A227" s="6" t="s">
        <v>491</v>
      </c>
    </row>
    <row r="228" spans="1:4">
      <c r="A228" s="3" t="s">
        <v>492</v>
      </c>
      <c r="B228" s="3" t="s">
        <v>586</v>
      </c>
      <c r="C228" s="4" t="n">
        <v>174619</v>
      </c>
      <c r="D228" s="4" t="n">
        <v>183247</v>
      </c>
    </row>
    <row r="229" spans="1:4">
      <c r="A229" s="3" t="s">
        <v>587</v>
      </c>
    </row>
    <row r="230" spans="1:4">
      <c r="A230" s="6" t="s">
        <v>491</v>
      </c>
    </row>
    <row r="231" spans="1:4">
      <c r="A231" s="3" t="s">
        <v>492</v>
      </c>
      <c r="B231" s="3" t="s">
        <v>588</v>
      </c>
      <c r="C231" s="4" t="n">
        <v>93226</v>
      </c>
      <c r="D231" s="4" t="n">
        <v>136424</v>
      </c>
    </row>
    <row r="232" spans="1:4">
      <c r="A232" s="3" t="s">
        <v>589</v>
      </c>
    </row>
    <row r="233" spans="1:4">
      <c r="A233" s="6" t="s">
        <v>491</v>
      </c>
    </row>
    <row r="234" spans="1:4">
      <c r="A234" s="3" t="s">
        <v>492</v>
      </c>
      <c r="B234" s="3" t="s">
        <v>428</v>
      </c>
      <c r="C234" s="4" t="n">
        <v>1120535</v>
      </c>
      <c r="D234" s="4" t="n">
        <v>1139768</v>
      </c>
    </row>
    <row r="235" spans="1:4">
      <c r="A235" s="3" t="s">
        <v>590</v>
      </c>
    </row>
    <row r="236" spans="1:4">
      <c r="A236" s="6" t="s">
        <v>491</v>
      </c>
    </row>
    <row r="237" spans="1:4">
      <c r="A237" s="3" t="s">
        <v>492</v>
      </c>
      <c r="B237" s="3" t="s">
        <v>586</v>
      </c>
      <c r="C237" s="4" t="n">
        <v>174612</v>
      </c>
      <c r="D237" s="4" t="n">
        <v>183239</v>
      </c>
    </row>
    <row r="238" spans="1:4">
      <c r="A238" s="3" t="s">
        <v>591</v>
      </c>
    </row>
    <row r="239" spans="1:4">
      <c r="A239" s="6" t="s">
        <v>491</v>
      </c>
    </row>
    <row r="240" spans="1:4">
      <c r="A240" s="3" t="s">
        <v>492</v>
      </c>
      <c r="B240" s="3" t="s">
        <v>586</v>
      </c>
      <c r="C240" s="4" t="n">
        <v>10880</v>
      </c>
      <c r="D240" s="4" t="n">
        <v>11589</v>
      </c>
    </row>
    <row r="241" spans="1:4">
      <c r="A241" s="3" t="s">
        <v>592</v>
      </c>
    </row>
    <row r="242" spans="1:4">
      <c r="A242" s="6" t="s">
        <v>491</v>
      </c>
    </row>
    <row r="243" spans="1:4">
      <c r="A243" s="3" t="s">
        <v>492</v>
      </c>
      <c r="B243" s="3" t="s">
        <v>586</v>
      </c>
      <c r="C243" s="4" t="n">
        <v>16592</v>
      </c>
      <c r="D243" s="4" t="n">
        <v>16023</v>
      </c>
    </row>
    <row r="244" spans="1:4">
      <c r="A244" s="3" t="s">
        <v>593</v>
      </c>
    </row>
    <row r="245" spans="1:4">
      <c r="A245" s="6" t="s">
        <v>491</v>
      </c>
    </row>
    <row r="246" spans="1:4">
      <c r="A246" s="3" t="s">
        <v>492</v>
      </c>
      <c r="B246" s="3" t="s">
        <v>586</v>
      </c>
      <c r="C246" s="4" t="n">
        <v>21722</v>
      </c>
      <c r="D246" s="4" t="n">
        <v>23189</v>
      </c>
    </row>
    <row r="247" spans="1:4">
      <c r="A247" s="3" t="s">
        <v>594</v>
      </c>
    </row>
    <row r="248" spans="1:4">
      <c r="A248" s="6" t="s">
        <v>491</v>
      </c>
    </row>
    <row r="249" spans="1:4">
      <c r="A249" s="3" t="s">
        <v>492</v>
      </c>
      <c r="B249" s="3" t="s">
        <v>586</v>
      </c>
      <c r="C249" s="4" t="n">
        <v>31369</v>
      </c>
      <c r="D249" s="4" t="n">
        <v>32911</v>
      </c>
    </row>
    <row r="250" spans="1:4">
      <c r="A250" s="3" t="s">
        <v>595</v>
      </c>
    </row>
    <row r="251" spans="1:4">
      <c r="A251" s="6" t="s">
        <v>491</v>
      </c>
    </row>
    <row r="252" spans="1:4">
      <c r="A252" s="3" t="s">
        <v>492</v>
      </c>
      <c r="B252" s="3" t="s">
        <v>586</v>
      </c>
      <c r="C252" s="4" t="n">
        <v>9275</v>
      </c>
      <c r="D252" s="4" t="n">
        <v>9698</v>
      </c>
    </row>
    <row r="253" spans="1:4">
      <c r="A253" s="3" t="s">
        <v>596</v>
      </c>
    </row>
    <row r="254" spans="1:4">
      <c r="A254" s="6" t="s">
        <v>491</v>
      </c>
    </row>
    <row r="255" spans="1:4">
      <c r="A255" s="3" t="s">
        <v>492</v>
      </c>
      <c r="B255" s="3" t="s">
        <v>586</v>
      </c>
      <c r="C255" s="4" t="n">
        <v>220</v>
      </c>
      <c r="D255" s="4" t="n">
        <v>353</v>
      </c>
    </row>
    <row r="256" spans="1:4">
      <c r="A256" s="3" t="s">
        <v>597</v>
      </c>
    </row>
    <row r="257" spans="1:4">
      <c r="A257" s="6" t="s">
        <v>491</v>
      </c>
    </row>
    <row r="258" spans="1:4">
      <c r="A258" s="3" t="s">
        <v>492</v>
      </c>
      <c r="B258" s="3" t="s">
        <v>598</v>
      </c>
      <c r="C258" s="4" t="n">
        <v>289</v>
      </c>
      <c r="D258" s="4" t="n">
        <v>410</v>
      </c>
    </row>
    <row r="259" spans="1:4">
      <c r="A259" s="3" t="s">
        <v>599</v>
      </c>
    </row>
    <row r="260" spans="1:4">
      <c r="A260" s="6" t="s">
        <v>491</v>
      </c>
    </row>
    <row r="261" spans="1:4">
      <c r="A261" s="3" t="s">
        <v>492</v>
      </c>
      <c r="B261" s="3" t="s">
        <v>586</v>
      </c>
      <c r="C261" s="4" t="n">
        <v>84265</v>
      </c>
      <c r="D261" s="4" t="n">
        <v>89066</v>
      </c>
    </row>
    <row r="262" spans="1:4">
      <c r="A262" s="3" t="s">
        <v>600</v>
      </c>
    </row>
    <row r="263" spans="1:4">
      <c r="A263" s="6" t="s">
        <v>491</v>
      </c>
    </row>
    <row r="264" spans="1:4">
      <c r="A264" s="3" t="s">
        <v>492</v>
      </c>
      <c r="B264" s="3" t="s">
        <v>588</v>
      </c>
      <c r="C264" s="4" t="n">
        <v>11110</v>
      </c>
      <c r="D264" s="4" t="n">
        <v>44949</v>
      </c>
    </row>
    <row r="265" spans="1:4">
      <c r="A265" s="3" t="s">
        <v>601</v>
      </c>
    </row>
    <row r="266" spans="1:4">
      <c r="A266" s="6" t="s">
        <v>491</v>
      </c>
    </row>
    <row r="267" spans="1:4">
      <c r="A267" s="3" t="s">
        <v>492</v>
      </c>
      <c r="B267" s="3" t="s">
        <v>588</v>
      </c>
      <c r="C267" s="4" t="n">
        <v>239</v>
      </c>
      <c r="D267" s="4" t="n">
        <v>1314</v>
      </c>
    </row>
    <row r="268" spans="1:4">
      <c r="A268" s="3" t="s">
        <v>602</v>
      </c>
    </row>
    <row r="269" spans="1:4">
      <c r="A269" s="6" t="s">
        <v>491</v>
      </c>
    </row>
    <row r="270" spans="1:4">
      <c r="A270" s="3" t="s">
        <v>492</v>
      </c>
      <c r="B270" s="3" t="s">
        <v>588</v>
      </c>
      <c r="D270" s="4" t="n">
        <v>317</v>
      </c>
    </row>
    <row r="271" spans="1:4">
      <c r="A271" s="3" t="s">
        <v>603</v>
      </c>
    </row>
    <row r="272" spans="1:4">
      <c r="A272" s="6" t="s">
        <v>491</v>
      </c>
    </row>
    <row r="273" spans="1:4">
      <c r="A273" s="3" t="s">
        <v>492</v>
      </c>
      <c r="B273" s="3" t="s">
        <v>588</v>
      </c>
      <c r="D273" s="4" t="n">
        <v>204</v>
      </c>
    </row>
    <row r="274" spans="1:4">
      <c r="A274" s="3" t="s">
        <v>604</v>
      </c>
    </row>
    <row r="275" spans="1:4">
      <c r="A275" s="6" t="s">
        <v>491</v>
      </c>
    </row>
    <row r="276" spans="1:4">
      <c r="A276" s="3" t="s">
        <v>492</v>
      </c>
      <c r="B276" s="3" t="s">
        <v>588</v>
      </c>
      <c r="C276" s="4" t="n">
        <v>669</v>
      </c>
      <c r="D276" s="4" t="n">
        <v>501</v>
      </c>
    </row>
    <row r="277" spans="1:4">
      <c r="A277" s="3" t="s">
        <v>605</v>
      </c>
    </row>
    <row r="278" spans="1:4">
      <c r="A278" s="6" t="s">
        <v>491</v>
      </c>
    </row>
    <row r="279" spans="1:4">
      <c r="A279" s="3" t="s">
        <v>492</v>
      </c>
      <c r="B279" s="3" t="s">
        <v>606</v>
      </c>
      <c r="C279" s="4" t="n">
        <v>8927</v>
      </c>
      <c r="D279" s="4" t="n">
        <v>41179</v>
      </c>
    </row>
    <row r="280" spans="1:4">
      <c r="A280" s="3" t="s">
        <v>607</v>
      </c>
    </row>
    <row r="281" spans="1:4">
      <c r="A281" s="6" t="s">
        <v>491</v>
      </c>
    </row>
    <row r="282" spans="1:4">
      <c r="A282" s="3" t="s">
        <v>492</v>
      </c>
      <c r="B282" s="3" t="s">
        <v>588</v>
      </c>
      <c r="C282" s="4" t="n">
        <v>1275</v>
      </c>
      <c r="D282" s="4" t="n">
        <v>1434</v>
      </c>
    </row>
    <row r="283" spans="1:4">
      <c r="A283" s="3" t="s">
        <v>608</v>
      </c>
    </row>
    <row r="284" spans="1:4">
      <c r="A284" s="6" t="s">
        <v>491</v>
      </c>
    </row>
    <row r="285" spans="1:4">
      <c r="A285" s="3" t="s">
        <v>492</v>
      </c>
      <c r="B285" s="3" t="s">
        <v>428</v>
      </c>
      <c r="C285" s="4" t="n">
        <v>680526</v>
      </c>
      <c r="D285" s="4" t="n">
        <v>766220</v>
      </c>
    </row>
    <row r="286" spans="1:4">
      <c r="A286" s="3" t="s">
        <v>609</v>
      </c>
    </row>
    <row r="287" spans="1:4">
      <c r="A287" s="6" t="s">
        <v>491</v>
      </c>
    </row>
    <row r="288" spans="1:4">
      <c r="A288" s="3" t="s">
        <v>492</v>
      </c>
      <c r="B288" s="3" t="s">
        <v>428</v>
      </c>
      <c r="C288" s="4" t="n">
        <v>225293</v>
      </c>
      <c r="D288" s="4" t="n">
        <v>276771</v>
      </c>
    </row>
    <row r="289" spans="1:4">
      <c r="A289" s="3" t="s">
        <v>610</v>
      </c>
    </row>
    <row r="290" spans="1:4">
      <c r="A290" s="6" t="s">
        <v>491</v>
      </c>
    </row>
    <row r="291" spans="1:4">
      <c r="A291" s="3" t="s">
        <v>492</v>
      </c>
      <c r="B291" s="3" t="s">
        <v>428</v>
      </c>
      <c r="C291" s="4" t="n">
        <v>174429</v>
      </c>
      <c r="D291" s="4" t="n">
        <v>165836</v>
      </c>
    </row>
    <row r="292" spans="1:4">
      <c r="A292" s="3" t="s">
        <v>611</v>
      </c>
    </row>
    <row r="293" spans="1:4">
      <c r="A293" s="6" t="s">
        <v>491</v>
      </c>
    </row>
    <row r="294" spans="1:4">
      <c r="A294" s="3" t="s">
        <v>492</v>
      </c>
      <c r="B294" s="3" t="s">
        <v>428</v>
      </c>
      <c r="C294" s="4" t="n">
        <v>89500</v>
      </c>
      <c r="D294" s="4" t="n">
        <v>95973</v>
      </c>
    </row>
    <row r="295" spans="1:4">
      <c r="A295" s="3" t="s">
        <v>612</v>
      </c>
    </row>
    <row r="296" spans="1:4">
      <c r="A296" s="6" t="s">
        <v>491</v>
      </c>
    </row>
    <row r="297" spans="1:4">
      <c r="A297" s="3" t="s">
        <v>492</v>
      </c>
      <c r="B297" s="3" t="s">
        <v>428</v>
      </c>
      <c r="C297" s="4" t="n">
        <v>110009</v>
      </c>
      <c r="D297" s="4" t="n">
        <v>124846</v>
      </c>
    </row>
    <row r="298" spans="1:4">
      <c r="A298" s="3" t="s">
        <v>613</v>
      </c>
    </row>
    <row r="299" spans="1:4">
      <c r="A299" s="6" t="s">
        <v>491</v>
      </c>
    </row>
    <row r="300" spans="1:4">
      <c r="A300" s="3" t="s">
        <v>492</v>
      </c>
      <c r="B300" s="3" t="s">
        <v>428</v>
      </c>
      <c r="C300" s="4" t="n">
        <v>30502</v>
      </c>
      <c r="D300" s="4" t="n">
        <v>50319</v>
      </c>
    </row>
    <row r="301" spans="1:4">
      <c r="A301" s="3" t="s">
        <v>614</v>
      </c>
    </row>
    <row r="302" spans="1:4">
      <c r="A302" s="6" t="s">
        <v>491</v>
      </c>
    </row>
    <row r="303" spans="1:4">
      <c r="A303" s="3" t="s">
        <v>492</v>
      </c>
      <c r="B303" s="3" t="s">
        <v>428</v>
      </c>
      <c r="C303" s="4" t="n">
        <v>22659</v>
      </c>
      <c r="D303" s="4" t="n">
        <v>21574</v>
      </c>
    </row>
    <row r="304" spans="1:4">
      <c r="A304" s="3" t="s">
        <v>615</v>
      </c>
    </row>
    <row r="305" spans="1:4">
      <c r="A305" s="6" t="s">
        <v>491</v>
      </c>
    </row>
    <row r="306" spans="1:4">
      <c r="A306" s="3" t="s">
        <v>492</v>
      </c>
      <c r="B306" s="3" t="s">
        <v>616</v>
      </c>
      <c r="C306" s="4" t="n">
        <v>2368</v>
      </c>
      <c r="D306" s="4" t="n">
        <v>4613</v>
      </c>
    </row>
    <row r="307" spans="1:4">
      <c r="A307" s="3" t="s">
        <v>617</v>
      </c>
    </row>
    <row r="308" spans="1:4">
      <c r="A308" s="6" t="s">
        <v>491</v>
      </c>
    </row>
    <row r="309" spans="1:4">
      <c r="A309" s="3" t="s">
        <v>492</v>
      </c>
      <c r="B309" s="3" t="s">
        <v>428</v>
      </c>
      <c r="C309" s="4" t="n">
        <v>25766</v>
      </c>
      <c r="D309" s="4" t="n">
        <v>26288</v>
      </c>
    </row>
    <row r="310" spans="1:4">
      <c r="A310" s="3" t="s">
        <v>618</v>
      </c>
    </row>
    <row r="311" spans="1:4">
      <c r="A311" s="6" t="s">
        <v>491</v>
      </c>
    </row>
    <row r="312" spans="1:4">
      <c r="A312" s="3" t="s">
        <v>492</v>
      </c>
      <c r="B312" s="3" t="s">
        <v>586</v>
      </c>
      <c r="C312" s="4" t="n">
        <v>7</v>
      </c>
      <c r="D312" s="4" t="n">
        <v>8</v>
      </c>
    </row>
    <row r="313" spans="1:4">
      <c r="A313" s="3" t="s">
        <v>619</v>
      </c>
    </row>
    <row r="314" spans="1:4">
      <c r="A314" s="6" t="s">
        <v>491</v>
      </c>
    </row>
    <row r="315" spans="1:4">
      <c r="A315" s="3" t="s">
        <v>492</v>
      </c>
      <c r="B315" s="3" t="s">
        <v>598</v>
      </c>
      <c r="C315" s="4" t="n">
        <v>7</v>
      </c>
      <c r="D315" s="4" t="n">
        <v>8</v>
      </c>
    </row>
    <row r="316" spans="1:4">
      <c r="A316" s="3" t="s">
        <v>620</v>
      </c>
    </row>
    <row r="317" spans="1:4">
      <c r="A317" s="6" t="s">
        <v>491</v>
      </c>
    </row>
    <row r="318" spans="1:4">
      <c r="A318" s="3" t="s">
        <v>492</v>
      </c>
      <c r="B318" s="3" t="s">
        <v>588</v>
      </c>
      <c r="C318" s="4" t="n">
        <v>82116</v>
      </c>
      <c r="D318" s="4" t="n">
        <v>91475</v>
      </c>
    </row>
    <row r="319" spans="1:4">
      <c r="A319" s="3" t="s">
        <v>621</v>
      </c>
    </row>
    <row r="320" spans="1:4">
      <c r="A320" s="6" t="s">
        <v>491</v>
      </c>
    </row>
    <row r="321" spans="1:4">
      <c r="A321" s="3" t="s">
        <v>492</v>
      </c>
      <c r="B321" s="3" t="s">
        <v>588</v>
      </c>
      <c r="C321" s="4" t="n">
        <v>927</v>
      </c>
    </row>
    <row r="322" spans="1:4">
      <c r="A322" s="3" t="s">
        <v>622</v>
      </c>
    </row>
    <row r="323" spans="1:4">
      <c r="A323" s="6" t="s">
        <v>491</v>
      </c>
    </row>
    <row r="324" spans="1:4">
      <c r="A324" s="3" t="s">
        <v>492</v>
      </c>
      <c r="B324" s="3" t="s">
        <v>588</v>
      </c>
      <c r="C324" s="4" t="n">
        <v>79905</v>
      </c>
      <c r="D324" s="4" t="n">
        <v>90722</v>
      </c>
    </row>
    <row r="325" spans="1:4">
      <c r="A325" s="3" t="s">
        <v>623</v>
      </c>
    </row>
    <row r="326" spans="1:4">
      <c r="A326" s="6" t="s">
        <v>491</v>
      </c>
    </row>
    <row r="327" spans="1:4">
      <c r="A327" s="3" t="s">
        <v>492</v>
      </c>
      <c r="B327" s="3" t="s">
        <v>606</v>
      </c>
      <c r="C327" s="4" t="n">
        <v>1284</v>
      </c>
      <c r="D327" s="4" t="n">
        <v>753</v>
      </c>
    </row>
    <row r="328" spans="1:4">
      <c r="A328" s="3" t="s">
        <v>624</v>
      </c>
    </row>
    <row r="329" spans="1:4">
      <c r="A329" s="6" t="s">
        <v>491</v>
      </c>
    </row>
    <row r="330" spans="1:4">
      <c r="A330" s="3" t="s">
        <v>492</v>
      </c>
      <c r="B330" s="3" t="s">
        <v>428</v>
      </c>
      <c r="C330" s="4" t="n">
        <v>440009</v>
      </c>
      <c r="D330" s="4" t="n">
        <v>373548</v>
      </c>
    </row>
    <row r="331" spans="1:4">
      <c r="A331" s="3" t="s">
        <v>625</v>
      </c>
    </row>
    <row r="332" spans="1:4">
      <c r="A332" s="6" t="s">
        <v>491</v>
      </c>
    </row>
    <row r="333" spans="1:4">
      <c r="A333" s="3" t="s">
        <v>492</v>
      </c>
      <c r="B333" s="3" t="s">
        <v>428</v>
      </c>
      <c r="C333" s="4" t="n">
        <v>54835</v>
      </c>
      <c r="D333" s="4" t="n">
        <v>58348</v>
      </c>
    </row>
    <row r="334" spans="1:4">
      <c r="A334" s="3" t="s">
        <v>626</v>
      </c>
    </row>
    <row r="335" spans="1:4">
      <c r="A335" s="6" t="s">
        <v>491</v>
      </c>
    </row>
    <row r="336" spans="1:4">
      <c r="A336" s="3" t="s">
        <v>492</v>
      </c>
      <c r="B336" s="3" t="s">
        <v>428</v>
      </c>
      <c r="C336" s="4" t="n">
        <v>1800</v>
      </c>
      <c r="D336" s="4" t="n">
        <v>2801</v>
      </c>
    </row>
    <row r="337" spans="1:4">
      <c r="A337" s="3" t="s">
        <v>627</v>
      </c>
    </row>
    <row r="338" spans="1:4">
      <c r="A338" s="6" t="s">
        <v>491</v>
      </c>
    </row>
    <row r="339" spans="1:4">
      <c r="A339" s="3" t="s">
        <v>492</v>
      </c>
      <c r="B339" s="3" t="s">
        <v>428</v>
      </c>
      <c r="C339" s="4" t="n">
        <v>383128</v>
      </c>
      <c r="D339" s="4" t="n">
        <v>312275</v>
      </c>
    </row>
    <row r="340" spans="1:4">
      <c r="A340" s="3" t="s">
        <v>628</v>
      </c>
    </row>
    <row r="341" spans="1:4">
      <c r="A341" s="6" t="s">
        <v>491</v>
      </c>
    </row>
    <row r="342" spans="1:4">
      <c r="A342" s="3" t="s">
        <v>492</v>
      </c>
      <c r="B342" s="3" t="s">
        <v>616</v>
      </c>
      <c r="C342" s="4" t="n">
        <v>246</v>
      </c>
      <c r="D342" s="4" t="n">
        <v>124</v>
      </c>
    </row>
    <row r="343" spans="1:4">
      <c r="A343" s="3" t="s">
        <v>629</v>
      </c>
    </row>
    <row r="344" spans="1:4">
      <c r="A344" s="6" t="s">
        <v>491</v>
      </c>
    </row>
    <row r="345" spans="1:4">
      <c r="A345" s="3" t="s">
        <v>492</v>
      </c>
      <c r="C345" s="4" t="n">
        <v>672473</v>
      </c>
      <c r="D345" s="4" t="n">
        <v>980884</v>
      </c>
    </row>
    <row r="346" spans="1:4">
      <c r="A346" s="3" t="s">
        <v>630</v>
      </c>
    </row>
    <row r="347" spans="1:4">
      <c r="A347" s="6" t="s">
        <v>491</v>
      </c>
    </row>
    <row r="348" spans="1:4">
      <c r="A348" s="3" t="s">
        <v>492</v>
      </c>
      <c r="C348" s="4" t="n">
        <v>517951</v>
      </c>
      <c r="D348" s="4" t="n">
        <v>790271</v>
      </c>
    </row>
    <row r="349" spans="1:4">
      <c r="A349" s="3" t="s">
        <v>631</v>
      </c>
    </row>
    <row r="350" spans="1:4">
      <c r="A350" s="6" t="s">
        <v>491</v>
      </c>
    </row>
    <row r="351" spans="1:4">
      <c r="A351" s="3" t="s">
        <v>492</v>
      </c>
      <c r="C351" s="4" t="n">
        <v>135570</v>
      </c>
      <c r="D351" s="4" t="n">
        <v>379056</v>
      </c>
    </row>
    <row r="352" spans="1:4">
      <c r="A352" s="3" t="s">
        <v>632</v>
      </c>
    </row>
    <row r="353" spans="1:4">
      <c r="A353" s="6" t="s">
        <v>491</v>
      </c>
    </row>
    <row r="354" spans="1:4">
      <c r="A354" s="3" t="s">
        <v>492</v>
      </c>
      <c r="C354" s="4" t="n">
        <v>51471</v>
      </c>
      <c r="D354" s="4" t="n">
        <v>57476</v>
      </c>
    </row>
    <row r="355" spans="1:4">
      <c r="A355" s="3" t="s">
        <v>633</v>
      </c>
    </row>
    <row r="356" spans="1:4">
      <c r="A356" s="6" t="s">
        <v>491</v>
      </c>
    </row>
    <row r="357" spans="1:4">
      <c r="A357" s="3" t="s">
        <v>492</v>
      </c>
      <c r="C357" s="4" t="n">
        <v>56151</v>
      </c>
      <c r="D357" s="4" t="n">
        <v>66370</v>
      </c>
    </row>
    <row r="358" spans="1:4">
      <c r="A358" s="3" t="s">
        <v>634</v>
      </c>
    </row>
    <row r="359" spans="1:4">
      <c r="A359" s="6" t="s">
        <v>491</v>
      </c>
    </row>
    <row r="360" spans="1:4">
      <c r="A360" s="3" t="s">
        <v>492</v>
      </c>
      <c r="C360" s="4" t="n">
        <v>140213</v>
      </c>
      <c r="D360" s="4" t="n">
        <v>146901</v>
      </c>
    </row>
    <row r="361" spans="1:4">
      <c r="A361" s="3" t="s">
        <v>635</v>
      </c>
    </row>
    <row r="362" spans="1:4">
      <c r="A362" s="6" t="s">
        <v>491</v>
      </c>
    </row>
    <row r="363" spans="1:4">
      <c r="A363" s="3" t="s">
        <v>492</v>
      </c>
      <c r="C363" s="4" t="n">
        <v>26873</v>
      </c>
      <c r="D363" s="4" t="n">
        <v>22615</v>
      </c>
    </row>
    <row r="364" spans="1:4">
      <c r="A364" s="3" t="s">
        <v>636</v>
      </c>
    </row>
    <row r="365" spans="1:4">
      <c r="A365" s="6" t="s">
        <v>491</v>
      </c>
    </row>
    <row r="366" spans="1:4">
      <c r="A366" s="3" t="s">
        <v>492</v>
      </c>
      <c r="C366" s="4" t="n">
        <v>7062</v>
      </c>
      <c r="D366" s="4" t="n">
        <v>6541</v>
      </c>
    </row>
    <row r="367" spans="1:4">
      <c r="A367" s="3" t="s">
        <v>637</v>
      </c>
    </row>
    <row r="368" spans="1:4">
      <c r="A368" s="6" t="s">
        <v>491</v>
      </c>
    </row>
    <row r="369" spans="1:4">
      <c r="A369" s="3" t="s">
        <v>492</v>
      </c>
      <c r="B369" s="3" t="s">
        <v>431</v>
      </c>
      <c r="C369" s="4" t="n">
        <v>3263</v>
      </c>
      <c r="D369" s="4" t="n">
        <v>6610</v>
      </c>
    </row>
    <row r="370" spans="1:4">
      <c r="A370" s="3" t="s">
        <v>638</v>
      </c>
    </row>
    <row r="371" spans="1:4">
      <c r="A371" s="6" t="s">
        <v>491</v>
      </c>
    </row>
    <row r="372" spans="1:4">
      <c r="A372" s="3" t="s">
        <v>492</v>
      </c>
      <c r="C372" s="4" t="n">
        <v>97348</v>
      </c>
      <c r="D372" s="4" t="n">
        <v>104702</v>
      </c>
    </row>
    <row r="373" spans="1:4">
      <c r="A373" s="3" t="s">
        <v>639</v>
      </c>
    </row>
    <row r="374" spans="1:4">
      <c r="A374" s="6" t="s">
        <v>491</v>
      </c>
    </row>
    <row r="375" spans="1:4">
      <c r="A375" s="3" t="s">
        <v>492</v>
      </c>
      <c r="C375" s="4" t="n">
        <v>154522</v>
      </c>
      <c r="D375" s="4" t="n">
        <v>190613</v>
      </c>
    </row>
    <row r="376" spans="1:4">
      <c r="A376" s="3" t="s">
        <v>640</v>
      </c>
    </row>
    <row r="377" spans="1:4">
      <c r="A377" s="6" t="s">
        <v>491</v>
      </c>
    </row>
    <row r="378" spans="1:4">
      <c r="A378" s="3" t="s">
        <v>492</v>
      </c>
      <c r="C378" s="4" t="n">
        <v>19</v>
      </c>
      <c r="D378" s="4" t="n">
        <v>29</v>
      </c>
    </row>
    <row r="379" spans="1:4">
      <c r="A379" s="3" t="s">
        <v>641</v>
      </c>
    </row>
    <row r="380" spans="1:4">
      <c r="A380" s="6" t="s">
        <v>491</v>
      </c>
    </row>
    <row r="381" spans="1:4">
      <c r="A381" s="3" t="s">
        <v>492</v>
      </c>
      <c r="C381" s="4" t="n">
        <v>153746</v>
      </c>
      <c r="D381" s="4" t="n">
        <v>190183</v>
      </c>
    </row>
    <row r="382" spans="1:4">
      <c r="A382" s="3" t="s">
        <v>642</v>
      </c>
    </row>
    <row r="383" spans="1:4">
      <c r="A383" s="6" t="s">
        <v>491</v>
      </c>
    </row>
    <row r="384" spans="1:4">
      <c r="A384" s="3" t="s">
        <v>492</v>
      </c>
      <c r="B384" s="3" t="s">
        <v>431</v>
      </c>
      <c r="C384" s="7" t="n">
        <v>757</v>
      </c>
      <c r="D384" s="7" t="n">
        <v>401</v>
      </c>
    </row>
    <row r="385" spans="1:4"/>
    <row r="386" spans="1:4">
      <c r="A386" s="3" t="s">
        <v>392</v>
      </c>
      <c r="B386" s="3" t="s">
        <v>510</v>
      </c>
    </row>
    <row r="387" spans="1:4">
      <c r="A387" s="3" t="s">
        <v>431</v>
      </c>
      <c r="B387" s="3" t="s">
        <v>511</v>
      </c>
    </row>
    <row r="388" spans="1:4">
      <c r="A388" s="3" t="s">
        <v>418</v>
      </c>
      <c r="B388" s="3" t="s">
        <v>643</v>
      </c>
    </row>
    <row r="389" spans="1:4">
      <c r="A389" s="3" t="s">
        <v>426</v>
      </c>
      <c r="B389" s="3" t="s">
        <v>644</v>
      </c>
    </row>
    <row r="390" spans="1:4">
      <c r="A390" s="3" t="s">
        <v>428</v>
      </c>
      <c r="B390" s="3" t="s">
        <v>645</v>
      </c>
    </row>
  </sheetData>
  <mergeCells count="7">
    <mergeCell ref="A1:B1"/>
    <mergeCell ref="A385:C385"/>
    <mergeCell ref="B386:C386"/>
    <mergeCell ref="B387:C387"/>
    <mergeCell ref="B388:C388"/>
    <mergeCell ref="B389:C389"/>
    <mergeCell ref="B390:C39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s>
  <sheetData>
    <row r="1" spans="1:4">
      <c r="A1" s="1" t="s">
        <v>646</v>
      </c>
      <c r="C1" s="2" t="s">
        <v>1</v>
      </c>
      <c r="D1" s="2" t="s">
        <v>513</v>
      </c>
    </row>
    <row r="2" spans="1:4">
      <c r="C2" s="2" t="s">
        <v>2</v>
      </c>
      <c r="D2" s="2" t="s">
        <v>20</v>
      </c>
    </row>
    <row r="3" spans="1:4">
      <c r="A3" s="6" t="s">
        <v>491</v>
      </c>
    </row>
    <row r="4" spans="1:4">
      <c r="A4" s="3" t="s">
        <v>647</v>
      </c>
      <c r="B4" s="3" t="s">
        <v>392</v>
      </c>
      <c r="C4" s="7" t="n">
        <v>550868</v>
      </c>
      <c r="D4" s="7" t="n">
        <v>851130</v>
      </c>
    </row>
    <row r="5" spans="1:4">
      <c r="A5" s="3" t="s">
        <v>648</v>
      </c>
      <c r="B5" s="3" t="s">
        <v>417</v>
      </c>
      <c r="C5" s="4" t="n">
        <v>121605</v>
      </c>
      <c r="D5" s="4" t="n">
        <v>129754</v>
      </c>
    </row>
    <row r="6" spans="1:4">
      <c r="A6" s="3" t="s">
        <v>42</v>
      </c>
      <c r="B6" s="3" t="s">
        <v>392</v>
      </c>
      <c r="C6" s="4" t="n">
        <v>672473</v>
      </c>
      <c r="D6" s="4" t="n">
        <v>980884</v>
      </c>
    </row>
    <row r="7" spans="1:4">
      <c r="A7" s="3" t="s">
        <v>649</v>
      </c>
      <c r="C7" s="4" t="n">
        <v>726173</v>
      </c>
      <c r="D7" s="4" t="n">
        <v>1038292</v>
      </c>
    </row>
    <row r="8" spans="1:4">
      <c r="A8" s="3" t="s">
        <v>650</v>
      </c>
      <c r="B8" s="3" t="s">
        <v>418</v>
      </c>
      <c r="C8" s="4" t="n">
        <v>179712</v>
      </c>
      <c r="D8" s="4" t="n">
        <v>302573</v>
      </c>
    </row>
    <row r="9" spans="1:4">
      <c r="A9" s="3" t="s">
        <v>651</v>
      </c>
      <c r="C9" s="4" t="n">
        <v>826678</v>
      </c>
      <c r="D9" s="4" t="n">
        <v>976295</v>
      </c>
    </row>
    <row r="10" spans="1:4">
      <c r="A10" s="3" t="s">
        <v>652</v>
      </c>
      <c r="B10" s="3" t="s">
        <v>426</v>
      </c>
      <c r="C10" s="4" t="n">
        <v>4719</v>
      </c>
      <c r="D10" s="4" t="n">
        <v>11418</v>
      </c>
    </row>
    <row r="11" spans="1:4">
      <c r="A11" s="3" t="s">
        <v>494</v>
      </c>
    </row>
    <row r="12" spans="1:4">
      <c r="A12" s="6" t="s">
        <v>491</v>
      </c>
    </row>
    <row r="13" spans="1:4">
      <c r="A13" s="3" t="s">
        <v>647</v>
      </c>
      <c r="B13" s="3" t="s">
        <v>392</v>
      </c>
      <c r="C13" s="4" t="n">
        <v>423435</v>
      </c>
      <c r="D13" s="4" t="n">
        <v>690567</v>
      </c>
    </row>
    <row r="14" spans="1:4">
      <c r="A14" s="3" t="s">
        <v>648</v>
      </c>
      <c r="B14" s="3" t="s">
        <v>417</v>
      </c>
      <c r="C14" s="4" t="n">
        <v>94516</v>
      </c>
      <c r="D14" s="4" t="n">
        <v>99704</v>
      </c>
    </row>
    <row r="15" spans="1:4">
      <c r="A15" s="3" t="s">
        <v>42</v>
      </c>
      <c r="B15" s="3" t="s">
        <v>392</v>
      </c>
      <c r="C15" s="4" t="n">
        <v>517951</v>
      </c>
      <c r="D15" s="4" t="n">
        <v>790271</v>
      </c>
    </row>
    <row r="16" spans="1:4">
      <c r="A16" s="3" t="s">
        <v>649</v>
      </c>
      <c r="C16" s="4" t="n">
        <v>553650</v>
      </c>
      <c r="D16" s="4" t="n">
        <v>829163</v>
      </c>
    </row>
    <row r="17" spans="1:4">
      <c r="A17" s="3" t="s">
        <v>650</v>
      </c>
      <c r="B17" s="3" t="s">
        <v>418</v>
      </c>
      <c r="C17" s="4" t="n">
        <v>131092</v>
      </c>
      <c r="D17" s="4" t="n">
        <v>241471</v>
      </c>
    </row>
    <row r="18" spans="1:4">
      <c r="A18" s="3" t="s">
        <v>651</v>
      </c>
      <c r="C18" s="4" t="n">
        <v>654111</v>
      </c>
      <c r="D18" s="4" t="n">
        <v>807103</v>
      </c>
    </row>
    <row r="19" spans="1:4">
      <c r="A19" s="3" t="s">
        <v>652</v>
      </c>
      <c r="B19" s="3" t="s">
        <v>426</v>
      </c>
      <c r="C19" s="4" t="n">
        <v>3650</v>
      </c>
      <c r="D19" s="4" t="n">
        <v>9378</v>
      </c>
    </row>
    <row r="20" spans="1:4">
      <c r="A20" s="3" t="s">
        <v>495</v>
      </c>
    </row>
    <row r="21" spans="1:4">
      <c r="A21" s="6" t="s">
        <v>491</v>
      </c>
    </row>
    <row r="22" spans="1:4">
      <c r="A22" s="3" t="s">
        <v>647</v>
      </c>
      <c r="B22" s="3" t="s">
        <v>392</v>
      </c>
      <c r="C22" s="4" t="n">
        <v>130184</v>
      </c>
      <c r="D22" s="4" t="n">
        <v>372241</v>
      </c>
    </row>
    <row r="23" spans="1:4">
      <c r="A23" s="3" t="s">
        <v>648</v>
      </c>
      <c r="B23" s="3" t="s">
        <v>417</v>
      </c>
      <c r="C23" s="4" t="n">
        <v>5386</v>
      </c>
      <c r="D23" s="4" t="n">
        <v>6815</v>
      </c>
    </row>
    <row r="24" spans="1:4">
      <c r="A24" s="3" t="s">
        <v>42</v>
      </c>
      <c r="B24" s="3" t="s">
        <v>392</v>
      </c>
      <c r="C24" s="4" t="n">
        <v>135570</v>
      </c>
      <c r="D24" s="4" t="n">
        <v>379056</v>
      </c>
    </row>
    <row r="25" spans="1:4">
      <c r="A25" s="3" t="s">
        <v>649</v>
      </c>
      <c r="C25" s="4" t="n">
        <v>140010</v>
      </c>
      <c r="D25" s="4" t="n">
        <v>383812</v>
      </c>
    </row>
    <row r="26" spans="1:4">
      <c r="A26" s="3" t="s">
        <v>650</v>
      </c>
      <c r="B26" s="3" t="s">
        <v>418</v>
      </c>
      <c r="C26" s="4" t="n">
        <v>48786</v>
      </c>
      <c r="D26" s="4" t="n">
        <v>148777</v>
      </c>
    </row>
    <row r="27" spans="1:4">
      <c r="A27" s="3" t="s">
        <v>651</v>
      </c>
      <c r="C27" s="4" t="n">
        <v>257313</v>
      </c>
      <c r="D27" s="4" t="n">
        <v>375895</v>
      </c>
    </row>
    <row r="28" spans="1:4">
      <c r="A28" s="3" t="s">
        <v>652</v>
      </c>
      <c r="B28" s="3" t="s">
        <v>426</v>
      </c>
      <c r="C28" s="4" t="n">
        <v>914</v>
      </c>
      <c r="D28" s="4" t="n">
        <v>2859</v>
      </c>
    </row>
    <row r="29" spans="1:4">
      <c r="A29" s="3" t="s">
        <v>496</v>
      </c>
    </row>
    <row r="30" spans="1:4">
      <c r="A30" s="6" t="s">
        <v>491</v>
      </c>
    </row>
    <row r="31" spans="1:4">
      <c r="A31" s="3" t="s">
        <v>647</v>
      </c>
      <c r="B31" s="3" t="s">
        <v>392</v>
      </c>
      <c r="C31" s="4" t="n">
        <v>41808</v>
      </c>
      <c r="D31" s="4" t="n">
        <v>46130</v>
      </c>
    </row>
    <row r="32" spans="1:4">
      <c r="A32" s="3" t="s">
        <v>648</v>
      </c>
      <c r="B32" s="3" t="s">
        <v>417</v>
      </c>
      <c r="C32" s="4" t="n">
        <v>9663</v>
      </c>
      <c r="D32" s="4" t="n">
        <v>11346</v>
      </c>
    </row>
    <row r="33" spans="1:4">
      <c r="A33" s="3" t="s">
        <v>42</v>
      </c>
      <c r="B33" s="3" t="s">
        <v>392</v>
      </c>
      <c r="C33" s="4" t="n">
        <v>51471</v>
      </c>
      <c r="D33" s="4" t="n">
        <v>57476</v>
      </c>
    </row>
    <row r="34" spans="1:4">
      <c r="A34" s="3" t="s">
        <v>649</v>
      </c>
      <c r="C34" s="4" t="n">
        <v>59519</v>
      </c>
      <c r="D34" s="4" t="n">
        <v>66006</v>
      </c>
    </row>
    <row r="35" spans="1:4">
      <c r="A35" s="3" t="s">
        <v>650</v>
      </c>
      <c r="B35" s="3" t="s">
        <v>418</v>
      </c>
      <c r="C35" s="4" t="n">
        <v>5397</v>
      </c>
      <c r="D35" s="4" t="n">
        <v>6367</v>
      </c>
    </row>
    <row r="36" spans="1:4">
      <c r="A36" s="3" t="s">
        <v>651</v>
      </c>
      <c r="C36" s="4" t="n">
        <v>54473</v>
      </c>
      <c r="D36" s="4" t="n">
        <v>66796</v>
      </c>
    </row>
    <row r="37" spans="1:4">
      <c r="A37" s="3" t="s">
        <v>652</v>
      </c>
      <c r="B37" s="3" t="s">
        <v>426</v>
      </c>
      <c r="C37" s="4" t="n">
        <v>338</v>
      </c>
      <c r="D37" s="4" t="n">
        <v>877</v>
      </c>
    </row>
    <row r="38" spans="1:4">
      <c r="A38" s="3" t="s">
        <v>497</v>
      </c>
    </row>
    <row r="39" spans="1:4">
      <c r="A39" s="6" t="s">
        <v>491</v>
      </c>
    </row>
    <row r="40" spans="1:4">
      <c r="A40" s="3" t="s">
        <v>647</v>
      </c>
      <c r="B40" s="3" t="s">
        <v>392</v>
      </c>
      <c r="C40" s="4" t="n">
        <v>46498</v>
      </c>
      <c r="D40" s="4" t="n">
        <v>58366</v>
      </c>
    </row>
    <row r="41" spans="1:4">
      <c r="A41" s="3" t="s">
        <v>648</v>
      </c>
      <c r="B41" s="3" t="s">
        <v>417</v>
      </c>
      <c r="C41" s="4" t="n">
        <v>9653</v>
      </c>
      <c r="D41" s="4" t="n">
        <v>8004</v>
      </c>
    </row>
    <row r="42" spans="1:4">
      <c r="A42" s="3" t="s">
        <v>42</v>
      </c>
      <c r="B42" s="3" t="s">
        <v>392</v>
      </c>
      <c r="C42" s="4" t="n">
        <v>56151</v>
      </c>
      <c r="D42" s="4" t="n">
        <v>66370</v>
      </c>
    </row>
    <row r="43" spans="1:4">
      <c r="A43" s="3" t="s">
        <v>649</v>
      </c>
      <c r="C43" s="4" t="n">
        <v>63777</v>
      </c>
      <c r="D43" s="4" t="n">
        <v>72261</v>
      </c>
    </row>
    <row r="44" spans="1:4">
      <c r="A44" s="3" t="s">
        <v>650</v>
      </c>
      <c r="B44" s="3" t="s">
        <v>418</v>
      </c>
      <c r="C44" s="4" t="n">
        <v>12280</v>
      </c>
      <c r="D44" s="4" t="n">
        <v>20122</v>
      </c>
    </row>
    <row r="45" spans="1:4">
      <c r="A45" s="3" t="s">
        <v>651</v>
      </c>
      <c r="C45" s="4" t="n">
        <v>61260</v>
      </c>
      <c r="D45" s="4" t="n">
        <v>66050</v>
      </c>
    </row>
    <row r="46" spans="1:4">
      <c r="A46" s="3" t="s">
        <v>652</v>
      </c>
      <c r="B46" s="3" t="s">
        <v>426</v>
      </c>
      <c r="C46" s="4" t="n">
        <v>432</v>
      </c>
      <c r="D46" s="4" t="n">
        <v>1173</v>
      </c>
    </row>
    <row r="47" spans="1:4">
      <c r="A47" s="3" t="s">
        <v>498</v>
      </c>
    </row>
    <row r="48" spans="1:4">
      <c r="A48" s="6" t="s">
        <v>491</v>
      </c>
    </row>
    <row r="49" spans="1:4">
      <c r="A49" s="3" t="s">
        <v>647</v>
      </c>
      <c r="B49" s="3" t="s">
        <v>392</v>
      </c>
      <c r="C49" s="4" t="n">
        <v>129030</v>
      </c>
      <c r="D49" s="4" t="n">
        <v>133466</v>
      </c>
    </row>
    <row r="50" spans="1:4">
      <c r="A50" s="3" t="s">
        <v>648</v>
      </c>
      <c r="B50" s="3" t="s">
        <v>417</v>
      </c>
      <c r="C50" s="4" t="n">
        <v>11183</v>
      </c>
      <c r="D50" s="4" t="n">
        <v>13435</v>
      </c>
    </row>
    <row r="51" spans="1:4">
      <c r="A51" s="3" t="s">
        <v>42</v>
      </c>
      <c r="B51" s="3" t="s">
        <v>392</v>
      </c>
      <c r="C51" s="4" t="n">
        <v>140213</v>
      </c>
      <c r="D51" s="4" t="n">
        <v>146901</v>
      </c>
    </row>
    <row r="52" spans="1:4">
      <c r="A52" s="3" t="s">
        <v>649</v>
      </c>
      <c r="C52" s="4" t="n">
        <v>148775</v>
      </c>
      <c r="D52" s="4" t="n">
        <v>155023</v>
      </c>
    </row>
    <row r="53" spans="1:4">
      <c r="A53" s="3" t="s">
        <v>650</v>
      </c>
      <c r="B53" s="3" t="s">
        <v>418</v>
      </c>
      <c r="C53" s="4" t="n">
        <v>49871</v>
      </c>
      <c r="D53" s="4" t="n">
        <v>52341</v>
      </c>
    </row>
    <row r="54" spans="1:4">
      <c r="A54" s="3" t="s">
        <v>651</v>
      </c>
      <c r="C54" s="4" t="n">
        <v>143557</v>
      </c>
      <c r="D54" s="4" t="n">
        <v>148865</v>
      </c>
    </row>
    <row r="55" spans="1:4">
      <c r="A55" s="3" t="s">
        <v>652</v>
      </c>
      <c r="B55" s="3" t="s">
        <v>426</v>
      </c>
      <c r="C55" s="4" t="n">
        <v>1031</v>
      </c>
      <c r="D55" s="4" t="n">
        <v>2261</v>
      </c>
    </row>
    <row r="56" spans="1:4">
      <c r="A56" s="3" t="s">
        <v>499</v>
      </c>
    </row>
    <row r="57" spans="1:4">
      <c r="A57" s="6" t="s">
        <v>491</v>
      </c>
    </row>
    <row r="58" spans="1:4">
      <c r="A58" s="3" t="s">
        <v>647</v>
      </c>
      <c r="B58" s="3" t="s">
        <v>392</v>
      </c>
      <c r="C58" s="4" t="n">
        <v>24139</v>
      </c>
      <c r="D58" s="4" t="n">
        <v>19386</v>
      </c>
    </row>
    <row r="59" spans="1:4">
      <c r="A59" s="3" t="s">
        <v>648</v>
      </c>
      <c r="B59" s="3" t="s">
        <v>417</v>
      </c>
      <c r="C59" s="4" t="n">
        <v>2734</v>
      </c>
      <c r="D59" s="4" t="n">
        <v>3229</v>
      </c>
    </row>
    <row r="60" spans="1:4">
      <c r="A60" s="3" t="s">
        <v>42</v>
      </c>
      <c r="B60" s="3" t="s">
        <v>392</v>
      </c>
      <c r="C60" s="4" t="n">
        <v>26873</v>
      </c>
      <c r="D60" s="4" t="n">
        <v>22615</v>
      </c>
    </row>
    <row r="61" spans="1:4">
      <c r="A61" s="3" t="s">
        <v>649</v>
      </c>
      <c r="C61" s="4" t="n">
        <v>27865</v>
      </c>
      <c r="D61" s="4" t="n">
        <v>23568</v>
      </c>
    </row>
    <row r="62" spans="1:4">
      <c r="A62" s="3" t="s">
        <v>650</v>
      </c>
      <c r="B62" s="3" t="s">
        <v>418</v>
      </c>
      <c r="C62" s="4" t="n">
        <v>7134</v>
      </c>
      <c r="D62" s="4" t="n">
        <v>5968</v>
      </c>
    </row>
    <row r="63" spans="1:4">
      <c r="A63" s="3" t="s">
        <v>651</v>
      </c>
      <c r="C63" s="4" t="n">
        <v>24744</v>
      </c>
      <c r="D63" s="4" t="n">
        <v>24035</v>
      </c>
    </row>
    <row r="64" spans="1:4">
      <c r="A64" s="3" t="s">
        <v>652</v>
      </c>
      <c r="B64" s="3" t="s">
        <v>426</v>
      </c>
      <c r="C64" s="4" t="n">
        <v>160</v>
      </c>
      <c r="D64" s="4" t="n">
        <v>371</v>
      </c>
    </row>
    <row r="65" spans="1:4">
      <c r="A65" s="3" t="s">
        <v>500</v>
      </c>
    </row>
    <row r="66" spans="1:4">
      <c r="A66" s="6" t="s">
        <v>491</v>
      </c>
    </row>
    <row r="67" spans="1:4">
      <c r="A67" s="3" t="s">
        <v>647</v>
      </c>
      <c r="B67" s="3" t="s">
        <v>392</v>
      </c>
      <c r="C67" s="4" t="n">
        <v>3100</v>
      </c>
      <c r="D67" s="4" t="n">
        <v>2601</v>
      </c>
    </row>
    <row r="68" spans="1:4">
      <c r="A68" s="3" t="s">
        <v>648</v>
      </c>
      <c r="B68" s="3" t="s">
        <v>417</v>
      </c>
      <c r="C68" s="4" t="n">
        <v>3962</v>
      </c>
      <c r="D68" s="4" t="n">
        <v>3940</v>
      </c>
    </row>
    <row r="69" spans="1:4">
      <c r="A69" s="3" t="s">
        <v>42</v>
      </c>
      <c r="B69" s="3" t="s">
        <v>392</v>
      </c>
      <c r="C69" s="4" t="n">
        <v>7062</v>
      </c>
      <c r="D69" s="4" t="n">
        <v>6541</v>
      </c>
    </row>
    <row r="70" spans="1:4">
      <c r="A70" s="3" t="s">
        <v>649</v>
      </c>
      <c r="C70" s="4" t="n">
        <v>7395</v>
      </c>
      <c r="D70" s="4" t="n">
        <v>6873</v>
      </c>
    </row>
    <row r="71" spans="1:4">
      <c r="A71" s="3" t="s">
        <v>650</v>
      </c>
      <c r="B71" s="3" t="s">
        <v>418</v>
      </c>
      <c r="C71" s="4" t="n">
        <v>1433</v>
      </c>
      <c r="D71" s="4" t="n">
        <v>962</v>
      </c>
    </row>
    <row r="72" spans="1:4">
      <c r="A72" s="3" t="s">
        <v>651</v>
      </c>
      <c r="C72" s="4" t="n">
        <v>6802</v>
      </c>
      <c r="D72" s="4" t="n">
        <v>5305</v>
      </c>
    </row>
    <row r="73" spans="1:4">
      <c r="A73" s="3" t="s">
        <v>652</v>
      </c>
      <c r="B73" s="3" t="s">
        <v>426</v>
      </c>
      <c r="C73" s="4" t="n">
        <v>29</v>
      </c>
      <c r="D73" s="4" t="n">
        <v>50</v>
      </c>
    </row>
    <row r="74" spans="1:4">
      <c r="A74" s="3" t="s">
        <v>502</v>
      </c>
    </row>
    <row r="75" spans="1:4">
      <c r="A75" s="6" t="s">
        <v>491</v>
      </c>
    </row>
    <row r="76" spans="1:4">
      <c r="A76" s="3" t="s">
        <v>647</v>
      </c>
      <c r="B76" s="3" t="s">
        <v>392</v>
      </c>
      <c r="C76" s="4" t="n">
        <v>2184</v>
      </c>
      <c r="D76" s="4" t="n">
        <v>6484</v>
      </c>
    </row>
    <row r="77" spans="1:4">
      <c r="A77" s="3" t="s">
        <v>648</v>
      </c>
      <c r="B77" s="3" t="s">
        <v>417</v>
      </c>
      <c r="C77" s="4" t="n">
        <v>1079</v>
      </c>
      <c r="D77" s="4" t="n">
        <v>126</v>
      </c>
    </row>
    <row r="78" spans="1:4">
      <c r="A78" s="3" t="s">
        <v>42</v>
      </c>
      <c r="B78" s="3" t="s">
        <v>392</v>
      </c>
      <c r="C78" s="4" t="n">
        <v>3263</v>
      </c>
      <c r="D78" s="4" t="n">
        <v>6610</v>
      </c>
    </row>
    <row r="79" spans="1:4">
      <c r="A79" s="3" t="s">
        <v>649</v>
      </c>
      <c r="C79" s="4" t="n">
        <v>3393</v>
      </c>
      <c r="D79" s="4" t="n">
        <v>6740</v>
      </c>
    </row>
    <row r="80" spans="1:4">
      <c r="A80" s="3" t="s">
        <v>650</v>
      </c>
      <c r="B80" s="3" t="s">
        <v>418</v>
      </c>
      <c r="C80" s="4" t="n">
        <v>1534</v>
      </c>
      <c r="D80" s="4" t="n">
        <v>1999</v>
      </c>
    </row>
    <row r="81" spans="1:4">
      <c r="A81" s="3" t="s">
        <v>651</v>
      </c>
      <c r="C81" s="4" t="n">
        <v>4937</v>
      </c>
      <c r="D81" s="4" t="n">
        <v>6053</v>
      </c>
    </row>
    <row r="82" spans="1:4">
      <c r="A82" s="3" t="s">
        <v>652</v>
      </c>
      <c r="B82" s="3" t="s">
        <v>426</v>
      </c>
      <c r="C82" s="4" t="n">
        <v>17</v>
      </c>
      <c r="D82" s="4" t="n">
        <v>91</v>
      </c>
    </row>
    <row r="83" spans="1:4">
      <c r="A83" s="3" t="s">
        <v>523</v>
      </c>
    </row>
    <row r="84" spans="1:4">
      <c r="A84" s="6" t="s">
        <v>491</v>
      </c>
    </row>
    <row r="85" spans="1:4">
      <c r="A85" s="3" t="s">
        <v>647</v>
      </c>
      <c r="B85" s="3" t="s">
        <v>392</v>
      </c>
      <c r="C85" s="4" t="n">
        <v>46492</v>
      </c>
      <c r="D85" s="4" t="n">
        <v>51893</v>
      </c>
    </row>
    <row r="86" spans="1:4">
      <c r="A86" s="3" t="s">
        <v>648</v>
      </c>
      <c r="B86" s="3" t="s">
        <v>417</v>
      </c>
      <c r="C86" s="4" t="n">
        <v>50856</v>
      </c>
      <c r="D86" s="4" t="n">
        <v>52809</v>
      </c>
    </row>
    <row r="87" spans="1:4">
      <c r="A87" s="3" t="s">
        <v>42</v>
      </c>
      <c r="B87" s="3" t="s">
        <v>392</v>
      </c>
      <c r="C87" s="4" t="n">
        <v>97348</v>
      </c>
      <c r="D87" s="4" t="n">
        <v>104702</v>
      </c>
    </row>
    <row r="88" spans="1:4">
      <c r="A88" s="3" t="s">
        <v>649</v>
      </c>
      <c r="C88" s="4" t="n">
        <v>102916</v>
      </c>
      <c r="D88" s="4" t="n">
        <v>114880</v>
      </c>
    </row>
    <row r="89" spans="1:4">
      <c r="A89" s="3" t="s">
        <v>650</v>
      </c>
      <c r="B89" s="3" t="s">
        <v>418</v>
      </c>
      <c r="C89" s="4" t="n">
        <v>4657</v>
      </c>
      <c r="D89" s="4" t="n">
        <v>4935</v>
      </c>
    </row>
    <row r="90" spans="1:4">
      <c r="A90" s="3" t="s">
        <v>651</v>
      </c>
      <c r="C90" s="4" t="n">
        <v>101025</v>
      </c>
      <c r="D90" s="4" t="n">
        <v>114104</v>
      </c>
    </row>
    <row r="91" spans="1:4">
      <c r="A91" s="3" t="s">
        <v>652</v>
      </c>
      <c r="B91" s="3" t="s">
        <v>426</v>
      </c>
      <c r="C91" s="4" t="n">
        <v>729</v>
      </c>
      <c r="D91" s="4" t="n">
        <v>1696</v>
      </c>
    </row>
    <row r="92" spans="1:4">
      <c r="A92" s="3" t="s">
        <v>505</v>
      </c>
    </row>
    <row r="93" spans="1:4">
      <c r="A93" s="6" t="s">
        <v>491</v>
      </c>
    </row>
    <row r="94" spans="1:4">
      <c r="A94" s="3" t="s">
        <v>647</v>
      </c>
      <c r="B94" s="3" t="s">
        <v>392</v>
      </c>
      <c r="C94" s="4" t="n">
        <v>127433</v>
      </c>
      <c r="D94" s="4" t="n">
        <v>160563</v>
      </c>
    </row>
    <row r="95" spans="1:4">
      <c r="A95" s="3" t="s">
        <v>648</v>
      </c>
      <c r="B95" s="3" t="s">
        <v>417</v>
      </c>
      <c r="C95" s="4" t="n">
        <v>27089</v>
      </c>
      <c r="D95" s="4" t="n">
        <v>30050</v>
      </c>
    </row>
    <row r="96" spans="1:4">
      <c r="A96" s="3" t="s">
        <v>42</v>
      </c>
      <c r="B96" s="3" t="s">
        <v>392</v>
      </c>
      <c r="C96" s="4" t="n">
        <v>154522</v>
      </c>
      <c r="D96" s="4" t="n">
        <v>190613</v>
      </c>
    </row>
    <row r="97" spans="1:4">
      <c r="A97" s="3" t="s">
        <v>649</v>
      </c>
      <c r="C97" s="4" t="n">
        <v>172523</v>
      </c>
      <c r="D97" s="4" t="n">
        <v>209129</v>
      </c>
    </row>
    <row r="98" spans="1:4">
      <c r="A98" s="3" t="s">
        <v>650</v>
      </c>
      <c r="B98" s="3" t="s">
        <v>418</v>
      </c>
      <c r="C98" s="4" t="n">
        <v>48620</v>
      </c>
      <c r="D98" s="4" t="n">
        <v>61102</v>
      </c>
    </row>
    <row r="99" spans="1:4">
      <c r="A99" s="3" t="s">
        <v>651</v>
      </c>
      <c r="C99" s="4" t="n">
        <v>172567</v>
      </c>
      <c r="D99" s="4" t="n">
        <v>169192</v>
      </c>
    </row>
    <row r="100" spans="1:4">
      <c r="A100" s="3" t="s">
        <v>652</v>
      </c>
      <c r="B100" s="3" t="s">
        <v>426</v>
      </c>
      <c r="C100" s="7" t="n">
        <v>1069</v>
      </c>
      <c r="D100" s="7" t="n">
        <v>2040</v>
      </c>
    </row>
    <row r="101" spans="1:4"/>
    <row r="102" spans="1:4">
      <c r="A102" s="3" t="s">
        <v>392</v>
      </c>
      <c r="B102" s="3" t="s">
        <v>653</v>
      </c>
    </row>
    <row r="103" spans="1:4">
      <c r="A103" s="3" t="s">
        <v>431</v>
      </c>
      <c r="B103" s="3" t="s">
        <v>654</v>
      </c>
    </row>
    <row r="104" spans="1:4">
      <c r="A104" s="3" t="s">
        <v>418</v>
      </c>
      <c r="B104" s="3" t="s">
        <v>655</v>
      </c>
    </row>
    <row r="105" spans="1:4">
      <c r="A105" s="3" t="s">
        <v>426</v>
      </c>
      <c r="B105" s="3" t="s">
        <v>656</v>
      </c>
    </row>
  </sheetData>
  <mergeCells count="6">
    <mergeCell ref="A1:B2"/>
    <mergeCell ref="A101:C101"/>
    <mergeCell ref="B102:C102"/>
    <mergeCell ref="B103:C103"/>
    <mergeCell ref="B104:C104"/>
    <mergeCell ref="B105:C10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C1" s="2" t="s">
        <v>2</v>
      </c>
      <c r="D1" s="2" t="s">
        <v>20</v>
      </c>
    </row>
    <row r="2" spans="1:4">
      <c r="A2" s="6" t="s">
        <v>491</v>
      </c>
    </row>
    <row r="3" spans="1:4">
      <c r="A3" s="3" t="s">
        <v>658</v>
      </c>
      <c r="B3" s="3" t="s">
        <v>392</v>
      </c>
      <c r="C3" s="7" t="n">
        <v>672473</v>
      </c>
      <c r="D3" s="7" t="n">
        <v>980884</v>
      </c>
    </row>
    <row r="4" spans="1:4">
      <c r="A4" s="3" t="s">
        <v>659</v>
      </c>
    </row>
    <row r="5" spans="1:4">
      <c r="A5" s="6" t="s">
        <v>491</v>
      </c>
    </row>
    <row r="6" spans="1:4">
      <c r="A6" s="3" t="s">
        <v>658</v>
      </c>
      <c r="C6" s="7" t="n">
        <v>266915</v>
      </c>
      <c r="D6" s="7" t="n">
        <v>302251</v>
      </c>
    </row>
    <row r="7" spans="1:4"/>
    <row r="8" spans="1:4">
      <c r="A8" s="3" t="s">
        <v>392</v>
      </c>
      <c r="B8" s="3" t="s">
        <v>653</v>
      </c>
    </row>
  </sheetData>
  <mergeCells count="3">
    <mergeCell ref="A1:B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0</v>
      </c>
      <c r="C1" s="2" t="s">
        <v>1</v>
      </c>
    </row>
    <row r="2" spans="1:4">
      <c r="C2" s="2" t="s">
        <v>2</v>
      </c>
      <c r="D2" s="2" t="s">
        <v>80</v>
      </c>
    </row>
    <row r="3" spans="1:4">
      <c r="A3" s="6" t="s">
        <v>661</v>
      </c>
    </row>
    <row r="4" spans="1:4">
      <c r="A4" s="3" t="s">
        <v>662</v>
      </c>
      <c r="B4" s="3" t="s">
        <v>392</v>
      </c>
      <c r="C4" s="7" t="n">
        <v>0</v>
      </c>
      <c r="D4" s="7" t="n">
        <v>0</v>
      </c>
    </row>
    <row r="5" spans="1:4">
      <c r="A5" s="3" t="s">
        <v>663</v>
      </c>
      <c r="C5" s="4" t="n">
        <v>0</v>
      </c>
      <c r="D5" s="4" t="n">
        <v>0</v>
      </c>
    </row>
    <row r="6" spans="1:4">
      <c r="A6" s="3" t="s">
        <v>664</v>
      </c>
      <c r="C6" s="4" t="n">
        <v>194648</v>
      </c>
      <c r="D6" s="4" t="n">
        <v>206442</v>
      </c>
    </row>
    <row r="7" spans="1:4">
      <c r="A7" s="3" t="s">
        <v>494</v>
      </c>
    </row>
    <row r="8" spans="1:4">
      <c r="A8" s="6" t="s">
        <v>661</v>
      </c>
    </row>
    <row r="9" spans="1:4">
      <c r="A9" s="3" t="s">
        <v>662</v>
      </c>
      <c r="B9" s="3" t="s">
        <v>392</v>
      </c>
      <c r="C9" s="4" t="n">
        <v>0</v>
      </c>
      <c r="D9" s="4" t="n">
        <v>0</v>
      </c>
    </row>
    <row r="10" spans="1:4">
      <c r="A10" s="3" t="s">
        <v>663</v>
      </c>
      <c r="C10" s="4" t="n">
        <v>0</v>
      </c>
      <c r="D10" s="4" t="n">
        <v>0</v>
      </c>
    </row>
    <row r="11" spans="1:4">
      <c r="A11" s="3" t="s">
        <v>664</v>
      </c>
      <c r="C11" s="4" t="n">
        <v>181345</v>
      </c>
      <c r="D11" s="4" t="n">
        <v>195593</v>
      </c>
    </row>
    <row r="12" spans="1:4">
      <c r="A12" s="3" t="s">
        <v>495</v>
      </c>
    </row>
    <row r="13" spans="1:4">
      <c r="A13" s="6" t="s">
        <v>661</v>
      </c>
    </row>
    <row r="14" spans="1:4">
      <c r="A14" s="3" t="s">
        <v>662</v>
      </c>
      <c r="B14" s="3" t="s">
        <v>392</v>
      </c>
      <c r="C14" s="4" t="n">
        <v>0</v>
      </c>
      <c r="D14" s="4" t="n">
        <v>0</v>
      </c>
    </row>
    <row r="15" spans="1:4">
      <c r="A15" s="3" t="s">
        <v>663</v>
      </c>
      <c r="C15" s="4" t="n">
        <v>0</v>
      </c>
      <c r="D15" s="4" t="n">
        <v>0</v>
      </c>
    </row>
    <row r="16" spans="1:4">
      <c r="A16" s="3" t="s">
        <v>664</v>
      </c>
      <c r="C16" s="4" t="n">
        <v>55611</v>
      </c>
      <c r="D16" s="4" t="n">
        <v>54476</v>
      </c>
    </row>
    <row r="17" spans="1:4">
      <c r="A17" s="3" t="s">
        <v>496</v>
      </c>
    </row>
    <row r="18" spans="1:4">
      <c r="A18" s="6" t="s">
        <v>661</v>
      </c>
    </row>
    <row r="19" spans="1:4">
      <c r="A19" s="3" t="s">
        <v>662</v>
      </c>
      <c r="B19" s="3" t="s">
        <v>392</v>
      </c>
      <c r="C19" s="4" t="n">
        <v>0</v>
      </c>
      <c r="D19" s="4" t="n">
        <v>0</v>
      </c>
    </row>
    <row r="20" spans="1:4">
      <c r="A20" s="3" t="s">
        <v>663</v>
      </c>
      <c r="C20" s="4" t="n">
        <v>0</v>
      </c>
      <c r="D20" s="4" t="n">
        <v>0</v>
      </c>
    </row>
    <row r="21" spans="1:4">
      <c r="A21" s="3" t="s">
        <v>664</v>
      </c>
      <c r="C21" s="4" t="n">
        <v>9045</v>
      </c>
      <c r="D21" s="4" t="n">
        <v>8596</v>
      </c>
    </row>
    <row r="22" spans="1:4">
      <c r="A22" s="3" t="s">
        <v>497</v>
      </c>
    </row>
    <row r="23" spans="1:4">
      <c r="A23" s="6" t="s">
        <v>661</v>
      </c>
    </row>
    <row r="24" spans="1:4">
      <c r="A24" s="3" t="s">
        <v>662</v>
      </c>
      <c r="B24" s="3" t="s">
        <v>392</v>
      </c>
      <c r="C24" s="4" t="n">
        <v>0</v>
      </c>
      <c r="D24" s="4" t="n">
        <v>0</v>
      </c>
    </row>
    <row r="25" spans="1:4">
      <c r="A25" s="3" t="s">
        <v>663</v>
      </c>
      <c r="C25" s="4" t="n">
        <v>0</v>
      </c>
      <c r="D25" s="4" t="n">
        <v>0</v>
      </c>
    </row>
    <row r="26" spans="1:4">
      <c r="A26" s="3" t="s">
        <v>664</v>
      </c>
      <c r="C26" s="4" t="n">
        <v>18740</v>
      </c>
      <c r="D26" s="4" t="n">
        <v>21951</v>
      </c>
    </row>
    <row r="27" spans="1:4">
      <c r="A27" s="3" t="s">
        <v>498</v>
      </c>
    </row>
    <row r="28" spans="1:4">
      <c r="A28" s="6" t="s">
        <v>661</v>
      </c>
    </row>
    <row r="29" spans="1:4">
      <c r="A29" s="3" t="s">
        <v>662</v>
      </c>
      <c r="B29" s="3" t="s">
        <v>392</v>
      </c>
      <c r="C29" s="4" t="n">
        <v>0</v>
      </c>
      <c r="D29" s="4" t="n">
        <v>0</v>
      </c>
    </row>
    <row r="30" spans="1:4">
      <c r="A30" s="3" t="s">
        <v>663</v>
      </c>
      <c r="C30" s="4" t="n">
        <v>0</v>
      </c>
      <c r="D30" s="4" t="n">
        <v>0</v>
      </c>
    </row>
    <row r="31" spans="1:4">
      <c r="A31" s="3" t="s">
        <v>664</v>
      </c>
      <c r="C31" s="4" t="n">
        <v>74625</v>
      </c>
      <c r="D31" s="4" t="n">
        <v>87237</v>
      </c>
    </row>
    <row r="32" spans="1:4">
      <c r="A32" s="3" t="s">
        <v>499</v>
      </c>
    </row>
    <row r="33" spans="1:4">
      <c r="A33" s="6" t="s">
        <v>661</v>
      </c>
    </row>
    <row r="34" spans="1:4">
      <c r="A34" s="3" t="s">
        <v>662</v>
      </c>
      <c r="B34" s="3" t="s">
        <v>392</v>
      </c>
      <c r="C34" s="4" t="n">
        <v>0</v>
      </c>
      <c r="D34" s="4" t="n">
        <v>0</v>
      </c>
    </row>
    <row r="35" spans="1:4">
      <c r="A35" s="3" t="s">
        <v>663</v>
      </c>
      <c r="C35" s="4" t="n">
        <v>0</v>
      </c>
      <c r="D35" s="4" t="n">
        <v>0</v>
      </c>
    </row>
    <row r="36" spans="1:4">
      <c r="A36" s="3" t="s">
        <v>664</v>
      </c>
      <c r="C36" s="4" t="n">
        <v>12244</v>
      </c>
      <c r="D36" s="4" t="n">
        <v>8656</v>
      </c>
    </row>
    <row r="37" spans="1:4">
      <c r="A37" s="3" t="s">
        <v>500</v>
      </c>
    </row>
    <row r="38" spans="1:4">
      <c r="A38" s="6" t="s">
        <v>661</v>
      </c>
    </row>
    <row r="39" spans="1:4">
      <c r="A39" s="3" t="s">
        <v>662</v>
      </c>
      <c r="B39" s="3" t="s">
        <v>392</v>
      </c>
      <c r="C39" s="4" t="n">
        <v>0</v>
      </c>
      <c r="D39" s="4" t="n">
        <v>0</v>
      </c>
    </row>
    <row r="40" spans="1:4">
      <c r="A40" s="3" t="s">
        <v>663</v>
      </c>
      <c r="C40" s="4" t="n">
        <v>0</v>
      </c>
      <c r="D40" s="4" t="n">
        <v>0</v>
      </c>
    </row>
    <row r="41" spans="1:4">
      <c r="A41" s="3" t="s">
        <v>664</v>
      </c>
      <c r="C41" s="4" t="n">
        <v>3461</v>
      </c>
      <c r="D41" s="4" t="n">
        <v>3198</v>
      </c>
    </row>
    <row r="42" spans="1:4">
      <c r="A42" s="3" t="s">
        <v>502</v>
      </c>
    </row>
    <row r="43" spans="1:4">
      <c r="A43" s="6" t="s">
        <v>661</v>
      </c>
    </row>
    <row r="44" spans="1:4">
      <c r="A44" s="3" t="s">
        <v>662</v>
      </c>
      <c r="B44" s="3" t="s">
        <v>392</v>
      </c>
      <c r="D44" s="4" t="n">
        <v>0</v>
      </c>
    </row>
    <row r="45" spans="1:4">
      <c r="A45" s="3" t="s">
        <v>663</v>
      </c>
      <c r="D45" s="4" t="n">
        <v>0</v>
      </c>
    </row>
    <row r="46" spans="1:4">
      <c r="A46" s="3" t="s">
        <v>664</v>
      </c>
      <c r="D46" s="4" t="n">
        <v>2274</v>
      </c>
    </row>
    <row r="47" spans="1:4">
      <c r="A47" s="3" t="s">
        <v>523</v>
      </c>
    </row>
    <row r="48" spans="1:4">
      <c r="A48" s="6" t="s">
        <v>661</v>
      </c>
    </row>
    <row r="49" spans="1:4">
      <c r="A49" s="3" t="s">
        <v>662</v>
      </c>
      <c r="B49" s="3" t="s">
        <v>392</v>
      </c>
      <c r="C49" s="4" t="n">
        <v>0</v>
      </c>
      <c r="D49" s="4" t="n">
        <v>0</v>
      </c>
    </row>
    <row r="50" spans="1:4">
      <c r="A50" s="3" t="s">
        <v>663</v>
      </c>
      <c r="C50" s="4" t="n">
        <v>0</v>
      </c>
      <c r="D50" s="4" t="n">
        <v>0</v>
      </c>
    </row>
    <row r="51" spans="1:4">
      <c r="A51" s="3" t="s">
        <v>664</v>
      </c>
      <c r="C51" s="4" t="n">
        <v>7619</v>
      </c>
      <c r="D51" s="4" t="n">
        <v>9205</v>
      </c>
    </row>
    <row r="52" spans="1:4">
      <c r="A52" s="3" t="s">
        <v>505</v>
      </c>
    </row>
    <row r="53" spans="1:4">
      <c r="A53" s="6" t="s">
        <v>661</v>
      </c>
    </row>
    <row r="54" spans="1:4">
      <c r="A54" s="3" t="s">
        <v>662</v>
      </c>
      <c r="B54" s="3" t="s">
        <v>392</v>
      </c>
      <c r="C54" s="4" t="n">
        <v>0</v>
      </c>
      <c r="D54" s="4" t="n">
        <v>0</v>
      </c>
    </row>
    <row r="55" spans="1:4">
      <c r="A55" s="3" t="s">
        <v>663</v>
      </c>
      <c r="C55" s="4" t="n">
        <v>0</v>
      </c>
      <c r="D55" s="4" t="n">
        <v>0</v>
      </c>
    </row>
    <row r="56" spans="1:4">
      <c r="A56" s="3" t="s">
        <v>664</v>
      </c>
      <c r="C56" s="7" t="n">
        <v>13303</v>
      </c>
      <c r="D56" s="7" t="n">
        <v>10849</v>
      </c>
    </row>
    <row r="57" spans="1:4"/>
    <row r="58" spans="1:4">
      <c r="A58" s="3" t="s">
        <v>392</v>
      </c>
      <c r="B58" s="3" t="s">
        <v>665</v>
      </c>
    </row>
  </sheetData>
  <mergeCells count="4">
    <mergeCell ref="A1:B2"/>
    <mergeCell ref="C1:D1"/>
    <mergeCell ref="A57:C57"/>
    <mergeCell ref="B58:C5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0</v>
      </c>
    </row>
    <row r="3" spans="1:3">
      <c r="A3" s="6" t="s">
        <v>661</v>
      </c>
    </row>
    <row r="4" spans="1:3">
      <c r="A4" s="3" t="s">
        <v>658</v>
      </c>
      <c r="B4" s="7" t="n">
        <v>23856</v>
      </c>
      <c r="C4" s="7" t="n">
        <v>11391</v>
      </c>
    </row>
    <row r="5" spans="1:3">
      <c r="A5" s="3" t="s">
        <v>667</v>
      </c>
    </row>
    <row r="6" spans="1:3">
      <c r="A6" s="6" t="s">
        <v>661</v>
      </c>
    </row>
    <row r="7" spans="1:3">
      <c r="A7" s="3" t="s">
        <v>658</v>
      </c>
      <c r="B7" s="4" t="n">
        <v>130</v>
      </c>
    </row>
    <row r="8" spans="1:3">
      <c r="A8" s="3" t="s">
        <v>494</v>
      </c>
    </row>
    <row r="9" spans="1:3">
      <c r="A9" s="6" t="s">
        <v>661</v>
      </c>
    </row>
    <row r="10" spans="1:3">
      <c r="A10" s="3" t="s">
        <v>658</v>
      </c>
      <c r="B10" s="4" t="n">
        <v>19268</v>
      </c>
      <c r="C10" s="4" t="n">
        <v>11361</v>
      </c>
    </row>
    <row r="11" spans="1:3">
      <c r="A11" s="3" t="s">
        <v>495</v>
      </c>
    </row>
    <row r="12" spans="1:3">
      <c r="A12" s="6" t="s">
        <v>661</v>
      </c>
    </row>
    <row r="13" spans="1:3">
      <c r="A13" s="3" t="s">
        <v>658</v>
      </c>
      <c r="B13" s="4" t="n">
        <v>2006</v>
      </c>
      <c r="C13" s="4" t="n">
        <v>1801</v>
      </c>
    </row>
    <row r="14" spans="1:3">
      <c r="A14" s="3" t="s">
        <v>496</v>
      </c>
    </row>
    <row r="15" spans="1:3">
      <c r="A15" s="6" t="s">
        <v>661</v>
      </c>
    </row>
    <row r="16" spans="1:3">
      <c r="A16" s="3" t="s">
        <v>658</v>
      </c>
      <c r="B16" s="4" t="n">
        <v>70</v>
      </c>
      <c r="C16" s="4" t="n">
        <v>1621</v>
      </c>
    </row>
    <row r="17" spans="1:3">
      <c r="A17" s="3" t="s">
        <v>497</v>
      </c>
    </row>
    <row r="18" spans="1:3">
      <c r="A18" s="6" t="s">
        <v>661</v>
      </c>
    </row>
    <row r="19" spans="1:3">
      <c r="A19" s="3" t="s">
        <v>658</v>
      </c>
      <c r="B19" s="4" t="n">
        <v>2561</v>
      </c>
      <c r="C19" s="4" t="n">
        <v>1188</v>
      </c>
    </row>
    <row r="20" spans="1:3">
      <c r="A20" s="3" t="s">
        <v>498</v>
      </c>
    </row>
    <row r="21" spans="1:3">
      <c r="A21" s="6" t="s">
        <v>661</v>
      </c>
    </row>
    <row r="22" spans="1:3">
      <c r="A22" s="3" t="s">
        <v>658</v>
      </c>
      <c r="B22" s="4" t="n">
        <v>13396</v>
      </c>
      <c r="C22" s="4" t="n">
        <v>4614</v>
      </c>
    </row>
    <row r="23" spans="1:3">
      <c r="A23" s="3" t="s">
        <v>499</v>
      </c>
    </row>
    <row r="24" spans="1:3">
      <c r="A24" s="6" t="s">
        <v>661</v>
      </c>
    </row>
    <row r="25" spans="1:3">
      <c r="A25" s="3" t="s">
        <v>658</v>
      </c>
      <c r="B25" s="4" t="n">
        <v>201</v>
      </c>
      <c r="C25" s="4" t="n">
        <v>771</v>
      </c>
    </row>
    <row r="26" spans="1:3">
      <c r="A26" s="3" t="s">
        <v>523</v>
      </c>
    </row>
    <row r="27" spans="1:3">
      <c r="A27" s="6" t="s">
        <v>661</v>
      </c>
    </row>
    <row r="28" spans="1:3">
      <c r="A28" s="3" t="s">
        <v>658</v>
      </c>
      <c r="B28" s="4" t="n">
        <v>904</v>
      </c>
      <c r="C28" s="4" t="n">
        <v>1366</v>
      </c>
    </row>
    <row r="29" spans="1:3">
      <c r="A29" s="3" t="s">
        <v>505</v>
      </c>
    </row>
    <row r="30" spans="1:3">
      <c r="A30" s="6" t="s">
        <v>661</v>
      </c>
    </row>
    <row r="31" spans="1:3">
      <c r="A31" s="3" t="s">
        <v>658</v>
      </c>
      <c r="B31" s="7" t="n">
        <v>4588</v>
      </c>
      <c r="C31" s="7"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0</v>
      </c>
    </row>
    <row r="3" spans="1:3">
      <c r="A3" s="6" t="s">
        <v>159</v>
      </c>
    </row>
    <row r="4" spans="1:3">
      <c r="A4" s="3" t="s">
        <v>114</v>
      </c>
      <c r="B4" s="7" t="n">
        <v>393530</v>
      </c>
      <c r="C4" s="7" t="n">
        <v>382758</v>
      </c>
    </row>
    <row r="5" spans="1:3">
      <c r="A5" s="3" t="s">
        <v>115</v>
      </c>
      <c r="B5" s="4" t="n">
        <v>20981</v>
      </c>
      <c r="C5" s="4" t="n">
        <v>3200</v>
      </c>
    </row>
    <row r="6" spans="1:3">
      <c r="A6" s="3" t="s">
        <v>116</v>
      </c>
      <c r="B6" s="4" t="n">
        <v>372549</v>
      </c>
      <c r="C6" s="4" t="n">
        <v>379558</v>
      </c>
    </row>
    <row r="7" spans="1:3">
      <c r="A7" s="6" t="s">
        <v>160</v>
      </c>
    </row>
    <row r="8" spans="1:3">
      <c r="A8" s="3" t="s">
        <v>161</v>
      </c>
      <c r="B8" s="4" t="n">
        <v>90064</v>
      </c>
      <c r="C8" s="4" t="n">
        <v>81650</v>
      </c>
    </row>
    <row r="9" spans="1:3">
      <c r="A9" s="3" t="s">
        <v>162</v>
      </c>
      <c r="B9" s="4" t="n">
        <v>-117962</v>
      </c>
      <c r="C9" s="4" t="n">
        <v>569</v>
      </c>
    </row>
    <row r="10" spans="1:3">
      <c r="A10" s="3" t="s">
        <v>163</v>
      </c>
      <c r="B10" s="4" t="n">
        <v>-125489</v>
      </c>
      <c r="C10" s="4" t="n">
        <v>-128749</v>
      </c>
    </row>
    <row r="11" spans="1:3">
      <c r="A11" s="3" t="s">
        <v>164</v>
      </c>
      <c r="B11" s="4" t="n">
        <v>-10389</v>
      </c>
      <c r="C11" s="4" t="n">
        <v>-16726</v>
      </c>
    </row>
    <row r="12" spans="1:3">
      <c r="A12" s="3" t="s">
        <v>165</v>
      </c>
      <c r="B12" s="4" t="n">
        <v>19441</v>
      </c>
      <c r="C12" s="4" t="n">
        <v>-367495</v>
      </c>
    </row>
    <row r="13" spans="1:3">
      <c r="A13" s="3" t="s">
        <v>166</v>
      </c>
      <c r="B13" s="4" t="n">
        <v>20095</v>
      </c>
      <c r="C13" s="4" t="n">
        <v>-27875</v>
      </c>
    </row>
    <row r="14" spans="1:3">
      <c r="A14" s="3" t="s">
        <v>167</v>
      </c>
      <c r="B14" s="4" t="n">
        <v>-1166688</v>
      </c>
      <c r="C14" s="4" t="n">
        <v>-575402</v>
      </c>
    </row>
    <row r="15" spans="1:3">
      <c r="A15" s="3" t="s">
        <v>168</v>
      </c>
      <c r="B15" s="4" t="n">
        <v>-766841</v>
      </c>
      <c r="C15" s="4" t="n">
        <v>2358095</v>
      </c>
    </row>
    <row r="16" spans="1:3">
      <c r="A16" s="3" t="s">
        <v>169</v>
      </c>
      <c r="B16" s="4" t="n">
        <v>-2970</v>
      </c>
      <c r="C16" s="4" t="n">
        <v>-8892</v>
      </c>
    </row>
    <row r="17" spans="1:3">
      <c r="A17" s="3" t="s">
        <v>170</v>
      </c>
      <c r="B17" s="4" t="n">
        <v>-13400</v>
      </c>
      <c r="C17" s="4" t="n">
        <v>13947</v>
      </c>
    </row>
    <row r="18" spans="1:3">
      <c r="A18" s="3" t="s">
        <v>171</v>
      </c>
      <c r="B18" s="4" t="n">
        <v>-5735</v>
      </c>
      <c r="C18" s="4" t="n">
        <v>-15230</v>
      </c>
    </row>
    <row r="19" spans="1:3">
      <c r="A19" s="3" t="s">
        <v>172</v>
      </c>
      <c r="B19" s="4" t="n">
        <v>-814192</v>
      </c>
      <c r="C19" s="4" t="n">
        <v>165321</v>
      </c>
    </row>
    <row r="20" spans="1:3">
      <c r="A20" s="3" t="s">
        <v>173</v>
      </c>
      <c r="B20" s="4" t="n">
        <v>-2521517</v>
      </c>
      <c r="C20" s="4" t="n">
        <v>1858771</v>
      </c>
    </row>
    <row r="21" spans="1:3">
      <c r="A21" s="6" t="s">
        <v>174</v>
      </c>
    </row>
    <row r="22" spans="1:3">
      <c r="A22" s="3" t="s">
        <v>175</v>
      </c>
      <c r="B22" s="4" t="n">
        <v>16390837</v>
      </c>
      <c r="C22" s="4" t="n">
        <v>18374011</v>
      </c>
    </row>
    <row r="23" spans="1:3">
      <c r="A23" s="3" t="s">
        <v>176</v>
      </c>
      <c r="B23" s="4" t="n">
        <v>9274406</v>
      </c>
      <c r="C23" s="4" t="n">
        <v>3307892</v>
      </c>
    </row>
    <row r="24" spans="1:3">
      <c r="A24" s="3" t="s">
        <v>177</v>
      </c>
      <c r="B24" s="4" t="n">
        <v>-24412985</v>
      </c>
      <c r="C24" s="4" t="n">
        <v>-17554272</v>
      </c>
    </row>
    <row r="25" spans="1:3">
      <c r="A25" s="3" t="s">
        <v>178</v>
      </c>
      <c r="B25" s="4" t="n">
        <v>180179</v>
      </c>
      <c r="C25" s="4" t="n">
        <v>126768</v>
      </c>
    </row>
    <row r="26" spans="1:3">
      <c r="A26" s="3" t="s">
        <v>179</v>
      </c>
      <c r="B26" s="4" t="n">
        <v>-1371811</v>
      </c>
      <c r="C26" s="4" t="n">
        <v>-1598393</v>
      </c>
    </row>
    <row r="27" spans="1:3">
      <c r="A27" s="3" t="s">
        <v>180</v>
      </c>
      <c r="B27" s="4" t="n">
        <v>-3932027</v>
      </c>
      <c r="C27" s="4" t="n">
        <v>-7061266</v>
      </c>
    </row>
    <row r="28" spans="1:3">
      <c r="A28" s="3" t="s">
        <v>181</v>
      </c>
      <c r="B28" s="4" t="n">
        <v>-316202</v>
      </c>
      <c r="C28" s="4" t="n">
        <v>-2389471</v>
      </c>
    </row>
    <row r="29" spans="1:3">
      <c r="A29" s="3" t="s">
        <v>182</v>
      </c>
      <c r="B29" s="4" t="n">
        <v>18524</v>
      </c>
      <c r="C29" s="4" t="n">
        <v>3883</v>
      </c>
    </row>
    <row r="30" spans="1:3">
      <c r="A30" s="3" t="s">
        <v>183</v>
      </c>
      <c r="B30" s="4" t="n">
        <v>-157322</v>
      </c>
      <c r="C30" s="4" t="n">
        <v>-214606</v>
      </c>
    </row>
    <row r="31" spans="1:3">
      <c r="A31" s="3" t="s">
        <v>184</v>
      </c>
      <c r="B31" s="4" t="n">
        <v>948</v>
      </c>
    </row>
    <row r="32" spans="1:3">
      <c r="A32" s="3" t="s">
        <v>185</v>
      </c>
      <c r="B32" s="4" t="n">
        <v>-4325453</v>
      </c>
      <c r="C32" s="4" t="n">
        <v>-7005454</v>
      </c>
    </row>
    <row r="33" spans="1:3">
      <c r="A33" s="6" t="s">
        <v>186</v>
      </c>
    </row>
    <row r="34" spans="1:3">
      <c r="A34" s="3" t="s">
        <v>187</v>
      </c>
      <c r="B34" s="4" t="n">
        <v>5267913</v>
      </c>
      <c r="C34" s="4" t="n">
        <v>5292468</v>
      </c>
    </row>
    <row r="35" spans="1:3">
      <c r="A35" s="3" t="s">
        <v>188</v>
      </c>
      <c r="B35" s="4" t="n">
        <v>2621193</v>
      </c>
      <c r="C35" s="4" t="n">
        <v>672490</v>
      </c>
    </row>
    <row r="36" spans="1:3">
      <c r="A36" s="3" t="s">
        <v>189</v>
      </c>
      <c r="B36" s="4" t="n">
        <v>-123732</v>
      </c>
      <c r="C36" s="4" t="n">
        <v>-1041808</v>
      </c>
    </row>
    <row r="37" spans="1:3">
      <c r="A37" s="3" t="s">
        <v>190</v>
      </c>
      <c r="B37" s="4" t="n">
        <v>-545814</v>
      </c>
      <c r="C37" s="4" t="n">
        <v>-411765</v>
      </c>
    </row>
    <row r="38" spans="1:3">
      <c r="A38" s="3" t="s">
        <v>191</v>
      </c>
      <c r="B38" s="4" t="n">
        <v>1377698</v>
      </c>
      <c r="C38" s="4" t="n">
        <v>3567497</v>
      </c>
    </row>
    <row r="39" spans="1:3">
      <c r="A39" s="3" t="s">
        <v>192</v>
      </c>
      <c r="B39" s="4" t="n">
        <v>-1835014</v>
      </c>
      <c r="C39" s="4" t="n">
        <v>-2688095</v>
      </c>
    </row>
    <row r="40" spans="1:3">
      <c r="A40" s="3" t="s">
        <v>193</v>
      </c>
      <c r="B40" s="4" t="n">
        <v>927</v>
      </c>
      <c r="C40" s="4" t="n">
        <v>361</v>
      </c>
    </row>
    <row r="41" spans="1:3">
      <c r="A41" s="3" t="s">
        <v>194</v>
      </c>
      <c r="B41" s="4" t="n">
        <v>-11883</v>
      </c>
    </row>
    <row r="42" spans="1:3">
      <c r="A42" s="3" t="s">
        <v>195</v>
      </c>
      <c r="B42" s="4" t="n">
        <v>3</v>
      </c>
      <c r="C42" s="4" t="n">
        <v>6</v>
      </c>
    </row>
    <row r="43" spans="1:3">
      <c r="A43" s="3" t="s">
        <v>196</v>
      </c>
      <c r="C43" s="4" t="n">
        <v>1</v>
      </c>
    </row>
    <row r="44" spans="1:3">
      <c r="A44" s="3" t="s">
        <v>137</v>
      </c>
      <c r="B44" s="4" t="n">
        <v>-1605</v>
      </c>
      <c r="C44" s="4" t="n">
        <v>-1430</v>
      </c>
    </row>
    <row r="45" spans="1:3">
      <c r="A45" s="3" t="s">
        <v>197</v>
      </c>
      <c r="B45" s="4" t="n">
        <v>-95139</v>
      </c>
      <c r="C45" s="4" t="n">
        <v>-94782</v>
      </c>
    </row>
    <row r="46" spans="1:3">
      <c r="A46" s="3" t="s">
        <v>144</v>
      </c>
      <c r="B46" s="4" t="n">
        <v>-5284</v>
      </c>
      <c r="C46" s="4" t="n">
        <v>-1971</v>
      </c>
    </row>
    <row r="47" spans="1:3">
      <c r="A47" s="3" t="s">
        <v>198</v>
      </c>
      <c r="B47" s="4" t="n">
        <v>6649263</v>
      </c>
      <c r="C47" s="4" t="n">
        <v>5292972</v>
      </c>
    </row>
    <row r="48" spans="1:3">
      <c r="A48" s="3" t="s">
        <v>199</v>
      </c>
      <c r="B48" s="4" t="n">
        <v>784</v>
      </c>
      <c r="C48" s="4" t="n">
        <v>-60349</v>
      </c>
    </row>
    <row r="49" spans="1:3">
      <c r="A49" s="3" t="s">
        <v>200</v>
      </c>
      <c r="B49" s="4" t="n">
        <v>-196923</v>
      </c>
      <c r="C49" s="4" t="n">
        <v>85940</v>
      </c>
    </row>
    <row r="50" spans="1:3">
      <c r="A50" s="3" t="s">
        <v>201</v>
      </c>
      <c r="B50" s="4" t="n">
        <v>1592191</v>
      </c>
      <c r="C50" s="4" t="n">
        <v>1322597</v>
      </c>
    </row>
    <row r="51" spans="1:3">
      <c r="A51" s="3" t="s">
        <v>202</v>
      </c>
      <c r="B51" s="4" t="n">
        <v>1395268</v>
      </c>
      <c r="C51" s="4" t="n">
        <v>1408537</v>
      </c>
    </row>
    <row r="52" spans="1:3">
      <c r="A52" s="6" t="s">
        <v>203</v>
      </c>
    </row>
    <row r="53" spans="1:3">
      <c r="A53" s="3" t="s">
        <v>204</v>
      </c>
      <c r="B53" s="7" t="n">
        <v>1807</v>
      </c>
      <c r="C53" s="7" t="n">
        <v>49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68</v>
      </c>
      <c r="C1" s="2" t="s">
        <v>2</v>
      </c>
      <c r="D1" s="2" t="s">
        <v>20</v>
      </c>
    </row>
    <row r="2" spans="1:4">
      <c r="A2" s="6" t="s">
        <v>491</v>
      </c>
    </row>
    <row r="3" spans="1:4">
      <c r="A3" s="3" t="s">
        <v>669</v>
      </c>
      <c r="C3" s="7" t="n">
        <v>215768</v>
      </c>
      <c r="D3" s="7" t="n">
        <v>242397</v>
      </c>
    </row>
    <row r="4" spans="1:4">
      <c r="A4" s="3" t="s">
        <v>670</v>
      </c>
      <c r="C4" s="4" t="n">
        <v>83812478</v>
      </c>
      <c r="D4" s="4" t="n">
        <v>82197184</v>
      </c>
    </row>
    <row r="5" spans="1:4">
      <c r="A5" s="3" t="s">
        <v>42</v>
      </c>
      <c r="B5" s="3" t="s">
        <v>392</v>
      </c>
      <c r="C5" s="4" t="n">
        <v>84028246</v>
      </c>
      <c r="D5" s="4" t="n">
        <v>82439581</v>
      </c>
    </row>
    <row r="6" spans="1:4">
      <c r="A6" s="3" t="s">
        <v>494</v>
      </c>
    </row>
    <row r="7" spans="1:4">
      <c r="A7" s="6" t="s">
        <v>491</v>
      </c>
    </row>
    <row r="8" spans="1:4">
      <c r="A8" s="3" t="s">
        <v>669</v>
      </c>
      <c r="C8" s="4" t="n">
        <v>140560</v>
      </c>
      <c r="D8" s="4" t="n">
        <v>145916</v>
      </c>
    </row>
    <row r="9" spans="1:4">
      <c r="A9" s="3" t="s">
        <v>670</v>
      </c>
      <c r="C9" s="4" t="n">
        <v>58947713</v>
      </c>
      <c r="D9" s="4" t="n">
        <v>57510624</v>
      </c>
    </row>
    <row r="10" spans="1:4">
      <c r="A10" s="3" t="s">
        <v>42</v>
      </c>
      <c r="C10" s="4" t="n">
        <v>59088273</v>
      </c>
      <c r="D10" s="4" t="n">
        <v>57656540</v>
      </c>
    </row>
    <row r="11" spans="1:4">
      <c r="A11" s="3" t="s">
        <v>495</v>
      </c>
    </row>
    <row r="12" spans="1:4">
      <c r="A12" s="6" t="s">
        <v>491</v>
      </c>
    </row>
    <row r="13" spans="1:4">
      <c r="A13" s="3" t="s">
        <v>669</v>
      </c>
      <c r="C13" s="4" t="n">
        <v>10338</v>
      </c>
      <c r="D13" s="4" t="n">
        <v>10065</v>
      </c>
    </row>
    <row r="14" spans="1:4">
      <c r="A14" s="3" t="s">
        <v>670</v>
      </c>
      <c r="C14" s="4" t="n">
        <v>8516305</v>
      </c>
      <c r="D14" s="4" t="n">
        <v>8730216</v>
      </c>
    </row>
    <row r="15" spans="1:4">
      <c r="A15" s="3" t="s">
        <v>42</v>
      </c>
      <c r="C15" s="4" t="n">
        <v>8526643</v>
      </c>
      <c r="D15" s="4" t="n">
        <v>8740281</v>
      </c>
    </row>
    <row r="16" spans="1:4">
      <c r="A16" s="3" t="s">
        <v>496</v>
      </c>
    </row>
    <row r="17" spans="1:4">
      <c r="A17" s="6" t="s">
        <v>491</v>
      </c>
    </row>
    <row r="18" spans="1:4">
      <c r="A18" s="3" t="s">
        <v>669</v>
      </c>
      <c r="C18" s="4" t="n">
        <v>29815</v>
      </c>
      <c r="D18" s="4" t="n">
        <v>36288</v>
      </c>
    </row>
    <row r="19" spans="1:4">
      <c r="A19" s="3" t="s">
        <v>670</v>
      </c>
      <c r="C19" s="4" t="n">
        <v>7679430</v>
      </c>
      <c r="D19" s="4" t="n">
        <v>7617728</v>
      </c>
    </row>
    <row r="20" spans="1:4">
      <c r="A20" s="3" t="s">
        <v>42</v>
      </c>
      <c r="C20" s="4" t="n">
        <v>7709245</v>
      </c>
      <c r="D20" s="4" t="n">
        <v>7654016</v>
      </c>
    </row>
    <row r="21" spans="1:4">
      <c r="A21" s="3" t="s">
        <v>497</v>
      </c>
    </row>
    <row r="22" spans="1:4">
      <c r="A22" s="6" t="s">
        <v>491</v>
      </c>
    </row>
    <row r="23" spans="1:4">
      <c r="A23" s="3" t="s">
        <v>669</v>
      </c>
      <c r="C23" s="4" t="n">
        <v>8511</v>
      </c>
      <c r="D23" s="4" t="n">
        <v>7048</v>
      </c>
    </row>
    <row r="24" spans="1:4">
      <c r="A24" s="3" t="s">
        <v>670</v>
      </c>
      <c r="C24" s="4" t="n">
        <v>4915327</v>
      </c>
      <c r="D24" s="4" t="n">
        <v>4752177</v>
      </c>
    </row>
    <row r="25" spans="1:4">
      <c r="A25" s="3" t="s">
        <v>42</v>
      </c>
      <c r="C25" s="4" t="n">
        <v>4923838</v>
      </c>
      <c r="D25" s="4" t="n">
        <v>4759225</v>
      </c>
    </row>
    <row r="26" spans="1:4">
      <c r="A26" s="3" t="s">
        <v>498</v>
      </c>
    </row>
    <row r="27" spans="1:4">
      <c r="A27" s="6" t="s">
        <v>491</v>
      </c>
    </row>
    <row r="28" spans="1:4">
      <c r="A28" s="3" t="s">
        <v>669</v>
      </c>
      <c r="C28" s="4" t="n">
        <v>6642</v>
      </c>
      <c r="D28" s="4" t="n">
        <v>9749</v>
      </c>
    </row>
    <row r="29" spans="1:4">
      <c r="A29" s="3" t="s">
        <v>670</v>
      </c>
      <c r="C29" s="4" t="n">
        <v>5116534</v>
      </c>
      <c r="D29" s="4" t="n">
        <v>5132254</v>
      </c>
    </row>
    <row r="30" spans="1:4">
      <c r="A30" s="3" t="s">
        <v>42</v>
      </c>
      <c r="C30" s="4" t="n">
        <v>5123176</v>
      </c>
      <c r="D30" s="4" t="n">
        <v>5142003</v>
      </c>
    </row>
    <row r="31" spans="1:4">
      <c r="A31" s="3" t="s">
        <v>499</v>
      </c>
    </row>
    <row r="32" spans="1:4">
      <c r="A32" s="6" t="s">
        <v>491</v>
      </c>
    </row>
    <row r="33" spans="1:4">
      <c r="A33" s="3" t="s">
        <v>669</v>
      </c>
      <c r="C33" s="4" t="n">
        <v>7663</v>
      </c>
      <c r="D33" s="4" t="n">
        <v>2565</v>
      </c>
    </row>
    <row r="34" spans="1:4">
      <c r="A34" s="3" t="s">
        <v>670</v>
      </c>
      <c r="C34" s="4" t="n">
        <v>3406047</v>
      </c>
      <c r="D34" s="4" t="n">
        <v>3487850</v>
      </c>
    </row>
    <row r="35" spans="1:4">
      <c r="A35" s="3" t="s">
        <v>42</v>
      </c>
      <c r="C35" s="4" t="n">
        <v>3413710</v>
      </c>
      <c r="D35" s="4" t="n">
        <v>3490415</v>
      </c>
    </row>
    <row r="36" spans="1:4">
      <c r="A36" s="3" t="s">
        <v>500</v>
      </c>
    </row>
    <row r="37" spans="1:4">
      <c r="A37" s="6" t="s">
        <v>491</v>
      </c>
    </row>
    <row r="38" spans="1:4">
      <c r="A38" s="3" t="s">
        <v>670</v>
      </c>
      <c r="C38" s="4" t="n">
        <v>4247285</v>
      </c>
      <c r="D38" s="4" t="n">
        <v>4006401</v>
      </c>
    </row>
    <row r="39" spans="1:4">
      <c r="A39" s="3" t="s">
        <v>42</v>
      </c>
      <c r="C39" s="4" t="n">
        <v>4247285</v>
      </c>
      <c r="D39" s="4" t="n">
        <v>4006401</v>
      </c>
    </row>
    <row r="40" spans="1:4">
      <c r="A40" s="3" t="s">
        <v>501</v>
      </c>
    </row>
    <row r="41" spans="1:4">
      <c r="A41" s="6" t="s">
        <v>491</v>
      </c>
    </row>
    <row r="42" spans="1:4">
      <c r="A42" s="3" t="s">
        <v>670</v>
      </c>
      <c r="C42" s="4" t="n">
        <v>9981557</v>
      </c>
      <c r="D42" s="4" t="n">
        <v>8532246</v>
      </c>
    </row>
    <row r="43" spans="1:4">
      <c r="A43" s="3" t="s">
        <v>42</v>
      </c>
      <c r="C43" s="4" t="n">
        <v>9981557</v>
      </c>
      <c r="D43" s="4" t="n">
        <v>8532246</v>
      </c>
    </row>
    <row r="44" spans="1:4">
      <c r="A44" s="3" t="s">
        <v>502</v>
      </c>
    </row>
    <row r="45" spans="1:4">
      <c r="A45" s="6" t="s">
        <v>491</v>
      </c>
    </row>
    <row r="46" spans="1:4">
      <c r="A46" s="3" t="s">
        <v>669</v>
      </c>
      <c r="C46" s="4" t="n">
        <v>65</v>
      </c>
      <c r="D46" s="4" t="n">
        <v>69</v>
      </c>
    </row>
    <row r="47" spans="1:4">
      <c r="A47" s="3" t="s">
        <v>670</v>
      </c>
      <c r="C47" s="4" t="n">
        <v>4502466</v>
      </c>
      <c r="D47" s="4" t="n">
        <v>4427280</v>
      </c>
    </row>
    <row r="48" spans="1:4">
      <c r="A48" s="3" t="s">
        <v>42</v>
      </c>
      <c r="B48" s="3" t="s">
        <v>431</v>
      </c>
      <c r="C48" s="4" t="n">
        <v>4502531</v>
      </c>
      <c r="D48" s="4" t="n">
        <v>4427349</v>
      </c>
    </row>
    <row r="49" spans="1:4">
      <c r="A49" s="3" t="s">
        <v>523</v>
      </c>
    </row>
    <row r="50" spans="1:4">
      <c r="A50" s="6" t="s">
        <v>491</v>
      </c>
    </row>
    <row r="51" spans="1:4">
      <c r="A51" s="3" t="s">
        <v>669</v>
      </c>
      <c r="C51" s="4" t="n">
        <v>77526</v>
      </c>
      <c r="D51" s="4" t="n">
        <v>80132</v>
      </c>
    </row>
    <row r="52" spans="1:4">
      <c r="A52" s="3" t="s">
        <v>670</v>
      </c>
      <c r="C52" s="4" t="n">
        <v>10582762</v>
      </c>
      <c r="D52" s="4" t="n">
        <v>10824472</v>
      </c>
    </row>
    <row r="53" spans="1:4">
      <c r="A53" s="3" t="s">
        <v>42</v>
      </c>
      <c r="C53" s="4" t="n">
        <v>10660288</v>
      </c>
      <c r="D53" s="4" t="n">
        <v>10904604</v>
      </c>
    </row>
    <row r="54" spans="1:4">
      <c r="A54" s="3" t="s">
        <v>505</v>
      </c>
    </row>
    <row r="55" spans="1:4">
      <c r="A55" s="6" t="s">
        <v>491</v>
      </c>
    </row>
    <row r="56" spans="1:4">
      <c r="A56" s="3" t="s">
        <v>669</v>
      </c>
      <c r="C56" s="4" t="n">
        <v>75208</v>
      </c>
      <c r="D56" s="4" t="n">
        <v>96481</v>
      </c>
    </row>
    <row r="57" spans="1:4">
      <c r="A57" s="3" t="s">
        <v>670</v>
      </c>
      <c r="C57" s="4" t="n">
        <v>24864765</v>
      </c>
      <c r="D57" s="4" t="n">
        <v>24686560</v>
      </c>
    </row>
    <row r="58" spans="1:4">
      <c r="A58" s="3" t="s">
        <v>42</v>
      </c>
      <c r="C58" s="4" t="n">
        <v>24939973</v>
      </c>
      <c r="D58" s="4" t="n">
        <v>24783041</v>
      </c>
    </row>
    <row r="59" spans="1:4">
      <c r="A59" s="3" t="s">
        <v>506</v>
      </c>
    </row>
    <row r="60" spans="1:4">
      <c r="A60" s="6" t="s">
        <v>491</v>
      </c>
    </row>
    <row r="61" spans="1:4">
      <c r="A61" s="3" t="s">
        <v>42</v>
      </c>
      <c r="C61" s="4" t="n">
        <v>6897692</v>
      </c>
      <c r="D61" s="4" t="n">
        <v>6759921</v>
      </c>
    </row>
    <row r="62" spans="1:4">
      <c r="A62" s="3" t="s">
        <v>507</v>
      </c>
    </row>
    <row r="63" spans="1:4">
      <c r="A63" s="6" t="s">
        <v>491</v>
      </c>
    </row>
    <row r="64" spans="1:4">
      <c r="A64" s="3" t="s">
        <v>42</v>
      </c>
      <c r="C64" s="4" t="n">
        <v>1088753</v>
      </c>
      <c r="D64" s="4" t="n">
        <v>959948</v>
      </c>
    </row>
    <row r="65" spans="1:4">
      <c r="A65" s="3" t="s">
        <v>671</v>
      </c>
    </row>
    <row r="66" spans="1:4">
      <c r="A66" s="6" t="s">
        <v>491</v>
      </c>
    </row>
    <row r="67" spans="1:4">
      <c r="A67" s="3" t="s">
        <v>669</v>
      </c>
      <c r="C67" s="4" t="n">
        <v>39179</v>
      </c>
      <c r="D67" s="4" t="n">
        <v>40928</v>
      </c>
    </row>
    <row r="68" spans="1:4">
      <c r="A68" s="3" t="s">
        <v>672</v>
      </c>
    </row>
    <row r="69" spans="1:4">
      <c r="A69" s="6" t="s">
        <v>491</v>
      </c>
    </row>
    <row r="70" spans="1:4">
      <c r="A70" s="3" t="s">
        <v>669</v>
      </c>
      <c r="C70" s="4" t="n">
        <v>38331</v>
      </c>
      <c r="D70" s="4" t="n">
        <v>40382</v>
      </c>
    </row>
    <row r="71" spans="1:4">
      <c r="A71" s="3" t="s">
        <v>673</v>
      </c>
    </row>
    <row r="72" spans="1:4">
      <c r="A72" s="6" t="s">
        <v>491</v>
      </c>
    </row>
    <row r="73" spans="1:4">
      <c r="A73" s="3" t="s">
        <v>669</v>
      </c>
      <c r="C73" s="4" t="n">
        <v>1504</v>
      </c>
      <c r="D73" s="4" t="n">
        <v>1938</v>
      </c>
    </row>
    <row r="74" spans="1:4">
      <c r="A74" s="3" t="s">
        <v>674</v>
      </c>
    </row>
    <row r="75" spans="1:4">
      <c r="A75" s="6" t="s">
        <v>491</v>
      </c>
    </row>
    <row r="76" spans="1:4">
      <c r="A76" s="3" t="s">
        <v>669</v>
      </c>
      <c r="C76" s="4" t="n">
        <v>1006</v>
      </c>
      <c r="D76" s="4" t="n">
        <v>2818</v>
      </c>
    </row>
    <row r="77" spans="1:4">
      <c r="A77" s="3" t="s">
        <v>675</v>
      </c>
    </row>
    <row r="78" spans="1:4">
      <c r="A78" s="6" t="s">
        <v>491</v>
      </c>
    </row>
    <row r="79" spans="1:4">
      <c r="A79" s="3" t="s">
        <v>669</v>
      </c>
      <c r="C79" s="4" t="n">
        <v>2076</v>
      </c>
      <c r="D79" s="4" t="n">
        <v>917</v>
      </c>
    </row>
    <row r="80" spans="1:4">
      <c r="A80" s="3" t="s">
        <v>676</v>
      </c>
    </row>
    <row r="81" spans="1:4">
      <c r="A81" s="6" t="s">
        <v>491</v>
      </c>
    </row>
    <row r="82" spans="1:4">
      <c r="A82" s="3" t="s">
        <v>669</v>
      </c>
      <c r="C82" s="4" t="n">
        <v>1842</v>
      </c>
      <c r="D82" s="4" t="n">
        <v>1330</v>
      </c>
    </row>
    <row r="83" spans="1:4">
      <c r="A83" s="3" t="s">
        <v>677</v>
      </c>
    </row>
    <row r="84" spans="1:4">
      <c r="A84" s="6" t="s">
        <v>491</v>
      </c>
    </row>
    <row r="85" spans="1:4">
      <c r="A85" s="3" t="s">
        <v>669</v>
      </c>
      <c r="C85" s="4" t="n">
        <v>76</v>
      </c>
      <c r="D85" s="4" t="n">
        <v>384</v>
      </c>
    </row>
    <row r="86" spans="1:4">
      <c r="A86" s="3" t="s">
        <v>678</v>
      </c>
    </row>
    <row r="87" spans="1:4">
      <c r="A87" s="6" t="s">
        <v>491</v>
      </c>
    </row>
    <row r="88" spans="1:4">
      <c r="A88" s="3" t="s">
        <v>669</v>
      </c>
      <c r="C88" s="4" t="n">
        <v>40</v>
      </c>
    </row>
    <row r="89" spans="1:4">
      <c r="A89" s="3" t="s">
        <v>679</v>
      </c>
    </row>
    <row r="90" spans="1:4">
      <c r="A90" s="6" t="s">
        <v>491</v>
      </c>
    </row>
    <row r="91" spans="1:4">
      <c r="A91" s="3" t="s">
        <v>669</v>
      </c>
      <c r="C91" s="4" t="n">
        <v>31787</v>
      </c>
      <c r="D91" s="4" t="n">
        <v>32995</v>
      </c>
    </row>
    <row r="92" spans="1:4">
      <c r="A92" s="3" t="s">
        <v>680</v>
      </c>
    </row>
    <row r="93" spans="1:4">
      <c r="A93" s="6" t="s">
        <v>491</v>
      </c>
    </row>
    <row r="94" spans="1:4">
      <c r="A94" s="3" t="s">
        <v>669</v>
      </c>
      <c r="C94" s="4" t="n">
        <v>848</v>
      </c>
      <c r="D94" s="4" t="n">
        <v>546</v>
      </c>
    </row>
    <row r="95" spans="1:4">
      <c r="A95" s="3" t="s">
        <v>681</v>
      </c>
    </row>
    <row r="96" spans="1:4">
      <c r="A96" s="6" t="s">
        <v>491</v>
      </c>
    </row>
    <row r="97" spans="1:4">
      <c r="A97" s="3" t="s">
        <v>669</v>
      </c>
      <c r="C97" s="4" t="n">
        <v>15495</v>
      </c>
      <c r="D97" s="4" t="n">
        <v>17187</v>
      </c>
    </row>
    <row r="98" spans="1:4">
      <c r="A98" s="3" t="s">
        <v>682</v>
      </c>
    </row>
    <row r="99" spans="1:4">
      <c r="A99" s="6" t="s">
        <v>491</v>
      </c>
    </row>
    <row r="100" spans="1:4">
      <c r="A100" s="3" t="s">
        <v>669</v>
      </c>
      <c r="C100" s="4" t="n">
        <v>15033</v>
      </c>
      <c r="D100" s="4" t="n">
        <v>16971</v>
      </c>
    </row>
    <row r="101" spans="1:4">
      <c r="A101" s="3" t="s">
        <v>683</v>
      </c>
    </row>
    <row r="102" spans="1:4">
      <c r="A102" s="6" t="s">
        <v>491</v>
      </c>
    </row>
    <row r="103" spans="1:4">
      <c r="A103" s="3" t="s">
        <v>669</v>
      </c>
      <c r="C103" s="4" t="n">
        <v>289</v>
      </c>
      <c r="D103" s="4" t="n">
        <v>360</v>
      </c>
    </row>
    <row r="104" spans="1:4">
      <c r="A104" s="3" t="s">
        <v>684</v>
      </c>
    </row>
    <row r="105" spans="1:4">
      <c r="A105" s="6" t="s">
        <v>491</v>
      </c>
    </row>
    <row r="106" spans="1:4">
      <c r="A106" s="3" t="s">
        <v>669</v>
      </c>
      <c r="C106" s="4" t="n">
        <v>940</v>
      </c>
      <c r="D106" s="4" t="n">
        <v>947</v>
      </c>
    </row>
    <row r="107" spans="1:4">
      <c r="A107" s="3" t="s">
        <v>685</v>
      </c>
    </row>
    <row r="108" spans="1:4">
      <c r="A108" s="6" t="s">
        <v>491</v>
      </c>
    </row>
    <row r="109" spans="1:4">
      <c r="A109" s="3" t="s">
        <v>669</v>
      </c>
      <c r="C109" s="4" t="n">
        <v>1537</v>
      </c>
      <c r="D109" s="4" t="n">
        <v>217</v>
      </c>
    </row>
    <row r="110" spans="1:4">
      <c r="A110" s="3" t="s">
        <v>686</v>
      </c>
    </row>
    <row r="111" spans="1:4">
      <c r="A111" s="6" t="s">
        <v>491</v>
      </c>
    </row>
    <row r="112" spans="1:4">
      <c r="A112" s="3" t="s">
        <v>669</v>
      </c>
      <c r="C112" s="4" t="n">
        <v>997</v>
      </c>
      <c r="D112" s="4" t="n">
        <v>2834</v>
      </c>
    </row>
    <row r="113" spans="1:4">
      <c r="A113" s="3" t="s">
        <v>687</v>
      </c>
    </row>
    <row r="114" spans="1:4">
      <c r="A114" s="6" t="s">
        <v>491</v>
      </c>
    </row>
    <row r="115" spans="1:4">
      <c r="A115" s="3" t="s">
        <v>669</v>
      </c>
      <c r="C115" s="4" t="n">
        <v>85</v>
      </c>
      <c r="D115" s="4" t="n">
        <v>322</v>
      </c>
    </row>
    <row r="116" spans="1:4">
      <c r="A116" s="3" t="s">
        <v>688</v>
      </c>
    </row>
    <row r="117" spans="1:4">
      <c r="A117" s="6" t="s">
        <v>491</v>
      </c>
    </row>
    <row r="118" spans="1:4">
      <c r="A118" s="3" t="s">
        <v>669</v>
      </c>
      <c r="C118" s="4" t="n">
        <v>11185</v>
      </c>
      <c r="D118" s="4" t="n">
        <v>12291</v>
      </c>
    </row>
    <row r="119" spans="1:4">
      <c r="A119" s="3" t="s">
        <v>689</v>
      </c>
    </row>
    <row r="120" spans="1:4">
      <c r="A120" s="6" t="s">
        <v>491</v>
      </c>
    </row>
    <row r="121" spans="1:4">
      <c r="A121" s="3" t="s">
        <v>669</v>
      </c>
      <c r="C121" s="4" t="n">
        <v>462</v>
      </c>
      <c r="D121" s="4" t="n">
        <v>216</v>
      </c>
    </row>
    <row r="122" spans="1:4">
      <c r="A122" s="3" t="s">
        <v>690</v>
      </c>
    </row>
    <row r="123" spans="1:4">
      <c r="A123" s="6" t="s">
        <v>491</v>
      </c>
    </row>
    <row r="124" spans="1:4">
      <c r="A124" s="3" t="s">
        <v>669</v>
      </c>
      <c r="C124" s="4" t="n">
        <v>161094</v>
      </c>
      <c r="D124" s="4" t="n">
        <v>184282</v>
      </c>
    </row>
    <row r="125" spans="1:4">
      <c r="A125" s="3" t="s">
        <v>691</v>
      </c>
    </row>
    <row r="126" spans="1:4">
      <c r="A126" s="6" t="s">
        <v>491</v>
      </c>
    </row>
    <row r="127" spans="1:4">
      <c r="A127" s="3" t="s">
        <v>669</v>
      </c>
      <c r="C127" s="4" t="n">
        <v>87196</v>
      </c>
      <c r="D127" s="4" t="n">
        <v>88563</v>
      </c>
    </row>
    <row r="128" spans="1:4">
      <c r="A128" s="3" t="s">
        <v>692</v>
      </c>
    </row>
    <row r="129" spans="1:4">
      <c r="A129" s="6" t="s">
        <v>491</v>
      </c>
    </row>
    <row r="130" spans="1:4">
      <c r="A130" s="3" t="s">
        <v>669</v>
      </c>
      <c r="C130" s="4" t="n">
        <v>8545</v>
      </c>
      <c r="D130" s="4" t="n">
        <v>7767</v>
      </c>
    </row>
    <row r="131" spans="1:4">
      <c r="A131" s="3" t="s">
        <v>693</v>
      </c>
    </row>
    <row r="132" spans="1:4">
      <c r="A132" s="6" t="s">
        <v>491</v>
      </c>
    </row>
    <row r="133" spans="1:4">
      <c r="A133" s="3" t="s">
        <v>669</v>
      </c>
      <c r="C133" s="4" t="n">
        <v>27869</v>
      </c>
      <c r="D133" s="4" t="n">
        <v>32523</v>
      </c>
    </row>
    <row r="134" spans="1:4">
      <c r="A134" s="3" t="s">
        <v>694</v>
      </c>
    </row>
    <row r="135" spans="1:4">
      <c r="A135" s="6" t="s">
        <v>491</v>
      </c>
    </row>
    <row r="136" spans="1:4">
      <c r="A136" s="3" t="s">
        <v>669</v>
      </c>
      <c r="C136" s="4" t="n">
        <v>4898</v>
      </c>
      <c r="D136" s="4" t="n">
        <v>5914</v>
      </c>
    </row>
    <row r="137" spans="1:4">
      <c r="A137" s="3" t="s">
        <v>695</v>
      </c>
    </row>
    <row r="138" spans="1:4">
      <c r="A138" s="6" t="s">
        <v>491</v>
      </c>
    </row>
    <row r="139" spans="1:4">
      <c r="A139" s="3" t="s">
        <v>669</v>
      </c>
      <c r="C139" s="4" t="n">
        <v>3803</v>
      </c>
      <c r="D139" s="4" t="n">
        <v>5585</v>
      </c>
    </row>
    <row r="140" spans="1:4">
      <c r="A140" s="3" t="s">
        <v>696</v>
      </c>
    </row>
    <row r="141" spans="1:4">
      <c r="A141" s="6" t="s">
        <v>491</v>
      </c>
    </row>
    <row r="142" spans="1:4">
      <c r="A142" s="3" t="s">
        <v>669</v>
      </c>
      <c r="C142" s="4" t="n">
        <v>7502</v>
      </c>
      <c r="D142" s="4" t="n">
        <v>1859</v>
      </c>
    </row>
    <row r="143" spans="1:4">
      <c r="A143" s="3" t="s">
        <v>697</v>
      </c>
    </row>
    <row r="144" spans="1:4">
      <c r="A144" s="6" t="s">
        <v>491</v>
      </c>
    </row>
    <row r="145" spans="1:4">
      <c r="A145" s="3" t="s">
        <v>669</v>
      </c>
      <c r="C145" s="4" t="n">
        <v>25</v>
      </c>
      <c r="D145" s="4" t="n">
        <v>69</v>
      </c>
    </row>
    <row r="146" spans="1:4">
      <c r="A146" s="3" t="s">
        <v>698</v>
      </c>
    </row>
    <row r="147" spans="1:4">
      <c r="A147" s="6" t="s">
        <v>491</v>
      </c>
    </row>
    <row r="148" spans="1:4">
      <c r="A148" s="3" t="s">
        <v>669</v>
      </c>
      <c r="C148" s="4" t="n">
        <v>34554</v>
      </c>
      <c r="D148" s="4" t="n">
        <v>34846</v>
      </c>
    </row>
    <row r="149" spans="1:4">
      <c r="A149" s="3" t="s">
        <v>699</v>
      </c>
    </row>
    <row r="150" spans="1:4">
      <c r="A150" s="6" t="s">
        <v>491</v>
      </c>
    </row>
    <row r="151" spans="1:4">
      <c r="A151" s="3" t="s">
        <v>669</v>
      </c>
      <c r="C151" s="7" t="n">
        <v>73898</v>
      </c>
      <c r="D151" s="7" t="n">
        <v>95719</v>
      </c>
    </row>
    <row r="152" spans="1:4"/>
    <row r="153" spans="1:4">
      <c r="A153" s="3" t="s">
        <v>392</v>
      </c>
      <c r="B153" s="3" t="s">
        <v>510</v>
      </c>
    </row>
    <row r="154" spans="1:4">
      <c r="A154" s="3" t="s">
        <v>431</v>
      </c>
      <c r="B154" s="3" t="s">
        <v>511</v>
      </c>
    </row>
  </sheetData>
  <mergeCells count="4">
    <mergeCell ref="A1:B1"/>
    <mergeCell ref="A152:C152"/>
    <mergeCell ref="B153:C153"/>
    <mergeCell ref="B154:C15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00</v>
      </c>
      <c r="B1" s="2" t="s">
        <v>1</v>
      </c>
    </row>
    <row r="2" spans="1:2">
      <c r="B2" s="2" t="s">
        <v>80</v>
      </c>
    </row>
    <row r="3" spans="1:2">
      <c r="A3" s="3" t="s">
        <v>701</v>
      </c>
    </row>
    <row r="4" spans="1:2">
      <c r="A4" s="6" t="s">
        <v>491</v>
      </c>
    </row>
    <row r="5" spans="1:2">
      <c r="A5" s="3" t="s">
        <v>702</v>
      </c>
      <c r="B5" s="3" t="s">
        <v>7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4</v>
      </c>
      <c r="C1" s="2" t="s">
        <v>1</v>
      </c>
    </row>
    <row r="2" spans="1:5">
      <c r="C2" s="2" t="s">
        <v>2</v>
      </c>
      <c r="D2" s="2" t="s">
        <v>80</v>
      </c>
      <c r="E2" s="2" t="s">
        <v>20</v>
      </c>
    </row>
    <row r="3" spans="1:5">
      <c r="A3" s="6" t="s">
        <v>491</v>
      </c>
    </row>
    <row r="4" spans="1:5">
      <c r="A4" s="3" t="s">
        <v>705</v>
      </c>
      <c r="C4" s="7" t="n">
        <v>479673</v>
      </c>
      <c r="D4" s="7" t="n">
        <v>451247</v>
      </c>
    </row>
    <row r="5" spans="1:5">
      <c r="A5" s="3" t="s">
        <v>162</v>
      </c>
      <c r="C5" s="4" t="n">
        <v>-117962</v>
      </c>
      <c r="D5" s="4" t="n">
        <v>569</v>
      </c>
    </row>
    <row r="6" spans="1:5">
      <c r="A6" s="3" t="s">
        <v>706</v>
      </c>
      <c r="C6" s="4" t="n">
        <v>-21218</v>
      </c>
      <c r="D6" s="4" t="n">
        <v>-15160</v>
      </c>
    </row>
    <row r="7" spans="1:5">
      <c r="A7" s="3" t="s">
        <v>707</v>
      </c>
      <c r="C7" s="4" t="n">
        <v>8009</v>
      </c>
      <c r="D7" s="4" t="n">
        <v>15741</v>
      </c>
    </row>
    <row r="8" spans="1:5">
      <c r="A8" s="3" t="s">
        <v>708</v>
      </c>
      <c r="C8" s="4" t="n">
        <v>-13209</v>
      </c>
      <c r="D8" s="4" t="n">
        <v>581</v>
      </c>
    </row>
    <row r="9" spans="1:5">
      <c r="A9" s="3" t="s">
        <v>709</v>
      </c>
      <c r="B9" s="3" t="s">
        <v>392</v>
      </c>
      <c r="C9" s="4" t="n">
        <v>1967</v>
      </c>
      <c r="D9" s="4" t="n">
        <v>-15217</v>
      </c>
    </row>
    <row r="10" spans="1:5">
      <c r="A10" s="3" t="s">
        <v>710</v>
      </c>
      <c r="C10" s="4" t="n">
        <v>350469</v>
      </c>
      <c r="D10" s="4" t="n">
        <v>437180</v>
      </c>
    </row>
    <row r="11" spans="1:5">
      <c r="A11" s="3" t="s">
        <v>711</v>
      </c>
      <c r="C11" s="4" t="n">
        <v>180518</v>
      </c>
      <c r="E11" s="7" t="n">
        <v>288942</v>
      </c>
    </row>
    <row r="12" spans="1:5">
      <c r="A12" s="3" t="s">
        <v>712</v>
      </c>
      <c r="C12" s="4" t="n">
        <v>169951</v>
      </c>
      <c r="E12" s="4" t="n">
        <v>190731</v>
      </c>
    </row>
    <row r="13" spans="1:5">
      <c r="A13" s="3" t="s">
        <v>212</v>
      </c>
      <c r="B13" s="3" t="s">
        <v>431</v>
      </c>
      <c r="C13" s="4" t="n">
        <v>84028246</v>
      </c>
      <c r="E13" s="4" t="n">
        <v>82439581</v>
      </c>
    </row>
    <row r="14" spans="1:5">
      <c r="A14" s="3" t="s">
        <v>713</v>
      </c>
      <c r="B14" s="3" t="s">
        <v>431</v>
      </c>
      <c r="C14" s="4" t="n">
        <v>757133</v>
      </c>
      <c r="E14" s="4" t="n">
        <v>861144</v>
      </c>
    </row>
    <row r="15" spans="1:5">
      <c r="A15" s="3" t="s">
        <v>714</v>
      </c>
      <c r="B15" s="3" t="s">
        <v>431</v>
      </c>
      <c r="C15" s="4" t="n">
        <v>83271113</v>
      </c>
      <c r="E15" s="4" t="n">
        <v>81578437</v>
      </c>
    </row>
    <row r="16" spans="1:5">
      <c r="A16" s="3" t="s">
        <v>715</v>
      </c>
    </row>
    <row r="17" spans="1:5">
      <c r="A17" s="6" t="s">
        <v>491</v>
      </c>
    </row>
    <row r="18" spans="1:5">
      <c r="A18" s="3" t="s">
        <v>705</v>
      </c>
      <c r="C18" s="4" t="n">
        <v>407327</v>
      </c>
      <c r="D18" s="4" t="n">
        <v>367739</v>
      </c>
    </row>
    <row r="19" spans="1:5">
      <c r="A19" s="3" t="s">
        <v>162</v>
      </c>
      <c r="C19" s="4" t="n">
        <v>-109379</v>
      </c>
      <c r="D19" s="4" t="n">
        <v>9123</v>
      </c>
    </row>
    <row r="20" spans="1:5">
      <c r="A20" s="3" t="s">
        <v>706</v>
      </c>
      <c r="C20" s="4" t="n">
        <v>-17366</v>
      </c>
      <c r="D20" s="4" t="n">
        <v>-10332</v>
      </c>
    </row>
    <row r="21" spans="1:5">
      <c r="A21" s="3" t="s">
        <v>707</v>
      </c>
      <c r="C21" s="4" t="n">
        <v>6447</v>
      </c>
      <c r="D21" s="4" t="n">
        <v>8877</v>
      </c>
    </row>
    <row r="22" spans="1:5">
      <c r="A22" s="3" t="s">
        <v>708</v>
      </c>
      <c r="C22" s="4" t="n">
        <v>-10919</v>
      </c>
      <c r="D22" s="4" t="n">
        <v>-1455</v>
      </c>
    </row>
    <row r="23" spans="1:5">
      <c r="A23" s="3" t="s">
        <v>709</v>
      </c>
      <c r="B23" s="3" t="s">
        <v>392</v>
      </c>
      <c r="C23" s="4" t="n">
        <v>2552</v>
      </c>
      <c r="D23" s="4" t="n">
        <v>-10404</v>
      </c>
    </row>
    <row r="24" spans="1:5">
      <c r="A24" s="3" t="s">
        <v>710</v>
      </c>
      <c r="C24" s="4" t="n">
        <v>289581</v>
      </c>
      <c r="D24" s="4" t="n">
        <v>365003</v>
      </c>
    </row>
    <row r="25" spans="1:5">
      <c r="A25" s="3" t="s">
        <v>711</v>
      </c>
      <c r="C25" s="4" t="n">
        <v>170509</v>
      </c>
      <c r="E25" s="4" t="n">
        <v>272714</v>
      </c>
    </row>
    <row r="26" spans="1:5">
      <c r="A26" s="3" t="s">
        <v>712</v>
      </c>
      <c r="C26" s="4" t="n">
        <v>119072</v>
      </c>
      <c r="E26" s="4" t="n">
        <v>134613</v>
      </c>
    </row>
    <row r="27" spans="1:5">
      <c r="A27" s="3" t="s">
        <v>212</v>
      </c>
      <c r="B27" s="3" t="s">
        <v>431</v>
      </c>
      <c r="C27" s="4" t="n">
        <v>60727073</v>
      </c>
      <c r="E27" s="4" t="n">
        <v>61120654</v>
      </c>
    </row>
    <row r="28" spans="1:5">
      <c r="A28" s="3" t="s">
        <v>713</v>
      </c>
      <c r="B28" s="3" t="s">
        <v>431</v>
      </c>
      <c r="C28" s="4" t="n">
        <v>673081</v>
      </c>
      <c r="E28" s="4" t="n">
        <v>772647</v>
      </c>
    </row>
    <row r="29" spans="1:5">
      <c r="A29" s="3" t="s">
        <v>714</v>
      </c>
      <c r="B29" s="3" t="s">
        <v>431</v>
      </c>
      <c r="C29" s="4" t="n">
        <v>60053992</v>
      </c>
      <c r="E29" s="4" t="n">
        <v>60348007</v>
      </c>
    </row>
    <row r="30" spans="1:5">
      <c r="A30" s="3" t="s">
        <v>716</v>
      </c>
    </row>
    <row r="31" spans="1:5">
      <c r="A31" s="6" t="s">
        <v>491</v>
      </c>
    </row>
    <row r="32" spans="1:5">
      <c r="A32" s="3" t="s">
        <v>705</v>
      </c>
      <c r="C32" s="4" t="n">
        <v>36923</v>
      </c>
      <c r="D32" s="4" t="n">
        <v>44221</v>
      </c>
    </row>
    <row r="33" spans="1:5">
      <c r="A33" s="3" t="s">
        <v>162</v>
      </c>
      <c r="C33" s="4" t="n">
        <v>-6469</v>
      </c>
      <c r="D33" s="4" t="n">
        <v>-7983</v>
      </c>
    </row>
    <row r="34" spans="1:5">
      <c r="A34" s="3" t="s">
        <v>706</v>
      </c>
      <c r="C34" s="4" t="n">
        <v>-745</v>
      </c>
      <c r="D34" s="4" t="n">
        <v>-1016</v>
      </c>
    </row>
    <row r="35" spans="1:5">
      <c r="A35" s="3" t="s">
        <v>707</v>
      </c>
      <c r="C35" s="4" t="n">
        <v>315</v>
      </c>
      <c r="D35" s="4" t="n">
        <v>4725</v>
      </c>
    </row>
    <row r="36" spans="1:5">
      <c r="A36" s="3" t="s">
        <v>708</v>
      </c>
      <c r="C36" s="4" t="n">
        <v>-430</v>
      </c>
      <c r="D36" s="4" t="n">
        <v>3709</v>
      </c>
    </row>
    <row r="37" spans="1:5">
      <c r="A37" s="3" t="s">
        <v>710</v>
      </c>
      <c r="C37" s="4" t="n">
        <v>30024</v>
      </c>
      <c r="D37" s="4" t="n">
        <v>39947</v>
      </c>
    </row>
    <row r="38" spans="1:5">
      <c r="A38" s="3" t="s">
        <v>711</v>
      </c>
      <c r="C38" s="4" t="n">
        <v>2761</v>
      </c>
      <c r="E38" s="4" t="n">
        <v>2922</v>
      </c>
    </row>
    <row r="39" spans="1:5">
      <c r="A39" s="3" t="s">
        <v>712</v>
      </c>
      <c r="C39" s="4" t="n">
        <v>27263</v>
      </c>
      <c r="E39" s="4" t="n">
        <v>34001</v>
      </c>
    </row>
    <row r="40" spans="1:5">
      <c r="A40" s="3" t="s">
        <v>212</v>
      </c>
      <c r="B40" s="3" t="s">
        <v>431</v>
      </c>
      <c r="C40" s="4" t="n">
        <v>11432376</v>
      </c>
      <c r="E40" s="4" t="n">
        <v>11722726</v>
      </c>
    </row>
    <row r="41" spans="1:5">
      <c r="A41" s="3" t="s">
        <v>713</v>
      </c>
      <c r="B41" s="3" t="s">
        <v>431</v>
      </c>
      <c r="C41" s="4" t="n">
        <v>22734</v>
      </c>
      <c r="E41" s="4" t="n">
        <v>23422</v>
      </c>
    </row>
    <row r="42" spans="1:5">
      <c r="A42" s="3" t="s">
        <v>714</v>
      </c>
      <c r="B42" s="3" t="s">
        <v>431</v>
      </c>
      <c r="C42" s="4" t="n">
        <v>11409642</v>
      </c>
      <c r="E42" s="4" t="n">
        <v>11699304</v>
      </c>
    </row>
    <row r="43" spans="1:5">
      <c r="A43" s="3" t="s">
        <v>41</v>
      </c>
    </row>
    <row r="44" spans="1:5">
      <c r="A44" s="6" t="s">
        <v>491</v>
      </c>
    </row>
    <row r="45" spans="1:5">
      <c r="A45" s="3" t="s">
        <v>705</v>
      </c>
      <c r="C45" s="4" t="n">
        <v>35423</v>
      </c>
      <c r="D45" s="4" t="n">
        <v>39287</v>
      </c>
    </row>
    <row r="46" spans="1:5">
      <c r="A46" s="3" t="s">
        <v>162</v>
      </c>
      <c r="C46" s="4" t="n">
        <v>-2114</v>
      </c>
      <c r="D46" s="4" t="n">
        <v>-571</v>
      </c>
    </row>
    <row r="47" spans="1:5">
      <c r="A47" s="3" t="s">
        <v>706</v>
      </c>
      <c r="C47" s="4" t="n">
        <v>-3107</v>
      </c>
      <c r="D47" s="4" t="n">
        <v>-3812</v>
      </c>
    </row>
    <row r="48" spans="1:5">
      <c r="A48" s="3" t="s">
        <v>707</v>
      </c>
      <c r="C48" s="4" t="n">
        <v>1247</v>
      </c>
      <c r="D48" s="4" t="n">
        <v>2139</v>
      </c>
    </row>
    <row r="49" spans="1:5">
      <c r="A49" s="3" t="s">
        <v>708</v>
      </c>
      <c r="C49" s="4" t="n">
        <v>-1860</v>
      </c>
      <c r="D49" s="4" t="n">
        <v>-1673</v>
      </c>
    </row>
    <row r="50" spans="1:5">
      <c r="A50" s="3" t="s">
        <v>709</v>
      </c>
      <c r="B50" s="3" t="s">
        <v>392</v>
      </c>
      <c r="C50" s="4" t="n">
        <v>-585</v>
      </c>
      <c r="D50" s="4" t="n">
        <v>-4813</v>
      </c>
    </row>
    <row r="51" spans="1:5">
      <c r="A51" s="3" t="s">
        <v>710</v>
      </c>
      <c r="C51" s="4" t="n">
        <v>30864</v>
      </c>
      <c r="D51" s="7" t="n">
        <v>32230</v>
      </c>
    </row>
    <row r="52" spans="1:5">
      <c r="A52" s="3" t="s">
        <v>711</v>
      </c>
      <c r="C52" s="4" t="n">
        <v>7248</v>
      </c>
      <c r="E52" s="4" t="n">
        <v>13306</v>
      </c>
    </row>
    <row r="53" spans="1:5">
      <c r="A53" s="3" t="s">
        <v>712</v>
      </c>
      <c r="C53" s="4" t="n">
        <v>23616</v>
      </c>
      <c r="E53" s="4" t="n">
        <v>22117</v>
      </c>
    </row>
    <row r="54" spans="1:5">
      <c r="A54" s="3" t="s">
        <v>212</v>
      </c>
      <c r="B54" s="3" t="s">
        <v>431</v>
      </c>
      <c r="C54" s="4" t="n">
        <v>11868797</v>
      </c>
      <c r="E54" s="4" t="n">
        <v>9596201</v>
      </c>
    </row>
    <row r="55" spans="1:5">
      <c r="A55" s="3" t="s">
        <v>713</v>
      </c>
      <c r="B55" s="3" t="s">
        <v>431</v>
      </c>
      <c r="C55" s="4" t="n">
        <v>61318</v>
      </c>
      <c r="E55" s="4" t="n">
        <v>65075</v>
      </c>
    </row>
    <row r="56" spans="1:5">
      <c r="A56" s="3" t="s">
        <v>714</v>
      </c>
      <c r="B56" s="3" t="s">
        <v>431</v>
      </c>
      <c r="C56" s="7" t="n">
        <v>11807479</v>
      </c>
      <c r="E56" s="7" t="n">
        <v>9531126</v>
      </c>
    </row>
    <row r="57" spans="1:5"/>
    <row r="58" spans="1:5">
      <c r="A58" s="3" t="s">
        <v>392</v>
      </c>
      <c r="B58" s="3" t="s">
        <v>717</v>
      </c>
    </row>
    <row r="59" spans="1:5">
      <c r="A59" s="3" t="s">
        <v>431</v>
      </c>
      <c r="B59" s="3" t="s">
        <v>510</v>
      </c>
    </row>
  </sheetData>
  <mergeCells count="5">
    <mergeCell ref="A1:B2"/>
    <mergeCell ref="C1:D1"/>
    <mergeCell ref="A57:D57"/>
    <mergeCell ref="B58:D58"/>
    <mergeCell ref="B59:D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0</v>
      </c>
    </row>
    <row r="2" spans="1:3">
      <c r="A2" s="6" t="s">
        <v>719</v>
      </c>
    </row>
    <row r="3" spans="1:3">
      <c r="A3" s="3" t="s">
        <v>720</v>
      </c>
      <c r="B3" s="7" t="n">
        <v>2000669</v>
      </c>
      <c r="C3" s="7" t="n">
        <v>1564295</v>
      </c>
    </row>
    <row r="4" spans="1:3">
      <c r="A4" s="3" t="s">
        <v>721</v>
      </c>
      <c r="B4" s="4" t="n">
        <v>1110240</v>
      </c>
      <c r="C4" s="4" t="n">
        <v>973404</v>
      </c>
    </row>
    <row r="5" spans="1:3">
      <c r="A5" s="3" t="s">
        <v>722</v>
      </c>
      <c r="B5" s="4" t="n">
        <v>707464</v>
      </c>
      <c r="C5" s="4" t="n">
        <v>682592</v>
      </c>
    </row>
    <row r="6" spans="1:3">
      <c r="A6" s="3" t="s">
        <v>723</v>
      </c>
      <c r="B6" s="4" t="n">
        <v>363325</v>
      </c>
      <c r="C6" s="4" t="n">
        <v>276398</v>
      </c>
    </row>
    <row r="7" spans="1:3">
      <c r="A7" s="3" t="s">
        <v>724</v>
      </c>
      <c r="B7" s="4" t="n">
        <v>294262</v>
      </c>
      <c r="C7" s="4" t="n">
        <v>324135</v>
      </c>
    </row>
    <row r="8" spans="1:3">
      <c r="A8" s="3" t="s">
        <v>725</v>
      </c>
      <c r="B8" s="4" t="n">
        <v>127302</v>
      </c>
      <c r="C8" s="4" t="n">
        <v>122858</v>
      </c>
    </row>
    <row r="9" spans="1:3">
      <c r="A9" s="3" t="s">
        <v>516</v>
      </c>
      <c r="B9" s="4" t="n">
        <v>20546</v>
      </c>
      <c r="C9" s="4" t="n">
        <v>26689</v>
      </c>
    </row>
    <row r="10" spans="1:3">
      <c r="A10" s="3" t="s">
        <v>41</v>
      </c>
      <c r="B10" s="4" t="n">
        <v>1484483</v>
      </c>
      <c r="C10" s="4" t="n">
        <v>1021958</v>
      </c>
    </row>
    <row r="11" spans="1:3">
      <c r="A11" s="3" t="s">
        <v>42</v>
      </c>
      <c r="B11" s="4" t="n">
        <v>6108291</v>
      </c>
      <c r="C11" s="4" t="n">
        <v>4992329</v>
      </c>
    </row>
    <row r="12" spans="1:3">
      <c r="A12" s="6" t="s">
        <v>726</v>
      </c>
    </row>
    <row r="13" spans="1:3">
      <c r="A13" s="3" t="s">
        <v>727</v>
      </c>
      <c r="B13" s="4" t="n">
        <v>2710819</v>
      </c>
      <c r="C13" s="4" t="n">
        <v>1400141</v>
      </c>
    </row>
    <row r="14" spans="1:3">
      <c r="A14" s="3" t="s">
        <v>728</v>
      </c>
      <c r="B14" s="4" t="n">
        <v>714801</v>
      </c>
      <c r="C14" s="4" t="n">
        <v>683324</v>
      </c>
    </row>
    <row r="15" spans="1:3">
      <c r="A15" s="3" t="s">
        <v>729</v>
      </c>
      <c r="B15" s="4" t="n">
        <v>568881</v>
      </c>
      <c r="C15" s="4" t="n">
        <v>671691</v>
      </c>
    </row>
    <row r="16" spans="1:3">
      <c r="A16" s="3" t="s">
        <v>730</v>
      </c>
      <c r="B16" s="4" t="n">
        <v>456138</v>
      </c>
      <c r="C16" s="4" t="n">
        <v>481809</v>
      </c>
    </row>
    <row r="17" spans="1:3">
      <c r="A17" s="3" t="s">
        <v>731</v>
      </c>
      <c r="B17" s="4" t="n">
        <v>363221</v>
      </c>
      <c r="C17" s="4" t="n">
        <v>307066</v>
      </c>
    </row>
    <row r="18" spans="1:3">
      <c r="A18" s="3" t="s">
        <v>732</v>
      </c>
      <c r="B18" s="4" t="n">
        <v>130480</v>
      </c>
      <c r="C18" s="4" t="n">
        <v>134666</v>
      </c>
    </row>
    <row r="19" spans="1:3">
      <c r="A19" s="3" t="s">
        <v>733</v>
      </c>
      <c r="B19" s="4" t="n">
        <v>22810</v>
      </c>
      <c r="C19" s="4" t="n">
        <v>53488</v>
      </c>
    </row>
    <row r="20" spans="1:3">
      <c r="A20" s="3" t="s">
        <v>41</v>
      </c>
      <c r="B20" s="4" t="n">
        <v>1088413</v>
      </c>
      <c r="C20" s="4" t="n">
        <v>1294340</v>
      </c>
    </row>
    <row r="21" spans="1:3">
      <c r="A21" s="3" t="s">
        <v>42</v>
      </c>
      <c r="B21" s="7" t="n">
        <v>6055563</v>
      </c>
      <c r="C21" s="7" t="n">
        <v>5026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34</v>
      </c>
      <c r="C1" s="2" t="s">
        <v>2</v>
      </c>
      <c r="D1" s="2" t="s">
        <v>20</v>
      </c>
    </row>
    <row r="2" spans="1:4">
      <c r="A2" s="6" t="s">
        <v>735</v>
      </c>
    </row>
    <row r="3" spans="1:4">
      <c r="A3" s="3" t="s">
        <v>736</v>
      </c>
      <c r="C3" s="4" t="n">
        <v>3300000000</v>
      </c>
      <c r="D3" s="4" t="n">
        <v>4214752000</v>
      </c>
    </row>
    <row r="4" spans="1:4">
      <c r="A4" s="3" t="s">
        <v>737</v>
      </c>
      <c r="C4" s="4" t="n">
        <v>0</v>
      </c>
      <c r="D4" s="4" t="n">
        <v>0</v>
      </c>
    </row>
    <row r="5" spans="1:4">
      <c r="A5" s="3" t="s">
        <v>738</v>
      </c>
    </row>
    <row r="6" spans="1:4">
      <c r="A6" s="6" t="s">
        <v>735</v>
      </c>
    </row>
    <row r="7" spans="1:4">
      <c r="A7" s="3" t="s">
        <v>736</v>
      </c>
      <c r="D7" s="4" t="n">
        <v>914752000</v>
      </c>
    </row>
    <row r="8" spans="1:4">
      <c r="A8" s="3" t="s">
        <v>737</v>
      </c>
      <c r="C8" s="4" t="n">
        <v>0</v>
      </c>
      <c r="D8" s="4" t="n">
        <v>0</v>
      </c>
    </row>
    <row r="9" spans="1:4">
      <c r="A9" s="3" t="s">
        <v>739</v>
      </c>
    </row>
    <row r="10" spans="1:4">
      <c r="A10" s="6" t="s">
        <v>735</v>
      </c>
    </row>
    <row r="11" spans="1:4">
      <c r="A11" s="3" t="s">
        <v>736</v>
      </c>
      <c r="B11" s="3" t="s">
        <v>392</v>
      </c>
      <c r="C11" s="4" t="n">
        <v>900000000</v>
      </c>
      <c r="D11" s="4" t="n">
        <v>900000000</v>
      </c>
    </row>
    <row r="12" spans="1:4">
      <c r="A12" s="3" t="s">
        <v>737</v>
      </c>
      <c r="B12" s="3" t="s">
        <v>392</v>
      </c>
      <c r="C12" s="4" t="n">
        <v>0</v>
      </c>
      <c r="D12" s="4" t="n">
        <v>0</v>
      </c>
    </row>
    <row r="13" spans="1:4">
      <c r="A13" s="3" t="s">
        <v>740</v>
      </c>
    </row>
    <row r="14" spans="1:4">
      <c r="A14" s="6" t="s">
        <v>735</v>
      </c>
    </row>
    <row r="15" spans="1:4">
      <c r="A15" s="3" t="s">
        <v>736</v>
      </c>
      <c r="B15" s="3" t="s">
        <v>392</v>
      </c>
      <c r="C15" s="4" t="n">
        <v>900000000</v>
      </c>
      <c r="D15" s="4" t="n">
        <v>900000000</v>
      </c>
    </row>
    <row r="16" spans="1:4">
      <c r="A16" s="3" t="s">
        <v>737</v>
      </c>
      <c r="B16" s="3" t="s">
        <v>392</v>
      </c>
      <c r="C16" s="4" t="n">
        <v>0</v>
      </c>
      <c r="D16" s="4" t="n">
        <v>0</v>
      </c>
    </row>
    <row r="17" spans="1:4">
      <c r="A17" s="3" t="s">
        <v>741</v>
      </c>
    </row>
    <row r="18" spans="1:4">
      <c r="A18" s="6" t="s">
        <v>735</v>
      </c>
    </row>
    <row r="19" spans="1:4">
      <c r="A19" s="3" t="s">
        <v>736</v>
      </c>
      <c r="B19" s="3" t="s">
        <v>392</v>
      </c>
      <c r="C19" s="4" t="n">
        <v>900000000</v>
      </c>
      <c r="D19" s="4" t="n">
        <v>900000000</v>
      </c>
    </row>
    <row r="20" spans="1:4">
      <c r="A20" s="3" t="s">
        <v>737</v>
      </c>
      <c r="B20" s="3" t="s">
        <v>392</v>
      </c>
      <c r="C20" s="4" t="n">
        <v>0</v>
      </c>
      <c r="D20" s="4" t="n">
        <v>0</v>
      </c>
    </row>
    <row r="21" spans="1:4">
      <c r="A21" s="3" t="s">
        <v>742</v>
      </c>
    </row>
    <row r="22" spans="1:4">
      <c r="A22" s="6" t="s">
        <v>735</v>
      </c>
    </row>
    <row r="23" spans="1:4">
      <c r="A23" s="3" t="s">
        <v>736</v>
      </c>
      <c r="B23" s="3" t="s">
        <v>392</v>
      </c>
      <c r="C23" s="4" t="n">
        <v>900000000</v>
      </c>
      <c r="D23" s="4" t="n">
        <v>900000000</v>
      </c>
    </row>
    <row r="24" spans="1:4">
      <c r="A24" s="3" t="s">
        <v>737</v>
      </c>
      <c r="B24" s="3" t="s">
        <v>392</v>
      </c>
      <c r="C24" s="4" t="n">
        <v>0</v>
      </c>
      <c r="D24" s="4" t="n">
        <v>0</v>
      </c>
    </row>
    <row r="25" spans="1:4">
      <c r="A25" s="3" t="s">
        <v>743</v>
      </c>
    </row>
    <row r="26" spans="1:4">
      <c r="A26" s="6" t="s">
        <v>735</v>
      </c>
    </row>
    <row r="27" spans="1:4">
      <c r="A27" s="3" t="s">
        <v>736</v>
      </c>
      <c r="B27" s="3" t="s">
        <v>431</v>
      </c>
      <c r="C27" s="4" t="n">
        <v>900000000</v>
      </c>
      <c r="D27" s="4" t="n">
        <v>900000000</v>
      </c>
    </row>
    <row r="28" spans="1:4">
      <c r="A28" s="3" t="s">
        <v>737</v>
      </c>
      <c r="B28" s="3" t="s">
        <v>431</v>
      </c>
      <c r="C28" s="4" t="n">
        <v>0</v>
      </c>
      <c r="D28" s="4" t="n">
        <v>0</v>
      </c>
    </row>
    <row r="29" spans="1:4">
      <c r="A29" s="3" t="s">
        <v>744</v>
      </c>
    </row>
    <row r="30" spans="1:4">
      <c r="A30" s="6" t="s">
        <v>735</v>
      </c>
    </row>
    <row r="31" spans="1:4">
      <c r="A31" s="3" t="s">
        <v>736</v>
      </c>
      <c r="B31" s="3" t="s">
        <v>431</v>
      </c>
      <c r="C31" s="4" t="n">
        <v>900000000</v>
      </c>
      <c r="D31" s="4" t="n">
        <v>900000000</v>
      </c>
    </row>
    <row r="32" spans="1:4">
      <c r="A32" s="3" t="s">
        <v>737</v>
      </c>
      <c r="B32" s="3" t="s">
        <v>431</v>
      </c>
      <c r="C32" s="4" t="n">
        <v>0</v>
      </c>
      <c r="D32" s="4" t="n">
        <v>0</v>
      </c>
    </row>
    <row r="33" spans="1:4">
      <c r="A33" s="3" t="s">
        <v>745</v>
      </c>
    </row>
    <row r="34" spans="1:4">
      <c r="A34" s="6" t="s">
        <v>735</v>
      </c>
    </row>
    <row r="35" spans="1:4">
      <c r="A35" s="3" t="s">
        <v>736</v>
      </c>
      <c r="B35" s="3" t="s">
        <v>431</v>
      </c>
      <c r="C35" s="4" t="n">
        <v>900000000</v>
      </c>
      <c r="D35" s="4" t="n">
        <v>900000000</v>
      </c>
    </row>
    <row r="36" spans="1:4">
      <c r="A36" s="3" t="s">
        <v>737</v>
      </c>
      <c r="B36" s="3" t="s">
        <v>431</v>
      </c>
      <c r="C36" s="4" t="n">
        <v>0</v>
      </c>
      <c r="D36" s="4" t="n">
        <v>0</v>
      </c>
    </row>
    <row r="37" spans="1:4">
      <c r="A37" s="3" t="s">
        <v>746</v>
      </c>
    </row>
    <row r="38" spans="1:4">
      <c r="A38" s="6" t="s">
        <v>735</v>
      </c>
    </row>
    <row r="39" spans="1:4">
      <c r="A39" s="3" t="s">
        <v>736</v>
      </c>
      <c r="B39" s="3" t="s">
        <v>431</v>
      </c>
      <c r="C39" s="4" t="n">
        <v>900000000</v>
      </c>
      <c r="D39" s="4" t="n">
        <v>900000000</v>
      </c>
    </row>
    <row r="40" spans="1:4">
      <c r="A40" s="3" t="s">
        <v>737</v>
      </c>
      <c r="B40" s="3" t="s">
        <v>431</v>
      </c>
      <c r="C40" s="4" t="n">
        <v>0</v>
      </c>
      <c r="D40" s="4" t="n">
        <v>0</v>
      </c>
    </row>
    <row r="41" spans="1:4">
      <c r="A41" s="3" t="s">
        <v>747</v>
      </c>
    </row>
    <row r="42" spans="1:4">
      <c r="A42" s="6" t="s">
        <v>735</v>
      </c>
    </row>
    <row r="43" spans="1:4">
      <c r="A43" s="3" t="s">
        <v>736</v>
      </c>
      <c r="B43" s="3" t="s">
        <v>418</v>
      </c>
      <c r="C43" s="4" t="n">
        <v>1500000000</v>
      </c>
      <c r="D43" s="4" t="n">
        <v>1500000000</v>
      </c>
    </row>
    <row r="44" spans="1:4">
      <c r="A44" s="3" t="s">
        <v>737</v>
      </c>
      <c r="B44" s="3" t="s">
        <v>418</v>
      </c>
      <c r="C44" s="4" t="n">
        <v>0</v>
      </c>
      <c r="D44" s="4" t="n">
        <v>0</v>
      </c>
    </row>
    <row r="45" spans="1:4">
      <c r="A45" s="3" t="s">
        <v>748</v>
      </c>
    </row>
    <row r="46" spans="1:4">
      <c r="A46" s="6" t="s">
        <v>735</v>
      </c>
    </row>
    <row r="47" spans="1:4">
      <c r="A47" s="3" t="s">
        <v>736</v>
      </c>
      <c r="B47" s="3" t="s">
        <v>418</v>
      </c>
      <c r="C47" s="4" t="n">
        <v>1500000000</v>
      </c>
      <c r="D47" s="4" t="n">
        <v>1500000000</v>
      </c>
    </row>
    <row r="48" spans="1:4">
      <c r="A48" s="3" t="s">
        <v>737</v>
      </c>
      <c r="B48" s="3" t="s">
        <v>418</v>
      </c>
      <c r="C48" s="4" t="n">
        <v>0</v>
      </c>
      <c r="D48" s="4" t="n">
        <v>0</v>
      </c>
    </row>
    <row r="49" spans="1:4">
      <c r="A49" s="3" t="s">
        <v>749</v>
      </c>
    </row>
    <row r="50" spans="1:4">
      <c r="A50" s="6" t="s">
        <v>735</v>
      </c>
    </row>
    <row r="51" spans="1:4">
      <c r="A51" s="3" t="s">
        <v>736</v>
      </c>
      <c r="B51" s="3" t="s">
        <v>418</v>
      </c>
      <c r="C51" s="4" t="n">
        <v>1500000000</v>
      </c>
      <c r="D51" s="4" t="n">
        <v>1500000000</v>
      </c>
    </row>
    <row r="52" spans="1:4">
      <c r="A52" s="3" t="s">
        <v>737</v>
      </c>
      <c r="B52" s="3" t="s">
        <v>418</v>
      </c>
      <c r="C52" s="4" t="n">
        <v>0</v>
      </c>
      <c r="D52" s="4" t="n">
        <v>0</v>
      </c>
    </row>
    <row r="53" spans="1:4">
      <c r="A53" s="3" t="s">
        <v>750</v>
      </c>
    </row>
    <row r="54" spans="1:4">
      <c r="A54" s="6" t="s">
        <v>735</v>
      </c>
    </row>
    <row r="55" spans="1:4">
      <c r="A55" s="3" t="s">
        <v>736</v>
      </c>
      <c r="B55" s="3" t="s">
        <v>418</v>
      </c>
      <c r="C55" s="4" t="n">
        <v>1500000000</v>
      </c>
      <c r="D55" s="4" t="n">
        <v>1500000000</v>
      </c>
    </row>
    <row r="56" spans="1:4">
      <c r="A56" s="3" t="s">
        <v>737</v>
      </c>
      <c r="B56" s="3" t="s">
        <v>418</v>
      </c>
      <c r="C56" s="4" t="n">
        <v>0</v>
      </c>
      <c r="D56" s="4" t="n">
        <v>0</v>
      </c>
    </row>
    <row r="57" spans="1:4"/>
    <row r="58" spans="1:4">
      <c r="A58" s="3" t="s">
        <v>392</v>
      </c>
      <c r="B58" s="3" t="s">
        <v>751</v>
      </c>
    </row>
    <row r="59" spans="1:4">
      <c r="A59" s="3" t="s">
        <v>431</v>
      </c>
      <c r="B59" s="3" t="s">
        <v>752</v>
      </c>
    </row>
    <row r="60" spans="1:4">
      <c r="A60" s="3" t="s">
        <v>418</v>
      </c>
      <c r="B60" s="3" t="s">
        <v>753</v>
      </c>
    </row>
  </sheetData>
  <mergeCells count="5">
    <mergeCell ref="A1:B1"/>
    <mergeCell ref="A57:C57"/>
    <mergeCell ref="B58:C58"/>
    <mergeCell ref="B59:C59"/>
    <mergeCell ref="B60:C6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0</v>
      </c>
    </row>
    <row r="2" spans="1:3">
      <c r="A2" s="6" t="s">
        <v>735</v>
      </c>
    </row>
    <row r="3" spans="1:3">
      <c r="A3" s="3" t="s">
        <v>736</v>
      </c>
      <c r="B3" s="4" t="n">
        <v>3300000000</v>
      </c>
      <c r="C3" s="4" t="n">
        <v>4214752000</v>
      </c>
    </row>
    <row r="4" spans="1:3">
      <c r="A4" s="3" t="s">
        <v>755</v>
      </c>
    </row>
    <row r="5" spans="1:3">
      <c r="A5" s="6" t="s">
        <v>735</v>
      </c>
    </row>
    <row r="6" spans="1:3">
      <c r="A6" s="3" t="s">
        <v>736</v>
      </c>
      <c r="B6" s="4" t="n">
        <v>900000000</v>
      </c>
    </row>
    <row r="7" spans="1:3">
      <c r="A7" s="3" t="s">
        <v>756</v>
      </c>
    </row>
    <row r="8" spans="1:3">
      <c r="A8" s="6" t="s">
        <v>735</v>
      </c>
    </row>
    <row r="9" spans="1:3">
      <c r="A9" s="3" t="s">
        <v>736</v>
      </c>
      <c r="B9" s="4" t="n">
        <v>900000000</v>
      </c>
    </row>
    <row r="10" spans="1:3">
      <c r="A10" s="3" t="s">
        <v>757</v>
      </c>
    </row>
    <row r="11" spans="1:3">
      <c r="A11" s="6" t="s">
        <v>735</v>
      </c>
    </row>
    <row r="12" spans="1:3">
      <c r="A12" s="3" t="s">
        <v>736</v>
      </c>
      <c r="B12" s="4" t="n">
        <v>15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8</v>
      </c>
      <c r="B1" s="2" t="s">
        <v>1</v>
      </c>
    </row>
    <row r="2" spans="1:3">
      <c r="B2" s="2" t="s">
        <v>2</v>
      </c>
      <c r="C2" s="2" t="s">
        <v>20</v>
      </c>
    </row>
    <row r="3" spans="1:3">
      <c r="A3" s="6" t="s">
        <v>735</v>
      </c>
    </row>
    <row r="4" spans="1:3">
      <c r="A4" s="3" t="s">
        <v>77</v>
      </c>
      <c r="B4" s="4" t="n">
        <v>25389644945</v>
      </c>
      <c r="C4" s="4" t="n">
        <v>25386307945</v>
      </c>
    </row>
    <row r="5" spans="1:3">
      <c r="A5" s="3" t="s">
        <v>759</v>
      </c>
      <c r="B5" s="4" t="n">
        <v>333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80</v>
      </c>
    </row>
    <row r="3" spans="1:3">
      <c r="A3" s="6" t="s">
        <v>761</v>
      </c>
    </row>
    <row r="4" spans="1:3">
      <c r="A4" s="3" t="s">
        <v>762</v>
      </c>
      <c r="C4" s="7" t="n">
        <v>94828</v>
      </c>
    </row>
    <row r="5" spans="1:3">
      <c r="A5" s="3" t="s">
        <v>763</v>
      </c>
    </row>
    <row r="6" spans="1:3">
      <c r="A6" s="6" t="s">
        <v>761</v>
      </c>
    </row>
    <row r="7" spans="1:3">
      <c r="A7" s="3" t="s">
        <v>764</v>
      </c>
      <c r="C7" s="7" t="n">
        <v>10</v>
      </c>
    </row>
    <row r="8" spans="1:3">
      <c r="A8" s="3" t="s">
        <v>762</v>
      </c>
      <c r="C8" s="7" t="n">
        <v>989</v>
      </c>
    </row>
    <row r="9" spans="1:3">
      <c r="A9" s="3" t="s">
        <v>765</v>
      </c>
    </row>
    <row r="10" spans="1:3">
      <c r="A10" s="6" t="s">
        <v>761</v>
      </c>
    </row>
    <row r="11" spans="1:3">
      <c r="A11" s="3" t="s">
        <v>764</v>
      </c>
      <c r="B11" s="8" t="n">
        <v>3.75</v>
      </c>
      <c r="C11" s="8" t="n">
        <v>3.75</v>
      </c>
    </row>
    <row r="12" spans="1:3">
      <c r="A12" s="3" t="s">
        <v>762</v>
      </c>
      <c r="B12" s="7" t="n">
        <v>95174</v>
      </c>
      <c r="C12" s="7" t="n">
        <v>938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0</v>
      </c>
    </row>
    <row r="3" spans="1:3">
      <c r="A3" s="6" t="s">
        <v>767</v>
      </c>
    </row>
    <row r="4" spans="1:3">
      <c r="A4" s="3" t="s">
        <v>705</v>
      </c>
      <c r="B4" s="7" t="n">
        <v>8772057</v>
      </c>
    </row>
    <row r="5" spans="1:3">
      <c r="A5" s="3" t="s">
        <v>768</v>
      </c>
      <c r="B5" s="4" t="n">
        <v>-78629</v>
      </c>
    </row>
    <row r="6" spans="1:3">
      <c r="A6" s="3" t="s">
        <v>142</v>
      </c>
      <c r="B6" s="4" t="n">
        <v>165077</v>
      </c>
      <c r="C6" s="7" t="n">
        <v>-196229</v>
      </c>
    </row>
    <row r="7" spans="1:3">
      <c r="A7" s="3" t="s">
        <v>769</v>
      </c>
      <c r="B7" s="4" t="n">
        <v>9200761</v>
      </c>
      <c r="C7" s="4" t="n">
        <v>8264977</v>
      </c>
    </row>
    <row r="8" spans="1:3">
      <c r="A8" s="3" t="s">
        <v>129</v>
      </c>
    </row>
    <row r="9" spans="1:3">
      <c r="A9" s="6" t="s">
        <v>767</v>
      </c>
    </row>
    <row r="10" spans="1:3">
      <c r="A10" s="3" t="s">
        <v>705</v>
      </c>
      <c r="B10" s="4" t="n">
        <v>1521163</v>
      </c>
      <c r="C10" s="4" t="n">
        <v>1469308</v>
      </c>
    </row>
    <row r="11" spans="1:3">
      <c r="A11" s="3" t="s">
        <v>770</v>
      </c>
      <c r="C11" s="4" t="n">
        <v>330</v>
      </c>
    </row>
    <row r="12" spans="1:3">
      <c r="A12" s="3" t="s">
        <v>771</v>
      </c>
      <c r="B12" s="4" t="n">
        <v>1521163</v>
      </c>
      <c r="C12" s="4" t="n">
        <v>1469638</v>
      </c>
    </row>
    <row r="13" spans="1:3">
      <c r="A13" s="3" t="s">
        <v>142</v>
      </c>
      <c r="B13" s="4" t="n">
        <v>164684</v>
      </c>
      <c r="C13" s="4" t="n">
        <v>-195339</v>
      </c>
    </row>
    <row r="14" spans="1:3">
      <c r="A14" s="3" t="s">
        <v>769</v>
      </c>
      <c r="B14" s="4" t="n">
        <v>1685847</v>
      </c>
      <c r="C14" s="4" t="n">
        <v>1274299</v>
      </c>
    </row>
    <row r="15" spans="1:3">
      <c r="A15" s="3" t="s">
        <v>772</v>
      </c>
    </row>
    <row r="16" spans="1:3">
      <c r="A16" s="6" t="s">
        <v>767</v>
      </c>
    </row>
    <row r="17" spans="1:3">
      <c r="A17" s="3" t="s">
        <v>705</v>
      </c>
      <c r="B17" s="4" t="n">
        <v>1461302</v>
      </c>
      <c r="C17" s="4" t="n">
        <v>1409459</v>
      </c>
    </row>
    <row r="18" spans="1:3">
      <c r="A18" s="3" t="s">
        <v>770</v>
      </c>
      <c r="C18" s="4" t="n">
        <v>-85</v>
      </c>
    </row>
    <row r="19" spans="1:3">
      <c r="A19" s="3" t="s">
        <v>771</v>
      </c>
      <c r="B19" s="4" t="n">
        <v>1461302</v>
      </c>
      <c r="C19" s="4" t="n">
        <v>1409374</v>
      </c>
    </row>
    <row r="20" spans="1:3">
      <c r="A20" s="3" t="s">
        <v>773</v>
      </c>
      <c r="B20" s="4" t="n">
        <v>247493</v>
      </c>
      <c r="C20" s="4" t="n">
        <v>-49362</v>
      </c>
    </row>
    <row r="21" spans="1:3">
      <c r="A21" s="3" t="s">
        <v>768</v>
      </c>
      <c r="B21" s="4" t="n">
        <v>-78659</v>
      </c>
      <c r="C21" s="4" t="n">
        <v>-86761</v>
      </c>
    </row>
    <row r="22" spans="1:3">
      <c r="A22" s="3" t="s">
        <v>142</v>
      </c>
      <c r="B22" s="4" t="n">
        <v>168834</v>
      </c>
      <c r="C22" s="4" t="n">
        <v>-136123</v>
      </c>
    </row>
    <row r="23" spans="1:3">
      <c r="A23" s="3" t="s">
        <v>769</v>
      </c>
      <c r="B23" s="4" t="n">
        <v>1630136</v>
      </c>
      <c r="C23" s="4" t="n">
        <v>1273251</v>
      </c>
    </row>
    <row r="24" spans="1:3">
      <c r="A24" s="3" t="s">
        <v>774</v>
      </c>
    </row>
    <row r="25" spans="1:3">
      <c r="A25" s="6" t="s">
        <v>767</v>
      </c>
    </row>
    <row r="26" spans="1:3">
      <c r="A26" s="3" t="s">
        <v>705</v>
      </c>
      <c r="B26" s="4" t="n">
        <v>-5535</v>
      </c>
      <c r="C26" s="4" t="n">
        <v>6310</v>
      </c>
    </row>
    <row r="27" spans="1:3">
      <c r="A27" s="3" t="s">
        <v>770</v>
      </c>
      <c r="C27" s="4" t="n">
        <v>415</v>
      </c>
    </row>
    <row r="28" spans="1:3">
      <c r="A28" s="3" t="s">
        <v>771</v>
      </c>
      <c r="B28" s="4" t="n">
        <v>-5535</v>
      </c>
      <c r="C28" s="4" t="n">
        <v>6725</v>
      </c>
    </row>
    <row r="29" spans="1:3">
      <c r="A29" s="3" t="s">
        <v>773</v>
      </c>
      <c r="B29" s="4" t="n">
        <v>-4322</v>
      </c>
      <c r="C29" s="4" t="n">
        <v>-59893</v>
      </c>
    </row>
    <row r="30" spans="1:3">
      <c r="A30" s="3" t="s">
        <v>142</v>
      </c>
      <c r="B30" s="4" t="n">
        <v>-4322</v>
      </c>
      <c r="C30" s="4" t="n">
        <v>-59893</v>
      </c>
    </row>
    <row r="31" spans="1:3">
      <c r="A31" s="3" t="s">
        <v>769</v>
      </c>
      <c r="B31" s="4" t="n">
        <v>-9857</v>
      </c>
      <c r="C31" s="4" t="n">
        <v>-53168</v>
      </c>
    </row>
    <row r="32" spans="1:3">
      <c r="A32" s="3" t="s">
        <v>775</v>
      </c>
    </row>
    <row r="33" spans="1:3">
      <c r="A33" s="6" t="s">
        <v>767</v>
      </c>
    </row>
    <row r="34" spans="1:3">
      <c r="A34" s="3" t="s">
        <v>705</v>
      </c>
      <c r="B34" s="4" t="n">
        <v>65396</v>
      </c>
      <c r="C34" s="4" t="n">
        <v>53539</v>
      </c>
    </row>
    <row r="35" spans="1:3">
      <c r="A35" s="3" t="s">
        <v>773</v>
      </c>
      <c r="B35" s="4" t="n">
        <v>32</v>
      </c>
      <c r="C35" s="4" t="n">
        <v>533</v>
      </c>
    </row>
    <row r="36" spans="1:3">
      <c r="A36" s="3" t="s">
        <v>768</v>
      </c>
      <c r="B36" s="4" t="n">
        <v>140</v>
      </c>
      <c r="C36" s="4" t="n">
        <v>144</v>
      </c>
    </row>
    <row r="37" spans="1:3">
      <c r="A37" s="3" t="s">
        <v>142</v>
      </c>
      <c r="B37" s="4" t="n">
        <v>172</v>
      </c>
      <c r="C37" s="4" t="n">
        <v>677</v>
      </c>
    </row>
    <row r="38" spans="1:3">
      <c r="A38" s="3" t="s">
        <v>769</v>
      </c>
      <c r="B38" s="7" t="n">
        <v>65568</v>
      </c>
      <c r="C38" s="7" t="n">
        <v>542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6</v>
      </c>
      <c r="B1" s="2" t="s">
        <v>1</v>
      </c>
    </row>
    <row r="2" spans="1:3">
      <c r="B2" s="2" t="s">
        <v>777</v>
      </c>
    </row>
    <row r="3" spans="1:3">
      <c r="A3" s="6" t="s">
        <v>778</v>
      </c>
    </row>
    <row r="4" spans="1:3">
      <c r="A4" s="3" t="s">
        <v>779</v>
      </c>
      <c r="B4" s="7" t="n">
        <v>113586</v>
      </c>
      <c r="C4" s="3" t="s">
        <v>392</v>
      </c>
    </row>
    <row r="5" spans="1:3">
      <c r="A5" s="3" t="s">
        <v>780</v>
      </c>
      <c r="B5" s="4" t="n">
        <v>-34957</v>
      </c>
      <c r="C5" s="3" t="s">
        <v>431</v>
      </c>
    </row>
    <row r="6" spans="1:3">
      <c r="A6" s="3" t="s">
        <v>781</v>
      </c>
      <c r="B6" s="4" t="n">
        <v>78629</v>
      </c>
    </row>
    <row r="7" spans="1:3">
      <c r="A7" s="3" t="s">
        <v>782</v>
      </c>
      <c r="B7" s="4" t="n">
        <v>-110</v>
      </c>
      <c r="C7" s="3" t="s">
        <v>431</v>
      </c>
    </row>
    <row r="8" spans="1:3">
      <c r="A8" s="3" t="s">
        <v>783</v>
      </c>
      <c r="B8" s="4" t="n">
        <v>78519</v>
      </c>
    </row>
    <row r="9" spans="1:3">
      <c r="A9" s="3" t="s">
        <v>784</v>
      </c>
    </row>
    <row r="10" spans="1:3">
      <c r="A10" s="6" t="s">
        <v>778</v>
      </c>
    </row>
    <row r="11" spans="1:3">
      <c r="A11" s="3" t="s">
        <v>779</v>
      </c>
      <c r="B11" s="4" t="n">
        <v>113819</v>
      </c>
      <c r="C11" s="3" t="s">
        <v>392</v>
      </c>
    </row>
    <row r="12" spans="1:3">
      <c r="A12" s="3" t="s">
        <v>780</v>
      </c>
      <c r="B12" s="4" t="n">
        <v>-35053</v>
      </c>
      <c r="C12" s="3" t="s">
        <v>431</v>
      </c>
    </row>
    <row r="13" spans="1:3">
      <c r="A13" s="3" t="s">
        <v>781</v>
      </c>
      <c r="B13" s="4" t="n">
        <v>78766</v>
      </c>
    </row>
    <row r="14" spans="1:3">
      <c r="A14" s="3" t="s">
        <v>782</v>
      </c>
      <c r="B14" s="4" t="n">
        <v>-107</v>
      </c>
      <c r="C14" s="3" t="s">
        <v>431</v>
      </c>
    </row>
    <row r="15" spans="1:3">
      <c r="A15" s="3" t="s">
        <v>783</v>
      </c>
      <c r="B15" s="4" t="n">
        <v>78659</v>
      </c>
    </row>
    <row r="16" spans="1:3">
      <c r="A16" s="3" t="s">
        <v>785</v>
      </c>
    </row>
    <row r="17" spans="1:3">
      <c r="A17" s="6" t="s">
        <v>778</v>
      </c>
    </row>
    <row r="18" spans="1:3">
      <c r="A18" s="3" t="s">
        <v>779</v>
      </c>
      <c r="B18" s="4" t="n">
        <v>-233</v>
      </c>
      <c r="C18" s="3" t="s">
        <v>392</v>
      </c>
    </row>
    <row r="19" spans="1:3">
      <c r="A19" s="3" t="s">
        <v>780</v>
      </c>
      <c r="B19" s="4" t="n">
        <v>96</v>
      </c>
      <c r="C19" s="3" t="s">
        <v>431</v>
      </c>
    </row>
    <row r="20" spans="1:3">
      <c r="A20" s="3" t="s">
        <v>781</v>
      </c>
      <c r="B20" s="4" t="n">
        <v>-137</v>
      </c>
    </row>
    <row r="21" spans="1:3">
      <c r="A21" s="3" t="s">
        <v>782</v>
      </c>
      <c r="B21" s="4" t="n">
        <v>-3</v>
      </c>
      <c r="C21" s="3" t="s">
        <v>431</v>
      </c>
    </row>
    <row r="22" spans="1:3">
      <c r="A22" s="3" t="s">
        <v>783</v>
      </c>
      <c r="B22" s="7" t="n">
        <v>-140</v>
      </c>
    </row>
    <row r="23" spans="1:3"/>
    <row r="24" spans="1:3">
      <c r="A24" s="3" t="s">
        <v>392</v>
      </c>
      <c r="B24" s="3" t="s">
        <v>786</v>
      </c>
    </row>
    <row r="25" spans="1:3">
      <c r="A25" s="3" t="s">
        <v>431</v>
      </c>
      <c r="B25" s="3" t="s">
        <v>787</v>
      </c>
    </row>
  </sheetData>
  <mergeCells count="6">
    <mergeCell ref="A1:A2"/>
    <mergeCell ref="B1:C1"/>
    <mergeCell ref="B2:C2"/>
    <mergeCell ref="A23:C23"/>
    <mergeCell ref="B24:C24"/>
    <mergeCell ref="B25:C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20</v>
      </c>
    </row>
    <row r="2" spans="1:4">
      <c r="A2" s="3" t="s">
        <v>789</v>
      </c>
    </row>
    <row r="3" spans="1:4">
      <c r="A3" s="6" t="s">
        <v>790</v>
      </c>
    </row>
    <row r="4" spans="1:4">
      <c r="A4" s="3" t="s">
        <v>791</v>
      </c>
      <c r="B4" s="3" t="s">
        <v>392</v>
      </c>
      <c r="C4" s="7" t="n">
        <v>3856</v>
      </c>
      <c r="D4" s="7" t="n">
        <v>3857</v>
      </c>
    </row>
    <row r="5" spans="1:4">
      <c r="A5" s="3" t="s">
        <v>792</v>
      </c>
      <c r="C5" s="4" t="n">
        <v>7281</v>
      </c>
      <c r="D5" s="4" t="n">
        <v>7002</v>
      </c>
    </row>
    <row r="6" spans="1:4">
      <c r="A6" s="6" t="s">
        <v>793</v>
      </c>
    </row>
    <row r="7" spans="1:4">
      <c r="A7" s="3" t="s">
        <v>791</v>
      </c>
      <c r="B7" s="3" t="s">
        <v>392</v>
      </c>
      <c r="C7" s="4" t="n">
        <v>4781</v>
      </c>
      <c r="D7" s="4" t="n">
        <v>4783</v>
      </c>
    </row>
    <row r="8" spans="1:4">
      <c r="A8" s="3" t="s">
        <v>792</v>
      </c>
      <c r="C8" s="7" t="n">
        <v>9005</v>
      </c>
      <c r="D8" s="7" t="n">
        <v>8212</v>
      </c>
    </row>
    <row r="9" spans="1:4">
      <c r="A9" s="3" t="s">
        <v>791</v>
      </c>
      <c r="B9" s="3" t="s">
        <v>392</v>
      </c>
      <c r="C9" s="3" t="s">
        <v>794</v>
      </c>
      <c r="D9" s="3" t="s">
        <v>794</v>
      </c>
    </row>
    <row r="10" spans="1:4">
      <c r="A10" s="3" t="s">
        <v>792</v>
      </c>
      <c r="C10" s="3" t="s">
        <v>795</v>
      </c>
      <c r="D10" s="3" t="s">
        <v>796</v>
      </c>
    </row>
    <row r="11" spans="1:4">
      <c r="A11" s="6" t="s">
        <v>797</v>
      </c>
    </row>
    <row r="12" spans="1:4">
      <c r="A12" s="3" t="s">
        <v>791</v>
      </c>
      <c r="B12" s="3" t="s">
        <v>392</v>
      </c>
      <c r="C12" s="7" t="n">
        <v>6015</v>
      </c>
      <c r="D12" s="7" t="n">
        <v>6017</v>
      </c>
    </row>
    <row r="13" spans="1:4">
      <c r="A13" s="3" t="s">
        <v>792</v>
      </c>
      <c r="C13" s="7" t="n">
        <v>10947</v>
      </c>
      <c r="D13" s="7" t="n">
        <v>10051</v>
      </c>
    </row>
    <row r="14" spans="1:4">
      <c r="A14" s="3" t="s">
        <v>791</v>
      </c>
      <c r="B14" s="3" t="s">
        <v>392</v>
      </c>
      <c r="C14" s="3" t="s">
        <v>798</v>
      </c>
      <c r="D14" s="3" t="s">
        <v>798</v>
      </c>
    </row>
    <row r="15" spans="1:4">
      <c r="A15" s="3" t="s">
        <v>792</v>
      </c>
      <c r="C15" s="3" t="s">
        <v>799</v>
      </c>
      <c r="D15" s="3" t="s">
        <v>800</v>
      </c>
    </row>
    <row r="16" spans="1:4">
      <c r="A16" s="6" t="s">
        <v>790</v>
      </c>
    </row>
    <row r="17" spans="1:4">
      <c r="A17" s="3" t="s">
        <v>791</v>
      </c>
      <c r="B17" s="3" t="s">
        <v>392</v>
      </c>
      <c r="C17" s="3" t="s">
        <v>801</v>
      </c>
      <c r="D17" s="3" t="s">
        <v>801</v>
      </c>
    </row>
    <row r="18" spans="1:4">
      <c r="A18" s="3" t="s">
        <v>792</v>
      </c>
      <c r="C18" s="3" t="s">
        <v>802</v>
      </c>
      <c r="D18" s="3" t="s">
        <v>803</v>
      </c>
    </row>
    <row r="19" spans="1:4">
      <c r="A19" s="3" t="s">
        <v>804</v>
      </c>
    </row>
    <row r="20" spans="1:4">
      <c r="A20" s="6" t="s">
        <v>790</v>
      </c>
    </row>
    <row r="21" spans="1:4">
      <c r="A21" s="3" t="s">
        <v>791</v>
      </c>
      <c r="C21" s="7" t="n">
        <v>2525</v>
      </c>
      <c r="D21" s="7" t="n">
        <v>2541</v>
      </c>
    </row>
    <row r="22" spans="1:4">
      <c r="A22" s="3" t="s">
        <v>792</v>
      </c>
      <c r="C22" s="4" t="n">
        <v>6604</v>
      </c>
      <c r="D22" s="4" t="n">
        <v>6304</v>
      </c>
    </row>
    <row r="23" spans="1:4">
      <c r="A23" s="6" t="s">
        <v>793</v>
      </c>
    </row>
    <row r="24" spans="1:4">
      <c r="A24" s="3" t="s">
        <v>791</v>
      </c>
      <c r="C24" s="4" t="n">
        <v>3366</v>
      </c>
      <c r="D24" s="4" t="n">
        <v>3388</v>
      </c>
    </row>
    <row r="25" spans="1:4">
      <c r="A25" s="3" t="s">
        <v>792</v>
      </c>
      <c r="C25" s="7" t="n">
        <v>8349</v>
      </c>
      <c r="D25" s="7" t="n">
        <v>7536</v>
      </c>
    </row>
    <row r="26" spans="1:4">
      <c r="A26" s="3" t="s">
        <v>791</v>
      </c>
      <c r="C26" s="3" t="s">
        <v>805</v>
      </c>
      <c r="D26" s="3" t="s">
        <v>805</v>
      </c>
    </row>
    <row r="27" spans="1:4">
      <c r="A27" s="3" t="s">
        <v>792</v>
      </c>
      <c r="C27" s="3" t="s">
        <v>806</v>
      </c>
      <c r="D27" s="3" t="s">
        <v>807</v>
      </c>
    </row>
    <row r="28" spans="1:4">
      <c r="A28" s="6" t="s">
        <v>797</v>
      </c>
    </row>
    <row r="29" spans="1:4">
      <c r="A29" s="3" t="s">
        <v>791</v>
      </c>
      <c r="C29" s="7" t="n">
        <v>4489</v>
      </c>
      <c r="D29" s="7" t="n">
        <v>4517</v>
      </c>
    </row>
    <row r="30" spans="1:4">
      <c r="A30" s="3" t="s">
        <v>792</v>
      </c>
      <c r="C30" s="7" t="n">
        <v>10193</v>
      </c>
      <c r="D30" s="7" t="n">
        <v>9149</v>
      </c>
    </row>
    <row r="31" spans="1:4">
      <c r="A31" s="3" t="s">
        <v>791</v>
      </c>
      <c r="C31" s="3" t="s">
        <v>808</v>
      </c>
      <c r="D31" s="3" t="s">
        <v>808</v>
      </c>
    </row>
    <row r="32" spans="1:4">
      <c r="A32" s="3" t="s">
        <v>792</v>
      </c>
      <c r="C32" s="3" t="s">
        <v>809</v>
      </c>
      <c r="D32" s="3" t="s">
        <v>810</v>
      </c>
    </row>
    <row r="33" spans="1:4">
      <c r="A33" s="6" t="s">
        <v>790</v>
      </c>
    </row>
    <row r="34" spans="1:4">
      <c r="A34" s="3" t="s">
        <v>791</v>
      </c>
      <c r="C34" s="3" t="s">
        <v>811</v>
      </c>
      <c r="D34" s="3" t="s">
        <v>811</v>
      </c>
    </row>
    <row r="35" spans="1:4">
      <c r="A35" s="3" t="s">
        <v>792</v>
      </c>
      <c r="C35" s="3" t="s">
        <v>812</v>
      </c>
      <c r="D35" s="3" t="s">
        <v>813</v>
      </c>
    </row>
    <row r="36" spans="1:4">
      <c r="A36" s="3" t="s">
        <v>814</v>
      </c>
    </row>
    <row r="37" spans="1:4">
      <c r="A37" s="6" t="s">
        <v>790</v>
      </c>
    </row>
    <row r="38" spans="1:4">
      <c r="A38" s="3" t="s">
        <v>791</v>
      </c>
      <c r="C38" s="7" t="n">
        <v>2417</v>
      </c>
      <c r="D38" s="7" t="n">
        <v>2432</v>
      </c>
    </row>
    <row r="39" spans="1:4">
      <c r="A39" s="3" t="s">
        <v>792</v>
      </c>
      <c r="C39" s="4" t="n">
        <v>6347</v>
      </c>
      <c r="D39" s="4" t="n">
        <v>6057</v>
      </c>
    </row>
    <row r="40" spans="1:4">
      <c r="A40" s="6" t="s">
        <v>793</v>
      </c>
    </row>
    <row r="41" spans="1:4">
      <c r="A41" s="3" t="s">
        <v>791</v>
      </c>
      <c r="C41" s="4" t="n">
        <v>3223</v>
      </c>
      <c r="D41" s="4" t="n">
        <v>3243</v>
      </c>
    </row>
    <row r="42" spans="1:4">
      <c r="A42" s="3" t="s">
        <v>792</v>
      </c>
      <c r="C42" s="7" t="n">
        <v>8101</v>
      </c>
      <c r="D42" s="7" t="n">
        <v>7316</v>
      </c>
    </row>
    <row r="43" spans="1:4">
      <c r="A43" s="3" t="s">
        <v>791</v>
      </c>
      <c r="C43" s="3" t="s">
        <v>805</v>
      </c>
      <c r="D43" s="3" t="s">
        <v>805</v>
      </c>
    </row>
    <row r="44" spans="1:4">
      <c r="A44" s="3" t="s">
        <v>792</v>
      </c>
      <c r="C44" s="3" t="s">
        <v>815</v>
      </c>
      <c r="D44" s="3" t="s">
        <v>816</v>
      </c>
    </row>
    <row r="45" spans="1:4">
      <c r="A45" s="6" t="s">
        <v>797</v>
      </c>
    </row>
    <row r="46" spans="1:4">
      <c r="A46" s="3" t="s">
        <v>791</v>
      </c>
      <c r="C46" s="7" t="n">
        <v>4298</v>
      </c>
      <c r="D46" s="7" t="n">
        <v>4324</v>
      </c>
    </row>
    <row r="47" spans="1:4">
      <c r="A47" s="3" t="s">
        <v>792</v>
      </c>
      <c r="C47" s="7" t="n">
        <v>9949</v>
      </c>
      <c r="D47" s="7" t="n">
        <v>8938</v>
      </c>
    </row>
    <row r="48" spans="1:4">
      <c r="A48" s="3" t="s">
        <v>791</v>
      </c>
      <c r="C48" s="3" t="s">
        <v>808</v>
      </c>
      <c r="D48" s="3" t="s">
        <v>808</v>
      </c>
    </row>
    <row r="49" spans="1:4">
      <c r="A49" s="3" t="s">
        <v>792</v>
      </c>
      <c r="C49" s="3" t="s">
        <v>817</v>
      </c>
      <c r="D49" s="3" t="s">
        <v>818</v>
      </c>
    </row>
    <row r="50" spans="1:4">
      <c r="A50" s="6" t="s">
        <v>790</v>
      </c>
    </row>
    <row r="51" spans="1:4">
      <c r="A51" s="3" t="s">
        <v>791</v>
      </c>
      <c r="C51" s="3" t="s">
        <v>811</v>
      </c>
      <c r="D51" s="3" t="s">
        <v>811</v>
      </c>
    </row>
    <row r="52" spans="1:4">
      <c r="A52" s="3" t="s">
        <v>792</v>
      </c>
      <c r="C52" s="3" t="s">
        <v>819</v>
      </c>
      <c r="D52" s="3" t="s">
        <v>820</v>
      </c>
    </row>
    <row r="53" spans="1:4">
      <c r="A53" s="3" t="s">
        <v>821</v>
      </c>
    </row>
    <row r="54" spans="1:4">
      <c r="A54" s="6" t="s">
        <v>790</v>
      </c>
    </row>
    <row r="55" spans="1:4">
      <c r="A55" s="3" t="s">
        <v>791</v>
      </c>
      <c r="C55" s="7" t="n">
        <v>110</v>
      </c>
      <c r="D55" s="7" t="n">
        <v>112</v>
      </c>
    </row>
    <row r="56" spans="1:4">
      <c r="A56" s="3" t="s">
        <v>792</v>
      </c>
      <c r="C56" s="4" t="n">
        <v>487</v>
      </c>
      <c r="D56" s="4" t="n">
        <v>466</v>
      </c>
    </row>
    <row r="57" spans="1:4">
      <c r="A57" s="6" t="s">
        <v>793</v>
      </c>
    </row>
    <row r="58" spans="1:4">
      <c r="A58" s="3" t="s">
        <v>791</v>
      </c>
      <c r="C58" s="4" t="n">
        <v>146</v>
      </c>
      <c r="D58" s="4" t="n">
        <v>149</v>
      </c>
    </row>
    <row r="59" spans="1:4">
      <c r="A59" s="3" t="s">
        <v>792</v>
      </c>
      <c r="C59" s="7" t="n">
        <v>487</v>
      </c>
      <c r="D59" s="7" t="n">
        <v>466</v>
      </c>
    </row>
    <row r="60" spans="1:4">
      <c r="A60" s="3" t="s">
        <v>791</v>
      </c>
      <c r="C60" s="3" t="s">
        <v>805</v>
      </c>
      <c r="D60" s="3" t="s">
        <v>805</v>
      </c>
    </row>
    <row r="61" spans="1:4">
      <c r="A61" s="3" t="s">
        <v>792</v>
      </c>
      <c r="C61" s="3" t="s">
        <v>822</v>
      </c>
      <c r="D61" s="3" t="s">
        <v>823</v>
      </c>
    </row>
    <row r="62" spans="1:4">
      <c r="A62" s="6" t="s">
        <v>797</v>
      </c>
    </row>
    <row r="63" spans="1:4">
      <c r="A63" s="3" t="s">
        <v>791</v>
      </c>
      <c r="C63" s="7" t="n">
        <v>195</v>
      </c>
      <c r="D63" s="7" t="n">
        <v>199</v>
      </c>
    </row>
    <row r="64" spans="1:4">
      <c r="A64" s="3" t="s">
        <v>792</v>
      </c>
      <c r="C64" s="7" t="n">
        <v>505</v>
      </c>
      <c r="D64" s="7" t="n">
        <v>485</v>
      </c>
    </row>
    <row r="65" spans="1:4">
      <c r="A65" s="3" t="s">
        <v>791</v>
      </c>
      <c r="C65" s="3" t="s">
        <v>808</v>
      </c>
      <c r="D65" s="3" t="s">
        <v>808</v>
      </c>
    </row>
    <row r="66" spans="1:4">
      <c r="A66" s="3" t="s">
        <v>792</v>
      </c>
      <c r="C66" s="3" t="s">
        <v>824</v>
      </c>
      <c r="D66" s="3" t="s">
        <v>825</v>
      </c>
    </row>
    <row r="67" spans="1:4">
      <c r="A67" s="6" t="s">
        <v>790</v>
      </c>
    </row>
    <row r="68" spans="1:4">
      <c r="A68" s="3" t="s">
        <v>791</v>
      </c>
      <c r="C68" s="3" t="s">
        <v>811</v>
      </c>
      <c r="D68" s="3" t="s">
        <v>811</v>
      </c>
    </row>
    <row r="69" spans="1:4">
      <c r="A69" s="3" t="s">
        <v>792</v>
      </c>
      <c r="C69" s="3" t="s">
        <v>822</v>
      </c>
      <c r="D69" s="3" t="s">
        <v>823</v>
      </c>
    </row>
    <row r="70" spans="1:4">
      <c r="A70" s="3" t="s">
        <v>826</v>
      </c>
    </row>
    <row r="71" spans="1:4">
      <c r="A71" s="6" t="s">
        <v>790</v>
      </c>
    </row>
    <row r="72" spans="1:4">
      <c r="A72" s="3" t="s">
        <v>791</v>
      </c>
      <c r="C72" s="7" t="n">
        <v>110</v>
      </c>
      <c r="D72" s="7" t="n">
        <v>113</v>
      </c>
    </row>
    <row r="73" spans="1:4">
      <c r="A73" s="3" t="s">
        <v>792</v>
      </c>
      <c r="C73" s="4" t="n">
        <v>494</v>
      </c>
      <c r="D73" s="4" t="n">
        <v>475</v>
      </c>
    </row>
    <row r="74" spans="1:4">
      <c r="A74" s="6" t="s">
        <v>793</v>
      </c>
    </row>
    <row r="75" spans="1:4">
      <c r="A75" s="3" t="s">
        <v>791</v>
      </c>
      <c r="C75" s="4" t="n">
        <v>146</v>
      </c>
      <c r="D75" s="4" t="n">
        <v>150</v>
      </c>
    </row>
    <row r="76" spans="1:4">
      <c r="A76" s="3" t="s">
        <v>792</v>
      </c>
      <c r="C76" s="7" t="n">
        <v>494</v>
      </c>
      <c r="D76" s="7" t="n">
        <v>475</v>
      </c>
    </row>
    <row r="77" spans="1:4">
      <c r="A77" s="3" t="s">
        <v>791</v>
      </c>
      <c r="C77" s="3" t="s">
        <v>805</v>
      </c>
      <c r="D77" s="3" t="s">
        <v>805</v>
      </c>
    </row>
    <row r="78" spans="1:4">
      <c r="A78" s="3" t="s">
        <v>792</v>
      </c>
      <c r="C78" s="3" t="s">
        <v>827</v>
      </c>
      <c r="D78" s="3" t="s">
        <v>828</v>
      </c>
    </row>
    <row r="79" spans="1:4">
      <c r="A79" s="6" t="s">
        <v>797</v>
      </c>
    </row>
    <row r="80" spans="1:4">
      <c r="A80" s="3" t="s">
        <v>791</v>
      </c>
      <c r="C80" s="7" t="n">
        <v>195</v>
      </c>
      <c r="D80" s="7" t="n">
        <v>200</v>
      </c>
    </row>
    <row r="81" spans="1:4">
      <c r="A81" s="3" t="s">
        <v>792</v>
      </c>
      <c r="C81" s="7" t="n">
        <v>511</v>
      </c>
      <c r="D81" s="7" t="n">
        <v>493</v>
      </c>
    </row>
    <row r="82" spans="1:4">
      <c r="A82" s="3" t="s">
        <v>791</v>
      </c>
      <c r="C82" s="3" t="s">
        <v>808</v>
      </c>
      <c r="D82" s="3" t="s">
        <v>808</v>
      </c>
    </row>
    <row r="83" spans="1:4">
      <c r="A83" s="3" t="s">
        <v>792</v>
      </c>
      <c r="C83" s="3" t="s">
        <v>829</v>
      </c>
      <c r="D83" s="3" t="s">
        <v>830</v>
      </c>
    </row>
    <row r="84" spans="1:4">
      <c r="A84" s="6" t="s">
        <v>790</v>
      </c>
    </row>
    <row r="85" spans="1:4">
      <c r="A85" s="3" t="s">
        <v>791</v>
      </c>
      <c r="C85" s="3" t="s">
        <v>811</v>
      </c>
      <c r="D85" s="3" t="s">
        <v>811</v>
      </c>
    </row>
    <row r="86" spans="1:4">
      <c r="A86" s="3" t="s">
        <v>792</v>
      </c>
      <c r="C86" s="3" t="s">
        <v>827</v>
      </c>
      <c r="D86" s="3" t="s">
        <v>828</v>
      </c>
    </row>
    <row r="87" spans="1:4"/>
    <row r="88" spans="1:4">
      <c r="A88" s="3" t="s">
        <v>392</v>
      </c>
      <c r="B88" s="3" t="s">
        <v>831</v>
      </c>
    </row>
  </sheetData>
  <mergeCells count="3">
    <mergeCell ref="A1:B1"/>
    <mergeCell ref="A87:C87"/>
    <mergeCell ref="B88:C8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2</v>
      </c>
      <c r="B1" s="2" t="s">
        <v>1</v>
      </c>
      <c r="C1" s="2" t="s">
        <v>513</v>
      </c>
    </row>
    <row r="2" spans="1:3">
      <c r="B2" s="2" t="s">
        <v>2</v>
      </c>
      <c r="C2" s="2" t="s">
        <v>20</v>
      </c>
    </row>
    <row r="3" spans="1:3">
      <c r="A3" s="6" t="s">
        <v>833</v>
      </c>
    </row>
    <row r="4" spans="1:3">
      <c r="A4" s="3" t="s">
        <v>834</v>
      </c>
      <c r="B4" s="3" t="s">
        <v>835</v>
      </c>
      <c r="C4" s="3" t="s">
        <v>835</v>
      </c>
    </row>
    <row r="5" spans="1:3">
      <c r="A5" s="9" t="n">
        <v>2017</v>
      </c>
    </row>
    <row r="6" spans="1:3">
      <c r="A6" s="6" t="s">
        <v>833</v>
      </c>
    </row>
    <row r="7" spans="1:3">
      <c r="A7" s="3" t="s">
        <v>836</v>
      </c>
      <c r="B7" s="3" t="s">
        <v>837</v>
      </c>
      <c r="C7" s="3" t="s">
        <v>8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8</v>
      </c>
      <c r="C1" s="2" t="s">
        <v>1</v>
      </c>
    </row>
    <row r="2" spans="1:4">
      <c r="C2" s="2" t="s">
        <v>2</v>
      </c>
      <c r="D2" s="2" t="s">
        <v>80</v>
      </c>
    </row>
    <row r="3" spans="1:4">
      <c r="A3" s="6" t="s">
        <v>839</v>
      </c>
    </row>
    <row r="4" spans="1:4">
      <c r="A4" s="3" t="s">
        <v>116</v>
      </c>
      <c r="C4" s="7" t="n">
        <v>372549</v>
      </c>
      <c r="D4" s="7" t="n">
        <v>379558</v>
      </c>
    </row>
    <row r="5" spans="1:4">
      <c r="A5" s="3" t="s">
        <v>840</v>
      </c>
      <c r="C5" s="4" t="n">
        <v>0</v>
      </c>
      <c r="D5" s="4" t="n">
        <v>0</v>
      </c>
    </row>
    <row r="6" spans="1:4">
      <c r="A6" s="3" t="s">
        <v>841</v>
      </c>
      <c r="C6" s="4" t="n">
        <v>372549</v>
      </c>
      <c r="D6" s="4" t="n">
        <v>379558</v>
      </c>
    </row>
    <row r="7" spans="1:4">
      <c r="A7" s="6" t="s">
        <v>842</v>
      </c>
    </row>
    <row r="8" spans="1:4">
      <c r="A8" s="3" t="s">
        <v>843</v>
      </c>
      <c r="C8" s="4" t="n">
        <v>0</v>
      </c>
      <c r="D8" s="4" t="n">
        <v>0</v>
      </c>
    </row>
    <row r="9" spans="1:4">
      <c r="A9" s="3" t="s">
        <v>844</v>
      </c>
      <c r="C9" s="7" t="n">
        <v>372549</v>
      </c>
      <c r="D9" s="7" t="n">
        <v>379558</v>
      </c>
    </row>
    <row r="10" spans="1:4">
      <c r="A10" s="6" t="s">
        <v>845</v>
      </c>
    </row>
    <row r="11" spans="1:4">
      <c r="A11" s="3" t="s">
        <v>846</v>
      </c>
      <c r="C11" s="4" t="n">
        <v>25366347</v>
      </c>
      <c r="D11" s="4" t="n">
        <v>25204801</v>
      </c>
    </row>
    <row r="12" spans="1:4">
      <c r="A12" s="6" t="s">
        <v>842</v>
      </c>
    </row>
    <row r="13" spans="1:4">
      <c r="A13" s="3" t="s">
        <v>843</v>
      </c>
      <c r="B13" s="3" t="s">
        <v>392</v>
      </c>
      <c r="D13" s="4" t="n">
        <v>165533</v>
      </c>
    </row>
    <row r="14" spans="1:4">
      <c r="A14" s="3" t="s">
        <v>847</v>
      </c>
      <c r="C14" s="4" t="n">
        <v>7933</v>
      </c>
      <c r="D14" s="4" t="n">
        <v>11997</v>
      </c>
    </row>
    <row r="15" spans="1:4">
      <c r="A15" s="3" t="s">
        <v>848</v>
      </c>
      <c r="C15" s="4" t="n">
        <v>25374280</v>
      </c>
      <c r="D15" s="4" t="n">
        <v>25382331</v>
      </c>
    </row>
    <row r="16" spans="1:4">
      <c r="A16" s="6" t="s">
        <v>849</v>
      </c>
    </row>
    <row r="17" spans="1:4">
      <c r="A17" s="3" t="s">
        <v>118</v>
      </c>
      <c r="C17" s="8" t="n">
        <v>14.69</v>
      </c>
      <c r="D17" s="8" t="n">
        <v>15.06</v>
      </c>
    </row>
    <row r="18" spans="1:4">
      <c r="A18" s="3" t="s">
        <v>119</v>
      </c>
      <c r="C18" s="8" t="n">
        <v>14.68</v>
      </c>
      <c r="D18" s="8" t="n">
        <v>14.95</v>
      </c>
    </row>
    <row r="19" spans="1:4"/>
    <row r="20" spans="1:4">
      <c r="A20" s="3" t="s">
        <v>392</v>
      </c>
      <c r="B20" s="3" t="s">
        <v>850</v>
      </c>
    </row>
  </sheetData>
  <mergeCells count="4">
    <mergeCell ref="A1:B2"/>
    <mergeCell ref="C1:D1"/>
    <mergeCell ref="A19:C19"/>
    <mergeCell ref="B20:C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80</v>
      </c>
    </row>
    <row r="3" spans="1:3">
      <c r="A3" s="6" t="s">
        <v>852</v>
      </c>
    </row>
    <row r="4" spans="1:3">
      <c r="A4" s="3" t="s">
        <v>853</v>
      </c>
      <c r="B4" s="7" t="n">
        <v>99238</v>
      </c>
      <c r="C4" s="7" t="n">
        <v>102390</v>
      </c>
    </row>
    <row r="5" spans="1:3">
      <c r="A5" s="3" t="s">
        <v>854</v>
      </c>
      <c r="B5" s="4" t="n">
        <v>20095</v>
      </c>
      <c r="C5" s="4" t="n">
        <v>-27875</v>
      </c>
    </row>
    <row r="6" spans="1:3">
      <c r="A6" s="3" t="s">
        <v>855</v>
      </c>
      <c r="B6" s="7" t="n">
        <v>119333</v>
      </c>
      <c r="C6" s="7" t="n">
        <v>745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80</v>
      </c>
    </row>
    <row r="3" spans="1:3">
      <c r="A3" s="6" t="s">
        <v>857</v>
      </c>
    </row>
    <row r="4" spans="1:3">
      <c r="A4" s="3" t="s">
        <v>858</v>
      </c>
      <c r="B4" s="7" t="n">
        <v>105819</v>
      </c>
      <c r="C4" s="7" t="n">
        <v>-21562</v>
      </c>
    </row>
    <row r="5" spans="1:3">
      <c r="A5" s="3" t="s">
        <v>859</v>
      </c>
      <c r="B5" s="4" t="n">
        <v>-35053</v>
      </c>
      <c r="C5" s="4" t="n">
        <v>-38351</v>
      </c>
    </row>
    <row r="6" spans="1:3">
      <c r="A6" s="3" t="s">
        <v>42</v>
      </c>
      <c r="B6" s="4" t="n">
        <v>70766</v>
      </c>
      <c r="C6" s="4" t="n">
        <v>-59913</v>
      </c>
    </row>
    <row r="7" spans="1:3">
      <c r="A7" s="6" t="s">
        <v>860</v>
      </c>
    </row>
    <row r="8" spans="1:3">
      <c r="A8" s="3" t="s">
        <v>858</v>
      </c>
      <c r="C8" s="4" t="n">
        <v>-126</v>
      </c>
    </row>
    <row r="9" spans="1:3">
      <c r="A9" s="3" t="s">
        <v>859</v>
      </c>
      <c r="B9" s="4" t="n">
        <v>0</v>
      </c>
      <c r="C9" s="4" t="n">
        <v>0</v>
      </c>
    </row>
    <row r="10" spans="1:3">
      <c r="A10" s="3" t="s">
        <v>42</v>
      </c>
      <c r="C10" s="4" t="n">
        <v>-126</v>
      </c>
    </row>
    <row r="11" spans="1:3">
      <c r="A11" s="6" t="s">
        <v>861</v>
      </c>
    </row>
    <row r="12" spans="1:3">
      <c r="A12" s="3" t="s">
        <v>858</v>
      </c>
      <c r="B12" s="4" t="n">
        <v>11</v>
      </c>
      <c r="C12" s="4" t="n">
        <v>239</v>
      </c>
    </row>
    <row r="13" spans="1:3">
      <c r="A13" s="3" t="s">
        <v>859</v>
      </c>
      <c r="B13" s="4" t="n">
        <v>96</v>
      </c>
      <c r="C13" s="4" t="n">
        <v>87</v>
      </c>
    </row>
    <row r="14" spans="1:3">
      <c r="A14" s="3" t="s">
        <v>42</v>
      </c>
      <c r="B14" s="4" t="n">
        <v>107</v>
      </c>
      <c r="C14" s="4" t="n">
        <v>326</v>
      </c>
    </row>
    <row r="15" spans="1:3">
      <c r="A15" s="3" t="s">
        <v>862</v>
      </c>
      <c r="B15" s="7" t="n">
        <v>70873</v>
      </c>
      <c r="C15" s="7" t="n">
        <v>-597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3</v>
      </c>
      <c r="B1" s="2" t="s">
        <v>1</v>
      </c>
    </row>
    <row r="2" spans="1:3">
      <c r="B2" s="2" t="s">
        <v>2</v>
      </c>
      <c r="C2" s="2" t="s">
        <v>80</v>
      </c>
    </row>
    <row r="3" spans="1:3">
      <c r="A3" s="6" t="s">
        <v>864</v>
      </c>
    </row>
    <row r="4" spans="1:3">
      <c r="A4" s="3" t="s">
        <v>865</v>
      </c>
      <c r="B4" s="3" t="s">
        <v>866</v>
      </c>
      <c r="C4" s="3" t="s">
        <v>866</v>
      </c>
    </row>
    <row r="5" spans="1:3">
      <c r="A5" s="3" t="s">
        <v>867</v>
      </c>
      <c r="B5" s="3" t="s">
        <v>868</v>
      </c>
      <c r="C5" s="3" t="s">
        <v>869</v>
      </c>
    </row>
    <row r="6" spans="1:3">
      <c r="A6" s="3" t="s">
        <v>870</v>
      </c>
      <c r="B6" s="7" t="n">
        <v>1602000</v>
      </c>
    </row>
    <row r="7" spans="1:3">
      <c r="A7" s="3" t="s">
        <v>871</v>
      </c>
      <c r="B7" s="4" t="n">
        <v>1992</v>
      </c>
    </row>
    <row r="8" spans="1:3">
      <c r="A8" s="3" t="s">
        <v>872</v>
      </c>
    </row>
    <row r="9" spans="1:3">
      <c r="A9" s="6" t="s">
        <v>864</v>
      </c>
    </row>
    <row r="10" spans="1:3">
      <c r="A10" s="3" t="s">
        <v>870</v>
      </c>
      <c r="B10" s="7" t="n">
        <v>861000</v>
      </c>
    </row>
    <row r="11" spans="1:3">
      <c r="A11" s="3" t="s">
        <v>873</v>
      </c>
      <c r="B11" s="3" t="s">
        <v>8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80</v>
      </c>
    </row>
    <row r="3" spans="1:3">
      <c r="A3" s="6" t="s">
        <v>876</v>
      </c>
    </row>
    <row r="4" spans="1:3">
      <c r="A4" s="3" t="s">
        <v>877</v>
      </c>
      <c r="B4" s="7" t="n">
        <v>21643</v>
      </c>
      <c r="C4" s="7" t="n">
        <v>22219</v>
      </c>
    </row>
    <row r="5" spans="1:3">
      <c r="A5" s="3" t="s">
        <v>878</v>
      </c>
      <c r="B5" s="4" t="n">
        <v>3609</v>
      </c>
      <c r="C5" s="4" t="n">
        <v>2716</v>
      </c>
    </row>
    <row r="6" spans="1:3">
      <c r="A6" s="3" t="s">
        <v>879</v>
      </c>
      <c r="B6" s="4" t="n">
        <v>-17353</v>
      </c>
      <c r="C6" s="4" t="n">
        <v>-17860</v>
      </c>
    </row>
    <row r="7" spans="1:3">
      <c r="A7" s="3" t="s">
        <v>880</v>
      </c>
      <c r="B7" s="4" t="n">
        <v>102</v>
      </c>
      <c r="C7" s="4" t="n">
        <v>-97</v>
      </c>
    </row>
    <row r="8" spans="1:3">
      <c r="A8" s="3" t="s">
        <v>881</v>
      </c>
      <c r="B8" s="4" t="n">
        <v>214</v>
      </c>
      <c r="C8" s="4" t="n">
        <v>385</v>
      </c>
    </row>
    <row r="9" spans="1:3">
      <c r="A9" s="3" t="s">
        <v>882</v>
      </c>
      <c r="B9" s="4" t="n">
        <v>2128</v>
      </c>
      <c r="C9" s="4" t="n">
        <v>1744</v>
      </c>
    </row>
    <row r="10" spans="1:3">
      <c r="A10" s="3" t="s">
        <v>883</v>
      </c>
      <c r="B10" s="7" t="n">
        <v>10343</v>
      </c>
      <c r="C10" s="7" t="n">
        <v>91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20</v>
      </c>
    </row>
    <row r="3" spans="1:3">
      <c r="A3" s="6" t="s">
        <v>876</v>
      </c>
    </row>
    <row r="4" spans="1:3">
      <c r="A4" s="3" t="s">
        <v>885</v>
      </c>
      <c r="C4" s="7" t="n">
        <v>51</v>
      </c>
    </row>
    <row r="5" spans="1:3">
      <c r="A5" s="3" t="s">
        <v>886</v>
      </c>
      <c r="B5" s="7" t="n">
        <v>25</v>
      </c>
    </row>
    <row r="6" spans="1:3">
      <c r="A6" s="3" t="s">
        <v>887</v>
      </c>
      <c r="B6" s="7" t="n">
        <v>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8</v>
      </c>
      <c r="C1" s="2" t="s">
        <v>2</v>
      </c>
      <c r="D1" s="2" t="s">
        <v>20</v>
      </c>
    </row>
    <row r="2" spans="1:4">
      <c r="A2" s="6" t="s">
        <v>889</v>
      </c>
    </row>
    <row r="3" spans="1:4">
      <c r="A3" s="3" t="s">
        <v>890</v>
      </c>
      <c r="B3" s="3" t="s">
        <v>392</v>
      </c>
      <c r="C3" s="7" t="n">
        <v>1135201</v>
      </c>
      <c r="D3" s="7" t="n">
        <v>1137449</v>
      </c>
    </row>
    <row r="4" spans="1:4">
      <c r="A4" s="3" t="s">
        <v>891</v>
      </c>
    </row>
    <row r="5" spans="1:4">
      <c r="A5" s="6" t="s">
        <v>889</v>
      </c>
    </row>
    <row r="6" spans="1:4">
      <c r="A6" s="3" t="s">
        <v>890</v>
      </c>
      <c r="B6" s="3" t="s">
        <v>392</v>
      </c>
      <c r="C6" s="4" t="n">
        <v>956180</v>
      </c>
      <c r="D6" s="4" t="n">
        <v>961518</v>
      </c>
    </row>
    <row r="7" spans="1:4">
      <c r="A7" s="3" t="s">
        <v>892</v>
      </c>
    </row>
    <row r="8" spans="1:4">
      <c r="A8" s="6" t="s">
        <v>889</v>
      </c>
    </row>
    <row r="9" spans="1:4">
      <c r="A9" s="3" t="s">
        <v>890</v>
      </c>
      <c r="B9" s="3" t="s">
        <v>392</v>
      </c>
      <c r="C9" s="4" t="n">
        <v>169964</v>
      </c>
      <c r="D9" s="4" t="n">
        <v>167698</v>
      </c>
    </row>
    <row r="10" spans="1:4">
      <c r="A10" s="3" t="s">
        <v>893</v>
      </c>
    </row>
    <row r="11" spans="1:4">
      <c r="A11" s="6" t="s">
        <v>889</v>
      </c>
    </row>
    <row r="12" spans="1:4">
      <c r="A12" s="3" t="s">
        <v>890</v>
      </c>
      <c r="B12" s="3" t="s">
        <v>392</v>
      </c>
      <c r="C12" s="4" t="n">
        <v>5396</v>
      </c>
      <c r="D12" s="4" t="n">
        <v>4177</v>
      </c>
    </row>
    <row r="13" spans="1:4">
      <c r="A13" s="3" t="s">
        <v>894</v>
      </c>
    </row>
    <row r="14" spans="1:4">
      <c r="A14" s="6" t="s">
        <v>889</v>
      </c>
    </row>
    <row r="15" spans="1:4">
      <c r="A15" s="3" t="s">
        <v>890</v>
      </c>
      <c r="B15" s="3" t="s">
        <v>392</v>
      </c>
      <c r="C15" s="4" t="n">
        <v>3273</v>
      </c>
      <c r="D15" s="4" t="n">
        <v>3696</v>
      </c>
    </row>
    <row r="16" spans="1:4">
      <c r="A16" s="3" t="s">
        <v>895</v>
      </c>
    </row>
    <row r="17" spans="1:4">
      <c r="A17" s="6" t="s">
        <v>889</v>
      </c>
    </row>
    <row r="18" spans="1:4">
      <c r="A18" s="3" t="s">
        <v>890</v>
      </c>
      <c r="B18" s="3" t="s">
        <v>392</v>
      </c>
      <c r="C18" s="4" t="n">
        <v>388</v>
      </c>
      <c r="D18" s="4" t="n">
        <v>360</v>
      </c>
    </row>
    <row r="19" spans="1:4">
      <c r="A19" s="3" t="s">
        <v>896</v>
      </c>
    </row>
    <row r="20" spans="1:4">
      <c r="A20" s="6" t="s">
        <v>889</v>
      </c>
    </row>
    <row r="21" spans="1:4">
      <c r="A21" s="3" t="s">
        <v>897</v>
      </c>
      <c r="B21" s="3" t="s">
        <v>431</v>
      </c>
      <c r="D21" s="4" t="n">
        <v>2</v>
      </c>
    </row>
    <row r="22" spans="1:4">
      <c r="A22" s="3" t="s">
        <v>898</v>
      </c>
      <c r="B22" s="3" t="s">
        <v>431</v>
      </c>
      <c r="C22" s="4" t="n">
        <v>19</v>
      </c>
      <c r="D22" s="4" t="n">
        <v>5</v>
      </c>
    </row>
    <row r="23" spans="1:4">
      <c r="A23" s="3" t="s">
        <v>899</v>
      </c>
    </row>
    <row r="24" spans="1:4">
      <c r="A24" s="6" t="s">
        <v>889</v>
      </c>
    </row>
    <row r="25" spans="1:4">
      <c r="A25" s="3" t="s">
        <v>897</v>
      </c>
      <c r="B25" s="3" t="s">
        <v>431</v>
      </c>
      <c r="D25" s="4" t="n">
        <v>2</v>
      </c>
    </row>
    <row r="26" spans="1:4">
      <c r="A26" s="3" t="s">
        <v>898</v>
      </c>
      <c r="B26" s="3" t="s">
        <v>431</v>
      </c>
      <c r="C26" s="4" t="n">
        <v>5</v>
      </c>
    </row>
    <row r="27" spans="1:4">
      <c r="A27" s="3" t="s">
        <v>900</v>
      </c>
    </row>
    <row r="28" spans="1:4">
      <c r="A28" s="6" t="s">
        <v>889</v>
      </c>
    </row>
    <row r="29" spans="1:4">
      <c r="A29" s="3" t="s">
        <v>898</v>
      </c>
      <c r="B29" s="3" t="s">
        <v>431</v>
      </c>
      <c r="C29" s="4" t="n">
        <v>14</v>
      </c>
      <c r="D29" s="4" t="n">
        <v>5</v>
      </c>
    </row>
    <row r="30" spans="1:4">
      <c r="A30" s="3" t="s">
        <v>324</v>
      </c>
    </row>
    <row r="31" spans="1:4">
      <c r="A31" s="6" t="s">
        <v>889</v>
      </c>
    </row>
    <row r="32" spans="1:4">
      <c r="A32" s="3" t="s">
        <v>897</v>
      </c>
      <c r="B32" s="3" t="s">
        <v>431</v>
      </c>
      <c r="C32" s="4" t="n">
        <v>10344</v>
      </c>
      <c r="D32" s="4" t="n">
        <v>11441</v>
      </c>
    </row>
    <row r="33" spans="1:4">
      <c r="A33" s="3" t="s">
        <v>898</v>
      </c>
      <c r="B33" s="3" t="s">
        <v>431</v>
      </c>
      <c r="C33" s="4" t="n">
        <v>10357</v>
      </c>
      <c r="D33" s="4" t="n">
        <v>11366</v>
      </c>
    </row>
    <row r="34" spans="1:4">
      <c r="A34" s="3" t="s">
        <v>901</v>
      </c>
    </row>
    <row r="35" spans="1:4">
      <c r="A35" s="6" t="s">
        <v>889</v>
      </c>
    </row>
    <row r="36" spans="1:4">
      <c r="A36" s="3" t="s">
        <v>897</v>
      </c>
      <c r="B36" s="3" t="s">
        <v>431</v>
      </c>
      <c r="C36" s="4" t="n">
        <v>7662</v>
      </c>
      <c r="D36" s="4" t="n">
        <v>8506</v>
      </c>
    </row>
    <row r="37" spans="1:4">
      <c r="A37" s="3" t="s">
        <v>898</v>
      </c>
      <c r="B37" s="3" t="s">
        <v>431</v>
      </c>
      <c r="C37" s="4" t="n">
        <v>7658</v>
      </c>
      <c r="D37" s="4" t="n">
        <v>8473</v>
      </c>
    </row>
    <row r="38" spans="1:4">
      <c r="A38" s="3" t="s">
        <v>902</v>
      </c>
    </row>
    <row r="39" spans="1:4">
      <c r="A39" s="6" t="s">
        <v>889</v>
      </c>
    </row>
    <row r="40" spans="1:4">
      <c r="A40" s="3" t="s">
        <v>897</v>
      </c>
      <c r="B40" s="3" t="s">
        <v>431</v>
      </c>
      <c r="C40" s="4" t="n">
        <v>2484</v>
      </c>
      <c r="D40" s="4" t="n">
        <v>2743</v>
      </c>
    </row>
    <row r="41" spans="1:4">
      <c r="A41" s="3" t="s">
        <v>898</v>
      </c>
      <c r="B41" s="3" t="s">
        <v>431</v>
      </c>
      <c r="C41" s="4" t="n">
        <v>2393</v>
      </c>
      <c r="D41" s="4" t="n">
        <v>2611</v>
      </c>
    </row>
    <row r="42" spans="1:4">
      <c r="A42" s="3" t="s">
        <v>903</v>
      </c>
    </row>
    <row r="43" spans="1:4">
      <c r="A43" s="6" t="s">
        <v>889</v>
      </c>
    </row>
    <row r="44" spans="1:4">
      <c r="A44" s="3" t="s">
        <v>897</v>
      </c>
      <c r="B44" s="3" t="s">
        <v>431</v>
      </c>
      <c r="C44" s="4" t="n">
        <v>151</v>
      </c>
      <c r="D44" s="4" t="n">
        <v>134</v>
      </c>
    </row>
    <row r="45" spans="1:4">
      <c r="A45" s="3" t="s">
        <v>898</v>
      </c>
      <c r="B45" s="3" t="s">
        <v>431</v>
      </c>
      <c r="C45" s="4" t="n">
        <v>258</v>
      </c>
      <c r="D45" s="4" t="n">
        <v>224</v>
      </c>
    </row>
    <row r="46" spans="1:4">
      <c r="A46" s="3" t="s">
        <v>904</v>
      </c>
    </row>
    <row r="47" spans="1:4">
      <c r="A47" s="6" t="s">
        <v>889</v>
      </c>
    </row>
    <row r="48" spans="1:4">
      <c r="A48" s="3" t="s">
        <v>897</v>
      </c>
      <c r="B48" s="3" t="s">
        <v>431</v>
      </c>
      <c r="C48" s="4" t="n">
        <v>29</v>
      </c>
      <c r="D48" s="4" t="n">
        <v>35</v>
      </c>
    </row>
    <row r="49" spans="1:4">
      <c r="A49" s="3" t="s">
        <v>898</v>
      </c>
      <c r="B49" s="3" t="s">
        <v>431</v>
      </c>
      <c r="C49" s="4" t="n">
        <v>31</v>
      </c>
      <c r="D49" s="4" t="n">
        <v>36</v>
      </c>
    </row>
    <row r="50" spans="1:4">
      <c r="A50" s="3" t="s">
        <v>905</v>
      </c>
    </row>
    <row r="51" spans="1:4">
      <c r="A51" s="6" t="s">
        <v>889</v>
      </c>
    </row>
    <row r="52" spans="1:4">
      <c r="A52" s="3" t="s">
        <v>897</v>
      </c>
      <c r="B52" s="3" t="s">
        <v>431</v>
      </c>
      <c r="C52" s="4" t="n">
        <v>18</v>
      </c>
      <c r="D52" s="4" t="n">
        <v>23</v>
      </c>
    </row>
    <row r="53" spans="1:4">
      <c r="A53" s="3" t="s">
        <v>898</v>
      </c>
      <c r="B53" s="3" t="s">
        <v>431</v>
      </c>
      <c r="C53" s="7" t="n">
        <v>17</v>
      </c>
      <c r="D53" s="7" t="n">
        <v>22</v>
      </c>
    </row>
    <row r="54" spans="1:4"/>
    <row r="55" spans="1:4">
      <c r="A55" s="3" t="s">
        <v>392</v>
      </c>
      <c r="B55" s="3" t="s">
        <v>906</v>
      </c>
    </row>
    <row r="56" spans="1:4">
      <c r="A56" s="3" t="s">
        <v>431</v>
      </c>
      <c r="B56" s="3" t="s">
        <v>907</v>
      </c>
    </row>
  </sheetData>
  <mergeCells count="4">
    <mergeCell ref="A1:B1"/>
    <mergeCell ref="A54:C54"/>
    <mergeCell ref="B55:C55"/>
    <mergeCell ref="B56:C5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20</v>
      </c>
    </row>
    <row r="2" spans="1:3">
      <c r="A2" s="6" t="s">
        <v>909</v>
      </c>
    </row>
    <row r="3" spans="1:3">
      <c r="A3" s="3" t="s">
        <v>910</v>
      </c>
      <c r="B3" s="7" t="n">
        <v>1110240</v>
      </c>
      <c r="C3" s="7" t="n">
        <v>973404</v>
      </c>
    </row>
    <row r="4" spans="1:3">
      <c r="A4" s="3" t="s">
        <v>911</v>
      </c>
      <c r="B4" s="7" t="n">
        <v>568881</v>
      </c>
      <c r="C4" s="7" t="n">
        <v>6716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80</v>
      </c>
    </row>
    <row r="3" spans="1:3">
      <c r="A3" s="6" t="s">
        <v>913</v>
      </c>
    </row>
    <row r="4" spans="1:3">
      <c r="A4" s="3" t="s">
        <v>914</v>
      </c>
      <c r="B4" s="7" t="n">
        <v>-22493</v>
      </c>
      <c r="C4" s="7" t="n">
        <v>6002</v>
      </c>
    </row>
    <row r="5" spans="1:3">
      <c r="A5" s="3" t="s">
        <v>915</v>
      </c>
      <c r="B5" s="4" t="n">
        <v>20208</v>
      </c>
      <c r="C5" s="4" t="n">
        <v>-7807</v>
      </c>
    </row>
    <row r="6" spans="1:3">
      <c r="A6" s="3" t="s">
        <v>916</v>
      </c>
      <c r="B6" s="4" t="n">
        <v>0</v>
      </c>
      <c r="C6" s="4" t="n">
        <v>0</v>
      </c>
    </row>
    <row r="7" spans="1:3">
      <c r="A7" s="3" t="s">
        <v>917</v>
      </c>
      <c r="B7" s="4" t="n">
        <v>-2285</v>
      </c>
      <c r="C7" s="4" t="n">
        <v>-1805</v>
      </c>
    </row>
    <row r="8" spans="1:3">
      <c r="A8" s="3" t="s">
        <v>893</v>
      </c>
    </row>
    <row r="9" spans="1:3">
      <c r="A9" s="6" t="s">
        <v>913</v>
      </c>
    </row>
    <row r="10" spans="1:3">
      <c r="A10" s="3" t="s">
        <v>914</v>
      </c>
      <c r="B10" s="4" t="n">
        <v>-22493</v>
      </c>
      <c r="C10" s="4" t="n">
        <v>6002</v>
      </c>
    </row>
    <row r="11" spans="1:3">
      <c r="A11" s="3" t="s">
        <v>915</v>
      </c>
      <c r="B11" s="4" t="n">
        <v>20208</v>
      </c>
      <c r="C11" s="4" t="n">
        <v>-7807</v>
      </c>
    </row>
    <row r="12" spans="1:3">
      <c r="A12" s="3" t="s">
        <v>916</v>
      </c>
      <c r="B12" s="4" t="n">
        <v>0</v>
      </c>
      <c r="C12" s="4" t="n">
        <v>0</v>
      </c>
    </row>
    <row r="13" spans="1:3">
      <c r="A13" s="3" t="s">
        <v>917</v>
      </c>
      <c r="B13" s="7" t="n">
        <v>-2285</v>
      </c>
      <c r="C13" s="7" t="n">
        <v>-18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80</v>
      </c>
    </row>
    <row r="3" spans="1:3">
      <c r="A3" s="6" t="s">
        <v>913</v>
      </c>
    </row>
    <row r="4" spans="1:3">
      <c r="A4" s="3" t="s">
        <v>919</v>
      </c>
      <c r="B4" s="7" t="n">
        <v>3487</v>
      </c>
      <c r="C4" s="7" t="n">
        <v>107528</v>
      </c>
    </row>
    <row r="5" spans="1:3">
      <c r="A5" s="3" t="s">
        <v>920</v>
      </c>
      <c r="B5" s="4" t="n">
        <v>196</v>
      </c>
      <c r="C5" s="4" t="n">
        <v>890</v>
      </c>
    </row>
    <row r="6" spans="1:3">
      <c r="A6" s="3" t="s">
        <v>921</v>
      </c>
    </row>
    <row r="7" spans="1:3">
      <c r="A7" s="6" t="s">
        <v>913</v>
      </c>
    </row>
    <row r="8" spans="1:3">
      <c r="A8" s="3" t="s">
        <v>919</v>
      </c>
      <c r="B8" s="4" t="n">
        <v>3487</v>
      </c>
      <c r="C8" s="4" t="n">
        <v>107528</v>
      </c>
    </row>
    <row r="9" spans="1:3">
      <c r="A9" s="3" t="s">
        <v>920</v>
      </c>
      <c r="B9" s="7" t="n">
        <v>196</v>
      </c>
      <c r="C9" s="7" t="n">
        <v>8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80</v>
      </c>
    </row>
    <row r="2" spans="1:3">
      <c r="A2" s="3" t="s">
        <v>921</v>
      </c>
    </row>
    <row r="3" spans="1:3">
      <c r="A3" s="6" t="s">
        <v>913</v>
      </c>
    </row>
    <row r="4" spans="1:3">
      <c r="A4" s="3" t="s">
        <v>923</v>
      </c>
      <c r="B4" s="7" t="n">
        <v>0</v>
      </c>
      <c r="C4"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4</v>
      </c>
      <c r="C1" s="2" t="s">
        <v>1</v>
      </c>
    </row>
    <row r="2" spans="1:4">
      <c r="C2" s="2" t="s">
        <v>2</v>
      </c>
      <c r="D2" s="2" t="s">
        <v>80</v>
      </c>
    </row>
    <row r="3" spans="1:4">
      <c r="A3" s="6" t="s">
        <v>913</v>
      </c>
    </row>
    <row r="4" spans="1:4">
      <c r="A4" s="3" t="s">
        <v>925</v>
      </c>
      <c r="C4" s="7" t="n">
        <v>-22609</v>
      </c>
      <c r="D4" s="7" t="n">
        <v>97999</v>
      </c>
    </row>
    <row r="5" spans="1:4">
      <c r="A5" s="3" t="s">
        <v>891</v>
      </c>
    </row>
    <row r="6" spans="1:4">
      <c r="A6" s="6" t="s">
        <v>913</v>
      </c>
    </row>
    <row r="7" spans="1:4">
      <c r="A7" s="3" t="s">
        <v>925</v>
      </c>
      <c r="C7" s="4" t="n">
        <v>26648</v>
      </c>
      <c r="D7" s="4" t="n">
        <v>80040</v>
      </c>
    </row>
    <row r="8" spans="1:4">
      <c r="A8" s="3" t="s">
        <v>892</v>
      </c>
    </row>
    <row r="9" spans="1:4">
      <c r="A9" s="6" t="s">
        <v>913</v>
      </c>
    </row>
    <row r="10" spans="1:4">
      <c r="A10" s="3" t="s">
        <v>925</v>
      </c>
      <c r="C10" s="4" t="n">
        <v>-4511</v>
      </c>
      <c r="D10" s="4" t="n">
        <v>11173</v>
      </c>
    </row>
    <row r="11" spans="1:4">
      <c r="A11" s="3" t="s">
        <v>893</v>
      </c>
    </row>
    <row r="12" spans="1:4">
      <c r="A12" s="6" t="s">
        <v>913</v>
      </c>
    </row>
    <row r="13" spans="1:4">
      <c r="A13" s="3" t="s">
        <v>925</v>
      </c>
      <c r="B13" s="3" t="s">
        <v>392</v>
      </c>
      <c r="C13" s="4" t="n">
        <v>-41869</v>
      </c>
      <c r="D13" s="4" t="n">
        <v>11049</v>
      </c>
    </row>
    <row r="14" spans="1:4">
      <c r="A14" s="3" t="s">
        <v>894</v>
      </c>
    </row>
    <row r="15" spans="1:4">
      <c r="A15" s="6" t="s">
        <v>913</v>
      </c>
    </row>
    <row r="16" spans="1:4">
      <c r="A16" s="3" t="s">
        <v>925</v>
      </c>
      <c r="B16" s="3" t="s">
        <v>431</v>
      </c>
      <c r="C16" s="4" t="n">
        <v>-3371</v>
      </c>
      <c r="D16" s="4" t="n">
        <v>-4827</v>
      </c>
    </row>
    <row r="17" spans="1:4">
      <c r="A17" s="3" t="s">
        <v>895</v>
      </c>
    </row>
    <row r="18" spans="1:4">
      <c r="A18" s="6" t="s">
        <v>913</v>
      </c>
    </row>
    <row r="19" spans="1:4">
      <c r="A19" s="3" t="s">
        <v>925</v>
      </c>
      <c r="C19" s="7" t="n">
        <v>494</v>
      </c>
      <c r="D19" s="7" t="n">
        <v>564</v>
      </c>
    </row>
    <row r="20" spans="1:4"/>
    <row r="21" spans="1:4">
      <c r="A21" s="3" t="s">
        <v>392</v>
      </c>
      <c r="B21" s="3" t="s">
        <v>926</v>
      </c>
    </row>
    <row r="22" spans="1:4">
      <c r="A22" s="3" t="s">
        <v>431</v>
      </c>
      <c r="B22" s="3" t="s">
        <v>927</v>
      </c>
    </row>
  </sheetData>
  <mergeCells count="5">
    <mergeCell ref="A1:B2"/>
    <mergeCell ref="C1:D1"/>
    <mergeCell ref="A20:C20"/>
    <mergeCell ref="B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8</v>
      </c>
      <c r="C1" s="2" t="s">
        <v>1</v>
      </c>
    </row>
    <row r="2" spans="1:4">
      <c r="C2" s="2" t="s">
        <v>2</v>
      </c>
      <c r="D2" s="2" t="s">
        <v>80</v>
      </c>
    </row>
    <row r="3" spans="1:4">
      <c r="A3" s="6" t="s">
        <v>913</v>
      </c>
    </row>
    <row r="4" spans="1:4">
      <c r="A4" s="3" t="s">
        <v>925</v>
      </c>
      <c r="C4" s="7" t="n">
        <v>-22609</v>
      </c>
      <c r="D4" s="7" t="n">
        <v>97999</v>
      </c>
    </row>
    <row r="5" spans="1:4">
      <c r="A5" s="3" t="s">
        <v>894</v>
      </c>
    </row>
    <row r="6" spans="1:4">
      <c r="A6" s="6" t="s">
        <v>913</v>
      </c>
    </row>
    <row r="7" spans="1:4">
      <c r="A7" s="3" t="s">
        <v>925</v>
      </c>
      <c r="B7" s="3" t="s">
        <v>392</v>
      </c>
      <c r="C7" s="4" t="n">
        <v>-3371</v>
      </c>
      <c r="D7" s="4" t="n">
        <v>-4827</v>
      </c>
    </row>
    <row r="8" spans="1:4">
      <c r="A8" s="3" t="s">
        <v>929</v>
      </c>
    </row>
    <row r="9" spans="1:4">
      <c r="A9" s="6" t="s">
        <v>913</v>
      </c>
    </row>
    <row r="10" spans="1:4">
      <c r="A10" s="3" t="s">
        <v>925</v>
      </c>
      <c r="C10" s="7" t="n">
        <v>-273</v>
      </c>
      <c r="D10" s="7" t="n">
        <v>-5698</v>
      </c>
    </row>
    <row r="11" spans="1:4"/>
    <row r="12" spans="1:4">
      <c r="A12" s="3" t="s">
        <v>392</v>
      </c>
      <c r="B12" s="3" t="s">
        <v>927</v>
      </c>
    </row>
  </sheetData>
  <mergeCells count="4">
    <mergeCell ref="A1:B2"/>
    <mergeCell ref="C1:D1"/>
    <mergeCell ref="A11:C11"/>
    <mergeCell ref="B12:C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20</v>
      </c>
    </row>
    <row r="2" spans="1:3">
      <c r="A2" s="3" t="s">
        <v>931</v>
      </c>
    </row>
    <row r="3" spans="1:3">
      <c r="A3" s="6" t="s">
        <v>932</v>
      </c>
    </row>
    <row r="4" spans="1:3">
      <c r="A4" s="3" t="s">
        <v>890</v>
      </c>
      <c r="B4" s="7" t="n">
        <v>1573</v>
      </c>
      <c r="C4" s="7" t="n">
        <v>1844</v>
      </c>
    </row>
    <row r="5" spans="1:3">
      <c r="A5" s="3" t="s">
        <v>238</v>
      </c>
      <c r="B5" s="4" t="n">
        <v>24</v>
      </c>
      <c r="C5" s="4" t="n">
        <v>22</v>
      </c>
    </row>
    <row r="6" spans="1:3">
      <c r="A6" s="3" t="s">
        <v>933</v>
      </c>
    </row>
    <row r="7" spans="1:3">
      <c r="A7" s="6" t="s">
        <v>932</v>
      </c>
    </row>
    <row r="8" spans="1:3">
      <c r="A8" s="3" t="s">
        <v>890</v>
      </c>
      <c r="B8" s="4" t="n">
        <v>1371</v>
      </c>
      <c r="C8" s="4" t="n">
        <v>1546</v>
      </c>
    </row>
    <row r="9" spans="1:3">
      <c r="A9" s="3" t="s">
        <v>238</v>
      </c>
      <c r="B9" s="4" t="n">
        <v>23</v>
      </c>
      <c r="C9" s="4" t="n">
        <v>21</v>
      </c>
    </row>
    <row r="10" spans="1:3">
      <c r="A10" s="3" t="s">
        <v>934</v>
      </c>
    </row>
    <row r="11" spans="1:3">
      <c r="A11" s="6" t="s">
        <v>932</v>
      </c>
    </row>
    <row r="12" spans="1:3">
      <c r="A12" s="3" t="s">
        <v>890</v>
      </c>
      <c r="B12" s="4" t="n">
        <v>202</v>
      </c>
      <c r="C12" s="4" t="n">
        <v>298</v>
      </c>
    </row>
    <row r="13" spans="1:3">
      <c r="A13" s="3" t="s">
        <v>238</v>
      </c>
      <c r="B13" s="4" t="n">
        <v>1</v>
      </c>
      <c r="C13" s="4" t="n">
        <v>1</v>
      </c>
    </row>
    <row r="14" spans="1:3">
      <c r="A14" s="3" t="s">
        <v>935</v>
      </c>
    </row>
    <row r="15" spans="1:3">
      <c r="A15" s="6" t="s">
        <v>932</v>
      </c>
    </row>
    <row r="16" spans="1:3">
      <c r="A16" s="3" t="s">
        <v>890</v>
      </c>
      <c r="B16" s="4" t="n">
        <v>1727</v>
      </c>
      <c r="C16" s="4" t="n">
        <v>1994</v>
      </c>
    </row>
    <row r="17" spans="1:3">
      <c r="A17" s="3" t="s">
        <v>238</v>
      </c>
      <c r="B17" s="7" t="n">
        <v>-26</v>
      </c>
      <c r="C17" s="7" t="n">
        <v>-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20</v>
      </c>
    </row>
    <row r="2" spans="1:3">
      <c r="A2" s="6" t="s">
        <v>932</v>
      </c>
    </row>
    <row r="3" spans="1:3">
      <c r="A3" s="3" t="s">
        <v>937</v>
      </c>
      <c r="B3" s="7" t="n">
        <v>1573</v>
      </c>
      <c r="C3" s="7" t="n">
        <v>1844</v>
      </c>
    </row>
    <row r="4" spans="1:3">
      <c r="A4" s="3" t="s">
        <v>938</v>
      </c>
    </row>
    <row r="5" spans="1:3">
      <c r="A5" s="6" t="s">
        <v>932</v>
      </c>
    </row>
    <row r="6" spans="1:3">
      <c r="A6" s="3" t="s">
        <v>937</v>
      </c>
      <c r="B6" s="4" t="n">
        <v>406</v>
      </c>
      <c r="C6" s="4" t="n">
        <v>507</v>
      </c>
    </row>
    <row r="7" spans="1:3">
      <c r="A7" s="3" t="s">
        <v>939</v>
      </c>
    </row>
    <row r="8" spans="1:3">
      <c r="A8" s="6" t="s">
        <v>932</v>
      </c>
    </row>
    <row r="9" spans="1:3">
      <c r="A9" s="3" t="s">
        <v>937</v>
      </c>
      <c r="B9" s="4" t="n">
        <v>926</v>
      </c>
      <c r="C9" s="4" t="n">
        <v>1020</v>
      </c>
    </row>
    <row r="10" spans="1:3">
      <c r="A10" s="3" t="s">
        <v>940</v>
      </c>
    </row>
    <row r="11" spans="1:3">
      <c r="A11" s="6" t="s">
        <v>932</v>
      </c>
    </row>
    <row r="12" spans="1:3">
      <c r="A12" s="3" t="s">
        <v>937</v>
      </c>
      <c r="B12" s="7" t="n">
        <v>241</v>
      </c>
      <c r="C12" s="7" t="n">
        <v>3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20</v>
      </c>
    </row>
    <row r="2" spans="1:3">
      <c r="A2" s="6" t="s">
        <v>932</v>
      </c>
    </row>
    <row r="3" spans="1:3">
      <c r="A3" s="3" t="s">
        <v>942</v>
      </c>
      <c r="B3" s="7" t="n">
        <v>755</v>
      </c>
      <c r="C3" s="7" t="n">
        <v>698</v>
      </c>
    </row>
    <row r="4" spans="1:3">
      <c r="A4" s="3" t="s">
        <v>943</v>
      </c>
      <c r="B4" s="4" t="n">
        <v>729</v>
      </c>
      <c r="C4" s="4" t="n">
        <v>658</v>
      </c>
    </row>
    <row r="5" spans="1:3">
      <c r="A5" s="3" t="s">
        <v>944</v>
      </c>
      <c r="B5" s="7" t="n">
        <v>26</v>
      </c>
      <c r="C5" s="7" t="n">
        <v>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0</v>
      </c>
    </row>
    <row r="2" spans="1:3">
      <c r="A2" s="3" t="s">
        <v>946</v>
      </c>
    </row>
    <row r="3" spans="1:3">
      <c r="A3" s="6" t="s">
        <v>947</v>
      </c>
    </row>
    <row r="4" spans="1:3">
      <c r="A4" s="3" t="s">
        <v>948</v>
      </c>
      <c r="B4" s="7" t="n">
        <v>2363</v>
      </c>
      <c r="C4" s="7" t="n">
        <v>2243</v>
      </c>
    </row>
    <row r="5" spans="1:3">
      <c r="A5" s="3" t="s">
        <v>949</v>
      </c>
    </row>
    <row r="6" spans="1:3">
      <c r="A6" s="6" t="s">
        <v>947</v>
      </c>
    </row>
    <row r="7" spans="1:3">
      <c r="A7" s="3" t="s">
        <v>948</v>
      </c>
      <c r="B7" s="4" t="n">
        <v>259</v>
      </c>
      <c r="C7" s="4" t="n">
        <v>278</v>
      </c>
    </row>
    <row r="8" spans="1:3">
      <c r="A8" s="3" t="s">
        <v>950</v>
      </c>
    </row>
    <row r="9" spans="1:3">
      <c r="A9" s="6" t="s">
        <v>947</v>
      </c>
    </row>
    <row r="10" spans="1:3">
      <c r="A10" s="3" t="s">
        <v>948</v>
      </c>
      <c r="B10" s="4" t="n">
        <v>174</v>
      </c>
      <c r="C10" s="4" t="n">
        <v>175</v>
      </c>
    </row>
    <row r="11" spans="1:3">
      <c r="A11" s="3" t="s">
        <v>951</v>
      </c>
    </row>
    <row r="12" spans="1:3">
      <c r="A12" s="6" t="s">
        <v>947</v>
      </c>
    </row>
    <row r="13" spans="1:3">
      <c r="A13" s="3" t="s">
        <v>948</v>
      </c>
      <c r="B13" s="4" t="n">
        <v>1933</v>
      </c>
      <c r="C13" s="4" t="n">
        <v>1823</v>
      </c>
    </row>
    <row r="14" spans="1:3">
      <c r="A14" s="3" t="s">
        <v>952</v>
      </c>
    </row>
    <row r="15" spans="1:3">
      <c r="A15" s="6" t="s">
        <v>947</v>
      </c>
    </row>
    <row r="16" spans="1:3">
      <c r="A16" s="3" t="s">
        <v>948</v>
      </c>
      <c r="B16" s="4" t="n">
        <v>642</v>
      </c>
      <c r="C16" s="4" t="n">
        <v>730</v>
      </c>
    </row>
    <row r="17" spans="1:3">
      <c r="A17" s="3" t="s">
        <v>953</v>
      </c>
    </row>
    <row r="18" spans="1:3">
      <c r="A18" s="6" t="s">
        <v>947</v>
      </c>
    </row>
    <row r="19" spans="1:3">
      <c r="A19" s="3" t="s">
        <v>948</v>
      </c>
      <c r="B19" s="4" t="n">
        <v>15288</v>
      </c>
      <c r="C19" s="4" t="n">
        <v>15177</v>
      </c>
    </row>
    <row r="20" spans="1:3">
      <c r="A20" s="3" t="s">
        <v>230</v>
      </c>
    </row>
    <row r="21" spans="1:3">
      <c r="A21" s="6" t="s">
        <v>947</v>
      </c>
    </row>
    <row r="22" spans="1:3">
      <c r="A22" s="3" t="s">
        <v>948</v>
      </c>
      <c r="B22" s="7" t="n">
        <v>13080</v>
      </c>
      <c r="C22" s="7" t="n">
        <v>144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4</v>
      </c>
      <c r="C1" s="2" t="s">
        <v>2</v>
      </c>
      <c r="D1" s="2" t="s">
        <v>20</v>
      </c>
    </row>
    <row r="2" spans="1:4">
      <c r="A2" s="6" t="s">
        <v>947</v>
      </c>
    </row>
    <row r="3" spans="1:4">
      <c r="A3" s="3" t="s">
        <v>948</v>
      </c>
      <c r="C3" s="7" t="n">
        <v>4729</v>
      </c>
      <c r="D3" s="7" t="n">
        <v>4519</v>
      </c>
    </row>
    <row r="4" spans="1:4">
      <c r="A4" s="3" t="s">
        <v>955</v>
      </c>
    </row>
    <row r="5" spans="1:4">
      <c r="A5" s="6" t="s">
        <v>947</v>
      </c>
    </row>
    <row r="6" spans="1:4">
      <c r="A6" s="3" t="s">
        <v>948</v>
      </c>
      <c r="B6" s="3" t="s">
        <v>392</v>
      </c>
      <c r="C6" s="4" t="n">
        <v>3808</v>
      </c>
      <c r="D6" s="4" t="n">
        <v>3477</v>
      </c>
    </row>
    <row r="7" spans="1:4">
      <c r="A7" s="3" t="s">
        <v>956</v>
      </c>
    </row>
    <row r="8" spans="1:4">
      <c r="A8" s="6" t="s">
        <v>947</v>
      </c>
    </row>
    <row r="9" spans="1:4">
      <c r="A9" s="3" t="s">
        <v>948</v>
      </c>
      <c r="C9" s="7" t="n">
        <v>921</v>
      </c>
      <c r="D9" s="7" t="n">
        <v>1042</v>
      </c>
    </row>
    <row r="10" spans="1:4"/>
    <row r="11" spans="1:4">
      <c r="A11" s="3" t="s">
        <v>392</v>
      </c>
      <c r="B11" s="3" t="s">
        <v>957</v>
      </c>
    </row>
  </sheetData>
  <mergeCells count="3">
    <mergeCell ref="A1:B1"/>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06:17:07Z</dcterms:created>
  <dcterms:modified xmlns:dcterms="http://purl.org/dc/terms/" xmlns:xsi="http://www.w3.org/2001/XMLSchema-instance" xsi:type="dcterms:W3CDTF">2017-12-28T06:17:07Z</dcterms:modified>
</cp:coreProperties>
</file>